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Notes to Profit or Loss" sheetId="13" state="visible" r:id="rId13"/>
    <sheet xmlns:r="http://schemas.openxmlformats.org/officeDocument/2006/relationships" name="Notes to the Assets of the Bala" sheetId="14" state="visible" r:id="rId14"/>
    <sheet xmlns:r="http://schemas.openxmlformats.org/officeDocument/2006/relationships" name="Notes to Equity and Liabilities" sheetId="15" state="visible" r:id="rId15"/>
    <sheet xmlns:r="http://schemas.openxmlformats.org/officeDocument/2006/relationships" name="Remuneration System for the Man" sheetId="16" state="visible" r:id="rId16"/>
    <sheet xmlns:r="http://schemas.openxmlformats.org/officeDocument/2006/relationships" name="Additional Not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gment Reporting (Tables)" sheetId="20" state="visible" r:id="rId20"/>
    <sheet xmlns:r="http://schemas.openxmlformats.org/officeDocument/2006/relationships" name="Notes to Profit or Loss (Tables" sheetId="21" state="visible" r:id="rId21"/>
    <sheet xmlns:r="http://schemas.openxmlformats.org/officeDocument/2006/relationships" name="Notes to the Assets of the Ba_2" sheetId="22" state="visible" r:id="rId22"/>
    <sheet xmlns:r="http://schemas.openxmlformats.org/officeDocument/2006/relationships" name="Notes to Equity and Liabiliti_2" sheetId="23" state="visible" r:id="rId23"/>
    <sheet xmlns:r="http://schemas.openxmlformats.org/officeDocument/2006/relationships" name="Remuneration System for the M_2" sheetId="24" state="visible" r:id="rId24"/>
    <sheet xmlns:r="http://schemas.openxmlformats.org/officeDocument/2006/relationships" name="Additional Not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Summary of Significant Accou_15" sheetId="37" state="visible" r:id="rId37"/>
    <sheet xmlns:r="http://schemas.openxmlformats.org/officeDocument/2006/relationships" name="Summary of Significant Accou_16" sheetId="38" state="visible" r:id="rId38"/>
    <sheet xmlns:r="http://schemas.openxmlformats.org/officeDocument/2006/relationships" name="Summary of Significant Accou_17" sheetId="39" state="visible" r:id="rId39"/>
    <sheet xmlns:r="http://schemas.openxmlformats.org/officeDocument/2006/relationships" name="Summary of Significant Accou_18" sheetId="40" state="visible" r:id="rId40"/>
    <sheet xmlns:r="http://schemas.openxmlformats.org/officeDocument/2006/relationships" name="Segment Reporting - Summary of " sheetId="41" state="visible" r:id="rId41"/>
    <sheet xmlns:r="http://schemas.openxmlformats.org/officeDocument/2006/relationships" name="Segment Reporting - Additional " sheetId="42" state="visible" r:id="rId42"/>
    <sheet xmlns:r="http://schemas.openxmlformats.org/officeDocument/2006/relationships" name="Segment Reporting - Summary o_2" sheetId="43" state="visible" r:id="rId43"/>
    <sheet xmlns:r="http://schemas.openxmlformats.org/officeDocument/2006/relationships" name="Segment Reporting - Summary o_3" sheetId="44" state="visible" r:id="rId44"/>
    <sheet xmlns:r="http://schemas.openxmlformats.org/officeDocument/2006/relationships" name="Segment Reporting - Summary o_4" sheetId="45" state="visible" r:id="rId45"/>
    <sheet xmlns:r="http://schemas.openxmlformats.org/officeDocument/2006/relationships" name="Notes to Profit or Loss - Reven" sheetId="46" state="visible" r:id="rId46"/>
    <sheet xmlns:r="http://schemas.openxmlformats.org/officeDocument/2006/relationships" name="Notes to Profit or Loss - Summa" sheetId="47" state="visible" r:id="rId47"/>
    <sheet xmlns:r="http://schemas.openxmlformats.org/officeDocument/2006/relationships" name="Notes to Profit or Loss - Sum_2" sheetId="48" state="visible" r:id="rId48"/>
    <sheet xmlns:r="http://schemas.openxmlformats.org/officeDocument/2006/relationships" name="Notes to Profit or Loss - Sum_3" sheetId="49" state="visible" r:id="rId49"/>
    <sheet xmlns:r="http://schemas.openxmlformats.org/officeDocument/2006/relationships" name="Notes to Profit or Loss - Sum_4" sheetId="50" state="visible" r:id="rId50"/>
    <sheet xmlns:r="http://schemas.openxmlformats.org/officeDocument/2006/relationships" name="Notes to Profit or Loss - Sum_5" sheetId="51" state="visible" r:id="rId51"/>
    <sheet xmlns:r="http://schemas.openxmlformats.org/officeDocument/2006/relationships" name="Notes to Profit or Loss - Perso" sheetId="52" state="visible" r:id="rId52"/>
    <sheet xmlns:r="http://schemas.openxmlformats.org/officeDocument/2006/relationships" name="Notes to Profit or Loss - Sum_6" sheetId="53" state="visible" r:id="rId53"/>
    <sheet xmlns:r="http://schemas.openxmlformats.org/officeDocument/2006/relationships" name="Notes to Profit or Loss - Sched" sheetId="54" state="visible" r:id="rId54"/>
    <sheet xmlns:r="http://schemas.openxmlformats.org/officeDocument/2006/relationships" name="Notes to Profit or Loss - Incom" sheetId="55" state="visible" r:id="rId55"/>
    <sheet xmlns:r="http://schemas.openxmlformats.org/officeDocument/2006/relationships" name="Notes to Profit or Loss - Sum_7" sheetId="56" state="visible" r:id="rId56"/>
    <sheet xmlns:r="http://schemas.openxmlformats.org/officeDocument/2006/relationships" name="Notes to Profit or Loss - Sum_8" sheetId="57" state="visible" r:id="rId57"/>
    <sheet xmlns:r="http://schemas.openxmlformats.org/officeDocument/2006/relationships" name="Notes to Profit or Loss - Sum_9" sheetId="58" state="visible" r:id="rId58"/>
    <sheet xmlns:r="http://schemas.openxmlformats.org/officeDocument/2006/relationships" name="Notes to Profit or Loss - Su_10" sheetId="59" state="visible" r:id="rId59"/>
    <sheet xmlns:r="http://schemas.openxmlformats.org/officeDocument/2006/relationships" name="Notes to Profit or Loss - Sch_2" sheetId="60" state="visible" r:id="rId60"/>
    <sheet xmlns:r="http://schemas.openxmlformats.org/officeDocument/2006/relationships" name="Notes to Profit or Loss - Sch_3" sheetId="61" state="visible" r:id="rId61"/>
    <sheet xmlns:r="http://schemas.openxmlformats.org/officeDocument/2006/relationships" name="Notes to Profit or Loss - Earni" sheetId="62" state="visible" r:id="rId62"/>
    <sheet xmlns:r="http://schemas.openxmlformats.org/officeDocument/2006/relationships" name="Notes to Profit or Loss - Calcu" sheetId="63" state="visible" r:id="rId63"/>
    <sheet xmlns:r="http://schemas.openxmlformats.org/officeDocument/2006/relationships" name="Notes to the Assets of the Ba_3" sheetId="64" state="visible" r:id="rId64"/>
    <sheet xmlns:r="http://schemas.openxmlformats.org/officeDocument/2006/relationships" name="Notes to the Assets of the Ba_4" sheetId="65" state="visible" r:id="rId65"/>
    <sheet xmlns:r="http://schemas.openxmlformats.org/officeDocument/2006/relationships" name="Notes to the Assets of the Ba_5" sheetId="66" state="visible" r:id="rId66"/>
    <sheet xmlns:r="http://schemas.openxmlformats.org/officeDocument/2006/relationships" name="Notes to the Assets of the Ba_6" sheetId="67" state="visible" r:id="rId67"/>
    <sheet xmlns:r="http://schemas.openxmlformats.org/officeDocument/2006/relationships" name="Notes to the Assets of the Ba_7" sheetId="68" state="visible" r:id="rId68"/>
    <sheet xmlns:r="http://schemas.openxmlformats.org/officeDocument/2006/relationships" name="Notes to the Assets of the Ba_8" sheetId="69" state="visible" r:id="rId69"/>
    <sheet xmlns:r="http://schemas.openxmlformats.org/officeDocument/2006/relationships" name="Notes to the Assets of the Ba_9" sheetId="70" state="visible" r:id="rId70"/>
    <sheet xmlns:r="http://schemas.openxmlformats.org/officeDocument/2006/relationships" name="Notes to the Assets of the B_10" sheetId="71" state="visible" r:id="rId71"/>
    <sheet xmlns:r="http://schemas.openxmlformats.org/officeDocument/2006/relationships" name="Notes to the Assets of the B_11" sheetId="72" state="visible" r:id="rId72"/>
    <sheet xmlns:r="http://schemas.openxmlformats.org/officeDocument/2006/relationships" name="Notes to the Assets of the B_12" sheetId="73" state="visible" r:id="rId73"/>
    <sheet xmlns:r="http://schemas.openxmlformats.org/officeDocument/2006/relationships" name="Notes to the Assets of the B_13" sheetId="74" state="visible" r:id="rId74"/>
    <sheet xmlns:r="http://schemas.openxmlformats.org/officeDocument/2006/relationships" name="Notes to the Assets of the B_14" sheetId="75" state="visible" r:id="rId75"/>
    <sheet xmlns:r="http://schemas.openxmlformats.org/officeDocument/2006/relationships" name="Notes to the Assets of the B_15" sheetId="76" state="visible" r:id="rId76"/>
    <sheet xmlns:r="http://schemas.openxmlformats.org/officeDocument/2006/relationships" name="Notes to the Assets of the B_16" sheetId="77" state="visible" r:id="rId77"/>
    <sheet xmlns:r="http://schemas.openxmlformats.org/officeDocument/2006/relationships" name="Notes to Equity and Liabiliti_3" sheetId="78" state="visible" r:id="rId78"/>
    <sheet xmlns:r="http://schemas.openxmlformats.org/officeDocument/2006/relationships" name="Notes to Equity and Liabiliti_4" sheetId="79" state="visible" r:id="rId79"/>
    <sheet xmlns:r="http://schemas.openxmlformats.org/officeDocument/2006/relationships" name="Notes to Equity and Liabiliti_5" sheetId="80" state="visible" r:id="rId80"/>
    <sheet xmlns:r="http://schemas.openxmlformats.org/officeDocument/2006/relationships" name="Notes to Equity and Liabiliti_6" sheetId="81" state="visible" r:id="rId81"/>
    <sheet xmlns:r="http://schemas.openxmlformats.org/officeDocument/2006/relationships" name="Notes to Equity and Liabiliti_7" sheetId="82" state="visible" r:id="rId82"/>
    <sheet xmlns:r="http://schemas.openxmlformats.org/officeDocument/2006/relationships" name="Remuneration System for the M_3" sheetId="83" state="visible" r:id="rId83"/>
    <sheet xmlns:r="http://schemas.openxmlformats.org/officeDocument/2006/relationships" name="Remuneration System for the M_4" sheetId="84" state="visible" r:id="rId84"/>
    <sheet xmlns:r="http://schemas.openxmlformats.org/officeDocument/2006/relationships" name="Remuneration System for the M_5" sheetId="85" state="visible" r:id="rId85"/>
    <sheet xmlns:r="http://schemas.openxmlformats.org/officeDocument/2006/relationships" name="Remuneration System for the M_6" sheetId="86" state="visible" r:id="rId86"/>
    <sheet xmlns:r="http://schemas.openxmlformats.org/officeDocument/2006/relationships" name="Remuneration System for the M_7" sheetId="87" state="visible" r:id="rId87"/>
    <sheet xmlns:r="http://schemas.openxmlformats.org/officeDocument/2006/relationships" name="Remuneration System for the M_8" sheetId="88" state="visible" r:id="rId88"/>
    <sheet xmlns:r="http://schemas.openxmlformats.org/officeDocument/2006/relationships" name="Remuneration System for the M_9" sheetId="89" state="visible" r:id="rId89"/>
    <sheet xmlns:r="http://schemas.openxmlformats.org/officeDocument/2006/relationships" name="Remuneration System for the _10" sheetId="90" state="visible" r:id="rId90"/>
    <sheet xmlns:r="http://schemas.openxmlformats.org/officeDocument/2006/relationships" name="Remuneration System for the _11" sheetId="91" state="visible" r:id="rId91"/>
    <sheet xmlns:r="http://schemas.openxmlformats.org/officeDocument/2006/relationships" name="Remuneration System for the _12" sheetId="92" state="visible" r:id="rId92"/>
    <sheet xmlns:r="http://schemas.openxmlformats.org/officeDocument/2006/relationships" name="Remuneration System for the _13" sheetId="93" state="visible" r:id="rId93"/>
    <sheet xmlns:r="http://schemas.openxmlformats.org/officeDocument/2006/relationships" name="Remuneration System for the _14" sheetId="94" state="visible" r:id="rId94"/>
    <sheet xmlns:r="http://schemas.openxmlformats.org/officeDocument/2006/relationships" name="Remuneration System for the _15" sheetId="95" state="visible" r:id="rId95"/>
    <sheet xmlns:r="http://schemas.openxmlformats.org/officeDocument/2006/relationships" name="Remuneration System for the _16" sheetId="96" state="visible" r:id="rId96"/>
    <sheet xmlns:r="http://schemas.openxmlformats.org/officeDocument/2006/relationships" name="Remuneration System for the _17" sheetId="97" state="visible" r:id="rId97"/>
    <sheet xmlns:r="http://schemas.openxmlformats.org/officeDocument/2006/relationships" name="Remuneration System for the _18" sheetId="98" state="visible" r:id="rId98"/>
    <sheet xmlns:r="http://schemas.openxmlformats.org/officeDocument/2006/relationships" name="Remuneration System for the _19" sheetId="99" state="visible" r:id="rId99"/>
    <sheet xmlns:r="http://schemas.openxmlformats.org/officeDocument/2006/relationships" name="Remuneration System for the _20" sheetId="100" state="visible" r:id="rId100"/>
    <sheet xmlns:r="http://schemas.openxmlformats.org/officeDocument/2006/relationships" name="Remuneration System for the _21" sheetId="101" state="visible" r:id="rId101"/>
    <sheet xmlns:r="http://schemas.openxmlformats.org/officeDocument/2006/relationships" name="Remuneration System for the _22" sheetId="102" state="visible" r:id="rId102"/>
    <sheet xmlns:r="http://schemas.openxmlformats.org/officeDocument/2006/relationships" name="Remuneration System for the _23" sheetId="103" state="visible" r:id="rId103"/>
    <sheet xmlns:r="http://schemas.openxmlformats.org/officeDocument/2006/relationships" name="Remuneration System for the _24" sheetId="104" state="visible" r:id="rId104"/>
    <sheet xmlns:r="http://schemas.openxmlformats.org/officeDocument/2006/relationships" name="Additional Notes - Additional I" sheetId="105" state="visible" r:id="rId105"/>
    <sheet xmlns:r="http://schemas.openxmlformats.org/officeDocument/2006/relationships" name="Additional Notes - Summary of F" sheetId="106" state="visible" r:id="rId106"/>
    <sheet xmlns:r="http://schemas.openxmlformats.org/officeDocument/2006/relationships" name="Additional Notes - Summary of_2" sheetId="107" state="visible" r:id="rId107"/>
  </sheets>
  <definedNames/>
  <calcPr calcId="124519" fullCalcOnLoad="1"/>
</workbook>
</file>

<file path=xl/sharedStrings.xml><?xml version="1.0" encoding="utf-8"?>
<sst xmlns="http://schemas.openxmlformats.org/spreadsheetml/2006/main" uniqueCount="1623">
  <si>
    <t>Cover</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MOR</t>
  </si>
  <si>
    <t>Document Annual Report</t>
  </si>
  <si>
    <t>true</t>
  </si>
  <si>
    <t>Entity Registrant Name</t>
  </si>
  <si>
    <t>MorphoSys AG</t>
  </si>
  <si>
    <t>Entity Central Index Key</t>
  </si>
  <si>
    <t>0001340243</t>
  </si>
  <si>
    <t>Current Fiscal Year End Date</t>
  </si>
  <si>
    <t>--12-31</t>
  </si>
  <si>
    <t>Entity File Number</t>
  </si>
  <si>
    <t>001-38455</t>
  </si>
  <si>
    <t>Entity Well-known Seasoned Issuer</t>
  </si>
  <si>
    <t>Yes</t>
  </si>
  <si>
    <t>Entity Current Reporting Status</t>
  </si>
  <si>
    <t>Entity Voluntary Filers</t>
  </si>
  <si>
    <t>No</t>
  </si>
  <si>
    <t>Entity Filer Category</t>
  </si>
  <si>
    <t>Large Accelerated Filer</t>
  </si>
  <si>
    <t>Entity Shell Company</t>
  </si>
  <si>
    <t>Document Shell Company Report</t>
  </si>
  <si>
    <t>Entity Emerging Growth Company</t>
  </si>
  <si>
    <t>Entity Common Stock, Shares Outstanding</t>
  </si>
  <si>
    <t>Title of 12(b) Security</t>
  </si>
  <si>
    <t>Ordinary Shares, no par value</t>
  </si>
  <si>
    <t>Security Exchange Name</t>
  </si>
  <si>
    <t>NASDAQ</t>
  </si>
  <si>
    <t>Entity Address, Country</t>
  </si>
  <si>
    <t>DE</t>
  </si>
  <si>
    <t>Entity Interactive Data Current</t>
  </si>
  <si>
    <t>Document Registration Statement</t>
  </si>
  <si>
    <t>Document Transition Report</t>
  </si>
  <si>
    <t>Consolidated Statement of Profit or Loss - EUR (€)</t>
  </si>
  <si>
    <t>Dec. 31, 2019</t>
  </si>
  <si>
    <t>Dec. 31, 2018</t>
  </si>
  <si>
    <t>Dec. 31, 2017</t>
  </si>
  <si>
    <t>Profit or loss [abstract]</t>
  </si>
  <si>
    <t>Revenues</t>
  </si>
  <si>
    <t>Operating Expenses</t>
  </si>
  <si>
    <t>Cost of Sales</t>
  </si>
  <si>
    <t>Research and Development</t>
  </si>
  <si>
    <t>Selling</t>
  </si>
  <si>
    <t>General and Administrative</t>
  </si>
  <si>
    <t>Total Operating Expenses</t>
  </si>
  <si>
    <t>Other Income</t>
  </si>
  <si>
    <t>Other Expenses</t>
  </si>
  <si>
    <t>Earnings before Interest and Taxes (EBIT)</t>
  </si>
  <si>
    <t>Finance Income</t>
  </si>
  <si>
    <t>Finance Expenses</t>
  </si>
  <si>
    <t>Income from Reversals of Impairment Losses / (Impairment Losses) on Financial Assets</t>
  </si>
  <si>
    <t>Income Tax Benefit / (Expenses)</t>
  </si>
  <si>
    <t>Consolidated Net Loss</t>
  </si>
  <si>
    <t>Earnings per Share, basic and diluted</t>
  </si>
  <si>
    <t>Shares Used in Computing Earnings per Share, basic and diluted</t>
  </si>
  <si>
    <t>Consolidated Statement of Comprehensive Income - EUR (€)</t>
  </si>
  <si>
    <t>Statement of comprehensive income [abstract]</t>
  </si>
  <si>
    <t>Items that will not be reclassified to Profit or Loss</t>
  </si>
  <si>
    <t>Change in Fair Value of Shares through Other Comprehensive Income</t>
  </si>
  <si>
    <t>Items that may be reclassified to Profit or Loss</t>
  </si>
  <si>
    <t>Foreign Currency Translation Differences from Consolidation</t>
  </si>
  <si>
    <t>Change in Unrealized Gains and Losses on Available-for-sale Financial Assets and Bonds (Thereof € 0 for 2019, € 0 for 2018 and € 86,685 for 2017, respectively, Reclassifications of realized Gains and Losses to Profit or Loss)</t>
  </si>
  <si>
    <t>Change of Tax Effects presented in Other Comprehensive Income on Available-for-sale Financial Assets and Bonds</t>
  </si>
  <si>
    <t>Change in Unrealized Gains and Losses on Available-for-sale Financial Assets and Bonds, Net of Tax Effects</t>
  </si>
  <si>
    <t>Change in Unrealized Gains and Losses on Cash Flow Hedges (Thereof € 0 for 2019, € 0 for 2018 and € 256,085 for 2017, respectively, Reclassifications of realized Losses to Profit or Loss)</t>
  </si>
  <si>
    <t>Change of Tax Effects presented in Other Comprehensive Income on Cash Flow Hedges</t>
  </si>
  <si>
    <t>Change in Unrealized Gains and Losses on Cash Flow Hedges, Net of Tax Effects</t>
  </si>
  <si>
    <t>Other Comprehensive Income</t>
  </si>
  <si>
    <t>Total Comprehensive Income</t>
  </si>
  <si>
    <t>Consolidated Statement of Comprehensive Income (Parenthetical) - EUR (€)</t>
  </si>
  <si>
    <t>Reclassifications of realized Gains and Losses to Profit or Loss</t>
  </si>
  <si>
    <t>Reclassifications of realized Losses to Profit or Loss</t>
  </si>
  <si>
    <t>Consolidated Balance Sheet - EUR (€)</t>
  </si>
  <si>
    <t>Current Assets</t>
  </si>
  <si>
    <t>Cash and Cash Equivalents</t>
  </si>
  <si>
    <t>Financial Assets at Fair Value through Profit or Loss</t>
  </si>
  <si>
    <t>Other Financial Assets at Amortized Cost</t>
  </si>
  <si>
    <t>Accounts Receivable</t>
  </si>
  <si>
    <t>Income Tax Receivables</t>
  </si>
  <si>
    <t>Other Receivables</t>
  </si>
  <si>
    <t>Inventories, Net</t>
  </si>
  <si>
    <t>Prepaid Expenses and Other Current Assets</t>
  </si>
  <si>
    <t>Total Current Assets</t>
  </si>
  <si>
    <t>Non-current Assets</t>
  </si>
  <si>
    <t>Property, Plant and Equipment, Net</t>
  </si>
  <si>
    <t>Right-of-Use Assets, Net</t>
  </si>
  <si>
    <t>Patents, Net</t>
  </si>
  <si>
    <t>Licenses, Net</t>
  </si>
  <si>
    <t>In-process R&amp;D Programs</t>
  </si>
  <si>
    <t>Software, Net</t>
  </si>
  <si>
    <t>Goodwill</t>
  </si>
  <si>
    <t>Other Financial Assets at Amortized Cost, Net of Current Portion</t>
  </si>
  <si>
    <t>Shares at Fair Value through Other Comprehensive Income</t>
  </si>
  <si>
    <t>Prepaid Expenses and Other Assets, Net of Current Portion</t>
  </si>
  <si>
    <t>Total Non-currentAssets</t>
  </si>
  <si>
    <t>Total Assets</t>
  </si>
  <si>
    <t>Current Liabilities</t>
  </si>
  <si>
    <t>Accounts Payable and Accruals</t>
  </si>
  <si>
    <t>Current Portion of Lease Liabilities</t>
  </si>
  <si>
    <t>Tax Provisions</t>
  </si>
  <si>
    <t>Other Provisions</t>
  </si>
  <si>
    <t>Current Portion of Contract Liability</t>
  </si>
  <si>
    <t>Convertible Bonds due to Related Parties</t>
  </si>
  <si>
    <t>Total Current Liabilities</t>
  </si>
  <si>
    <t>Non-current Liabilities</t>
  </si>
  <si>
    <t>Lease Liabilities, Net of Current Portion</t>
  </si>
  <si>
    <t>Other Provisions, Net of Current Portion</t>
  </si>
  <si>
    <t>Contract Liability, Net of Current Portion</t>
  </si>
  <si>
    <t>Deferred Tax Liability</t>
  </si>
  <si>
    <t>Other Liabilities, Net of Current Portion</t>
  </si>
  <si>
    <t>Total Non-currentLiabilities</t>
  </si>
  <si>
    <t>Total Liabilities</t>
  </si>
  <si>
    <t>Stockholders' Equity</t>
  </si>
  <si>
    <t>Common Stock Ordinary Shares Issued (31,927,958 and 31,839,572 for 2019 and 2018, respectively)</t>
  </si>
  <si>
    <t>Treasury Stock (225,800 and 281,036 shares for 2019 and 2018, respectively), at Cost</t>
  </si>
  <si>
    <t>Additional Paid-inCapital</t>
  </si>
  <si>
    <t>Other Comprehensive Income Reserve</t>
  </si>
  <si>
    <t>Accumulated Deficit</t>
  </si>
  <si>
    <t>Total Stockholders' Equity</t>
  </si>
  <si>
    <t>TOTAL LIABILITIES AND STOCKHOLDERS' EQUITY</t>
  </si>
  <si>
    <t>Consolidated Balance Sheet (Parenthetical) - shares</t>
  </si>
  <si>
    <t>Statement of financial position [abstract]</t>
  </si>
  <si>
    <t>Ordinary Shares Issued</t>
  </si>
  <si>
    <t>Ordinary Shares Outstanding</t>
  </si>
  <si>
    <t>Treasury Stock shares</t>
  </si>
  <si>
    <t>Consolidated Statement of Changes in Stockholders' Equity - EUR (€)</t>
  </si>
  <si>
    <t>Total</t>
  </si>
  <si>
    <t>Common stock [member]</t>
  </si>
  <si>
    <t>Treasury shares [member]</t>
  </si>
  <si>
    <t>Additional paid-in capital [member]</t>
  </si>
  <si>
    <t>Revaluation reserve [member]</t>
  </si>
  <si>
    <t>Other Comprehensive Income Reserve [member]</t>
  </si>
  <si>
    <t>Accumulated Income/(Deficit) [member]</t>
  </si>
  <si>
    <t>Beginning balance at Dec. 31, 2016</t>
  </si>
  <si>
    <t>Statement [LineItems]</t>
  </si>
  <si>
    <t>Beginning balance, shares</t>
  </si>
  <si>
    <t>Compensation Related to the Grant of Convertible Bonds and Performance Shares</t>
  </si>
  <si>
    <t>Compensation Related to the Grant of Convertible Bonds and Performance Shares, shares</t>
  </si>
  <si>
    <t>Exercise of Convertible Bonds Issued to Related Parties</t>
  </si>
  <si>
    <t>Exercise of Convertible Bonds Issued to Related Parties, shares</t>
  </si>
  <si>
    <t>Transfer of Treasury Stock for Long-Term Incentive Program</t>
  </si>
  <si>
    <t>Transfer of Treasury Stock for Long-Term Incentive Program, shares</t>
  </si>
  <si>
    <t>Transfer of Treasury Stock to Members of the Management Board</t>
  </si>
  <si>
    <t>Transfer of Treasury Stock to Members of the Management Board, Shares</t>
  </si>
  <si>
    <t>Foreign Currency Gain (Losses) from Consolidation</t>
  </si>
  <si>
    <t>Change in Unrealized Gains and Losses on Available-for-sale Financial Assets and Bonds, shares</t>
  </si>
  <si>
    <t>Change in Unrealized Gains on Cash Flow Hedges, Net of Tax Effects</t>
  </si>
  <si>
    <t>Change in Unrealized Gains and Losses on Cash Flow Hedges, Net of Tax Effects, Shares</t>
  </si>
  <si>
    <t>Ending balance at Dec. 31, 2017</t>
  </si>
  <si>
    <t>Ending balance, shares</t>
  </si>
  <si>
    <t>Application of IFRS 9 and 15 | IFRS 9 [member]</t>
  </si>
  <si>
    <t>Application of IFRS 9 and 15 | IFRS 15 [member]</t>
  </si>
  <si>
    <t>Beginning balance at Dec. 31, 2017</t>
  </si>
  <si>
    <t>Capital Increase, Net of Issuance Cost</t>
  </si>
  <si>
    <t>Capital Increase, Net of Issuance Cost, shares</t>
  </si>
  <si>
    <t>Transfer of Treasury Stock to Related Parties</t>
  </si>
  <si>
    <t>Transfer of Treasury Stock to Related Parties, shares</t>
  </si>
  <si>
    <t>Ending balance at Dec. 31, 2018</t>
  </si>
  <si>
    <t>Ending balance at Dec. 31, 2019</t>
  </si>
  <si>
    <t>Consolidated Statement of Changes in Stockholders' Equity (Parenthetical)</t>
  </si>
  <si>
    <t>Dec. 31, 2018EUR (€)</t>
  </si>
  <si>
    <t>Ordinary shares issuance cost</t>
  </si>
  <si>
    <t>Consolidated Statement of Cash Flows - EUR (€)</t>
  </si>
  <si>
    <t>Operating Activities:</t>
  </si>
  <si>
    <t>Impairment of Assets</t>
  </si>
  <si>
    <t>Depreciation and Amortization of Tangible and Intangible Assets and of Right-of-Use Assets</t>
  </si>
  <si>
    <t>Net (Gain) / Loss of Financial Assets at Fair Value through Profit or Loss (2017: Available-for-sales Financial Assets)</t>
  </si>
  <si>
    <t>Net (Gain) / Loss of Financial Assets at Amortized Cost</t>
  </si>
  <si>
    <t>(Income) from Reversals of Impairment Losses / Impairment Losses on Financial Assets</t>
  </si>
  <si>
    <t>Proceeds from Derivative Financial Instruments</t>
  </si>
  <si>
    <t>Net (Gain) / Loss on Derivative Financial Instruments</t>
  </si>
  <si>
    <t>Net (Gain) / Loss on Sale of Property, Plant and Equipment</t>
  </si>
  <si>
    <t>Non-cash Income from Recognition of previously unrecognized Intangible Assets</t>
  </si>
  <si>
    <t>Recognition of Contract Liability (2017: Recognition of Deferred Revenue)</t>
  </si>
  <si>
    <t>Share-based Payment</t>
  </si>
  <si>
    <t>Income Tax (Benefit) / Expenses</t>
  </si>
  <si>
    <t>Prepaid Expenses and Other Assets, Tax Receivables and Other Receivables</t>
  </si>
  <si>
    <t>Accounts Payable and Accruals, Lease Liabilities, Tax Provisions and Other Provisions</t>
  </si>
  <si>
    <t>Other Liabilities</t>
  </si>
  <si>
    <t>Contract Liability (2017: Deferred Revenue)</t>
  </si>
  <si>
    <t>Income Taxes Paid</t>
  </si>
  <si>
    <t>Changes in Operating Assets and Liabilities:</t>
  </si>
  <si>
    <t>Net Cash Provided by / (Used in) Operating Activities</t>
  </si>
  <si>
    <t>Investing Activities:</t>
  </si>
  <si>
    <t>Purchase of Financial Assets at Fair Value through Profit or Loss (2017: Available-for-sale Financial Assets)</t>
  </si>
  <si>
    <t>Proceeds from Sales of Financial Assets at Fair Value through Profit or Loss (2017: Available-for-sale Financial Assets)</t>
  </si>
  <si>
    <t>Proceeds from Sales of Bonds, Available-for-sale</t>
  </si>
  <si>
    <t>Purchase of Other Financial Assets at Amortized Cost (2017: Financial Assets Classified as Loans and Receivables)</t>
  </si>
  <si>
    <t>Proceeds from Sales of Other Financial Assets at Amortized Cost (2017: Financial Assets Classified as Loans and Receivables)</t>
  </si>
  <si>
    <t>Purchase of Property, Plant and Equipment</t>
  </si>
  <si>
    <t>Proceeds from Sales of Property, Plant and Equipment</t>
  </si>
  <si>
    <t>Purchase of Intangible Assets</t>
  </si>
  <si>
    <t>Purchase of Shares at Fair Value through Other Comprehensive Income</t>
  </si>
  <si>
    <t>Interest Received</t>
  </si>
  <si>
    <t>Net Cash Provided by / (Used in) Investing Activities</t>
  </si>
  <si>
    <t>Financing Activities:</t>
  </si>
  <si>
    <t>Proceeds of Share Issuance</t>
  </si>
  <si>
    <t>Cost of Share Issuance</t>
  </si>
  <si>
    <t>Proceeds in Connection with Convertible Bonds Granted to Related Parties</t>
  </si>
  <si>
    <t>Principal Elements of Lease Payments</t>
  </si>
  <si>
    <t>Interest Paid</t>
  </si>
  <si>
    <t>Net Cash Provided by / (Used in) Financing Activities</t>
  </si>
  <si>
    <t>Effect of Exchange Rate Differences on Cash</t>
  </si>
  <si>
    <t>Increase / (Decrease) in Cash and Cash Equivalents</t>
  </si>
  <si>
    <t>Cash and Cash Equivalents at the Beginning of the Period</t>
  </si>
  <si>
    <t>Cash and Cash Equivalents at the End of the Period</t>
  </si>
  <si>
    <t>General Information</t>
  </si>
  <si>
    <t>Text block [abstract]</t>
  </si>
  <si>
    <t>1 General Information BUSINESS ACTIVITIES AND THE COMPANY MorphoSys AG (“the Company” or “MorphoSys”) develops and applies technologies for generating therapeutic antibodies. The Company has a proprietary portfolio of compounds and a pipeline of compounds developed with partners from the pharmaceutical and biotechnology industry. MorphoSys was founded as a German limited liability company in July 1992. In June 1998, MorphoSys became a German stock corporation. In March 1999, the Company completed its initial public offering on Germany’s “Neuer Markt”: the segment of the Deutsche Börse at that time designated for high-growth companies. On January 15, 2003, MorphoSys AG was admitted to the Prime Standard segment of the Frankfurt Stock Exchange. On April 18, 2018, MorphoSys completed an IPO on the Nasdaq Global Market through the issue of American Depositary Shares (ADS). MorphoSys AG’s registered office is located in Planegg (district of Munich), and the registered business address is Semmelweisstrasse 7, 82152 Planegg, Germany. The Company is registered in the Commercial Register B of the District Court of Munich under the number HRB 121023.</t>
  </si>
  <si>
    <t>Summary of Significant Accounting Policies</t>
  </si>
  <si>
    <t>2 Summary of Significant Accounting Policies 2.1 BASIS OF AND CHANGES IN ACCOUNTING STANDARDS 2.1.1 BASIS OF APPLICATION These consolidated financial statements were prepared in accordance with the International Financial Reporting Standards (“IFRS”), taking into account the recommendations of the International Financial Reporting Standards Interpretations Committee (IFRS IC). We have applied all standards and interpretations that were in f o The consolidated financial statements as of December 31, 2019 and 2018, as well as each of the years in the three-year period ended December 31, 2019, pertain to MorphoSys AG and its subsidiaries (collectively, the “MorphoSys Group” or the “Group”). In preparing the consolidated financial statements in accordance with IFRS, the Management Board is required to make certain estimates and assumptions, which have an effect on the amounts recognized in the consolidated financial statements and the accompanying Notes. The actual results may differ from these estimates. The estimates and underlying assumptions are subject to continuous review. Any changes in estimates are recognized in the period in which the changes are made and in all relevant future periods. The annual financial statements of the foreign Group companies are prepared in their respective functional currencies and converted into euro s The annual financial statements are based on historical cost, with the exception of the following assets and liabilities, which are recorded at their respective fair values: derivative financial instruments and financial assets at fair value. All figures in this report have been rounded to the nearest euro, thousand euros or million euros. Unless stated otherwise, the accounting policies set out below have been applied consistently to all periods presented in these consolidated financial statements. 2.1.2 CHANGES IN ACCOUNTING POLICIES AND DISCLOSURES The accounting principles applied generally correspond to the policies used in the prior year. NEW OR REVISED STANDARDS AND INTERPRETATIONS ADOPTED FOR THE FIRST TIME IN THE FINANCIAL YEAR Standard / Interpretation Mandatory Adopted by Impact on IFRS 9 (A) Prepayment Features with Negative Compensation 01/01/2019 yes none IFRS 16 Leases 01/01/2019 yes yes IAS 19 (A) Plan Amendment, Curtailment or Settlement 01/01/2019 yes none IAS 28 (A) Long-term Interests in Associates and Joint Ventures 01/01/2019 yes none IFRIC 23 Uncertainty over Income Tax Treatments 01/01/2019 yes yes Annual Improvements to IFRS Standards 2015 – 2017 Cycle 01/01/2019 yes none (A)  Amendments IFRS 16 – LEASES The Group has adopted the new standard on leases, IFRS 16, since January 1, 2019. In the 2018 financial year, leases were accounted for in accordance with IAS 17 and the associated interpretations (IFRIC 4, SIC 15, and SIC 27). Leases recognized as operating leases under IAS 17 until December 31, 2018 were recognized as lease liabilities in the Group upon the first-time adoption of IFRS 16. In accordance with IAS 17, payments made under operating leases less incentives were recognized in the statement of profit or loss on a straight-line basis over the term of the lease. IFRS 16 was applied for the first time as of January 1, 2019, using the modified retrospective method. The Group has not retrospectively adjusted comparative amounts for the 2018 financial year and, in accordance with IFRS 16.C8 (b) (ii), recognized the right-of-use low-value The Group assesses whether an agreement constitutes or contains a lease at the time of the agreement’s inception. The following categories of leases have been identified where the transition to IFRS 16 as of January 1, 2019 resulted in the recognition of leases previously recognized as operating leases as leases under the new standard: buildings, vehicles and technical equipment. For agreements concluded after January 1, 2019, the assessment of whether an agreement contains or is a lease is made in accordance with IFRS 16. This is the case if the agreement entitles the holder to control the use of an identified asset for a specified period of time in return for the payment of a fee. The lease liability was measured at its present value as of January 1, 2019. To determine the present value, the remaining lease payments were discounted to January 1, 2019 using the lessee’s incremental borrowing rate. The weighted-average interest rate was 2.17% and was based primarily on hypothetical bank loans granted for an asset with a value and term comparable to the right-of-use Based on the operating lease obligations as of December 31, 2018, the following reconciliation to the opening balance sheet value of the lease obligations resulted as of January 1, 2019. in 000’ € Lease Liabilities Operating Lease Commitments disclosed as of December 31, 2018 22,530 Commitments for Not Identifiable Assets (90 ) Leases of Low Value Assets, Expensed on a Straight-Line Basis (56 ) Other 28 Lease Liabilities, undiscounted, as of January 1, 2019 22,412 Adjustments as a Result of Different Assessment of Extension Options 26,855 Gross Lease Liabilities as of January 1, 2019 49,267 Discounting (8,484 ) Lease Liabilities as of January 1, 2019 40,783 thereof short-term 2,026 thereof long-term 38,757 For one building, extension options (twice five years after a minimum lease period of ten years) were included in the determination of the lease liability as of January 1, 2019, as it is sufficiently certain that these options will be exercised. This assessment is based on the fact that extensive conversion work has been carried out on this building to meet the Group’s requirements. Consequently, there is only a limited number of alternatives to the existing building. As a result of the first-time adoption of IFRS 16 as of January 1, 2019, right-of-use non-current right-of-use non-current right-of-use , 2019 right-of-use IFRS 16 has a significant effect on the components of the consolidated financial statements and the presentation of the net assets, financial position and results of operations. With the increase in total assets, the equity ratio has declined. The first-time adoption of IFRS 16 had no effect on the amount of equity as of January 1, 2019 and no material impact on the Group EBIT. IFRIC 23 –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Group determines whether to consider each uncertain tax treatment separately or together with one or more other uncertain tax treatments and uses the approach that better predicts the resolution of the uncertainty. The Group applies significant judgement in identifying uncertainties over income tax treatments. Since the Group operates in a complex multination environment, it assessed whether the interpretation had an impact on the consolidated financial statements. Upon adoption of the interpretation, the Group considered whether it has any uncertain tax positions, particularly those relating to transfer pricing. NEW OR REVISED STANDARDS AND INTERPRETATIONS NOT YET MANDATORILY APPLICABLE The following new or revised standards and interpretations that were not yet mandatory in the reporting period or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effects on the consolidated financial statements of the extensions to IAS 1 and IAS 8 are not considered material and, therefore, not explained separately. Standards with the comment “none” are not expected to have a material impact on the consolidated financial statements Standard / Interpretation Mandatory Adopted by the Possible Impact IFRS 3 (A) Business Combinations 01/01/2020 no none IFRS 9, IAS 39 a Interest Rate Benchmark Reform 01/01/2020 yes none IFRS 17 Insurance Contracts 01/01/2021 no none IAS 1 a Definition of Material 01/01/2020 yes yes Amendments to References to the Conceptual Framework in IFRS 01/01/2020 yes none (A)  Amendments 2.2 CONSOLIDATION PRINCIPLES Intercompany balances and transactions and any unrealized gains arising from intercompany transactions are eliminated when preparing consolidated financial statements pursuant to IFRS 10 . For all contracts and business transactions between Group entities, the arm’s length principle was applied. 2.2.1 CONSOLIDATED COMPANIES AND SCOPE OF CONSOLIDATION MorphoSys AG, as the ultimate parent company, is located in Planegg, near Munich. MorphoSys AG has two wholly owned subsidiaries (collectively referred to as the “MorphoSys Group” or the “Group”): MorphoSys US Inc. (Boston, Massachusetts, USA) and Lanthio Pharma B.V. (Groningen, The Netherlands). Additionally, MorphoSys AG’s investment in Lanthio Pharma B.V. indirectly gives it 100% ownership in LanthioPep B.V. (Groningen, The Netherlands). The consolidated financial statements for the year ended December 31, 2019 were prepared and approved by the Management Board on March 11, 2020 by means of a resolution. The Management Board members are Dr. Jean-Paul Kress (Chief Executive Officer), Jens Holstein (Chief Financial Officer) and Dr. Malte Peters (Chief Development Officer). Dr. Markus Enzelberger resigned from the management board as of February 29, 2020. On March 11, 2020, the Management Board authorized the consolidated financial statements for issue and passed it through to the Supervisory Board for review and authorization. 2.2.2 CONSOLIDATION METHODS The following Group subsidiaries are included in the scope of consolidation, as shown in the table below. Company Purchase of Included in Lanthio Pharma B.V. May 2015 05/07/2015 LanthioPep B.V. May 2015 05/07/2015 MorphoSys US Inc. July 2018 07/02/2018 These subsidiaries are fully consolidated because they are either directly or indirectly wholly The Group does not have any entities consolidated as joint ventures using the equity method as defined by IFRS 11 “Joint Arrangements,” nor does it exercise a controlling influence as defined by IAS 28 “Investments in Associates and Joint Ventures.” Assets and liabilities of fully consolidated domestic and international entities are recognized using Group-wide uniform accounting and valuation methods. The consolidation methods applied have not changed from the previous year. Receivables, liabilities, expenses and income among consolidated entities are eliminated in the consolidated financial statements. 2.2.3 PRINCIPLES OF FOREIGN CURRENCY TRANSLATION IAS 21 “The Effects of Changes in Foreign Exchange Rates” governs the accounting Comprehensive 2.3 FINANCIAL INSTRUMENTS AND FINANCIAL RISK MANAGEMENT 2.3.1 CREDIT RISK AND LIQUIDITY RISK Financial instruments in which the Group may have a concentration of credit and liquidity risk are mainly cash and cash equivalents, financial assets at fair value, with changes recognized in profit or l non-performance. The changes in impairment losses for credit risks required to be recognized under IFRS 9 (see Note 2.4) in the statement of profit or loss for the financial years 2019 and 2018 under the item impairment losses on financial assets were as follows. Negative values represent additions and positive values represent reversals of risk provisions. There were no impairments in the 2019 financial year. The decline in this risk provision compared with January 1, 2019 resulted from lower premiums for credit default swaps of counterparties, which are used for the determination of any impairment losses. General Impairment Model Simplified Impairment Model Total in 000’ € Stage 1 Stage 2 Stage 3 Stage 2 Stage 3 Balance as of January 1, 2018 (136 ) 0 0 (112 ) 0 (248 ) Unused Amounts Reversed 0 0 0 112 0 112 Increase in Impairment Losses for Credit Risks recognized in Profit or Loss during the Year (570 ) (465 ) 0 (90 ) 0 (1,125 ) Change between Impairment Stages 41 (41 ) 0 0 0 0 Amounts written off during the Year as uncollectible 0 0 0 0 0 0 Balance as of December 31, 2018 (665 ) (506 ) 0 (90 ) 0 (1,261 ) Balance as of January 1, 2019 (665 ) (506 ) 0 (90 ) 0 (1,261 ) Unused Amounts Reversed 445 427 0 90 0 962 Increase in Impairment Losses for Credit Risks recognized in Profit or Loss during the Year 0 0 0 (80 ) 0 (80 ) Change between Impairment Stages (79 ) 79 0 0 0 0 Amounts written off during the Year as uncollectible 0 0 0 0 0 0 Balance as of December 31, 2019 (299 ) 0 0 (80 ) 0 (379 ) The Group recognizes impairment losses for default risks for financial assets as follows: Balance Sheet Item as of December 31, Internal Basis for Recognition of Expected Credit Loss Provision Gross Carrying Impairment Carrying Average Cash and Cash Equivalents low Expected Twelve-Month Loss 44,314 0 44,314 0.0 % Other Financial Assets at Amortized Cost low Expected Twelve-Month Loss 293,958 (299 ) 293,659 0.1 % Accounts Receivable low Lifetime Expected Credit Losses 15,162 (80 ) 15,082 0.5 % Balance Sheet Item as of December 31, Internal Basis for Recognition of Expected Credit Loss Provision Gross Carrying Impairment Carrying Average Cash and Cash Equivalents low Expected Twelve-Month Loss 43,165 (16 ) 43,149 0.0 % Other Financial Assets at Amortized Cost low Expected Twelve-Month Loss 275,805 (649 ) 275,156 0.2 % medium Lifetime Expected Credit Losses 93,102 (506 ) 92,596 0.5 % Accounts Receivable low Lifetime Expected Credit Losses 17,823 (90 ) 17,733 0.5 % The Group is also exposed to credit risk from debt instruments that are measured at fair value One of the Group’s policies requires that all customers who wish to transact business on credit undergo a credit assessment based on external ratings. Nevertheless, the Group’s revenue and accounts receivable are still subject to credit risk from customer concentration. The Group’s most significant single customer accounted for € 8.0 million of accounts receivables as of December 31, 2019 (December 31, 2018: € 5.9 million) or 53% of the Group’s total accounts receivable at the end of 2019. The Group’s top three single customers individually accounted for 45%, 31% and 13% of the total revenue in 2019. On December 31, 2018, one customer had accounted for 33% of the Group’s accounts receivable. In 2018, the top three customers individually accounted for 65%, 25% and 5% of the Group’s revenue. The top three customers had individually accounted for 55%, 25% and 10% of the Group’s revenue in 2017. The carrying amounts of financial assets represent the maximum credit risk. The table below shows the accounts receivables by region as of the reporting date. in € 12/31/2019 12/31/2018 Europe and Asia 6,984,944 13,176,523 USA and Canada 8,176,758 4,646,410 Other 0 0 Impairment (80,000 ) (90,000 ) Total 15,081,702 17,732,933 The following table shows the aging of accounts r e 12/31/2019 12/31/2019 12/31/2019 12/31/2019 in €; due since 0 - 30 - 60 days 60 + days Total Accounts Receivable 15,161,702 0 0 15,161,702 Impairment (80,000 ) 0 0 (80,000 ) Accounts Receivable, Net of Allowance for Impairment 15,081,702 0 0 15,081,702 12/31/2018 12/31/2018 12/31/2018 12/31/2018 in €; due since 0 - 30 - 60 days 60 + days Total Accounts Receivable 17,822,933 0 0 17,822,933 Impairment (90,000 ) 0 0 (90,000 ) Accounts Receivable, Net of Allowance for Impairment 17,732,933 0 0 17,732,933 On December 31, 2019 and December 31, 2018, the Group’s exposure to credit risk from derivative financial instruments was assessed as low. The maximum credit risk (equal to the carrying amount) for rent deposits and other deposits on the reporting date amounted to € 1.0 million (December 31, 2018: € 0.7 million). The following table shows the maturities of accounts payable as of the reporting date. 12/31/2019 12/31/2019 12/31/2019 in €; due in Between One and More than 12 Total Trade Accounts Payable 10,655,014 0 10,655,014 Convertible Bonds due to Related Parties 12,324 0 12,324 12/31/2018 12/31/2018 12/31/2018 in €; due in Between One and More than 12 Total Trade Accounts Payable 7,215,127 0 7,215,127 Convertible Bonds due to Related Parties 71,517 0 71,517 Financial assets and financial liabilities were not netted as of December 31, 2019. Currently, there is no legal right to offset amounts recognized, to settle on a net basis, or to realize an asset and settle a liability simultaneously. There were no financial instruments pledged as collateral as of December 31, 2019. There was no netting potential as of December 31, 2019 under the scope of the existing netting agreements. 2.3.2 MARKET RISK Market risk represents the risk that changes CURRENCY RISK The consolidated financial statements are prepared in euros. Whereas MorphoSys’s expenses are incurred largely in euros, a portion of the revenue is dependent on the prevailing exchange rate of the US dollar. Throughout the year, the Group monitors the necessity to hedge foreign exchange rates to minimize currency risk and addresses this risk by using derivative financial instruments. Under the Group’s hedging policy, highly probable cash flows and definite foreign currency receivables collectible within a twelve-month period are tested to determine if they should be hedged. MorphoSys had begun using foreign currency options and forwards to hedge its foreign exchange risk against US dollar receivables in 2003. For derivatives with a positive fair value, unrealized gains are recorded in other receivables and for derivatives with a negative fair value, unrealized losses are recorded in other liabilities. As of December 31, 2019, there was one unsettled forward rate agreement with a term of one month (December 31, 2018: nine unsettled forward rate agreements; December 31, 2017: twelve unsettled forward rate agreements). The unrealized gross gain from this agreement amounted to € 0.4 million as of December 31, 2019, and was recorded in the finance result (December 31, 2018: € 0.1 million unrealized gross gain; December 31, 2017: € 0.3 million unrealized gross loss). The table below shows the Group’s exposure to foreign currency risk based on the items’ carrying amounts. as of December 31, 2019; in € Euro US$ Other Impairment Total Cash and Cash Equivalents 26,400,595 17,913,455 0 0 44,314,050 Financial Assets at Fair Value through Profit or Loss 4,233,141 16,221,808 0 0 20,454,949 Other Financial Assets at Amortized Cost 251,199,363 41,756,008 0 (298,000 ) 292,657,371 Accounts Receivable 14,183,334 978,368 0 (80,000 ) 15,081,702 Restricted Cash (included in Other Current Assets) 713,232 289,537 0 (1,000 ) 1,001,769 Accounts Payable and Accruals (52,126,110 ) (4,910,130 ) (5,662 ) 0 (57,041,902 ) Total 244,603,555 72,249,046 (5,662 ) (379,000 ) 316,467,939 as of December 31, 2018; in € Euro US$ Other Impairment Total Cash and Cash Equivalents 38,732,565 6,743,271 0 (16,000 ) 45,459,836 Financial Assets at Fair Value through Profit or Loss 34,971,116 9,610,148 0 0 44,581,264 Other Financial Assets at Amortized Cost 365,823,783 0 0 (1,152,000 ) 364,671,783 Accounts Receivable 17,570,035 252,898 0 (90,000 ) 17,732,933 Restricted Cash (included in Other Current Assets) 772,425 12,901 0 (3,000 ) 782,326 Accounts Payable and Accruals (43,638,268 ) (1,122,347 ) 0 0 (44,760,615 ) Gesamt 414,231,656 15,496,871 0 (1,261,000 ) 428,467,527 Different foreign exchange rates and their impact on assets and liabilities were simulated in a sensitivity analysis to determine the effects on profit or loss. A 10% increase in the euro versus the US dollar as of December 31, 2019, would have increased the consolidated net loss by € 6.7 million. A 10% decline in the euro versus the US dollar would have reduced the consolidated net loss by € 7.9 million. A 10% increase in the euro versus the US dollar as of December 31, 2018, would have increased the consolidated net loss by € 1.4 million. A 10% decline in the euro versus the US dollar would have reduced the consolidated net loss by € 1.7 million. A 10% increase in the euro versus the US dollar as of December 31, 2017, would have increased the consolidated net loss by € 0.2 million. A 10% decline in the euro versus the US dollar would have reduced the consolidated net loss by € 0.2 million. INTEREST RATE RISK The Group’s risk exposure to changes in interest rates mainly relates to fixed-term deposits and corporate bonds. Changes in the general level of interest rates may lead to an increase or decrease in the fair value of these securities. The Group’s investment focus places the safety of an investment ahead of its return. Interest rate risks are limited because all securities can be liquidated within a maximum of two years and due to the partially fixed interest rates during the term. Different interest rates and their effects on existing investments with variable interest rates were simulated in a detailed sensitivity analysis in order to determine the effects on profit or loss. An increase of the variable interest rate by 0.5% would have reduced the consolidated net loss by € 0.3 million as of December 31, 2019 (December 31, 2018: € 0.4 million; December 31, 2017: € 0.6 million). A decrease of the variable interest rate by 0.5% would have increased the consolidated net loss by € 0.3 million as of December 31, 2019 (December 31, 2018: € 0.1 million; December 31, 2017: € 0.4 million). Changes in the interest rate had no material impact on equity as of December 31, 2019 or December 31, 2018. The Group is not subject to significant interest rate risks from the liabilities currently reported on the balance sheet. 2.3.3 FAIR VALUE HIERARCHY AND MEASUREMENT METHODS The IFRS 13 “Fair Value Measurement” guidelines must always be applied when measurement at fair value is required or permitted or disclosures regarding measurement at fair value are required based on another IAS/IFRS guideline. The fair value is the price that would be achieved for the sale of an asset in an arm’s length transaction between independent market participants or the price to be paid for the transfer of a liability (disposal or exit price). Accordingly, the fair value of a liability reflects the default risk (i.e., own credit risk). Measurement at fair value requires that the sale of the asset or the transfer of the liability takes place on the principal market or, if no such principal market is available, on the most advantageous market. The principal market is the market a company has access to that has the highest volume and level of activity. Fair value is measured by using the same assumptions and taking into account the same characteristics of the asset or liability as would an independent market participant. Fair value is a market-based, not an entity-specific measurement. The fair value of non-financial MorphoSys applies the following hierarchy in determining and disclosing the fair value of financial instruments: Level 1: Quoted (unadjusted) prices in active markets for identical assets or liabilities to which the Company has access. Level 2: Inputs other than quoted prices included within Level 1 that are observable for assets or liabilities, either directly (i.e., as prices) or indirectly (i.e., derived from prices). Level 3: Inputs for asset or liability that are not based on observable market data (that is, unobservable inputs). The carrying amounts of financial assets and liabilities, such as other financial assets at amortized cost, as well as accounts receivable and accounts payable, approximate their fair value because of their short-term maturities. HIERARCHY LEVEL 1 The fair value of financial instruments traded in active markets is based on the quoted market prices on the reporting date. A market is considered active if quoted prices are available from an exchange, dealer, broker, industry group, pricing service or regulatory body that is easily and regularly accessible and prices reflect current and regularly occurring market transactions at arm’s length conditions. For assets held by the Group, the appropriate quoted market price is the buyer’s bid price. These instruments fall under Hierarchy Level 1 (see Note 5.2 and 5.9). HIERARCHY LEVELS 2 AND 3 The fair value of financial instruments not traded in active markets can be determined using valuation methods. In this case, fair value is estimated using the results of a valuation method that makes maximum use of market data and relies as little as possible on entity-specific inputs. If all significant inputs required for measuring fair value by using valuation methods are observable, the instrument is allocated to Hierarchy Level 2. If significant inputs are not based on observable market data, the instrument is allocated to Hierarchy Level 3. Hierarchy Level 2 contains forward exchange contracts to hedge exchange rate fluctuations, term deposits and restricted cash. Future cash flows for these forward exchange contracts are determined based on forward exchange rate curves. The fair value of these instruments corresponds to their discounted cash flows. The fair value of the term deposits and restricted cash is determined by discounting the expected cash flows at market interest rates. Financial assets belonging to Hierarchy Level 3 are shown in Note 5.9. No financial liabilities There were no transfers from one fair value hierarchy level to another in 2019 or 2018. The table below shows the fair values of fi n December 31, 2019; in 000’ € Note Hierarchy Level Not classified Financial Assets Financial Assets Cash and Cash Equivalents 5.1 * 44,314 0 Financial Assets at Fair Value through Profit or Loss 5.2 1 0 20,455 Other Financial Assets at Amortized Cost 5.2 * 207,735 0 Accounts Receivable 5.3 * 15,082 0 Other Receivables thereof Financial Assets * 1,217 thereof Forward Exchange Contracts used for Hedging 5.4 2 0 396 Current Assets 268,348 20,851 Other Financial Assets at Amortized Cost, Net of Current Portion 5.2 2 84,922 0 Shares at Fair Value through Other Comprehensive Income 5.9 thereof Shares at Level 1 1 0 0 thereof Shares at Level 3 3 0 0 Prepaid Expenses and Other Assets, Net of Current Portion 5.10 thereof Non-Financial n/a 147 thereof Restricted Cash 2 989 0 Non-current 147 85,911 0 Total 147 354,259 20,851 Accounts Payable and Accruals 6.1 * 0 0 Current Portion of Lease Liabilities 5.7 n/a (2,515 ) Convertible Bonds – Liability Component 2 0 0 Current Liabilities 0 0 Lease Liabilities, Net of Current Portion 5.7 n/a (40,042 ) Non-current 0 0 Total 0 0 * Declaration waived in line with IFRS 7.29 (a). For these instruments the carrying amount is a reasonable approximation of fair value. ** Declaration waived in line with IFRS 7.29 (d) as disclosure is not required for lease liabilities. Financial Assets at Fair Value (Through Other Financial Liabilities Financial Liabilities at Total Carrying Amount Fair value 0 0 0 44,314 * 0 0 0 20,455 20,455 0 0 0 207,735 * 0 0 0 15,082 * 1,613 1,217 * 0 0 0 396 396 0 0 0 289,199 0 0 0 84,922 84,922 14,077 13,690 0 0 13,690 13,690 387 0 0 387 387 1,136 147 n/a 0 0 0 989 989 14,077 0 0 100,135 14,077 0 0 389,334 0 (57,042 ) 0 (57,042 ) * (2,515 ) ** 0 (12 ) 0 (12 ) (12 ) 0 (57,054 ) 0 (59,569 ) (40,042 ) ** 0 0 0 (40,042 ) 0 (57,054 ) 0 (99,611 ) December 31, 2018; in 000’ € Note Hierarchy Level Not classified Financial Assets Financial Assets Cash and Cash Equivalents 5.1 * 45,460 0 Financial Assets at Fair Value through Profit or Loss 5.2 1 0 44,581 Other Financial Assets at Amortized Cost 5.2 * 268,923 0 Accounts Receivable 5.3 * 17,733 0 Other Receivables thereof Financial Assets * 81 thereof Forward Exchange Contracts used for Hedging 5.4 2 0 66 Current Assets 332,197 44,647 Other Financial Assets at Amortized Cost, Net of Current Portion 5.2 2 95,749 0 Shares at Fair Value through Other Comprehensive Income 5.9 3 0 0 Prepaid Expenses and Other Assets, Net of Current Portion 5.10 thereof Non-Financial n/a 2,271 thereof Restricted Cash 2 711 0 Non-current 2,271 96,460 0 Total 2,271 428,657 44,647 Accounts Payable and Accruals 6.1 * 0 0 Current Liabilities 0 0 Convertible Bonds – Liability Component 2 0 0 Non-current 0 0 Total 0 0 * Declaration waived in l Financial Assets at Fair Finan c Financial Liabilities Total Carrying Amount Fair value 0 0 0 45,460 * 0 0 0 44,581 44,581 0 0 0 268,923 * 0 0 0 17,733 * 147 81 * 0 0 0 66 66 0 0 0 376,844 0 0 0 95,749 95,749 232 0 0 232 232 2,982 2,271 n/a 0 0 0 711 701 232 0 0 98,963 232 0 0 475,807 0 (44,761 ) 0 (44,761 ) * 0 (44,761 ) 0 (44,761 ) 0 (72 ) 0 (72 ) (72 ) 0 (72 ) 0 (72 ) 0 (44,833 ) 0 (44,833 ) 2.4 IMPAIRMENT 2.4.1 FINANCIAL INSTRUMENTS The Group assesses on a forward-looking basis the expected credit losses associated with its debt instruments carried at amortized cost (term deposits with fixed and variable interest rates and corporate bonds). The impairment method applied depends on whether there has been a significant increase in credit risk. If at the reporting date, the credit risk of a financial instrument has not increased significantly since initial recognition, the Group measures the loss allowance for that financial instrument at an amount equal to twelve-month expected credit losses (Level 1). In case the credit risk of a financial instrument has increased significantly since initial recognition, the Group measures impairment for that financial instrument at an amount equal to the lifetime expected credit losses. The Group currently classifies an increase in credit risk on debt instruments as significant when the premium on a counterparty credit default swap has increased by 100 basis points since the initial recognition of the instrument (Level 2). If there is an objective indication of impairment, the interest received must also be adjusted so that as of that date the interest is accrued on the basis of the net carrying amount (carrying amount less risk provisions) of the financial instrument (Level 3). Objective evidence of a financial instrument’s impairment may arise from material financial difficulties of the issuer or the borrower, a breach of contract such as a default or delay in interest or principal payments, an incr e Financial instruments are derecognized when it can be reasonably expected that they will not be recovered and there is objective evidence of this. Impairment of financial instruments is recognized under impairment losses on financial assets. 2.4.2 RECEIVABLES In the case of accounts receivable, the Group applies the simplified approach under IFRS 9, which requires expected lifetime losses to be recognized from the initial recognition of the receivables (Level 2). In the case of insufficient reason to expect recovery, the expected loss must be calculated as the difference between the gross carrying amount and the present value of the expected cash flows discounted at the original effective interest rate (Level 3). An indicator that there is insufficient reason to expect recovery includes a situation, among others, when internal or external information indicates that the Group will not fully receive the contractual amounts outstanding. All accounts receivable were aggregated to measure the expected credit losses, as they all share the same credit risk characteristics. All accounts receivable are currently due from customers in the same industry and are therefore exposed to the same credit risks. The impairment is determined on the basis of the premium for an industry credit default swap. In the event that accounts receivable cannot be grouped together, they are measured individually. Accounts receivable are derecognized when it can be reasonably expected that they will not be recovered. Impairment of accounts receivable is recognized under other expenses. If in subsequent periods amounts are received that were previously impaired, these amounts are recognized in other income. 2.4.3 NON-FINANCIAL The carrying amounts of the Group’s non-financial non-financial The recoverable amount of an asset or CGU is the greater of its value-in-use value-in-use, pre-tax pre-tax The Group’s corporate assets do not generate separate cash flows and are utili</t>
  </si>
  <si>
    <t>Segment Reporting</t>
  </si>
  <si>
    <t>3 Segment Reporting MorphoSys Group applies IFRS 8 “Operating Segments”. An operating segment is defined as a unit of an entity that engages in business activities from which it can earn revenues a n Segment information is provided for the Group’s operati n The Management Board evaluates a segment’s economic success using selected key figures so that all relevant income and expenses are included. EBIT, which the Company defines as earnings before finance income, finance expenses, income from impairment reversals/expenses from impairment losses on financial assets and income taxes, is the key benchmark for measuring and evaluating the operating results. Refer to the table in Note 3.3 for a reconciliation of EBIT to net income as well as to the table in Note 4.3 for a breakdown of finance income and expenses. Other key internal reporting figures include revenues, operating expenses, segment results and the liquidity position. The Group consists of the operating segments described below. 3.1 PROPRIETARY DEVELOPMENT The segment comprises all activities related to the proprietary development of therapeutic antibodies and peptides. Currently, this segment’s activities comprise a total of twelve antibodies and peptides, with tafasitamab representing the Company’s most advanced proprietary clinical program. Also included are the antibody MOR202, which was partially out-licensed I-Mab co-developed out-licensed out-licensed out-licensed co-development 3.2 PARTNERED DISCOVERY MorphoSys possesses a technology for generating therapeutics based on human antibodies. The Group markets this technology commercially through its partnerships with numerous pharmaceutical and biotechnology companies. The Partnered Discovery segment encompasses all operating activities relating to these commercial agreements. 3.3 CROSS-SEGMENT INFORMATION The information on segment assets is based on the assets’ respective locations. For the Twelve-month Period Ended Proprietary Development Partnered Discovery Unallocated Group (in 000’ €) 2019 2018 2017 2019 2018 2017 2019 2018 2017 2019 2018 2017 External Revenues 34,286 53,610 17,635 37,469 22,832 49,156 0 0 0 71,755 76,442 66,791 Operating Expenses (143,459 ) (107,019 ) (99,106 ) (10,671 ) (9,516 ) (18,906 ) (25,723 ) (19,969 ) (15,835 ) (179,853 ) (136,504 ) (133,847 ) Segment Result (109,173 ) (53,409 ) (81,471 ) 26,798 13,316 30,250 (25,723 ) (19,969 ) (15,835 ) (108,098 ) (60,062 ) (67,056 ) Other Income 125 159 157 0 0 0 680 1,486 963 805 1,645 1,120 Other Expenses (19 ) 0 0 0 0 0 (608 ) (689 ) (1,671 ) (627 ) (689 ) (1,671 ) Segment EBIT (109,067 ) (53,250 ) (81,314 ) 26,798 13,316 30,250 (25,651 ) (19,172 ) (16,543 ) (107,920 ) (59,106 ) (67,607 ) Finance Income 2,799 418 712 Finance Expenses (2,272 ) (754 ) (1,895 ) Income from Reversals of Impairment Losses / (Impairment Losses) on Financial Assets 872 (1,035 ) 0 Earnings before Taxes (106,521 ) (60,477 ) (68,790 ) Income Tax Benefit / (Expenses) 3,506 4,305 (1,036 ) Net Loss (103,015 ) (56,172 ) (69,826 ) Current Assets 12,155 15,842 8,802 11,078 7,114 18,054 280,460 365,949 313,825 303,693 388,905 340,681 Non-current 72,928 42,041 60,658 11,851 6,288 8,490 107,967 101,530 5,569 192,746 149,859 74,717 Total Segment Assets 85,083 57,883 69,460 22,929 13,402 26,544 388,427 467,479 319,394 496,439 538,764 415,398 Current Liabilities 36,176 32,167 33,008 2,877 1,471 4,083 22,505 12,285 10,610 61,558 45,923 47,701 Non-current 27,775 3,291 7,072 5,771 158 1,045 6,633 1,019 909 40,179 4,468 9,026 Stockholders’ Equity 0 0 0 0 0 0 394,702 488,373 358,671 394,702 488,373 358,671 Total Segment Liabilities and Equity 63,951 35,458 40,080 8,648 1,629 5,128 423,840 501,677 370,190 496,439 538,764 415,398 Capital Expenditure 2,830 1,319 12,344 625 879 602 207 268 204 3,662 2,466 13,150 Depreciation and Amortization 1,718 1,903 1,555 1,385 1,429 2,075 355 418 400 3,458 3,750 4,030 The segment result is defined as the segment’s revenue, less the segment’s operating expenses. The unallocated operating expenses of € 25.7 million (2018: € 20.0 million; 2017: € 15.8 million) included primarily expenses for central administrative functions that are not allocated to one of the two segments. Finance income, finance expense and income tax are also not allocated to the segments as they are managed on a Group basis. Unallocated segment assets and liabilities have the same background as unallocated operating expenses. In the 2019 financial year, impairments totaling € 1.6 million were recognized in the Proprietary Development segment on property, plant and equipment as well as intangible assets (2018: impairments of € 19.2 million in the Proprietary Development segment; 2017: impairments of € 9.9 million in the Proprietary Development segment). The Group’s key customers are allocated to both the Proprietary Development and the Partnered Discovery segments. As of December 31, 2019, the single most important customer represented accounts receivable with a carrying amount of € 8.0 million (December 31, 2018: € 5.9 million). The largest customer for the Group accounted for revenues in 2019 of € 32.3 million, the second largest for € 22.0 million and the third largest for € 9.4 million. The largest customer was allocated to the Partnered Discovery segment and the second largest and third largest customers to the Proprietary Development segment. In 2018, € 49.5 million of the Group’s total revenues came from the largest customer, € 19.0 million from the second largest customer and € 3.9 million from the third largest customer. The largest and third largest customers were allocated to the Proprietary Development segment and the second largest customer to the Partnered Discovery segment. In 2017, the largest customer accounted for € 36.9 million of the Group’s total revenue, the second largest € 16.8 million and the third largest € 6.7 million. The largest and third largest customers were allocated to the Partnered Discovery segment, and the second largest customer to the Proprietary Development segment. The following overview shows the Group’s regional distribution of revenue: in 000’ € 2019 2018 2017 Germany 145 309 851 Europe and Asia 39,322 56,784 57,229 USA and Canada 32,288 19,350 8,711 Total 71,755 76,443 66,791 The following overview shows the timing of the satisfaction of performance obligations. Proprietary Partnered in 000’ € 2019 2018 2019 2018 At a Point in Time thereof performance obligations fulfilled in previous periods: in Proprietary Development € 29.1 million in 2019 and € 0 in 2018 and in Partnered Discovery € 32.9 million in 2019 and € 19.0 million in 2018 34,286 53,610 36,984 22,268 Over Time 0 0 485 564 Total 34,286 53,610 37,469 22,832 A total of € 175.8 million (December 31, 2018: € 136.1 million) € 12.5 million (December 31, 2018: € 13.7 million) and € 4.4 million of the Group’s non-current non-current</t>
  </si>
  <si>
    <t>Notes to Profit or Loss</t>
  </si>
  <si>
    <t>Notes to the Income Statement</t>
  </si>
  <si>
    <t xml:space="preserve">4 Notes to Profit or Loss 4.1 REVENUES In 2019, revenues consisted of milestone payments and royalti e o Revenues from license fees (excluding milestone payments and royalties) amounted to € 0.3 million in 2019 (2018: € 51.2 million; 2017: € 37.5 million) and originated entirely from the Partnered Discovery segment. In 2018, revenues from license fees (excluding milestone payments and royalties) from the Proprietary Development segment amounted to € 50.6 million and € 0.6 million originated from the Partnered Discovery segment (2017: € 16.8 million and € 20.7 million, respectively). Revenues from service fees totaled € 9.2 million (2018: € 5.9 million; 2017: € 22.0 million) in the reporting year with € 5.2 million of this amount attributable to the Proprietary Development segment (2018: € 3.0 million; 2017: € 0.8 million). Revenues from service fees of € 4.0 million were attributable to the Partnered Discovery segment (2018: € 2.9 million; 2017: € 21.2 million). Substantially all service fee revenues relate to revenue on a gross basis (principal). Of the total revenues generated in 2019, a total of € 62.0 million were recognized from performance obligations that were fulfilled in previous periods and concern milestone payments and royalties (2018: € 19.0 million; 201 7 4.2 OPERATING EXPENSES 4.2.1 COST OF SALES Cost of sales consists of the following: in 000’ € 2019 2018 2017 Personnel Expenses 3,233 1,797 0 Impairment on Inventories 8,685 0 0 Other Operating Expenses 18 0 0 External Services 49 0 0 Other 100 0 0 Total 12,085 1,797 0 4.2.2 RESEARCH AND DEVELOPMENT EXPENSES Research and development expenses consist of the following: in 000’ € 2019 2018 2017 Personnel Expenses 30,131 25,288 28,482 Consumable Supplies 2,874 2,310 2,588 Other Operating Expenses 3,142 2,761 2,757 Impairment, Amortization and Other Costs of Intangible Assets 5,631 22,760 13,503 External Services 60,710 47,889 61,119 Depreciation and Other Costs for Infrastructure 5,944 5,389 4,865 Total 108,432 106,397 113,314 4.2.3 SELLING EXPENSES Selling expenses consist of the following: in 000’ € 2019 2018 2017 Personnel Expenses 6,967 2,536 1,771 Consumable Supplies 14 3 1 Other Operating Expenses 1,158 538 386 Amortization of Intangible Assets 11 25 0 External Services 14,150 2,953 2,658 Depreciation and Other Costs for Infrastructure 371 328 0 Total 22,671 6,383 4,816 4.2.4 GENERAL AND ADMINISTRATIVE EXPENSES General and administrative expenses consist of the following: in 000’ € 2019 2018 2017 Personnel Expenses 23,382 15,016 11,797 Consumable Supplies 389 15 33 Other Operating Expenses 1,875 1,012 714 Amortization of Intangible Assets 39 97 112 External Services 9,241 4,475 2,224 Depreciation and Other Costs for Infrastructure 1,739 1,313 838 Total 36,665 21,928 15,718 4.2.5 PERSONNEL EXPENSES Personnel expenses consist of the following: in 000’ € 2019 2018 2017 Wages and Salaries 43,476 30,349 28,196 Social Security Contributions 5,686 4,341 4,542 Share-based Payment Expense 6,654 5,585 4,975 Temporary Staff (External) 2,633 1,241 881 Other 5,264 3,121 3,456 Total 63,713 44,637 42,050 In the years 2019, 2018 and 2017, other personnel expenses consisted mainly of costs for personnel support and personnel development. The average number of employees in the 2019 financial year was 374 (2018: 327; 2017: 344). Of the 426 employees on December 31, 2019 (December 31, 2018: 329; December 31, 2017: 326), 300 were active in research and development (December 31, 2018: 246; December 31, 2017: 253), 40 in sales (December 31, 2018: 21; December 31, 2017: 14), and 86 were engaged in general and administrative functions (December 31, 2018: 62 employees; December 31, 2017: 59 employees). As of December 31, 2019, there were 249 employees in the Proprietary Development segment and 61 employees in the Partnered Discovery segment while 116 employees were not allocated to a specific segment (December 31, 2018: 209 in the Proprietary Development segment, 49 employees in the Partnered Discovery segment and 71 employees were unallocated; December 31, 2017: 161 in the Proprietary Development segment, 105 employees in the Partnered Discovery segment and 60 employees were unallocated). Costs for defined-contribution plans amounted to € 0.7 million in 2019 (2018: € 0.7 million; 2017: € 0.6 million). 4.3 OTHER INCOME AND EXPENSES, FINANCE INCOME AND FINANCE EXPENSES in 000’ € 2019 2018 2017 Gain on Foreign Exchange 233 677 485 Grant Income 98 153 157 Gain from recognition of previously unrecognized intangible assets 0 350 0 Reversal of Impairment for Accounts Receivable Previously Deemed Impaired 0 0 76 Miscellaneous Income 474 465 402 Other Income 805 1,645 1,120 Loss on Foreign Exchange (413 ) (457 ) (844 ) Miscellaneous Expenses (214 ) (232 ) (827 ) Other Expenses (627 ) (689 ) (1,671 ) Gain on Derivatives 1,476 322 441 Gain on Financial Assets at Fair Value through Profit or Loss Available-for-sale 1,101 5 35 Interest Income on Other Financial Assets at Amortized Cost 223 91 236 Finance Income 2,799 418 712 Loss on Derivatives (214 ) (444 ) (1,360 ) Loss on Financial Assets at Fair Value through Profit or Loss Available-for-sale (299 ) (85 ) (120 ) Interest Expenses for Other Financial Assets at Amortized Cost (796 ) (53 ) (374 ) Interest Expenses on Lease Liabilities (932 ) 0 0 Interest Expenses for Financial Liabilites at Amortized Cost 0 (126 ) 0 Bank Fees (31 ) (46 ) (41 ) Finance Expenses (2,273 ) (754 ) (1,895 ) The following net gains or l o in 000’ € 2019 2018 2017 Financial Assets at Fair Value through Profit or Loss 2,063 (202 ) (919 ) Other Financial Assets at Amortized Cost 299 (978 ) 0 Shares at Fair Value through Other Comprehensive Income (1,160 ) (127 ) 0 Financial Liabilities at Amortized Cost 0 (126 ) 0 Available-for-sale 0 0 (190 ) Financial Assets classified as Loans and Receivables 0 0 (164 ) Total 1,202 (1,433 ) (1,273 ) Net gains or losses mainly co m 4.4 INCOME TAX EXPENSES/BENEFITS MorphoSys AG is subject to corporate taxes, the solidarity surcharge and trade taxes. The Company’s corporate tax rate in the reporting year remained unchanged (15.0%) as did the solidarity surcharge (5.5%) and the effective trade tax rate (10.85%). MorphoSys US Inc. is subject to Federal Corporate Income Tax of 21% and the State Income Tax in Boston, Massachusetts of 8%. The Dutch entities Lanthio Pharma B.V. and LanthioPep B.V. are subject to an income tax rate of 25% on annual income exceeding € 200,000; annual income below € 200,000 is subject to a tax rate of 19%. Depending on certain conditions, the Dutch “Innovation Box” may be applicable. This “Innovation Box” provides for a special tax regulation under which all i n In the Netherlands the reduction of corporate income tax from 25% to 21.7% on an annual income exceeding € 200.00 was decided in 2019 and will be effective from 2021. The corresponding deferred taxes we r in 000’ € 2019 2018 2017 Current Tax Benefit / (Expense) (Thereof Regarding Prior Years: € 0; 2018: k€ 1; 2017: k€ 171) (1 ) 1 (534 ) Deferred Tax Benefit / (Expenses) 3,507 4,304 (502 ) Total Income Tax Benefit / (Expenses) 3,506 4,305 (1,036 ) The deferred tax benefit in 2019 resulted mainly from the Dutch entities Lanthio Pharma B.V. and LanthioPep B.V. with the mentioned change in the applicable tax rate. This effect from change in tax rates were recognized in the statement of profit or loss with an amount of € 1.8 million tax benefit, as they did not affect any items that had previously been recognized directly in equity. A tax benefit of € 1.4 million is recognized from deferred taxes on loss carryforwards previously not recognized. The following table reconciles the expected income tax expense to the actual income tax expense as presented in the consolidated financial statements. The combined income tax rate of 26.675% in the 2019 financial year (2018: 26.675%; 2017: 26.675%) was applied to profit before taxes to calculate the statutory income tax expense. This rate consisted of corporate income tax of 15.0%, a solidarity surcharge of 5.5% on the corporate tax and an average trade tax of 10.85% applicable to the Group. in 000’ € 2019 2018 2017 Earnings Before Income Taxes (106,520 ) (60,477 ) (68,790 ) Expected Tax Rate 26.675 % 26.675 % 26.675 % Expected Income Tax 28,414 16,132 18,350 Tax Effects Resulting from: Share-based Payment (387 ) (363 ) (290 ) Permanent Differences (101 ) 0 0 Non-Tax-Deductible (151 ) (126 ) (134 ) Differences in Profit or Loss-Neutral Adjustments (310 ) 3,716 37 Non-Recognition 0 (349 ) 3,256 Non-Recognition (24,285 ) (14,497 ) (22,007 ) Tax Rate Differences to Local Tax Rates (1,461 ) (268 ) (71 ) Effect of Tax Rate Changes 1,789 0 0 Prior Year Taxes 0 1 (171 ) Other Effects -2 59 (6 ) Actual Income Tax 3,506 4,305 (1,036 ) As of December 31, 2019, due to losses that are expected to be incurred as a result of continued substantial investment in proprietary product development and related business development of the MorphoSys Group, no deferred tax assets in the amount of € 76.0 million (December 31, 2018: € 51.0 million) were recognized for tax loss carryforwards. In Germany, due to uncertain forecasts, a deferred tax asset can only be capitalized to the extent sufficient deferred tax liabilities from temporary differences exist. Due to the history of lo s a in 000’ € Unlimited Carry-Forward Limited Carry-Forward Total Tax Losses from Prior Years 177,317 17,478 194,795 Tax Losses from Current Year 118,100 2,961 121,061 Expiry of Tax Losses in 2019 0 (4 ) (4 ) Total Tax Losses as of December 31, 2019 295,417 20,435 315,852 Expected Deferred Tax Assets on Total Tax Losses 77,607 2,322 79,939 Write-Down of Deferred Tax Assets on Total Tax Losses 75,115 981 76,096 Deferred Tax Assets on Tax Losses as of December 31, 2019 2,492 1,351 3,843 Deferred tax assets and deferred tax liabilities consist of the following. in 000’s €, as of December 31 Deferred Tax Deferred Tax Deferred Tax Deferred Tax Leases 1 0 448 0 Intangible Assets 8,138 0 1,351 4,317 Receivables and Other Assets 0 319 55 0 Other Provisions 0 278 9,778 0 Other Liabilities 0 213 350 0 Tax Losses 3,873 0 0 0 Offsetting (11,982 ) (810 ) (11,982 ) (810 ) Total 0 0 0 3,507 Changes in Deferred Taxes in 2019 in 000’s €, as of December 31 Recognized in Profit or Loss Recognized in Other Leases (447 ) 0 Intangible Assets 11,103 0 Receivables and Other Assets (373 ) 0 Other Provisions (10,056 ) 0 Other Liabilities (563 ) 0 Tax Losses 3,843 0 Total 3,507 0 As of December 31, 2019, temporary differences amounted to € 0.6 million (December 31, 2018: € 1.0 million) in connection with investments in subsidiaries (“outside basis differences”) for which no deferred tax liabilities were recognized (2018: no deferred tax assets). 4.5 EARNINGS PER SHARE Earnings per share are calculated by dividing the 2019 consolidated net loss of € -103,014,058 € -56,172,121; € -69,826,469) The table below shows the calculation of the weighted-average number of ordinary shares. 2019 2018 Shares Issued on January 1 31,839,572 29,420,785 Effect of Treasury Shares Held on January 1 (281,036 ) (319,678 ) Effect of Share Issuance 0 2,208,146 Effect of Transfer of Treasury Stock / Shares Issued in January 247 278 Effect of Transfer of Treasury Stock / Shares Issued in February 230 0 Effect of Transfer of Treasury Stock / Shares Issued in March 208 0 Effect of Transfer of Treasury Stock / Shares Issued in April 10,500 1,863 Effect of Transfer of Treasury Stock / Shares Issued in May 5,789 4,128 Effect of Transfer of Treasury Stock / Shares Issued in June 296 756 Effect of Transfer of Treasury Stock / Shares Issued in July 588 1,874 Effect of Transfer of Treasury Stock / Shares Issued in August 1,533 17,754 Effect of Transfer of Treasury Stock / Shares Issued in September 25,122 2,818 Effect of Transfer of Treasury Stock / Shares Issued in October 331 76 Effect of Transfer of Treasury Stock / Shares Issued in November 7,702 85 Effect of Transfer of Treasury Stock / Shares Issued in December 73 63 Weighted-average Number of Shares of Common Stock 31,611,155 31,338,948 In 2019, 2018 and 2017, diluted earnings per share equaled basic earnings per share. The effect of 115,684 potentially dilutive shares in 2019 (2018: 52,930 dilutive shares; 2017: 87,904 dilutive shares) resulting from stock options granted to the Management Board, the Senior Management Group and employees of the company who are not members of the Senior Management Group, has been excluded from the diluted earnings per share because it would result in a decrease in the loss per share and is therefore not to be treated as dilutive. </t>
  </si>
  <si>
    <t>Notes to the Assets of the Balance Sheet</t>
  </si>
  <si>
    <t xml:space="preserve">5 Notes to the Assets of the Balance Sheet 5.1 CASH AND CASH EQUIVALENTS in 000’ € 12/31/2019 12/31/2018 Bank Balances and Cash in Hand 44,314 45,476 Impairment 0 (16 ) Cash and Cash Equivalents 44,314 45,460 The presentation of the development of the expected twelve-month loss for cash and cash equival e 5.2 FINANCIAL ASSETS AT FAIR VALUE, WITH CHANGES RECOGNIZED IN PROFIT OR LOSS AND OTHER FINANCIAL ASSETS AT AMORTIZED COSTS Gross Unrealized in 000’ € Maturity Cost Gains Losses Market December 31, 2019 Money Market Funds daily 20,330 125 0 20,455 Total 20,455 December 31, 2018 Money Market Funds daily 44,718 0 (137 ) 44,581 Total 44,581 Since January 1, 2018, realized and unrealized gains and losses on money market funds held or sold were recognized in the finance result in profit or loss in accordance with IFRS 9. The sale of f i in 000’ € Maturity Cost Unrealized Interest Impairment Carrying December 31, 2019 Term Deposits, Current Portion 4 - 12 Months 207,846 90 (201 ) 207,735 Corporate Bonds More than 10,000 1 0 10,001 Term Deposits, Net of Current Portion More than 75,000 18 (97 ) 74,921 Total 292,657 December 31, 2018 Term Deposits, Current Portion 4 - 219,720 2 (744 ) 218,978 Commercial Papers 4 - 50,000 0 (55 ) 49,945 Term Deposits, Net of Current Portion More than 96,090 12 (353 ) 95,749 Total 364,672 As of December 31, 2019, these assets mainly consisted of term deposits with fixed or variable interest rates, as well as corporate bonds with fixed interest. Interest income from financial assets “at amortized cost” amounted to € 0.1 million in 2019 (2018: € 0.1 million in interest income from financial assets “at amortized cost”; 2017: € 0.2 million in interest income from “loans and receivables”) and were recognized in the finance result. The risk associated with these financial instruments results primarily from bank credit risks. The presentation of the development of the expected twelve-month loss that is to be recognized under IFRS 9 and the lifetime expected credit loss for term deposits and corporate bonds can be found in Note 2.3.1. Further information on the accounting for financial assets is provided in Note 2.8.1. 5.3 ACCOUNTS RECEIVABLE All accounts receivable are non-interest The presentation of the development of the risk provisions to be recognized in accordance with IFRS 9 in the 2019 and 2018 financial years for accounts receivable using the simplified impairment model can be found in Note 2.3.1. 5.4 OTHER RECEIVABLES Other receivables as of December 31, 2019, mainly consisted of receivables from unrealized gross gains on forward rate agreements in the amount of € 0.4 million (December 31, 2018: € 0.1 million unrealized gross gain). The forward rate agreements were classified as financial assets at fair value through profit or loss in accordance with IFRS 9. As of December 31, 2019 and December 31, 2018, there were no impairments recognized on other receivables. 5.5 INCOME TAX RECEIVABLES, INVENTORIES, PREPAID EXPENSES AND OTHER CURRENT ASSETS As of December 31, 2019 income tax receivables amounted to € 0.1 million (December 31, 2018: € 0.2 million) and consisted of receivables from capital gain taxes withheld and income taxes for prior years. Inventories amounting to € 0.3 million as of December 31, 2019 (December 31, 2018: € 0.2 million) were stored at the Planegg location and consisted of raw materials and supplies. In addition to raw materials and supplies, inventory as of December 31, 2019, also comprised manufacturing costs for the fermentation runs of antibody material (tafasitamab) that is required for the approval process in the United States. If successfully approved, the material may be used later for commercialization. Commercialization is regarded as a sale in the ordinary course of business in accordance with IAS 2, hence the material is accounted for as inventory. According to the Group’s accounting policies, these quantities qualify as inventory. For the time being, this inventory is valued at a net realizable value of zero because tafasitamab has not yet received market approval. The resulting expenses in the amount of € 8.7 million was accounted for in cost of sales. As of December 31, 2019, prepaid expenses and other current assets mainly consisted of combination compounds in the amount of € 4.8 million (December 31, 2018: € 5.4 million), receivables due from tax authorities from input tax surplus of € 3.5 million (December 31, 2018: € 2.7 million), upfront fees for external laboratory services of € 0.7 million (December 31, 2018: € 1.9 million), upfront fees for sublicenses of € 0.5 million (December 31, 2018: € 0.4 million) and other prepayments amounting to € 4.6 million (December 31, 2018: € 1.3 million). An impairment of € 0.7 million was recognized on combination compounds in 2019 (December 31, 2018: € 4.8 million 5.6 PROPERTY, PLANT AND EQUIPMENT in 000’ € Office and Furniture Total Cost January 1, 2019 17,658 939 18,597 Additions 1,647 1,452 3,099 Disposals (919 ) (1 ) (920 ) December 31, 2019 18,386 2,390 20,776 Accumulated Depreciation and Impairment January 1, 2019 14,758 308 15,066 Depreciation Charge for the Year 1,805 161 1,966 Impairment 10 0 10 Disposals (919 ) 0 (919 ) December 31, 2019 15,654 469 16,123 Carrying Amount January 1, 2019 2,900 631 3,531 December 31, 2019 2,732 1,921 4,653 Cost January 1, 2018 17,335 2,501 19,836 Additions 1,780 41 1,821 Disposals (1,457 ) (1,603 ) (3,060 ) December 31, 2018 17,658 939 18,597 Accumulated Depreciation and Impairment January 1, 2018 14,490 1,820 16,310 Depreciation Charge for the Year 1,723 89 1,812 Disposals (1,455 ) (1,601 ) (3,056 ) December 31, 2018 14,758 308 15,066 Carrying Amount January 1, 2018 2,845 681 3,526 December 31, 2018 2,900 631 3,531 No borrowing costs were capitalized during the rep o n Depreciation is contained in the following line items of profit or loss. in 000’ € 2019 2018 2017 Research and Development 1,478 1,398 1,672 Research and Development (Impairment) 10 0 0 Selling 92 87 0 General and Administrative 396 327 297 Total 1,976 1,812 1,969 5.7 LEASES The development of the right-of-use 1 Right-of-Use Lease in 000’ € Building Cars Technical Total Balance as of January 1, 2019 42,094 244 168 42,506 40,783 Additions 3,009 138 312 3,459 4,122 Depreciation of Right-of-Use (2,517 ) (144 ) (144 ) (2,805 ) 0 Interest Expenses on Lease Liabilities 0 0 0 0 932 Lease Payments 0 0 0 0 (3,280 ) Balance as of December 31, 2019 42,586 238 336 43,160 42,557 In the 2019 financial year, IFRS 16 had the following effects on the statement of profit or loss: in 000’ € 2019 Depreciation of Right-of-Use (2,805 ) Interest Expenses on Lease Liabilities (932 ) Expenses for Short Term Leases 0 Expenses for Leases of Low Value Assets (41 ) Total (3,778 ) The maturity analysis of the lease liabilities as of December 31, 2019 is as follows. December 31, 2019; Contractual Maturities of Financial Liabilities Up to One Year Between One and More than Five Total Contractual Carrying Amount Lease Liabilities 3,515 13,460 33,883 50,858 42,557 The rental conditions for leases are negotiated individually and include different terms. Leases are generally concluded for fixed periods but may include extension options. Such contractual conditions offer the Group the g The Group has entered into a lease for a building in Boston and moved into the office on September 19, 2019, the commencement date according to IFRS 16. The minimum lease term of seven years results in a contractually agreed cash outflow of US$ 5.0 million (€ 4.4 million). The contract contains an extension option for five years and a lease incentive of US$ 0.7 million (€ 0.7 million). The Group has entered into an additional lease for office space in Boston in January 2020. The minimum lease term of six and a half years results in a contractually agreed cash outflow of US$ 5.6 million (€ 5.0 million). 5.8 INTANGIBLE ASSETS in 000’ € Patents Licenses In-process R&amp;D Software Goodwill Total Cost January 1, 2019 17,585 23,896 52,159 5,644 11,041 110,325 Additions 449 0 0 114 0 563 December 31, 2019 18,034 23,896 52,159 5,758 11,041 110,888 Accumulated Amortization and Impairment January 1, 2019 13,646 21,369 15,140 5,440 7,365 62,960 Amortization Charge for the Year 1,209 72 0 211 0 1,492 Impairment 198 105 1,335 0 0 1,639 December 31, 2019 15,053 21,546 16,475 5,651 7,365 66,091 Carrying Amount January 1, 2019 3,939 2,527 37,019 204 3,676 47,365 December 31, 2019 2,981 2,350 35,684 107 3,676 44,798 Cost January 1, 2018 16,995 23,896 52,159 5,853 11,041 109,944 Additions 590 0 0 55 0 645 Disposals 0 0 0 (264 ) 0 (264 ) December 31, 2018 17,585 23,896 52,159 5,644 11,041 110,325 Accumulated Amortization and Impairment January 1, 2018 12,326 20,897 0 5,198 3,676 42,097 Amortization Charge for the Year 1,320 112 0 506 0 1,938 Impairment 0 360 15,140 0 3,689 19,189 Disposals 0 0 0 (264 ) 0 (264 ) December 31, 2018 13,646 21,369 15,140 5,440 7,365 62,960 Carrying Amount January 1, 2018 4,669 2,999 52,159 655 7,365 67,847 December 31, 2018 3,939 2,527 37,019 204 3,676 47,365 In the 2019 financial year, € 0.3 million l l As of December 31, 2019, in-process in-process The carrying amount of intangible assets pledged as security was € 11.7 million and relates to a government grant in the amount of € 1.5 million. Amortization was included in the following line items of profit or loss. in 000’ € 2019 2018 2017 Research and Development 1,444 1,822 1,958 Research and Development (Impairment) 1,639 19,189 9,864 Selling 11 25 0 General and Administrative 37 91 103 Total 3,131 21,127 11,925 5.8.1 PATENTS In the 2019 financial 5.8.2 LICENSES In the 2019 financial year, the carrying amount of licenses declined by € 0.2 m 5.8.3 IN- The carrying amount of in-process As of December 31, 2019, this balance sheet item included capitalized payments from the in-licensing TAFASITAMAB As an intangible asset with indefinite useful life (no foreseeable limit to the period over which this compound is expected to generate cash flows) and a carrying amount of € 23.9 million, tafasitamab was subject to an annual impairment test on September 30, 2019, as required by IAS 36. The recoverable amount of the tafasitamab cash-generating unit was determined on the ba s value-in-use value-in-use value-in-use value-in-use LANTHIO GROUP On September 30, 2019, an intangible asset not yet available for use (MOR107) from the Lanthio Group acquisition was subject to an annual impairment test. The cash flow forecasts included planned cash inflows from the potential sale of compounds based on lanthipeptides expected to achieve market approval. These cash inflows were offset by expected operating expenses for compound development and clinical trials as well as sales and administrative expenses. The duration and likelihood of individual stages of the study were also taken into consideration. Cash flow forecasts are based on a period of 30 years as the Management Board believes that after the successful approval of compounds, the drugs that follow can generate free cash flows within that period of time. The recoverable amount resulting from the adjusted cash flow forecast of the cash-generating unit Lanthio Group, which is part of the Proprietary Development segment, was determined on the basis of value-in-use value-in-use in-process in-process value-in-use value-in-use No indicators for additional impairments were identified as of December 31, 2019. 5.8.4 SOFTWARE In the 2019 financial year, additions to this balance sheet item totaled € 0.1 million. The carrying amount decreased by € 0.1 million from € 0.2 million in 2018 to € 0.1 million in 2019. Additions were offset by amortization of € 0.2 million. 5.8.5 GOODWILL The annual goodwill impairment test was performed on September 30, 2019. SLONOMICS TECHNOLOGY As of September 30, 2019, goodwill of € 3.7 million from the 2010 acquisition of Sloning BioTechnology GmbH was subject to an impairment test as required by IAS 36. The recoverable amount of the cash-generating unit Slonomics technology, which is part of the Partnered Discovery segment, was determined on the basis of value-in-use value-in-use value-in-use ten-year value-in-use value-in-use. value-in-use No indicators for impairment were identified as of December 31, 2019. 5.9 INVESTMENTS AT FAIR VALUE, WITH CHANGES RECOGNIZED IN OTHER COMPREHENSIVE INCOME This item concerns investments in adivo GmbH, Martinsried, Germany, and Vivoryon Therapeutics AG, Halle (Saale), Germany. In July 2018, MorphoSys AG acquired a 19.9% stake in adivo GmbH in the context of start-up In July 2019, MorphoSys and Vivoryon Therapeutics AG announced an agreement under which MorphoSys received an exclusive license option for Vivoryon’s small molecule QPCTL inhibitors in the field of oncology. In return, MorphoSys took a minority stake in Vivoryon as part of a capital increase planned for the end of 2019. This capital increase was executed on October 24, 2019 through the issue of a total of 7,674,106 ordinary bearer shares. The increase was recorded in the commercial register on October 25, 2019. MorphoSys acquired a 13.4% stake in Vivoryon through the subscription of 2,673,796 ordinary bearer shares valued at € 15.0 million. As of December 31, 2019, the fair value of the investment was valued at € 13.7 million. Currency Stake Equity in Domestic Profit / Loss for the adivo GmbH, Martinsried, Germany € 19.9 120,581 (276,947 ) Vivoryon Therapeutics AG, Haale (Saale), Germany € 13.4 1,542,624 (7,703,473 ) In the financial years 2019 and 2018, neither dividends from the investments were recognized in profit or loss nor were reclassifications of gains or losses within equity made. Vivoryon Therapeutics AG is listed on an active market, so the fair value of this investment is determined by means of the stock market price on a reporting date. No observable market data is available for the determination of the fair value of the investment in adivo GmbH. The change in the investment in adivo GmbH is shown below. in 000’ € 2019 2018 Opening Balance 232 0 Additions 0 359 Disposals 0 0 Through Other Comprehensive Income 155 (127 ) Through Profit or Loss 0 0 Closing Balance 387 232 The significant unobservable input parameters used in the measurement of the investment in adivo GmbH were corporate planning assumptions, the probability-weighted estimate of cash flows and the discount rate. From the information currently available, a material change in corporate planning is not considered likely and therefore the cash flow forecasts used are considered suitable for determining the fair value. A change in the pre-tax 5.10 PREPAID EXPENSES AND OTHER ASSETS, NET OF CURRENT PORTION This balance sheet item included the non-current right-of-use The Group classified certain line items in other assets as “restricted cash” that are not available for use in the Group’s operations (see Notes 2.8.1 and 5.1). As of December 31, 2019, the Group held non-current This line item consists of the following: in 000’ € 12/31/2019 12/31/2018 Prepaid Expenses, Net of Current Portion 134 2,199 Other Current Assets 1,002 783 Total 1,136 2,982 </t>
  </si>
  <si>
    <t>Notes to Equity and Liabilities of the Balance Sheet</t>
  </si>
  <si>
    <t xml:space="preserve">6 Notes to Equity and Liabilities of the Balance Sheet 6.1 ACCOUNTS PAYABLE AND ACCRUALS Accounts payable and licenses payable were non-interest-bearing i Accounts payable are listed in the table below. in 000’ € 12/31/2019 12/31/2018 Trade Accounts Payable 10,655 7,215 Licenses Payable 357 184 Accruals 44,971 36,530 Other Liabilities 1,059 832 Total 57,042 44,761 Accruals mainly included provisions for external laboratory services in the amount of € 24.4 million (December 31, 2018: € 26.2 million), accrued personnel expenses from payments to employees and management in the amount of € 14.0 million (December 31, 2018: € 5.1 million), provisions for outstanding invoices in the amount of € 5.6 million (December 31, 2018: € 2.8 million), l At the Company’s Annual General Meeting in May 2019, the PricewaterhouseCoopers GmbH Wirtschaftsprüfungsgesellschaft (PwC GmbH), Munich, was appointed as the auditor. The Supervisory Board engaged PwC GmbH to audit the financial statements. In the 2019 financial year, PwC GmbH received total fees from MorphoSys of € 1,191,435, including fees for audit services of € 872,785 and fees for other assurance services in connection with a comfort le t 6.2 TAX PROVISIONS AND OTHER PROVISIONS As of December 31, 2019, the Group recorded tax provisions and other provisions of € 0.4 million (2018: € 0.4 million). Tax provisions mainly consisted of income tax expenses and other provisions included primarily expenses for personnel recruitment. As of December 31, 2019, tax provisions and other provisions were uncertain in their amount and were expected to be utilized in 2020. The table below shows the development of tax provisions and current and non-current in 000’ € 01/01/2019 Additions Utilized Released 12/31/2019 Tax Provisions 208 0 113 0 95 Other Provisions 184 1,074 714 198 346 Total 392 1,074 827 198 441 6.3 CONTRACT LIABILITIES Contract liabilities related to transaction prices paid by customers that were allocated to unfulfilled performance obligations as of December 31, 2019. It is expected that current contract liabilities will be realized in the 2020 fi n year non-current in 000’ € 2019 2018 Opening Balance before Application of IFRS 15 - 1,695 Application of IFRS 15 - (1,135 ) Opening Balance after Application of IFRS 15 952 560 Prepayments Received in the Fiscal Year 6,070 2,386 Revenues Recognized in the Reporting Period that was included in the Contract Liability at the Beginning of the Period (794 ) (306 ) Revenues Recognized for Received Prepayments and Services Performed in the Fiscal Year (4,542 ) (1,688 ) Closing Balance 1,686 952 thereof short-term 1,571 794 thereof long-term 115 158 6.4 OTHER LIABILITIES As of December 31, 2018, other liabilities exclusively consisted of the accrued amount related to the rent-free period for the building located at Semmelweisstrasse 7, Planegg, as agr e l As of December 31, 2018, the current portion amounting to € 0.1 million of this liability was included in the item accounts payable and accruals. As of January 1, 2019, both positions were offset against the right-of-use 6.5 STOCKHOLDERS’ EQUITY 6.5.1 COMMON STOCK As of December 31, 2019, the Company’s common stock, including treasury shares, amounted to € 31,957,958, representing an increase of € 118,386 compared to the level of € 31,839,572 as of December 31, 2018. Each share of common stock grants one vote. Common stock increased by € 118,386 or 118,386 shares as a result of the exercise of 118,386 convertible bonds granted to the Management Board and former employees. The weighted-average exercise price of the exercised convertible bonds was € 31.88. 6.5.2 AUTHORIZED CAPITAL Compared to December 31, 2018, the number of authorized ordinary shares increased from 14,684,291 to 14,843,488. At the Annual General Meeting on May 22, 2019, new Authorized Capital 2019-I 2019-I, no-par-value Pursuant to the Company’s articles of association, the shareholders may authorize the Management Board to increase the share capital with the consent of the Supervisory Board within a period of five years by issuing shares for a specific total amount referred to as authorized capital (Genehmigtes Kapital), which is a concept under German law that enables the company to issue shares without going through the process of obtaining an additional shareholders’ resolution. The aggregate nominal amount of the authorized capital created by the shareholders may not exceed half of the share capital existing at the time of registration of the authorized capital in the commercial register. 6.5.3 CONDITIONAL CAPITAL The number of ordinary shares of conditional capital compared to December 31, 2018 decreased from 6,459,146 to 6,340,760 shares due to the exercise of 118,386 conversion rights in 2019. The reduction in ordinary shares of conditional capital through the exercise of 118,386 conversion rights was recorded in the commercial register in January 2020. The shareholders may resolve to amend or create conditional capital (Bedingtes Kapital). However, they may do so only to issue conversion or subscription rights to holders of convertible bonds, in preparation for a merger with another company or to issue subscription rights to employees and members of the Management Board of the Company or of an affiliated company by way of a consent or authorization resolution. According to German law, the aggregate nominal amount of the conditional capital created at the shareholders’ meeting may not exceed half of the share capital existing at the time of the shareholders’ meeting adopting such resolution. The aggregate nominal amount of the conditional capital created for the purpose of granting subscription rights to employees and members of the management of our Company or of an affiliated company may not exceed 10% of the share capital existing at the time of the shareholders’ meeting adopting such resolution. 6.5.4 TREASURY STOCK In the years 2019 and 2018, the Group did not repurchase any of its own shares. The composition and development of this line item are listed in the following table. Number Value As of 12/31/2010 79,896 9,774 Purchase in 2011 84,019 1,747,067 As of 12/31/2011 163,915 1,756,841 Purchase in 2012 91,500 1,837,552 As of 12/31/2012 255,415 3,594,393 Purchase in 2013 84,475 2,823,625 As of 12/31/2013 339,890 6,418,018 Purchase in 2014 111,000 7,833,944 As of 12/31/2014 450,890 14,251,962 Purchase in 2015 88,670 5,392,931 Transfer in 2015 (104,890 ) (3,816,947 ) As of 12/31/2015 434,670 15,827,946 Purchase in 2016 52,295 2,181,963 Transfer in 2016 (90,955 ) (3,361,697 ) As of 12/31/2016 396,010 14,648,212 Transfer in 2017 (76,332 ) (2,821,231 ) As of 12/31/2017 319,678 11,826,981 Transfer in 2018 (38,642 ) (1,428,208 ) As of 12/31/2018 281,036 10,398,773 Transfer in 2019 (55,236 ) (2,041,523 ) As of 12/31/2019 225,800 8,357,250 As of December 31, 2019, the Company held 225,800 shares of treasury stock valued at € 8,357,250, representing a decline of € 2,041,523 compared to December 31, 2018 (281,036 shares; € 10,398,773). The reason for this decline was the transfer of 52,328 shares of treasury stock to the Management Board and Senior Management Group from the 2015 Long-Term Incentive Plan (LTI Plan) in the amount of € 1,934,043. The vesting period for this LTI program expired on April 1, 2019, and the beneficiaries had or have the option within eight months to receive a total of 52,328 shares. In addition, 2,908 shares of treasury stock valued at €107,480 were transferred to related parties. As a result, the number of MorphoSys shares owned by the Company as of December 31, 2019, was 225,800 (December 31, 2018: 281,036). The repurchased shares may be used for all of the purposes named in the authorization granted by the Annual General Meeting on May 23, 2014, particularly for existing and future employee stock option programs and/or to finance acquisitions. The shares may also be redeemed. 6.5.5 ADDITIONAL PAID-IN On December 31, 2019, additional paid-in 6.5.6 REVALUATION RESERVE Since January 1, 2018, this equity line item is no longer reported due to the adoption of the new standard for financial instruments IFRS 9. 6.5.7 OTHER COMPREHENSIVE INCOME RESERVE Reporting the line item “other comprehensive income reserve” began as of January 1, 2018. As of December 31, 2019, this reserve contains changes in the fair value of equity instruments recognized directly in equity in the amount of € -1,160,160 € -127.458) € -83,432). 6.5.8 ACCUMULATED DEFICIT The consolidated net loss for the year of € 103,014,058 is reported under “ accumulated </t>
  </si>
  <si>
    <t>Remuneration System for the Management Board and Employees of the Group</t>
  </si>
  <si>
    <t xml:space="preserve">7 Remuneration System for the Management Board and Employees of the Group 7.1 STOCK OPTION PLANS 7.1.1 2017 STOCK OPTION PLAN On April 1, 2017, MorphoSys established a stock option plan (SOP) for the Management Board, the Senior Management Group and selected employees of the Company who are not members of the Senior Management Group (beneficiaries). In accordance with IFRS 2, the program is considered an equity-settled share-based payment and is accounted for accordingly. The grant date was April 1, 2017,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 55.52. MorphoSys reserves the right to settle the exercise of stock options through newly created shares from Conditional Capital 2016-III, If a member of the Management Board loses his or her position at MorphoSys Group through termination (or the Management Board member terminates the service contract), resignation, death, injury, disability or the attainment of retirement age (receipt of a standard retirement pension, early-retirement pension or disability pension, as long as the requirements for the disability pension entitlement are met) or under other circumstances subject to the Supervisory Board’s discretion, the Management Board member (or the member’s heirs) is entitled to a precise daily pro rata amount of subscription rights. If a member of the Management If a change of control occurs during the four-year vesting period, the stock options will become fully vested. In this case, however, the right to exercise the stock options arises only at the end of the four-year vesting period. As of April 1, 2017, a total In 2019, personnel expenses from stock options under the Group’s 2017 SOP amounted to € 252,393 (2018: € 436,154). 7.1.2 2018 STOCK OPTION PLAN On April 1, 2018, MorphoSys established a stock option plan (SOP) for the Management Board, the Senior Management Group and selected Company employees who are not members of the Senior Management Group (beneficiaries). In accordance with IFRS 2, the program is considered an equity-settled share-based payment and is accounted for accordingly. The grant date was April 1, 2018,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 81.04. MorphoSys reserves the right to settle the exercise of stock options using either newly created shares from Conditional Capital 2016-III, 2016-III If a member of the Management Board loses his or her position at MorphoSys Group prior to the end of the four-year vesting period/performance period, the Management Board member (or the member’s heirs) is entitled to a precise daily pro rata amount of subscription rights. If a member of the Management Board loses his or her position at MorphoSys Group for good reason as defined by Section 626 (2) of the German Civil Code (BGB), all unexercised stock options will be forfeited without any entitlement to compensation. If a cumulative absence of more than 90 days occurs during the four-year vesting period/performance period, the beneficiary is entitled to a precise daily pro rata amount of subscription rights. Absence is defined as either a continued period of lost work time due to illness or inactivity of a beneficiary or employment relationship without continued pay. If a change of control occurs during the four-year vesting period, the stock options will become fully vested. In this case, however, the right to exercise the stock options arises only at the end of the four-year vesting period. As of April 1, 2018, a total of 67,778 stock options had been granted to beneficiaries, of which 29,312 had been granted to the Management Board (further details can be found In 2019, personnel expenses from stock options under the Group’s 2018 SOP amounted to € 704,954 (2018: € 925,635). 7.1.3 2019 STOCK OPTION PLAN On April 1, 2019, MorphoSys established a stock option plan (SOP) for the Management Board, the Senior Management Group and selected employees of the Company who are not members of the Senior Management Group (beneficiaries). In accordance with IFRS 2, the program is considered an equity-settled share-based payment and is accounted for accordingly. The grant date was April 1, 2019,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 87.86. MorphoSys reserves the right to settle the exercise of stock options using either newly created shares from Conditional Capital 2016-III, 2016-III 6 If a member of the Management Board loses his or her position at MorphoSys Group prior to the end of the four-year vesting period/performance period, the Management Board member (or the member’s heirs) is entitled to a precise daily pro rata amount of subscription rights. If a member of the Management Board loses his or her position at MorphoSys Group for good reason as defined by Section 626 (2) of the German Civil Code (BGB), all unexercised stock options will be forfeited without any entitlement to compensation. If a cumulative absence of more than 90 days occurs during the four-year vesting period/performance period, the beneficiary is entitled to a precise daily pro rata amount of subscription rights. Absence is defined as either a continued period of lost work time due to illness or inactivity of a beneficiary or employment relationship without continued pay. If a change of control occurs during the four-year vesting period, the stock options will become fully vested. In this case, however, the right to exercise the stock options arises only at the end of the four-year vesting period. As of April 1, 2019, a total of 76,482 stock options had been granted to beneficiaries, of which 31,395 had been granted to the Management Board (further details can be found in the “Stock Options” table in Note 7.5 “Related Parties”), 38,005 to the Senior Management Group and 7,082 to selected Company employees who do not belong to the Senior Management Group. The stated number of stock options granted is based on 100% target achievement. The fair value of the stock options on the grant date was € 31.81 per stock option. In the period from the grant date to December 31 On October 1, 2019, MorphoSys established a further stock option plan (SOP) for one member of the Management Board. The terms and conditions were identical to those of the program established on April 1, 2019. A total of 57,078 stock options were granted. The exercise price is € 106.16. The fair value of the stock options on the grant date was € 35.04 per stock option. In 2019, personnel expenses from stock options under the Group’s 2019 SOP amounted to € 1,718,087. The fair value of the stock options from the 2017, 2018 and 2019 stock option plans was determined using and April 2017 Stock April 2018 Stock April 2019 Stock October 2019 Stock Share Price on Grant Date in € 55.07 81.05 85.00 98.10 Exercise Price in € 55.52 81.04 87.86 106.16 Expected Volatility of the MorphoSys share in % 37.49 35.95 37.76 38.02 Expected Volatility of the Nasdaq Biotech Index in % 25.07 25.10 18.61 18.17 Expected Volatility of the TecDAX Index in % 16.94 17.73 26.46 24.82 Performance Term of Program in Years 4.0 4.0 4.0 4.0 Dividend Yield in % n/a n/a n/a n/a Risk-free Interest Rate in % between 0.03 between 0.02 between 0.02 between 0.0 7.2 2013 CONVERTIBLE BOND PROGRAM On April 1, 2013, MorphoSys AG granted the Management Board and members of the Senior Management Group (beneficiaries) convertible bonds with a total nominal value of € 225,000, divided into no-par-value 2008-III”. no-par-value The conversion price amounted to € 31.88 and was derived from the Company’s share price in the XETRA closing auction of the Frankfurt Stock Exchange on the trading day preceding the issue of the convertible bonds. The exercise of the conversion rights is admissible since, on at least one trading day during the lifetime of the convertible bonds, the share price of the Co m trading The table below shows the development of the convertible bond programs for Group employees in the 2019, 2018 and 2017 financial years. Convertible Weighted- Outstanding on January 1, 2017 436,585 31.88 Granted 0 0.00 Exercised 0 0.00 Forfeited (261,015 ) 31.88 Expired 0 0.00 Outstanding on December 31, 2017 175,570 31.88 Outstanding on January 1, 2018 175,570 31.88 Granted 0 0.00 Exercised (32,537 ) 31.88 Forfeited 0 0.00 Expired 0 0.00 Outstanding on December 31, 2018 143,033 31.88 Outstanding on January 1, 2019 143,033 31.88 Granted 0 0.00 Exercised (118,386 ) 31.88 Forfeited 0 0.00 Expired 0 0.00 Outstanding on December 31, 2019 24,647 31.88 From the grant date until December 31, 2019, one beneficiary left MorphoSys and, therefore, 13,414 convertible bonds were forfeited. As of December 31, 2019, the number of vested convertible bonds totaled 24,647 shares (December 31, 2018: 143,033 shares; December 31, 2017: 175.570 shares). The following overview includes the weighted-average exercise price as well as information on the contract duration of significant groups of convertible bonds as of December 31, 2019. Range of Exercise Prices Number Remaining Weighted- Number Weighted- € 25.00 - € 40.00 24,647 0.25 31.88 24,647 31.88 24,647 0.25 31.88 24,647 31.88 The Group recognized personnel expenses resulting from convertible bonds on a straight-line basis in accordance with IFRS 2 and IAS 32.28. The equity component of the convertible bonds is presented separately under additional paid-in 7.3 LONG-TERM INCENTIVE PROGRAMS 7.3.1 2014 LONG -TERM INCENTIVE PLAN On April 1, 2014, MorphoSys established a Long-Term Incentive Plan (LTI Plan) for the Management Board and the Senior Management Group (beneficiaries). The vesting period of this plan expired on April 1, 2018. In accordance with IFRS 2, this program is considered a share-based payment program with settlement in equity instruments and is accounted for accordingly. The LTI Plan is a performance-related share plan and is paid out in ordinary shares (performance shares) of MorphoSys AG if predefined key performance criteria are achieved. The key performance criteria are based on the absolute MorphoSys share price performance and the relative MorphoSys share price performance compared to the Nasdaq Biotechnology Index and the TecDAX Index. These criteria are approved annually by the Supervisory Board. The fulfillment of these criteria was set at 200% for one year, 54% for one year and 0% for two years. The Supervisory Board set the “company factor” at 1.0, meaning the number of performance shares to be allocated was scaled by a factor of 1.0. Based on these terms and the company factor, a total of 17,219 performance shares of MorphoSys AG was transferred to beneficiaries until October 10, 2018 after the expiration of the four-year vesting period. The Management Board received 6,969 performance shares (for further information, see the tables entitled “Shares” and “Performance Shares” in Note 7.5 “Related Parties”), the Senior Management Group received 8,216 performance shares and former members of the Management Board and Senior Management Group, who have since left the Company, received 2,034 performance shares. In 2019, personnel expenses resulting from performance shares under the Group’s 2014 LTI Plan amounted to € 0 (2018: € 6,388; 2017: € 55,759). 7.3.2 2015 LONG-TERM INCENTIVE PLAN On April 1, 2015, MorphoSys established a Long-Term Incentive Plan (LTI Plan) for the Management Board and the Senior Management Group (beneficiaries). The vesting period for this LTI Plan expired on April 1, 2019. The program is considered an equity-settled share-based payment in accordance with IFRS 2 and is accounted for accordingly. The LTI Plan is a performance-related share plan and will be paid out in ordinary shares (performance shares) of MorphoSys AG if predefined key performance cr i six-month In 2019, personnel expenses resulting from performance shares under the Group’s 2015 LTI Plan amounted to € 6,714 (2018: € 109,511; 2017: € 201,608). 7.3.3 2016 LONG -TERM INCENTIVE PLAN On April 1, 2016, MorphoSys established a Long-Term Incentive Plan (LTI Plan) for the Management Board and the Senior Management Group (beneficiaries). In accordance with IFRS 2, this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se criteria are evaluated annually by the Supervisory Board. The grant date was April 1, 2016, and the vesting/performance period is four years. If the predefined key performance criteria for the respective period are fully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number of performance shares vested each year will be reduced or increased to the extent that the performance criteria of the respective year have been achieved between only 50% and 99.9% (&lt;100%) or the achievement of the performance criteria has exceeded 100% (maximum 200%). If in one year the performance criteria are met by less than 50%, no performance shares will become vested in that year. In any case, the maximum payout at the end of the four-year period is limited by a factor determined by the Group, which generally amounts to 1. However, in justified cases, the Supervisory Board may set this factor freely between 0 and 2, for example, if the level of payment is regarded as unreasonable in view of the general development of the Company. The right to receive a specific allocation of performance shares under the LTI Plan, however, occurs only at the end of the four-year vesting/performance period. At the end of the four-year waiting period, there is a six-month If the number of repurchased shares is not sufficient to service the LTI Plan, MorphoSys reserves the right to pay a specific amount of the LTI Plan in cash in the amount of the performance shares at the end of the vesting period, provided the cash amount does not exceed 200% of the fair value of the performance shares on the grant date. If a member of the Management Board loses his or her position at MorphoSys Group due to termination (or if the Management Board member terminates the service contract), resignation, death, injury, disability, by reaching retirement age (receipt of a standard retirement pension, early-retirement pension or disability pension, as long as the requirements for the disability pension entitlement are met) or under other circumstances subject to the Supervisory Board’s discretion, the Management Board member (or the member’s heirs) is entitled to a precise daily pro rata amount of performance shares. If a member of the Management Board loses his or her position at MorphoSys Group for good reason as defined by Section 626 (2) of the German Civil Code (BGB) and/or as defined by Section 84 (3) of the German Stock Corporation Act (AktG), the beneficiary will not be entitled to performance shares. If a change of control occurs during the four-year vesting period, all performance shares will become fully vested. In this case, the right to receive a specific allocation of performance shares under the LTI Plan occurs only at the end of the four-year vesting period. A total of 68,143 treasury shares were allocated to beneficiaries on April 1, 2016, with 35,681 performance shares allocated to the Management Board (for further details see the tables entitled “Performance Shares” in Note 7.5 “Related parties”) and 32,462 performance shares to the Senior Management Group. The original number of performance shares allocated was based on the 100% target achievement of the performance criteria and a company factor of 1. Based on the achievement of performance criteria to date, the overall achievement of the target is expected to be 148.5%. For performance criteria that have not yet been met, 100% target achievement is assumed. Under this assumption, the total number of performance shares to be allocated at the end of the four-year vesting period/performance period would currently increase to 84,290 shares. The fair value of the performance shares on the grant date (April 1, 2016) was € 46.86 per share. No dividends were included in the determination of the fair value of the performance shares because the Group does not intend to distribute any dividends in the foreseeable future. From the grant date until December 31, 2019, nine beneficiaries left MorphoSys, and therefore 10,998 performance shares were forfeited. For the calculation of the personnel expenses from share-based payment under the 2016 LTI Plan, it was initially assumed that one beneficiary would leave the Company during the four-year period. This assumption was updated in 2018. In 2019, personnel expenses resulting from performance shares under the Group’s 2016 LTI Plan amounted to € 141,473 (2018: € 330,727; 2017: € 663,624). 7.3.4 2017 LONG-TERM INCENTIVE PLAN On April 1, 2017, MorphoSys established another Long-Term Incentive Plan (LTI Plan) for the Management Board, the Senior Management Group and selected employees of the Company who are not members of the Senior Management Group (beneficiaries). In accordance with IFRS 2, this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grant date was April 1, 2017, and the vesting/performance period is four years. If the predefined performance criteria for the respective period are fully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period is limited by a factor determined by the Group, which generally amounts to 1. However, in justified cases, the Supervisory Board may set this factor freely between 0 and 2, for exa m At the end of the four-year waiting period, there is a six-month If the number of repurchased shares is not sufficient for servicing the LTI Plan, MorphoSys reserves the right to pay a specific amount of the LTI Plan in cash in the amount of the performance shares at the end of the vesting period, provided the cash amount does not exceed 200% of the fair value of the performance shares on the grant date. If a member of the Management Board loses his or her position at MorphoSys Group because of termination (or if the Management Board member terminates the service contract), resignation, death, injury, disability, by reaching retirement age (receipt of a standard retirement pension, early-retirement pension or disability pension, as long as the requirements for the disability pension entitlement are met) or under other circumstances subject to the Supervisory Board’s discretion, the Management Board member (or the member’s heirs) is entitled to performance shares determined on a precise daily pro rata basis. If a member of the Management Board loses his or her position at MorphoSys Group for good reason as defined by Section 626 (2) of the German Civil Code (BGB) and/or as defined by Section 84 (3) of the German Stock Corporation Act (AktG), the beneficiary will not be entitled to performance shares. If a change of control occurs during the four-year vesting period, all performance shares will become fully vested. In this case, the right to receive a specific allocation of performance shares under the LTI Plan occurs only at the end of the four-year vesting period. A total of 31,549 treasury shares were allocated to beneficiaries on April 1, 2017, with 15,675 performance shares allocated to the Management Board (for further details see the table entitled “Performance Shares” in Note 7.5 “Related Parties”), 14,640 performance shares allocated to the Senior Management Group and 1,234 performance shares allocated to selected employees of the Company who are not members of the Senior Management Group. The original number of performance shares allocated was based on the 100% target achievement of the performance criteria and a company factor of 1. Based on the achievement of performance criteria to date, the overall achievement of the target is expected to be 155%. For performance criteria that have not yet been met, 100% target achievement is assumed. Under this assumption, the total number of performance shares to be allocated at the end of the four-year vesting period/performance period would currently increase to 48,832 shares. The fair value of the performance shares on the grant date (April 1, 2017) was € 70.52 per share. From the grant date until December 31, 2019, eight beneficiaries left MorphoSys, and therefore 1,711 performance shares were forfeited. For the calculation of the personnel expenses from share-based payment under the 2017 LTI Plan, the assumption is that two beneficiaries would leave the Company during the four-year period. This assumption was updated in 2018. In 2019, personnel expenses resulting from performance shares under the Group’s 2017 LTI Plan amounted to € 323,165 (2018: € 558,446; 2017: € 1,026,037). 7.3.5 2018 LONG-TERM INCENTIVE PLAN On April 1, 2018, MorphoSys established another Long-Term Incentive Plan (LTI Plan) for the Management Board, the Senior Management Group and selected employees of the Company who are not members of the Senior Management Group (beneficiaries). In accordance with IFRS 2, this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grant date was April 1, 2018, and the vesting/performance period is four years. If the predefined performance criteria for the respective period are 100%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period is limited by a factor determined by the Group, which generally amounts to 1. However, in justified cases, the Supervisory Board may set this factor freely between 0 and 2, for example, if the level of payment is regarded as unreasonable in view of the general development of the Company. The right to receive a specific allocation of performance shares under the LTI Plan, however, occurs only at the end of the four-year vesting/performance period. At the end of the four-year waiting period, there is a six-month If the number of repurchased shares is not sufficient for servicing the LTI Plan, MorphoSys reserves the right to pay a specific amount of the LTI Plan in cash in the amount of the performance shares at the end of the vesting period, provided the cash amount does not exceed 200% of the fair value of the performance shares on the grant date. If a member of the Management Board loses his or her position at MorphoSys Group before the end of the vesting/performance period, the Management Board member (or the member’s heirs) is entitled to performance shares determined on a precise daily pro rata basis. If a member of the Management Board loses his or her position at MorphoSys Group for good reason as defined by Section 626 (2) of the German Civil Code (BGB) and/or as defined by Section 84 (3) of the German Stock Corporation Act (AktG), the beneficiary will not be entitled to performance shares. If a cumulative absence of more than 90 days occurs during the four-year vesting period/performance period, the beneficiary is entitled to a precise daily pro rata amount of performance shares. Absence is defined as either a continued period of lost work time due to illness or inactivity of a beneficiary or employment relationship without continued pay. If a change of control occurs during the four-year vesting period, all performance shares will become fully vested. In this case, the right to receive a specific allocation of performance shares under the LTI Plan occurs only at the end of the four-year vesting period. As of April 1, 2018, a total of 20,357 treasury shares were allocated to beneficiaries with 8,804 performance shares allocated to the Management Board, 10,291 performance shares allocated to the Senior Management Group and 1,262 to performance shares allocated to selected employees of the Company who are not members of the Senior Management Group. The original number of performance shares allocated was based on the 100% target achievement of the performance criteria and a company factor of 1. Based on the achievement of performance criteria to date, the overall achievement of the target is expected to be 105%. For performance criteria that have not yet been met, 100% target achievement is assumed. Under this assumption, the total number of performance shares to be allocated at the end of the four-year vesting period/performance period would currently increase to 21,163 shares. The fair value of the performance shares on the grant date (April 1, 2018) was € 103.58 per share. From the grant date until December 31, 2019, four beneficiaries left MorphoSys, resulting in the forfeiture of 703 performance shares. For the calculation of personnel expenses from share-based payment under the 2018 LTI Plan, the assumption is that four beneficiaries would leave the Company during the four-year period. In 2019, personnel expenses resulting from performance shares under the Group’s 2018 LTI Plan amounted to € 720,764 (2018: € 946,346). 7.3.6 2019 LONG-TERM INCENTIVE PLAN On April 1, 2019, MorphoSys established another Long-Term Incentive Plan (LTI Plan) for the Management Board, the Senior Management Group and selected employees of the Company who are not members of the Senior Management Group (beneficiaries). In accordance with IFRS 2, this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grant date was April 1, 2019, and the vesting/performance period is four years. If the predefined performance criteria for the respective period are 100%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period is limited by a factor determined by the Group, which generally amounts to 1. However, in justified cases, the Supervisory Board may set this factor freely between 0 and 2, for example, if the level of payment is regarded as unreasonable in view of the general development of the Company. The right to receive a specific allocation of performance shares under the LTI Plan, however, occurs only at the end of the four-year vesting/performance period. At the end of the four-year vesting period, there is a six-month If the number of repurchased shares is not sufficient for servicing the LTI Plan, MorphoSys reserves the right to pay a specific amount of the LTI Plan in cash in the amount of the performance shares at the end of the vesting period, provided the cash amount does not exceed 200% of the fair value of the performance shares on the grant date. If a member of the Management Board loses his or her position at MorphoSys Group before the end of the vesting/performance period, the Management Board member (or the member’s heirs) is entitled to performance shares determined on a precise daily pro rata basis. If a member of the Management Board loses his or her position at MorphoSys Group for good reason as defined by Section 626 (2) of the German Civil Code (BGB) and/or as defined by Section 84 (3) of the German Stock Corporation Act (AktG), the beneficiary will not be entitled to performance shares. If a cumulative absence of more than 90 days occurs during the four-year vesting period/performance period, the beneficiary is entitled to a precise daily pro rata amount of performance shares. Absence is defined as either a continued period of lost w o If a change of control occurs during the four-year vesting period, all performance shares will become fully vested. In this case, the right to receive a specific allocation of performance </t>
  </si>
  <si>
    <t>Additional Notes</t>
  </si>
  <si>
    <t>8 Additional Notes 8.1 OBLIGATIONS ARISING FROM LEASES AND OTHER CONTRACTS The future minimum payments under non-terminable in 000’ € Leases of Low Other Total Up to One Year 59 1,235 1,294 Between One and Five Years 41 297 338 More than Five Years 0 0 0 Total 100 1,532 1,632 Additionally, the future payments shown in the table below may become due for outsourced studies after December 31, 2019. These amounts could be shifted or substantially lower due to changes in the study timeline or premature study termination. in million € Total Up to One Year 64.4 Between One and Five Years 100.3 More than Five Years 0.0 Total 164.7 8.2 CONTINGENT ASSETS/CONTINGENT LIABILITIES Contingent liabilities are potential obligations from past events that exist only when the occurrence of one or more uncertain future events – beyond the Company’s control – is confirmed. Current obligat i The Management Board is unaware of any proceedings that may result in a significant obligation for the Group or lead to a material adverse effect on the Group’s net assets, financial position or results of operations. If certain milestones are achieved in the Proprietary Development segment (for example, submitting an investigational new drug (IND) application for specific target molecules), this may trigger milestone payments to licensors of up to an aggregate of US$ 287 million related to regulatory events or the achievement of sales targets. The next milestone payments of US$ 37.5 million are anticipated to occur in the next 12 months. Milestone payments to MorphoSys may be triggered by the achievement of specific milestones by one of our partners (submitting an investigational new drug (IND) application for specific target molecules or the transfer of technology, among others) in the Partnered Discovery segment. As the timing and achievement of such milestones are uncertain, further details cannot be published. Obligations may arise from enforcing the Company’s patent rights versus third parties. It is also conceivable that competitors may challenge the patents of MorphoSys Group or MorphoSys may also come to the conclusion that MorphoSys’s patents or patent families have been infringed upon by competitors. This could prompt MorphoSys to take legal action against competitors or lead competitors to file counterclaims against MorphoSys. Currently, there are no specific indications such obligations have arisen. On January 31, 2019, MorphoSys announced that it had resolved its dispute with Janssen Biotech and Genmab A/S. The parties agreed to drop their counterclaims in connection with the litigation. MorphoSys withdrew its claims of alleged patent infringement against Janssen Biotech and Genmab A/S and agreed not to appeal against the court order of January 25, 2019. Janssen and Genmab withdrew their counterclaims against MorphoSys. 8.3 CORPORATE GOVERNANCE The Group has submitted the Declaration of Conformity with the recommendations of the Government Commission on the German Corporate Governance Code for the 2018 financial year under Section 161 of the German Stock Corporation Act (AktG). This declaration was published on the Group’s website (www.morphosys.com) on November 29, 2019 and made permanently available to the public. 8.4 RESEARCH AND DEVELOPMENT AGREEMENTS The Group has entered numerous research and development agreements as part of its proprietary research and development activities and its partnered research strategy. The following information describes the agreements that have a material effect on the Group and the developments under the research and development agreements in the 2019 financial year. 8.4.1 PROPRIETARY DEVELOPMENT SEGMENT In the Proprietary Development segment, partnerships are entered into as part of the Group’s strategy to develop proprietary drugs in its core areas of oncology and inflammatory diseases. Partnerships currently exist with (in alphabetical order) Galapagos, GlaxoSmithKline, I-Mab In November 2008, MorphoSys and Galapagos announced a long-term drug discovery and co-development out-licensed On July 19, 2018, MorphoSys announced an exclusive global agreement between MorphoSys and Galapagos with Novartis Pharma AG for the development and commercialization of MOR106. Under the agreement, the companies will work together to significantly expand the existing development plan for MOR106. Novartis exclusively holds all rights to the product’s commercialization resulting from the agreement. With the signing of the agreement, all future research, development, manufacturing and commercialization costs for MOR106 will be borne by Novartis. As part of this agreement, Novartis will explore the potential of MOR106 in other indications beyond atopic dermatitis. In addition to receiving financing from Novartis for the current and future development of the MOR106 program, MorphoSys and Galapagos jointly received a payment of € 95 million. Of this amount, MorphoSys recognized its 50% share of that amount – € 47.5 million – as revenue in 2018. MorphoSys and Galapagos will continue to jointly receive significant milestone payments of up to approximately US$ 1 billion (based on the current euro-dollar exchange rate at the time the agreement was signed) when specific development, regulatory, commercial and revenue milestones are met. MorphoSys and Galapagos also stand to jointly receive tiered royalties ranging from a low 10% to a low 20% of net sales. According to their 2008 agreement, MorphoSys and Galapagos will share equally in all payments (50/50). In October 2019, MorphoSys, Galapagos and Novartis announced a stop in the clinical development of MOR106 in atopic dermatitis. The decision was based on the results of a benefit-based interim analysis of the IGUANA phase 2 study. The three parties are currently evaluating the future strategy for MOR106. In June 2013, MorphoSys announced it had entered into a global agreement with GlaxoSmithKline (GSK) for the development and commercialization of otilimab. Otilimab is MorphoSys’s proprietary HuCAL antibody against the GM-CSF In 2017, MorphoSys announced it had signed an exclusive regional licensing agreement with I-Mab I-Mab I-Mab I-Mab In 2018, MorphoSys announced the completion of an exclusive strategic development collaboration and regional licensing agreement with I-Mab I-Mab I-Mab I-Mab l mid-single-digit I-Mab. I-Mab low-single-digit I-Mab out-licensing In August 2015, MorphoSys announced a strategic alliance with the German company Immatics Biotechnologies GmbH in the field of immuno In June 2014, MorphoSys and Merck KGaA announced an agreement to identify and develop therapeutic antibodies against target molecules of the class of immune checkpoints. Under this agreement, both MorphoSys and Merck Serono, the biopharmaceutical division of Merck, intended to co-develop In May 2016, MorphoSys and the MD Anderson Cancer Center from the University of Texas announced a long-term strategic alliance. Within the scope of this alliance, MorphoSys is applying its Ylanthia technology platform and, together, they are working to identify, validate and develop novel anti-cancer antibodies through to clinical proof of concept by researching targets in a variety of oncology indications. MD Anderson in cooperation with MorphoSys will conduct early clinical studies of therapeutic antibody candidates, after which MorphoSys has the option to continue developing selected antibodies for its own proprietary pipeline. In June 2010, MorphoSys AG and the US-based in-process 8.4.2 PARTNERED DISCOVERY SEGMENT Through its commercial partnerships in the Partnered Discovery segment, MorphoSys receives various types of payments that are spread over the duration of the agreements or recognized in full as revenue as predefined targets and milestones are reached. These payments include payments upon signature, annual license fees in exchange for access to MorphoSys’s technologies and payments for funded research to be performed by MorphoSys on behalf of the partner. MorphoSys is also entitled to development-related milestone payments and royalties on product sales for specific antibody programs. Prior to the 2019 financial year, active collaborations with a number of partners had already ended. However, drug development programs initiated in the active phase are designed so that they can be continued by the partner and, therefore, still result in performance-based payments for the achievement of the defined milestones. Partnerships in the Partnered Discovery segment that ended before the beginning of 2019 but where drug development programs were still being pursued include (in alphabetical order): Bayer AG, Boehringer Ingelheim, Fibron Ltd. (transfer of contract from Prochon Biotech Ltd.), Janssen Biotech, Novartis, OncoMed Pharmaceuticals (fully acquired in April 2019 by Mereo BioPharma Group), Pfizer and Roche. Partnerships that were still active in 2019 include (in alphabetical order): GeneFrontier Corporation/Kaneka, Sosei Heptares and LEO Pharma. In MorphoSys’s strategic alliance with LEO Pharma, which has been in place since 2016, the two companies are working together to discover and develop antibody-based therapies for dermatology. This alliance was expanded in 2018 to include peptide-derived therapeutics with the goal of identifying novel, peptide-derived drugs for treating diseases with a high unmet medical need. This expansion represents a valuable addition to the development pipelines of both companies. The Group’s alliance with Novartis AG for the research and development of biopharmaceuticals came to an end in November 2017. The companies’ collaboration began in 2004 and led to the creation of several ongoing therapeutic antibody programs against a number of diseases. MorphoSys receives performance-based milestones contingent upon the successful clinical development and regulatory approval of several products. In addition to these payments, MorphoSys is also entitled to royalties on any future product sales. 8.5 SUBSEQUENT EVENTS On January 13, 2020, we and Incyte Corporation announced that both companies entered into a collaboration and license agreement to further develop and commercialize MorphoSys’ proprietary anti-CD19 antibody tafasitamab globally. Under the terms of the agreement, we will receive an upfront payment of US$ has ma de ex-U.S. mid-teens mid-twenties co-commercialize ex-U.S. non-Hodgkin’s T on or before March 2, 2020, March 3, 2020 On February 4, 2020 we announced the initiation of an expanded access program (EAP) in the U.S. for tafasitamab. The EAP may provide access to tafasitamab for use in patients with relapsed or refractory diffuse large B-cell L-MIND L-MIND. On March 2, 2020, we announced that the U.S. Food and Drug Administration (FDA) accepted filing of MorphoSys’ Biologics License Application (BLA) and granted priority review for tafasitamab, under review in combination with lenalidomide for the treatment of relapsed or refractory diffuse large B cell lymphoma (r/r DLBCL).The FDA has set a Prescription Drug User Fee Act (PDUFA) goal date of August 30, 2020. The FDA has informed MorphoSys that they are not currently planning to hold an advisory committee meeting to discuss the application. On March 4, 2020, MorphoSys announced that its Management Board, with the approval of the Supervisory Board, has resolved to increase the share capital of MorphoSys AG by issuing 907,441 new ordinary shares from the authorized capital 2017-I, pre-emptive 18-month Responsibility Statement To the best of our knowledge, and in accordance with the applicable reporting principles, the consolidated financial statements give a true and fair view of the Group’s net assets, financial position Planegg, March 11, 2020 Dr. Jean-Paul Kress Jens Holstein Chief Executive Officer Chief Financial Officer Dr. Malte Peters Chief Development Officer</t>
  </si>
  <si>
    <t>Summary of Significant Accounting Policies (Policies)</t>
  </si>
  <si>
    <t>BASIS OF AND CHANGES IN ACCOUNTING STANDARDS</t>
  </si>
  <si>
    <t xml:space="preserve">2.1 BASIS OF AND CHANGES IN ACCOUNTING STANDARDS 2.1.1 BASIS OF APPLICATION These consolidated financial statements were prepared in accordance with the International Financial Reporting Standards (“IFRS”), taking into account the recommendations of the International Financial Reporting Standards Interpretations Committee (IFRS IC). We have applied all standards and interpretations that were in f o The consolidated financial statements as of December 31, 2019 and 2018, as well as each of the years in the three-year period ended December 31, 2019, pertain to MorphoSys AG and its subsidiaries (collectively, the “MorphoSys Group” or the “Group”). In preparing the consolidated financial statements in accordance with IFRS, the Management Board is required to make certain estimates and assumptions, which have an effect on the amounts recognized in the consolidated financial statements and the accompanying Notes. The actual results may differ from these estimates. The estimates and underlying assumptions are subject to continuous review. Any changes in estimates are recognized in the period in which the changes are made and in all relevant future periods. The annual financial statements of the foreign Group companies are prepared in their respective functional currencies and converted into euro s The annual financial statements are based on historical cost, with the exception of the following assets and liabilities, which are recorded at their respective fair values: derivative financial instruments and financial assets at fair value. All figures in this report have been rounded to the nearest euro, thousand euros or million euros. Unless stated otherwise, the accounting policies set out below have been applied consistently to all periods presented in these consolidated financial statements. 2.1.2 CHANGES IN ACCOUNTING POLICIES AND DISCLOSURES The accounting principles applied generally correspond to the policies used in the prior year. NEW OR REVISED STANDARDS AND INTERPRETATIONS ADOPTED FOR THE FIRST TIME IN THE FINANCIAL YEAR Standard / Interpretation Mandatory Adopted by Impact on IFRS 9 (A) Prepayment Features with Negative Compensation 01/01/2019 yes none IFRS 16 Leases 01/01/2019 yes yes IAS 19 (A) Plan Amendment, Curtailment or Settlement 01/01/2019 yes none IAS 28 (A) Long-term Interests in Associates and Joint Ventures 01/01/2019 yes none IFRIC 23 Uncertainty over Income Tax Treatments 01/01/2019 yes yes Annual Improvements to IFRS Standards 2015 – 2017 Cycle 01/01/2019 yes none (A)  Amendments IFRS 16 – LEASES The Group has adopted the new standard on leases, IFRS 16, since January 1, 2019. In the 2018 financial year, leases were accounted for in accordance with IAS 17 and the associated interpretations (IFRIC 4, SIC 15, and SIC 27). Leases recognized as operating leases under IAS 17 until December 31, 2018 were recognized as lease liabilities in the Group upon the first-time adoption of IFRS 16. In accordance with IAS 17, payments made under operating leases less incentives were recognized in the statement of profit or loss on a straight-line basis over the term of the lease. IFRS 16 was applied for the first time as of January 1, 2019, using the modified retrospective method. The Group has not retrospectively adjusted comparative amounts for the 2018 financial year and, in accordance with IFRS 16.C8 (b) (ii), recognized the right-of-use low-value The Group assesses whether an agreement constitutes or contains a lease at the time of the agreement’s inception. The following categories of leases have been identified where the transition to IFRS 16 as of January 1, 2019 resulted in the recognition of leases previously recognized as operating leases as leases under the new standard: buildings, vehicles and technical equipment. For agreements concluded after January 1, 2019, the assessment of whether an agreement contains or is a lease is made in accordance with IFRS 16. This is the case if the agreement entitles the holder to control the use of an identified asset for a specified period of time in return for the payment of a fee. The lease liability was measured at its present value as of January 1, 2019. To determine the present value, the remaining lease payments were discounted to January 1, 2019 using the lessee’s incremental borrowing rate. The weighted-average interest rate was 2.17% and was based primarily on hypothetical bank loans granted for an asset with a value and term comparable to the right-of-use Based on the operating lease obligations as of December 31, 2018, the following reconciliation to the opening balance sheet value of the lease obligations resulted as of January 1, 2019. in 000’ € Lease Liabilities Operating Lease Commitments disclosed as of December 31, 2018 22,530 Commitments for Not Identifiable Assets (90 ) Leases of Low Value Assets, Expensed on a Straight-Line Basis (56 ) Other 28 Lease Liabilities, undiscounted, as of January 1, 2019 22,412 Adjustments as a Result of Different Assessment of Extension Options 26,855 Gross Lease Liabilities as of January 1, 2019 49,267 Discounting (8,484 ) Lease Liabilities as of January 1, 2019 40,783 thereof short-term 2,026 thereof long-term 38,757 For one building, extension options (twice five years after a minimum lease period of ten years) were included in the determination of the lease liability as of January 1, 2019, as it is sufficiently certain that these options will be exercised. This assessment is based on the fact that extensive conversion work has been carried out on this building to meet the Group’s requirements. Consequently, there is only a limited number of alternatives to the existing building. As a result of the first-time adoption of IFRS 16 as of January 1, 2019, right-of-use non-current right-of-use non-current right-of-use , 2019 right-of-use IFRS 16 has a significant effect on the components of the consolidated financial statements and the presentation of the net assets, financial position and results of operations. With the increase in total assets, the equity ratio has declined. The first-time adoption of IFRS 16 had no effect on the amount of equity as of January 1, 2019 and no material impact on the Group EBIT. IFRIC 23 –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Group determines whether to consider each uncertain tax treatment separately or together with one or more other uncertain tax treatments and uses the approach that better predicts the resolution of the uncertainty. The Group applies significant judgement in identifying uncertainties over income tax treatments. Since the Group operates in a complex multination environment, it assessed whether the interpretation had an impact on the consolidated financial statements. Upon adoption of the interpretation, the Group considered whether it has any uncertain tax positions, particularly those relating to transfer pricing. NEW OR REVISED STANDARDS AND INTERPRETATIONS NOT YET MANDATORILY APPLICABLE The following new or revised standards and interpretations that were not yet mandatory in the reporting period or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effects on the consolidated financial statements of the extensions to IAS 1 and IAS 8 are not considered material and, therefore, not explained separately. Standards with the comment “none” are not expected to have a material impact on the consolidated financial statements Standard / Interpretation Mandatory Adopted by the Possible Impact IFRS 3 (A) Business Combinations 01/01/2020 no none IFRS 9, IAS 39 a Interest Rate Benchmark Reform 01/01/2020 yes none IFRS 17 Insurance Contracts 01/01/2021 no none IAS 1 a Definition of Material 01/01/2020 yes yes Amendments to References to the Conceptual Framework in IFRS 01/01/2020 yes none (A)  Amendments </t>
  </si>
  <si>
    <t>CONSOLIDATION PRINCIPLES</t>
  </si>
  <si>
    <t xml:space="preserve">2.2 CONSOLIDATION PRINCIPLES Intercompany balances and transactions and any unrealized gains arising from intercompany transactions are eliminated when preparing consolidated financial statements pursuant to IFRS 10 . For all contracts and business transactions between Group entities, the arm’s length principle was applied. 2.2.1 CONSOLIDATED COMPANIES AND SCOPE OF CONSOLIDATION MorphoSys AG, as the ultimate parent company, is located in Planegg, near Munich. MorphoSys AG has two wholly owned subsidiaries (collectively referred to as the “MorphoSys Group” or the “Group”): MorphoSys US Inc. (Boston, Massachusetts, USA) and Lanthio Pharma B.V. (Groningen, The Netherlands). Additionally, MorphoSys AG’s investment in Lanthio Pharma B.V. indirectly gives it 100% ownership in LanthioPep B.V. (Groningen, The Netherlands). The consolidated financial statements for the year ended December 31, 2019 were prepared and approved by the Management Board on March 11, 2020 by means of a resolution. The Management Board members are Dr. Jean-Paul Kress (Chief Executive Officer), Jens Holstein (Chief Financial Officer) and Dr. Malte Peters (Chief Development Officer). Dr. Markus Enzelberger resigned from the management board as of February 29, 2020. On March 11, 2020, the Management Board authorized the consolidated financial statements for issue and passed it through to the Supervisory Board for review and authorization. 2.2.2 CONSOLIDATION METHODS The following Group subsidiaries are included in the scope of consolidation, as shown in the table below. Company Purchase of Included in Lanthio Pharma B.V. May 2015 05/07/2015 LanthioPep B.V. May 2015 05/07/2015 MorphoSys US Inc. July 2018 07/02/2018 These subsidiaries are fully consolidated because they are either directly or indirectly wholly The Group does not have any entities consolidated as joint ventures using the equity method as defined by IFRS 11 “Joint Arrangements,” nor does it exercise a controlling influence as defined by IAS 28 “Investments in Associates and Joint Ventures.” Assets and liabilities of fully consolidated domestic and international entities are recognized using Group-wide uniform accounting and valuation methods. The consolidation methods applied have not changed from the previous year. Receivables, liabilities, expenses and income among consolidated entities are eliminated in the consolidated financial statements. 2.2.3 PRINCIPLES OF FOREIGN CURRENCY TRANSLATION IAS 21 “The Effects of Changes in Foreign Exchange Rates” governs the accounting Comprehensive </t>
  </si>
  <si>
    <t>FINANCIAL INSTRUMENTS AND FINANCIAL RISK MANAGEMENT</t>
  </si>
  <si>
    <t xml:space="preserve">2.3 FINANCIAL INSTRUMENTS AND FINANCIAL RISK MANAGEMENT 2.3.1 CREDIT RISK AND LIQUIDITY RISK Financial instruments in which the Group may have a concentration of credit and liquidity risk are mainly cash and cash equivalents, financial assets at fair value, with changes recognized in profit or l non-performance. The changes in impairment losses for credit risks required to be recognized under IFRS 9 (see Note 2.4) in the statement of profit or loss for the financial years 2019 and 2018 under the item impairment losses on financial assets were as follows. Negative values represent additions and positive values represent reversals of risk provisions. There were no impairments in the 2019 financial year. The decline in this risk provision compared with January 1, 2019 resulted from lower premiums for credit default swaps of counterparties, which are used for the determination of any impairment losses. General Impairment Model Simplified Impairment Model Total in 000’ € Stage 1 Stage 2 Stage 3 Stage 2 Stage 3 Balance as of January 1, 2018 (136 ) 0 0 (112 ) 0 (248 ) Unused Amounts Reversed 0 0 0 112 0 112 Increase in Impairment Losses for Credit Risks recognized in Profit or Loss during the Year (570 ) (465 ) 0 (90 ) 0 (1,125 ) Change between Impairment Stages 41 (41 ) 0 0 0 0 Amounts written off during the Year as uncollectible 0 0 0 0 0 0 Balance as of December 31, 2018 (665 ) (506 ) 0 (90 ) 0 (1,261 ) Balance as of January 1, 2019 (665 ) (506 ) 0 (90 ) 0 (1,261 ) Unused Amounts Reversed 445 427 0 90 0 962 Increase in Impairment Losses for Credit Risks recognized in Profit or Loss during the Year 0 0 0 (80 ) 0 (80 ) Change between Impairment Stages (79 ) 79 0 0 0 0 Amounts written off during the Year as uncollectible 0 0 0 0 0 0 Balance as of December 31, 2019 (299 ) 0 0 (80 ) 0 (379 ) The Group recognizes impairment losses for default risks for financial assets as follows: Balance Sheet Item as of December 31, Internal Basis for Recognition of Expected Credit Loss Provision Gross Carrying Impairment Carrying Average Cash and Cash Equivalents low Expected Twelve-Month Loss 44,314 0 44,314 0.0 % Other Financial Assets at Amortized Cost low Expected Twelve-Month Loss 293,958 (299 ) 293,659 0.1 % Accounts Receivable low Lifetime Expected Credit Losses 15,162 (80 ) 15,082 0.5 % Balance Sheet Item as of December 31, Internal Basis for Recognition of Expected Credit Loss Provision Gross Carrying Impairment Carrying Average Cash and Cash Equivalents low Expected Twelve-Month Loss 43,165 (16 ) 43,149 0.0 % Other Financial Assets at Amortized Cost low Expected Twelve-Month Loss 275,805 (649 ) 275,156 0.2 % medium Lifetime Expected Credit Losses 93,102 (506 ) 92,596 0.5 % Accounts Receivable low Lifetime Expected Credit Losses 17,823 (90 ) 17,733 0.5 % The Group is also exposed to credit risk from debt instruments that are measured at fair value One of the Group’s policies requires that all customers who wish to transact business on credit undergo a credit assessment based on external ratings. Nevertheless, the Group’s revenue and accounts receivable are still subject to credit risk from customer concentration. The Group’s most significant single customer accounted for € 8.0 million of accounts receivables as of December 31, 2019 (December 31, 2018: € 5.9 million) or 53% of the Group’s total accounts receivable at the end of 2019. The Group’s top three single customers individually accounted for 45%, 31% and 13% of the total revenue in 2019. On December 31, 2018, one customer had accounted for 33% of the Group’s accounts receivable. In 2018, the top three customers individually accounted for 65%, 25% and 5% of the Group’s revenue. The top three customers had individually accounted for 55%, 25% and 10% of the Group’s revenue in 2017. The carrying amounts of financial assets represent the maximum credit risk. The table below shows the accounts receivables by region as of the reporting date. in € 12/31/2019 12/31/2018 Europe and Asia 6,984,944 13,176,523 USA and Canada 8,176,758 4,646,410 Other 0 0 Impairment (80,000 ) (90,000 ) Total 15,081,702 17,732,933 The following table shows the aging of accounts r e 12/31/2019 12/31/2019 12/31/2019 12/31/2019 in €; due since 0 - 30 - 60 days 60 + days Total Accounts Receivable 15,161,702 0 0 15,161,702 Impairment (80,000 ) 0 0 (80,000 ) Accounts Receivable, Net of Allowance for Impairment 15,081,702 0 0 15,081,702 12/31/2018 12/31/2018 12/31/2018 12/31/2018 in €; due since 0 - 30 - 60 days 60 + days Total Accounts Receivable 17,822,933 0 0 17,822,933 Impairment (90,000 ) 0 0 (90,000 ) Accounts Receivable, Net of Allowance for Impairment 17,732,933 0 0 17,732,933 On December 31, 2019 and December 31, 2018, the Group’s exposure to credit risk from derivative financial instruments was assessed as low. The maximum credit risk (equal to the carrying amount) for rent deposits and other deposits on the reporting date amounted to € 1.0 million (December 31, 2018: € 0.7 million). The following table shows the maturities of accounts payable as of the reporting date. 12/31/2019 12/31/2019 12/31/2019 in €; due in Between One and More than 12 Total Trade Accounts Payable 10,655,014 0 10,655,014 Convertible Bonds due to Related Parties 12,324 0 12,324 12/31/2018 12/31/2018 12/31/2018 in €; due in Between One and More than 12 Total Trade Accounts Payable 7,215,127 0 7,215,127 Convertible Bonds due to Related Parties 71,517 0 71,517 Financial assets and financial liabilities were not netted as of December 31, 2019. Currently, there is no legal right to offset amounts recognized, to settle on a net basis, or to realize an asset and settle a liability simultaneously. There were no financial instruments pledged as collateral as of December 31, 2019. There was no netting potential as of December 31, 2019 under the scope of the existing netting agreements. 2.3.2 MARKET RISK Market risk represents the risk that changes CURRENCY RISK The consolidated financial statements are prepared in euros. Whereas MorphoSys’s expenses are incurred largely in euros, a portion of the revenue is dependent on the prevailing exchange rate of the US dollar. Throughout the year, the Group monitors the necessity to hedge foreign exchange rates to minimize currency risk and addresses this risk by using derivative financial instruments. Under the Group’s hedging policy, highly probable cash flows and definite foreign currency receivables collectible within a twelve-month period are tested to determine if they should be hedged. MorphoSys had begun using foreign currency options and forwards to hedge its foreign exchange risk against US dollar receivables in 2003. For derivatives with a positive fair value, unrealized gains are recorded in other receivables and for derivatives with a negative fair value, unrealized losses are recorded in other liabilities. As of December 31, 2019, there was one unsettled forward rate agreement with a term of one month (December 31, 2018: nine unsettled forward rate agreements; December 31, 2017: twelve unsettled forward rate agreements). The unrealized gross gain from this agreement amounted to € 0.4 million as of December 31, 2019, and was recorded in the finance result (December 31, 2018: € 0.1 million unrealized gross gain; December 31, 2017: € 0.3 million unrealized gross loss). The table below shows the Group’s exposure to foreign currency risk based on the items’ carrying amounts. as of December 31, 2019; in € Euro US$ Other Impairment Total Cash and Cash Equivalents 26,400,595 17,913,455 0 0 44,314,050 Financial Assets at Fair Value through Profit or Loss 4,233,141 16,221,808 0 0 20,454,949 Other Financial Assets at Amortized Cost 251,199,363 41,756,008 0 (298,000 ) 292,657,371 Accounts Receivable 14,183,334 978,368 0 (80,000 ) 15,081,702 Restricted Cash (included in Other Current Assets) 713,232 289,537 0 (1,000 ) 1,001,769 Accounts Payable and Accruals (52,126,110 ) (4,910,130 ) (5,662 ) 0 (57,041,902 ) Total 244,603,555 72,249,046 (5,662 ) (379,000 ) 316,467,939 as of December 31, 2018; in € Euro US$ Other Impairment Total Cash and Cash Equivalents 38,732,565 6,743,271 0 (16,000 ) 45,459,836 Financial Assets at Fair Value through Profit or Loss 34,971,116 9,610,148 0 0 44,581,264 Other Financial Assets at Amortized Cost 365,823,783 0 0 (1,152,000 ) 364,671,783 Accounts Receivable 17,570,035 252,898 0 (90,000 ) 17,732,933 Restricted Cash (included in Other Current Assets) 772,425 12,901 0 (3,000 ) 782,326 Accounts Payable and Accruals (43,638,268 ) (1,122,347 ) 0 0 (44,760,615 ) Gesamt 414,231,656 15,496,871 0 (1,261,000 ) 428,467,527 Different foreign exchange rates and their impact on assets and liabilities were simulated in a sensitivity analysis to determine the effects on profit or loss. A 10% increase in the euro versus the US dollar as of December 31, 2019, would have increased the consolidated net loss by € 6.7 million. A 10% decline in the euro versus the US dollar would have reduced the consolidated net loss by € 7.9 million. A 10% increase in the euro versus the US dollar as of December 31, 2018, would have increased the consolidated net loss by € 1.4 million. A 10% decline in the euro versus the US dollar would have reduced the consolidated net loss by € 1.7 million. A 10% increase in the euro versus the US dollar as of December 31, 2017, would have increased the consolidated net loss by € 0.2 million. A 10% decline in the euro versus the US dollar would have reduced the consolidated net loss by € 0.2 million. INTEREST RATE RISK The Group’s risk exposure to changes in interest rates mainly relates to fixed-term deposits and corporate bonds. Changes in the general level of interest rates may lead to an increase or decrease in the fair value of these securities. The Group’s investment focus places the safety of an investment ahead of its return. Interest rate risks are limited because all securities can be liquidated within a maximum of two years and due to the partially fixed interest rates during the term. Different interest rates and their effects on existing investments with variable interest rates were simulated in a detailed sensitivity analysis in order to determine the effects on profit or loss. An increase of the variable interest rate by 0.5% would have reduced the consolidated net loss by € 0.3 million as of December 31, 2019 (December 31, 2018: € 0.4 million; December 31, 2017: € 0.6 million). A decrease of the variable interest rate by 0.5% would have increased the consolidated net loss by € 0.3 million as of December 31, 2019 (December 31, 2018: € 0.1 million; December 31, 2017: € 0.4 million). Changes in the interest rate had no material impact on equity as of December 31, 2019 or December 31, 2018. The Group is not subject to significant interest rate risks from the liabilities currently reported on the balance sheet. 2.3.3 FAIR VALUE HIERARCHY AND MEASUREMENT METHODS The IFRS 13 “Fair Value Measurement” guidelines must always be applied when measurement at fair value is required or permitted or disclosures regarding measurement at fair value are required based on another IAS/IFRS guideline. The fair value is the price that would be achieved for the sale of an asset in an arm’s length transaction between independent market participants or the price to be paid for the transfer of a liability (disposal or exit price). Accordingly, the fair value of a liability reflects the default risk (i.e., own credit risk). Measurement at fair value requires that the sale of the asset or the transfer of the liability takes place on the principal market or, if no such principal market is available, on the most advantageous market. The principal market is the market a company has access to that has the highest volume and level of activity. Fair value is measured by using the same assumptions and taking into account the same characteristics of the asset or liability as would an independent market participant. Fair value is a market-based, not an entity-specific measurement. The fair value of non-financial MorphoSys applies the following hierarchy in determining and disclosing the fair value of financial instruments: Level 1: Quoted (unadjusted) prices in active markets for identical assets or liabilities to which the Company has access. Level 2: Inputs other than quoted prices included within Level 1 that are observable for assets or liabilities, either directly (i.e., as prices) or indirectly (i.e., derived from prices). Level 3: Inputs for asset or liability that are not based on observable market data (that is, unobservable inputs). The carrying amounts of financial assets and liabilities, such as other financial assets at amortized cost, as well as accounts receivable and accounts payable, approximate their fair value because of their short-term maturities. HIERARCHY LEVEL 1 The fair value of financial instruments traded in active markets is based on the quoted market prices on the reporting date. A market is considered active if quoted prices are available from an exchange, dealer, broker, industry group, pricing service or regulatory body that is easily and regularly accessible and prices reflect current and regularly occurring market transactions at arm’s length conditions. For assets held by the Group, the appropriate quoted market price is the buyer’s bid price. These instruments fall under Hierarchy Level 1 (see Note 5.2 and 5.9). HIERARCHY LEVELS 2 AND 3 The fair value of financial instruments not traded in active markets can be determined using valuation methods. In this case, fair value is estimated using the results of a valuation method that makes maximum use of market data and relies as little as possible on entity-specific inputs. If all significant inputs required for measuring fair value by using valuation methods are observable, the instrument is allocated to Hierarchy Level 2. If significant inputs are not based on observable market data, the instrument is allocated to Hierarchy Level 3. Hierarchy Level 2 contains forward exchange contracts to hedge exchange rate fluctuations, term deposits and restricted cash. Future cash flows for these forward exchange contracts are determined based on forward exchange rate curves. The fair value of these instruments corresponds to their discounted cash flows. The fair value of the term deposits and restricted cash is determined by discounting the expected cash flows at market interest rates. Financial assets belonging to Hierarchy Level 3 are shown in Note 5.9. No financial liabilities There were no transfers from one fair value hierarchy level to another in 2019 or 2018. The table below shows the fair values of fi n December 31, 2019; in 000’ € Note Hierarchy Level Not classified Financial Assets Financial Assets Cash and Cash Equivalents 5.1 * 44,314 0 Financial Assets at Fair Value through Profit or Loss 5.2 1 0 20,455 Other Financial Assets at Amortized Cost 5.2 * 207,735 0 Accounts Receivable 5.3 * 15,082 0 Other Receivables thereof Financial Assets * 1,217 thereof Forward Exchange Contracts used for Hedging 5.4 2 0 396 Current Assets 268,348 20,851 Other Financial Assets at Amortized Cost, Net of Current Portion 5.2 2 84,922 0 Shares at Fair Value through Other Comprehensive Income 5.9 thereof Shares at Level 1 1 0 0 thereof Shares at Level 3 3 0 0 Prepaid Expenses and Other Assets, Net of Current Portion 5.10 thereof Non-Financial n/a 147 thereof Restricted Cash 2 989 0 Non-current 147 85,911 0 Total 147 354,259 20,851 Accounts Payable and Accruals 6.1 * 0 0 Current Portion of Lease Liabilities 5.7 n/a (2,515 ) Convertible Bonds – Liability Component 2 0 0 Current Liabilities 0 0 Lease Liabilities, Net of Current Portion 5.7 n/a (40,042 ) Non-current 0 0 Total 0 0 * Declaration waived in line with IFRS 7.29 (a). For these instruments the carrying amount is a reasonable approximation of fair value. ** Declaration waived in line with IFRS 7.29 (d) as disclosure is not required for lease liabilities. Financial Assets at Fair Value (Through Other Financial Liabilities Financial Liabilities at Total Carrying Amount Fair value 0 0 0 44,314 * 0 0 0 20,455 20,455 0 0 0 207,735 * 0 0 0 15,082 * 1,613 1,217 * 0 0 0 396 396 0 0 0 289,199 0 0 0 84,922 84,922 14,077 13,690 0 0 13,690 13,690 387 0 0 387 387 1,136 147 n/a 0 0 0 989 989 14,077 0 0 100,135 14,077 0 0 389,334 0 (57,042 ) 0 (57,042 ) * (2,515 ) ** 0 (12 ) 0 (12 ) (12 ) 0 (57,054 ) 0 (59,569 ) (40,042 ) ** 0 0 0 (40,042 ) 0 (57,054 ) 0 (99,611 ) December 31, 2018; in 000’ € Note Hierarchy Level Not classified Financial Assets Financial Assets Cash and Cash Equivalents 5.1 * 45,460 0 Financial Assets at Fair Value through Profit or Loss 5.2 1 0 44,581 Other Financial Assets at Amortized Cost 5.2 * 268,923 0 Accounts Receivable 5.3 * 17,733 0 Other Receivables thereof Financial Assets * 81 thereof Forward Exchange Contracts used for Hedging 5.4 2 0 66 Current Assets 332,197 44,647 Other Financial Assets at Amortized Cost, Net of Current Portion 5.2 2 95,749 0 Shares at Fair Value through Other Comprehensive Income 5.9 3 0 0 Prepaid Expenses and Other Assets, Net of Current Portion 5.10 thereof Non-Financial n/a 2,271 thereof Restricted Cash 2 711 0 Non-current 2,271 96,460 0 Total 2,271 428,657 44,647 Accounts Payable and Accruals 6.1 * 0 0 Current Liabilities 0 0 Convertible Bonds – Liability Component 2 0 0 Non-current 0 0 Total 0 0 * Declaration waived in l Financial Assets at Fair Finan c Financial Liabilities Total Carrying Amount Fair value 0 0 0 45,460 * 0 0 0 44,581 44,581 0 0 0 268,923 * 0 0 0 17,733 * 147 81 * 0 0 0 66 66 0 0 0 376,844 0 0 0 95,749 95,749 232 0 0 232 232 2,982 2,271 n/a 0 0 0 711 701 232 0 0 98,963 232 0 0 475,807 0 (44,761 ) 0 (44,761 ) * 0 (44,761 ) 0 (44,761 ) 0 (72 ) 0 (72 ) (72 ) 0 (72 ) 0 (72 ) 0 (44,833 ) 0 (44,833 ) </t>
  </si>
  <si>
    <t>IMPAIRMENTS</t>
  </si>
  <si>
    <t xml:space="preserve">2.4 IMPAIRMENT 2.4.1 FINANCIAL INSTRUMENTS The Group assesses on a forward-looking basis the expected credit losses associated with its debt instruments carried at amortized cost (term deposits with fixed and variable interest rates and corporate bonds). The impairment method applied depends on whether there has been a significant increase in credit risk. If at the reporting date, the credit risk of a financial instrument has not increased significantly since initial recognition, the Group measures the loss allowance for that financial instrument at an amount equal to twelve-month expected credit losses (Level 1). In case the credit risk of a financial instrument has increased significantly since initial recognition, the Group measures impairment for that financial instrument at an amount equal to the lifetime expected credit losses. The Group currently classifies an increase in credit risk on debt instruments as significant when the premium on a counterparty credit default swap has increased by 100 basis points since the initial recognition of the instrument (Level 2). If there is an objective indication of impairment, the interest received must also be adjusted so that as of that date the interest is accrued on the basis of the net carrying amount (carrying amount less risk provisions) of the financial instrument (Level 3). Objective evidence of a financial instrument’s impairment may arise from material financial difficulties of the issuer or the borrower, a breach of contract such as a default or delay in interest or principal payments, an incr e Financial instruments are derecognized when it can be reasonably expected that they will not be recovered and there is objective evidence of this. Impairment of financial instruments is recognized under impairment losses on financial assets. 2.4.2 RECEIVABLES In the case of accounts receivable, the Group applies the simplified approach under IFRS 9, which requires expected lifetime losses to be recognized from the initial recognition of the receivables (Level 2). In the case of insufficient reason to expect recovery, the expected loss must be calculated as the difference between the gross carrying amount and the present value of the expected cash flows discounted at the original effective interest rate (Level 3). An indicator that there is insufficient reason to expect recovery includes a situation, among others, when internal or external information indicates that the Group will not fully receive the contractual amounts outstanding. All accounts receivable were aggregated to measure the expected credit losses, as they all share the same credit risk characteristics. All accounts receivable are currently due from customers in the same industry and are therefore exposed to the same credit risks. The impairment is determined on the basis of the premium for an industry credit default swap. In the event that accounts receivable cannot be grouped together, they are measured individually. Accounts receivable are derecognized when it can be reasonably expected that they will not be recovered. Impairment of accounts receivable is recognized under other expenses. If in subsequent periods amounts are received that were previously impaired, these amounts are recognized in other income. 2.4.3 NON-FINANCIAL The carrying amounts of the Group’s non-financial non-financial The recoverable amount of an asset or CGU is the greater of its value-in-use value-in-use, pre-tax pre-tax The Group’s corporate assets do not generate separate cash flows and are utilized by more than one CGU. Corporate assets are allocated to CGUs on a reasonable and consistent basis and are tested for impairment as part of the impairment testing of the CGU that was allocated the corporate asset. Impairment losses are recognized in profit or loss. Goodwill impairment cannot be reversed. For all other assets, the impairment recognized in prior periods is assessed on each reporting date for any indications that the losses decreased or no longer exist. Impairment is reversed when there has been a change in the estimates used to determine the recoverable amount. Impairment losses can only be reversed to the extent that the asset’s carrying amount does not exceed the carrying amount net of depreciation or amortization that would have been determined if an impairment had not been recognized. </t>
  </si>
  <si>
    <t>ADDITIONAL INFORMATION</t>
  </si>
  <si>
    <t xml:space="preserve">2.5 ADDITIONAL INFORMATION 2.5.1 KEY ESTIMATES AND ASSUMPTIONS Estimates and assumptions are continually evaluated and based on historical experience and other factors, including the expectation of future events that are believed to be realistic under the prevailing circumstances. The Group makes estimates and assumptions concerning the future. The resulting accounting-related estimates will, by definition, seldom correspond to the actual results. The estimates and assumptions that carry a significant risk of causing material adjustments to the carrying amounts of assets and liabilities in the next financial year are addressed below. REVENUES Revenues from milestones, royalties and contracts with multiple performance obligations are subject to assumptions regarding probabilities of occurrence and individual selling prices within the scope of the accounting and measurement principles explained in Note 2.7.1. FIINANCIAL ASSETS Impairment losses on financial assets in the form of debt instruments and accounts receivable are based on assumptions about credit risk. The Group exercises discretion in making these assumptions and in selecting the inputs to calculate the impairment based on past experience, current market conditions and forward-looking estimates at the end of each reporting period. LEASES In determining the lease term, all facts and circumstances are considered that create an economic incentive to exercise an extension option. Extension options are only included in the lease term if the lease is reasonably certain to be extended. IN-PROCESS The Group performs an annual review to determine whether in-process in-process value-in-use INCOME TAXES The Group is subject Deferred tax assets on tax loss carryforwards are recognized based on the expected business performance of the relevant Group entity. For details on tax loss carryforwards and any recognized deferred tax assets, please refer to Note 4.4. 2.5.2 CAPITAL MANAGEMENT The Management Board’s policy for capital management is to preserve a strong and sustainable capital base in order to maintain the confidence of investors, business partners, and the capital market and to support future business development. As of December 31, 2019, the equity ratio was 79.5% (December 31, 2018: 90.6%; see also the following overview). The Group does not currently have any financial liabilities. The Management Board and employees can participate in the Group’s performance through long-term, performance-related remuneration components. These components consist of convertible bonds issued in 2013 and stock option plans (SOP) granted to the Management Board and certain employees of MorphoSys AG in 2017, 2018 and 2019, in accordance with the bonus system approved by the Annual General Meeting. In addition, MorphoSys established a Long-Term Incentive Plan (LTI Plan) for the Management Board and certain employees of MorphoSys AG in 2015, 2016, 2017, 2018 and 2019. In 2019, MorphoSys established long-term incentive programs (Long-Term Incentive Plan – LTI Plan and Restricted Stock Unit Plan – RSU Plan) for the President and certain employees of MorphoSys US Inc. These LTI Plans are based on the performance-related issuance of shares (“performance shares” and shares still to be created from authorized capital under the RSU Plan), which are finally allocated upon achievement of specific predefined performance criteria and after the expiration of the vesting period (see Notes 7.3 and 7.4). The Group did not make any changes to its capital management during the year. in 000’ € 12/31/2019 12/31/2018 Stockholders’ Equity 394,702 488,373 In % of Total Capital 79.5 % 90.6 % Total Liabilities 101,738 50,391 In % of Total Capital 20.5 % 9.4 % Total Capital 496,439 538,764 </t>
  </si>
  <si>
    <t>USE OF INTEREST RATES FOR MEASUREMENT</t>
  </si>
  <si>
    <t xml:space="preserve">2.6 USE OF INTEREST RATES FOR MEASUREMENT The Group uses interest rates to measure fair value. When calculating share-based payments, MorphoSys uses the interest rate on four-year German government bonds on the date the share-based payment was granted. </t>
  </si>
  <si>
    <t>ACCOUNTING POLICIES APPLIED TO LINE ITEMS OF PROFIT OR LOSS</t>
  </si>
  <si>
    <t xml:space="preserve">2.7 ACCOUNTING POLICIES APPLIED TO LINE ITEMS OF THE STATEMENT OF PROFIT OR LOSS 2.7.1 REVENUES AND REVENUE RECOGNITION As of January 1, 2018, the Group has adopted IFRS 15. The IFRS 15 standard on revenues requires a five-stage approach: • Identification of the contract • Identification of performance obligations • Determination of the transaction price • Allocation of the transaction price • Revenue recognition The Group’s revenues typically include license fees, milestone payments, service fees, and royalties. LICENSE FEES AND MILESTONE PAYMENTS The Group recognizes revenues from license fees for intellectual property (IP) both at a point in time and over a period of time. The Group must make an assessment as to whether such a license repres e right-to-use right-to-use out-licensing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for example, achieving a specific success in clinical development (or not). The Group includes milestone payments in the total transaction price when the milestone is more likely than not to be realized and it is highly unlikely that there will be a material reversal of accumulated revenue in future periods. Sales-based milestone payments included in contracts for IP licenses are considered by the Group to be sales-based license fees because they are solely determined by the sales of an approved drug. Accordingly, such milestones are recognized as revenue once the sales of such drugs occur or at a later point if the performance obligation has not been fulfilled. SERVICE FEES Service fees for the assignment of personnel to research and development collaborations are recognized as revenues in the period the services were provided. If a Group company acts as an agent, revenues are recognized on a net basis. ROYALTIES Revenue recognition for royalties (income based on a percentage of sales of a marketed product), is based on the same revenue recognition principles that apply to sales-based milestones, as described above. AGREEMENTS WITH MULTIPLE PERFORMANCE OBLIGATIONS A Group company may enter into agreements with multiple performance obligations that include both licenses and services. In such cases, an assessment must be made as to whether the license is distinct from the services (or other performance obligations) provided under the same agreement. The transaction price is allocated to separate performance obligations based on the relative stand-alone selling price of the performance obligations in the agreement. The Group company estimates stand-alone selling prices for goods and services not sold separately on the basis of comparable transactions with other customers. The residual approach is the method used to estimate a stand-alone selling price when the selling price for a good or service is highly variable or uncertain. PRINCIPLE-AGENT RELATIONSHIPS In agreements involving two or more independent parties who contribute to the provision of a specific good or service to a customer, the Group company assesses whether it has promised to provide the specific good or service itself (the company acting as a principal) or to arrange for this specific good or service to be provided by another party (the company acting as an agent). Depending on the result of this assessment, the Group company recognizes revenues on a gross (principal) or net (agent) basis. A Group company is an agent and recognizes revenue on a net basis if its obligation is to arrange for another party to provide goods or services, i.e., the Group company does not control the specified good or service before it is transferred to the customer. Indicators to assist a company in determining whether it does not control the good or service before it is provided to a customer and is therefore an agent, include, but are not limited to, the following criteria: • Another party is primarily responsible for fulfilling the contract. • The company does not have inventory risk. • The company does not have discretion in establishing the price. No single indicator is determinative or weighted more heavily than other indicators. However, some indicators may provide stronger evidence than others, depending on the individual facts and circumstances. A Group company’s control needs to be substantive; obtaining legal title of a good or service only momentarily before it is transferred to the customer does not necessarily indicate that a Group company is a principal. Generally, an assessment as to whether a Group company is acting as a principal or an agent in a transaction requires a considerable degree of judgment. Based on the relevant facts and circumstances, the assessment of an agreement may lead to the conclusion that the counterparty is a cooperation partner or partner rather than a customer. Should that be the case, the agreement would not fall within the scope of IFRS 15 because the parties share equally in the risk of co-developing REVENUE RECOGNITION THROUGH DECEMBER 31, 2017 The Group applied the revenue recognition principles under IAS 18 “Revenue” through December 31, 2017. The Group’s revenues in 2017 included license fees, milestone payments and service fees. Under IAS 18.9, revenues were measured at the fair value of the consideration received or receivable. In accordance with IAS 18.20b, revenues were recognized only to the extent that it was sufficiently probable that the company would receive the economic benefits associated with the transaction. LICENSE FEES AND MILESTONE PAYMENTS Revenues related to non-refundable SERVICE FEES Service fees from research and development collaborations were recognized in the period the services were rendered. Discounts that were likely to be granted and whose amount could be reliably determined were recognized as a reduction in revenue at the time of revenue recognition. The timing of the transfer of risks and rewards varied depending on the terms of the sales contract. In accordance with IAS 18.21 and 18.25, revenues from multiple-component contracts were recognized by allocating the total consideration to the separately identifiable components based on their respective fair values and by applying IAS 18.20. The applicable revenue recognition criteria were assessed separately for each component. 2.7.2 OPERATING EXPENSES COST OF SALES Cost of sales is recognized as an expense in the period in which the associated revenue accrues. This line item contains personnel expenses, impairment on inventories, other operating expenses and costs for external services. RESEARCH AND DEVELOPMENT EXPENSES Research costs are expensed in the period in which they occur. Development costs are generally expensed as incurred in accordance with IAS 38.5 and IAS 38.11 to 38.23. Development costs are recognized as an intangible asset when the criteria of IAS 38.21 (probability of expected future economic benefits, reliability of cost measurement) are met and when the Group can provide proof in accordance with IAS 38.57. This line item contains personnel expenses, consumable supplies, other operating expenses, impairment charges, amortization and other costs related to intangible assets (additional information can be found under Note 5.8), costs for external services, infrastructure costs and depreciation. SELLING EXPENSES The item includes personnel expenses, consumable supplies, operating costs, amortization of intangible assets (software; additional information can be found under Note 5.8), costs for external services, infrastructure costs and depreciation. GENERAL AND ADMINISTRATIVE EXPENSES The item includes personnel expenses, consumable supplies, operating costs, amortization of intangible assets (software; additional information can be found under Note 5.8), costs for external services, infrastructure costs and depreciation. PERSONNEL EXPENSES FROM STOCK OPTIONS The Group applies the provisions of IFRS 2 “Share-based Payment,” which oblige the Group to spread compensation expenses from the estimated fair values of share-based payments on the rep o IFRS 2 “Share-based Payment” requires the consideration of the effects of share-based payments when the Group acquires goods or services in exchange for shares or stock options (“settlement in equity instruments”) or other assets that represent the value of a specific number of shares or stock options (“cash settlement”). The most important effect of IFRS 2 on the Group is the personnel expense resulting from the use of an option pricing model for share-based incentives for the Management Board and employees. Additional information on this topic can be found in Notes 7.1, 7.2, 7.3, 7.4 and 7.5. OPERATING LEASE PAYMENTS Until December 31, 2018, payments made within the scope of operating leases were recognized according to IAS 18 in profit or loss on a straight-line basis over the term of the lease. According to SIC-15, The Group’s lease agreements were classified exclusively as operating leases until December 31, 2018. The Group did not engage in any finance lease arrangements. 2.7.3 OTHER INCOME In addition to currency gains from GOVERNMENT GRANTS Non-repayable The government grants are generally cost subsidies, and their recognition through profit or loss is limited to the corresponding costs. When the repayment of cost subsidies is linked to the success of the development project, these cost subsidies are recognized as other liabilities until success has been achieved. If the condition for repayment is not met, then the grant is recognized under “other income”. No payments were granted in the 2019, 2018 or 2017 financial years that are required to be classified as investment subsidies. 2.7.4 OTHER EXPENSES The line item “other expenses” consists mainly of currency losses from the operating business. 2.7.5 FINANCE INCOME AND FINANCE EXPENSES Gains and losses arising from changes in fair value, as well as interest effects from the application of the effective interest method to financial assets are recognized in profit or loss when incurred. 2.7.6 INCOME TAX EXPENSES/BENEFITS Current income taxes are calculated based on the respective local taxable income and local tax rules for the period. In addition, current income taxes presented for the period include adjustments for uncertain tax payments or tax refunds for periods not yet finally assessed, excluding interest expenses and penalties on the underpayment of taxes. In the event that amounts included in the tax return are considered unlikely to be accepted by the tax authorities (uncertain tax positions), a provision for income taxes is recognized. The amount is based on the best possible assessment of the tax payment expected. Tax refund claims from uncertain tax positions are recognized when it is probable that they can be realized. Deferred tax assets or liabilities are calculated for temporary differences between the tax bases and the financial statement carrying amounts, including differences from consolidation, unused tax loss carry-forwards, and unused tax credits. Measurement is based on enacted or substantively enacted tax rates and tax rules. Deferred tax assets are offset against deferred tax liabilities when the taxes are levied by the same taxation authority and the entity has a legally enforceable right to offset current tax assets against current tax liabilities. Assessments as to the recoverability of deferred tax assets require the use of judgment regarding assumptions related to estimated future taxable profits. This includes the character and amounts of taxable future profits, the periods in which those profits are expected to occur, and the availability of tax planning opportunities. The Group recognizes a write-down of deferred tax assets when it is unlikely that a corresponding amount of future taxable profit will be available against which the deductible temporary differences, tax loss carry forwards and tax credits can be utilized. The analysis and forecasting required in this process are performed for individual jurisdictions by qualified local tax and financial professionals. Given the potential significance surrounding the underlying estimates and assumptions, group-wide policies and procedures have been designed to ensure consistency and reliability around the recoverability assessment process. Forecast operating results are based upon approved business plans, which are themselves subject to a well-defined process of control. As a matter of policy, especially strong evidence supporting the recognition of deferred tax assets is required if an entity has suffered a loss in either the current or the preceding period. Changes in deferred tax assets and liabilities are generally recognized through profit and loss in the consolidated statement of profit or loss, except for changes recognized directly in equity. Deferred tax assets are recognized only to the extent that it is likely that there will be future taxable income to offset. Deferred tax assets are reduced by the amount that the related tax benefit is no longer expected to be realized. 2.7.7 EARNINGS PER SHARE The Group reports basic and diluted earnings per share in accordance with IAS 33.41. Basic earnings per share are computed by dividing the net profit or loss attributable to parent company shareholders by the weighted-average number of ordinary shares outstanding for the reporting period. Diluted earnings per share are calculated in the same manner with the exception that the net profit or loss attributable to parent company shareholders and the weighted-average number of ordinary shares outstanding are adjusted for any dilutive effects resulting from stock options and convertible bonds granted to the Management Board and employees. In 2019, 2018 and 2017, diluted earnings per share equaled basic earnings per share. The effect of 57,035 potentially dilutive shares in 2019 (2018: 120,214 dilutive shares; 2017: 87,904 dilutive shares) resulting from stock options and convertible bonds granted to the Management Board, the Senior Management Group and employees of the Company who are not members of the Senior Management Group, has been excluded from the diluted earnings per share as it would result in a decline in the loss per share and should, therefore, not be treated as dilutive. The 115,684 stock options still unvested as of December 31, 2019 are not included in the calculation of potentially dilutive shares, as they were anti-dilutive for the 2019 financial year. These shares may potentially have a dilutive effect in the future. </t>
  </si>
  <si>
    <t>ACCOUNTING POLICIES APPLIED TO THE ASSETS OF THE BALANCE SHEET</t>
  </si>
  <si>
    <t>2.8 ACCOUNTING POLICIES APPLIED TO BALANCE SHEET ASSETS 2.8.1 LIQUIDITY CLASSIFICATION The Group classifies its financial assets (debt instruments) in the measurement categories of those subsequently measured at fair value (either through other comprehensive income or profit or loss) and those measured at amortized cost. The classification depends on the Company’s business model with respect to the management of the financial assets and the contractual cash flows. For assets measured at fair value, gains and losses are recognized either in other comprehensive income or in profit or loss. The Group only reclassifies debt instruments when the business model for managing such assets changes. The Group defines all cash held at banks and on hand, as well as all short-term deposits with a maturity of three months or less as of the purchase date, as cash and cash equivalents. The Group invests the majority of its cash and cash equivalents at several major financial institutions including, Commerzbank, UniCredit, BayernLB, LBBW, BNP Paribas, Deutsche Bank, Sparkasse, Rabobank, Banque Européenne du Crédit Mutuel and Bank of America Merrill Lynch. Guarantees granted for rent deposits and obligations from convertible bonds issued to employees are recorded as restricted cash under “other assets” because they are not available for use in the Group’s operations. RECOGNITION AND DERECOGNITION A purchase or sale of financial assets in a manner that is customary for the market is recognized as of the trade date, which is the date on which the Group commits to buying or selling the asset. Financial assets are derecognized when the claims to receive cash flows from the financial assets expire or have been transferred, and the Group has transferred substantially all the risks and rewards of ownership. MEASUREMENT Upon initial recognition, the Group measures a financial asset at fair value and – when the financial asset is not subsequently measured at fair value in profit or loss – plus transaction costs directly attributable to the acquisition of that asset. Transaction costs of financial assets measured at fair value through profit or loss are recognized as expenses in profit or loss. The subsequent measurement of debt instruments depends on the Group’s business model for managing the asset and the asset’s cash flow characteristics. The Group classifies its debt instruments in one of the following measurement categories described below. Assets that are held in order to collect the contractual cash flows and for which these cash flows represent interest and principal payments only are measured at amortized cost. Interest income from these financial assets is recognized in finance income using the effective interest method. Gains and losses upon derecognition are recognized directly in profit or loss and recorded in the finance result. Impairment losses are recognized as a separate line item in profit or loss. Assets that are held to collect the contractual cash flows and to sell the financial assets and where the cash flows represent principal and interest payments only are measured at fair value through other comprehensive income. Changes in the carrying amounts are recognized in other comprehensive income, with the exception of impairment losses, income from impairment reversals, interest income and foreign currency gains and losses, which are recognized in profit or loss. Upon the derecognition of the financial asset, the cumulative gain or loss previously recognized in other comprehensive income is reclassified from equity to profit or loss and is recorded in the finance result. Interest income from these financial assets is reported in finance income using the effective interest method. Foreign exchange gains and losses are shown under other income/expenses, and impairment losses are included in a separate line item in profit or loss. Assets that do not meet the criteria of the categories “at amortized cost” or “at fair value through other comprehensive income” are allocated to the category “at fair value through profit or loss.” Gains and losses on debt instruments that are subsequently measured at fair value through profit or loss are recognized on a net basis in the finance result in the period in which they occur. DERIVATIVES The Group uses derivatives to hedge its foreign exchange risk and cash flows. The use of derivatives is subject to a Group policy approved by the Management Board, which sets out a written guideline on the use of derivatives. According to the Group’s hedging policy, only highly probable future cash flows and clearly identifiable receivables that can be collected within a twelve-month period are hedged. Derivatives are initially recognized at fair value at the time of the conclusion of a derivative transaction and subsequently measured at fair value at the end of each reporting period. Changes in the fair value of a derivative instrument that is not accounted for as a hedging relationship are recognized directly in profit or loss in the finance result. MorphoSys has not applied hedge accounting in the financial years 2019 and 2018. 2.8.2 ACCOUNTS RECEIVABLE, INCOME TAX RECEIVABLES AND OTHER RECEIVABLES Accounts receivable are measured at amortized cost less any impairment using the simplified impairment model (see Notes 2.3.1, 2.4.2 and 5.3). Income tax receivables mainly include receivables due from tax authorities in the context of capital gain taxes withheld. Other non-derivative 2.8.3 INVENTORIES Inventories are measured at the lower value of production or acquisition cost and net realizable value under the first-in, first-out In addition, inventory comprises manufacturing costs for the fermentation runs of antibody material (tafasitamab) that is required for the approval process in the United States. If successfully approved, the material may be used later for commercialization. Commercialization is regarded as a sale in the ordinary course of business in accordance with IAS 2, hence the material is accounted for as inventory. According to the Group’s accounting policies, these quantities qualify as inventory. Before tafasitamab has received market approval, this inventory is valued at a net realizable value of zero. The resulting impairment is accounted for in cost of sales. 2.8.4 PREPAID EXPENSES AND OTHER CURRENT ASSETS Prepaid expenses include expenses resulting from 2.8.5 PROPERTY, PLANT AND EQUIPMENT Property, plant and equipment is recorded at historical cost less accu m Asset Class Useful Life Depreciation Rates Computer Hardware 3 years 33 % Low-value Immediately 100 % Permanent Improvements to Property/Buildings 10 years 10 % Office Equipment 8 years 13 % Laboratory Equipment 4 years 25 % The residual values and useful lifes of assets are reviewed at the end of each reporting period and adjusted when necessary. Borrowing costs that can be directly attributed to the acquisition, construction or production of a qualifying asset are not included in the acquisition or production costs because the Group’s operating business is funded with equity. 2.8.6 LEASES As of January 1, 2019, the Group applies IFRS 16, the new standard on leases, using the modified retrospective method (see Note 2.1.2). For lessees, IFRS 16 introduces an uniform approach to the recognition of leases, according to which assets for the right-of-use right-of-use Right-of-use right-of-use right-of-use The lease liability is the present value of the fixed and variable lease payments that are paid during the term of the lease less any lease incentives receivable. The discounting is carried out based on the implied interest rate underlying the lease contract if the rate can be determined. If not, discounting is carried out based on the lessee’s incremental borrowing rate, i.e., the interest rate a lessee would need to pay to borrow over a similar term, and with a similar security, the funds necessary to obtain an asset of similar value and condition to the right-of-use In subsequent measurement, the carrying amount of the lease liability is increased to reflect the interest expense on the lease liability and reduced to reflect the lease payments made. Each lease installment is separated into a repayment portion and a financing expense portion. Finance expenses are recognized in profit or loss over the term of the leas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 of January 1, 2019, the rental expenses recognized in the statement of profit or loss up to and including the 2018 financial year were replaced by depreciation and amortization of assets and interest expenses from the compounding of lease liabilities. This means that the related costs are recorded in various items of the statement of profit or loss and differ in their total amount compared to the application of IAS 17. As a result of the interest expenses recorded under financial expenses in the statement of profit or loss, there is a material effect on Group EBIT in the financial year compared with the application of IAS 17. In accordance with IAS 17, interest expenses were part of rental expenses and were recorded under operating expenses in the statement of profit or loss. The payments for the redemption of lease liabilities and the payments attributable to the interest portion of the lease liabilities are allocated to cash flow from financing activities. For low-value right-of-use To examine the necessity of an impairment of a right-of-use 2.8.7 INTANGIBLE ASSETS Purchased intangible assets are capitalized at acquisition cost and exclusively amortized on a straight-line basis over their useful lifes. Internally generated intangible assets are recognized to the degree the recognition criteria set out in IAS 38 are met. Development costs are capitalized as intangible assets when the capitalization criteria described in IAS 38 have been met, namely, clear specification of the product or procedure, technical feasibility, intention of completion, use, commercialization, coverage of development costs through future free cash flows, reliable determination of these free cash flows and availability of sufficient resources for completion of development and sale. Amortization of intangible assets is recorded in research and development expenses. Expenses to be classified as research expenses are allocated to research and development expenses as defined by IAS 38. Subsequent expenditures for capitalized intangible assets are capitalized only when they substantially increase the future economic benefit of the specific asset to which they relate. All other expenditures are expensed as incurred. PATENTS Patents obtained by the Group are recorded at acquisition cost less accumulated amortization (see below) and any impairment (see Note 2.4.3). Patent costs are amortized on a straight-line basis over the lower of the estimated useful life of the patent (ten years) or the remaining patent term. Amortization starts when the patent is issued. Technology identified in the purchase price allocation for the acquisition of Sloning BioTechnology GmbH is recorded at the fair value at the time of acquisition, less accumulated amortization (useful life of ten years). LICENSE RIGHTS The Group has acquired license rights from third parties by making upfront license payments, paying annual fees to maintain the license and paying fees for sublicenses. The Group amortizes upfront license payments on a straight-line basis over the estimated useful life of the acquired license (eight to ten years). The amortization period and method are reviewed at the end of each financial year in accordance with IAS 38.104. Annual fees to maintain a license are amortized over the term of each annual agreement. Sublicense fees are amortized on a straight-line basis over the term of the contract or the estimated useful life of the collaboration for contracts without a set duration. IN-PROCESS This line item contains capitalized payments from the in-licensing SOFTWARE Software is recorded at acquisition cost less accumulated amortization (see below), and any impairment (see Note 2.4.3). Amortization is recognized in profit or loss on a straight-line basis over the estimated useful life of three to five years. Software is amortized from the date the software is operational. GOODWILL Goodwill is recognized for expected synergies from business combinations and the skills of the acquired workforce. Goodwill is tested annually for impairment as required by IAS 36 (see Note 5.8.5). Intangible Asset Class Useful Life Amortization Patents 10 years 10% License Rights 8 - 10 years 13% - 10% In-process Not yet amortized, - Software 3 - 33% - Goodwill Impairment Only - 2.8.8 SHARES AT FAIR VALUE, WITH CHANGES RECOGNIZED IN OTHER COMPREHENSIVE INCOME The investments in adivo GmbH and Vivoryon Therapeutics AG are accounted for as equity financial instruments at fair value. Changes in fair value are recognized in other comprehensive income. This was irrevocably determined when the investments were first recognized. These investments are strategic financial investments, and the Group considers this classification to be more meaningful. If one of the investment is derecognized, no subsequent reclassification of gains or losses to profit or loss will occur. Dividends from these investments are recognized in profit or loss when there is a justified right to receive payment. 2.8.9 PREPAID EXPENSES AND OTHER ASSETS, NET OF CURRENT PORTION The non-current This line item also includes other non-current non-current</t>
  </si>
  <si>
    <t>ACCOUNTING POLICIES APPLIED TO EQUITY AND LIABILITY ITEMS OF THE BALANCE SHEET</t>
  </si>
  <si>
    <t xml:space="preserve">2.9 ACCOUNTING POLICIES APPLIED TO EQUITY AND LIABILITY ITEMS OF THE BALANCE SHEET 2.9.1 ACCOUNTS PAYABLE, OTHER LIABILITIES AND OTHER PROVISIONS Accounts payable and other liabilities are initially recognized at fair value and subsequently at amortized cost using the effective interest method. Liabilities with a term of more than one year are discounted to their net present value. Liabilities that are uncertain in their timing or amount are recorded as provisions. IAS 37 requires the recognition of provisions for obligations to third parties arising from past events. Furthermore, provisions are only recognized for legal or factual obligations to third parties if the event’s occurrence is more likely than not. Provisions are recognized in the amount required to settle the respective obligation and discounted to the reporting date when the interest effect is material. The amount required to meet the obligation also includes expected price and cost increases. The interest portion of the addition to provisions is recorded in the finance result. The measurement of provisions is based on past experience and considers the circumstances in existence on the reporting date. The Group has entered into various research and development contracts with research institutions and other companies. These agreements are generally cancelable, and related costs are recorded as research and development expenses as incurred. The Group recognizes provisions for estimated ongoing research costs that have been incurred. When evaluating the appropriateness of the deferred expenses, the Group analyzes the progress of the studies, including the phase and completion of events, invoices received and contractually agreed costs. Significant judgments and estimates are made in determining the deferred balances at the end of any reporting period. Actual results may differ from the Group’s estimates. The Group’s historical accrual estimates have not been materially different from the actual costs. 2.9.2 TAX PROVISIONS Tax liabilities are recognized and measured at their nominal value. Tax liabilities contain obligations from current taxes, excluding deferred taxes. Provisions for trade taxes, corporate taxes and similar taxes on income are determined based on the taxable income of the consolidated entities less any prepayments made. 2.9.3 CURRENT PORTION OF CONTRACT LIABILITIES Upfront payments from customers for services to be rendered by the Group and revenue that must be recognized over a period of time in accordance with IFRS 15.35 are deferred and measured at the nominal amount of cash received. The corresponding rendering of services and revenue recognition is expected to occur within a twelve-month period following the reporting date. 2.9.4 CONTRACT LIABILITIES, NET OF CURRENT PORTION This line item includes the non-current 2.9.5 CONVERTIBLE BOND OBLIGATIONS TO RELATED PARTIES The Group has issued convertible bonds to the Group’s Management Board and employees. In accordance with IAS 32.28, the equity component of a convertible bond must be recorded separately under additional paid-in 2.9.6 DEFERRED TAXES The recognition and measurement of deferred taxes are based on the provisions of IAS 12. Deferred tax assets and liabilities are calculated using the liability method, which is commonly used internationally. Under this method, taxes expected to be paid or recovered in subsequent financial years are based on the applicable tax rate at the time of recognition. Deferred tax assets and liabilities are recorded separately in the balance sheet and take into account the future tax effect resulting from temporary differences between carrying amounts in the balance sheet for assets and liabilities and tax loss carryforwards. Deferred tax assets are offset against deferred tax liabilities when the taxes are levied by the same taxation authority and the entity has a legally enforceable right to offset current tax assets against current tax liabilities. In accordance with IAS 12, deferred tax assets and liabilities may not be discounted. 2.9.7 OTHER LIABILITIES The line item “other liabilities” consisted until December 31, 2018 of a deferred amount related to rent-free periods as agreed. The corresponding reversal of these liabilities over the minimum rent period is calculated based on the effective interest method. Other liabilities are discounted at an interest rate equivalent to the rent period due to their long-term maturities. Further information on the treatment of this position as of January 1, 2019 can be found in Notes 2.1.2. 2.9.8 STOCKHOLDERS’ EQUITY COMMON STOCK Ordinary shares are classified as stockholders’ equity. Incremental costs directly attributable to the issue of ordinary shares and stock options are recognized as a deduction from stockholders’ equity. TREASURY STOCK Repurchases of the Company’s own shares at prices quoted on an exchange or at market value are recorded in this line item as a deduction from common stock. When common stock recorded as stockholders’ equity is repurchased, the amount of consideration paid, including directly attributable costs, is recognized as a deduction from stockholders’ equity net of taxes and classified as treasury shares. When treasury shares are subsequently sold or reissued, the proceeds are recognized as an increase in stockholders’ equity, and any difference between the proceeds from the transaction and the initial acquisition costs is recognized in additional paid-in The allocation of treasury shares to beneficiaries under Long-Term Incentive plans (in this case: performance shares) is reflected in this line item based on the set number of shares to be allocated after the expiration of the four-year vesting period (quantity structure) and multiplied by the weighted-average purchase price of the treasury shares (value structure). The adjustment is carried out directly in equity through a reduction in the line item “treasury stock”, which is a deduction from common stock, while simultaneously reducing additional paid-in ADDITIONAL PAID-IN Additional paid-in performance OTHER COMPREHENSIVE INCOME RESERVE The line item “other comprehensive income reserve” includes changes in the fair value of equity instruments that are recognized in other comprehensive income and currency exchange differences that are not recognized in profit or loss. ACCUMULATED INCOME/DEFICIT The “accumulated income/deficit” line item consists of the Group’s accumulated consolidated net profits/losses. A separate measurement of this item is not made. </t>
  </si>
  <si>
    <t>Summary of Significant Accounting Policies (Tables)</t>
  </si>
  <si>
    <t>Summary of New and Revised Standards and Interpretations</t>
  </si>
  <si>
    <t xml:space="preserve">The accounting principles applied generally correspond to the policies used in the prior year. NEW OR REVISED STANDARDS AND INTERPRETATIONS ADOPTED FOR THE FIRST TIME IN THE FINANCIAL YEAR Standard / Interpretation Mandatory Adopted by Impact on IFRS 9 (A) Prepayment Features with Negative Compensation 01/01/2019 yes none IFRS 16 Leases 01/01/2019 yes yes IAS 19 (A) Plan Amendment, Curtailment or Settlement 01/01/2019 yes none IAS 28 (A) Long-term Interests in Associates and Joint Ventures 01/01/2019 yes none IFRIC 23 Uncertainty over Income Tax Treatments 01/01/2019 yes yes Annual Improvements to IFRS Standards 2015 – 2017 Cycle 01/01/2019 yes none (A)  Amendments </t>
  </si>
  <si>
    <t>Summary Of Detailed Information About Operating Lease Commitments Explanatory</t>
  </si>
  <si>
    <t xml:space="preserve">Based on the operating lease obligations as of December 31, 2018, the following reconciliation to the opening balance sheet value of the lease obligations resulted as of January 1, 2019. in 000’ € Lease Liabilities Operating Lease Commitments disclosed as of December 31, 2018 22,530 Commitments for Not Identifiable Assets (90 ) Leases of Low Value Assets, Expensed on a Straight-Line Basis (56 ) Other 28 Lease Liabilities, undiscounted, as of January 1, 2019 22,412 Adjustments as a Result of Different Assessment of Extension Options 26,855 Gross Lease Liabilities as of January 1, 2019 49,267 Discounting (8,484 ) Lease Liabilities as of January 1, 2019 40,783 thereof short-term 2,026 thereof long-term 38,757 </t>
  </si>
  <si>
    <t>Summary of New and Revised Standards and Interpretations, Which Were Not Yet Mandatory for Financial Year or Were Not Yet Adopted by European Union, Were Not Applied</t>
  </si>
  <si>
    <t xml:space="preserve">The following new or revised standards and interpretations that were not yet mandatory in the reporting period or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effects on the consolidated financial statements of the extensions to IAS 1 and IAS 8 are not considered material and, therefore, not explained separately. Standards with the comment “none” are not expected to have a material impact on the consolidated financial statements Standard / Interpretation Mandatory Adopted by the Possible Impact IFRS 3 (A) Business Combinations 01/01/2020 no none IFRS 9, IAS 39 a Interest Rate Benchmark Reform 01/01/2020 yes none IFRS 17 Insurance Contracts 01/01/2021 no none IAS 1 a Definition of Material 01/01/2020 yes yes Amendments to References to the Conceptual Framework in IFRS 01/01/2020 yes none (A)  Amendments </t>
  </si>
  <si>
    <t>Summary of Detailed Information About In Significant Investments In Subsidiaries Explanatory</t>
  </si>
  <si>
    <t xml:space="preserve">The following Group subsidiaries are included in the scope of consolidation, as shown in the table below. Company Purchase of Included in Lanthio Pharma B.V. May 2015 05/07/2015 LanthioPep B.V. May 2015 05/07/2015 MorphoSys US Inc. July 2018 07/02/2018 </t>
  </si>
  <si>
    <t>Summary of Changes in Impairment Losses for Credit Risks</t>
  </si>
  <si>
    <t xml:space="preserve">The changes in impairment losses for credit risks required to be recognized under IFRS 9 (see Note 2.4) in the statement of profit or loss for the financial years 2019 and 2018 under the item impairment losses on financial assets were as follows. Negative values represent additions and positive values represent reversals of risk provisions. There were no impairments in the 2019 financial year. The decline in this risk provision compared with January 1, 2019 resulted from lower premiums for credit default swaps of counterparties, which are used for the determination of any impairment losses. General Impairment Model Simplified Impairment Model Total in 000’ € Stage 1 Stage 2 Stage 3 Stage 2 Stage 3 Balance as of January 1, 2018 (136 ) 0 0 (112 ) 0 (248 ) Unused Amounts Reversed 0 0 0 112 0 112 Increase in Impairment Losses for Credit Risks recognized in Profit or Loss during the Year (570 ) (465 ) 0 (90 ) 0 (1,125 ) Change between Impairment Stages 41 (41 ) 0 0 0 0 Amounts written off during the Year as uncollectible 0 0 0 0 0 0 Balance as of December 31, 2018 (665 ) (506 ) 0 (90 ) 0 (1,261 ) Balance as of January 1, 2019 (665 ) (506 ) 0 (90 ) 0 (1,261 ) Unused Amounts Reversed 445 427 0 90 0 962 Increase in Impairment Losses for Credit Risks recognized in Profit or Loss during the Year 0 0 0 (80 ) 0 (80 ) Change between Impairment Stages (79 ) 79 0 0 0 0 Amounts written off during the Year as uncollectible 0 0 0 0 0 0 Balance as of December 31, 2019 (299 ) 0 0 (80 ) 0 (379 ) </t>
  </si>
  <si>
    <t>Summary of Impairment Losses for Credit Risks on Financial Assets</t>
  </si>
  <si>
    <t xml:space="preserve">The Group recognizes impairment losses for default risks for financial assets as follows: Balance Sheet Item as of December 31, Internal Basis for Recognition of Expected Credit Loss Provision Gross Carrying Impairment Carrying Average Cash and Cash Equivalents low Expected Twelve-Month Loss 44,314 0 44,314 0.0 % Other Financial Assets at Amortized Cost low Expected Twelve-Month Loss 293,958 (299 ) 293,659 0.1 % Accounts Receivable low Lifetime Expected Credit Losses 15,162 (80 ) 15,082 0.5 % Balance Sheet Item as of December 31, Internal Basis for Recognition of Expected Credit Loss Provision Gross Carrying Impairment Carrying Average Cash and Cash Equivalents low Expected Twelve-Month Loss 43,165 (16 ) 43,149 0.0 % Other Financial Assets at Amortized Cost low Expected Twelve-Month Loss 275,805 (649 ) 275,156 0.2 % medium Lifetime Expected Credit Losses 93,102 (506 ) 92,596 0.5 % Accounts Receivable low Lifetime Expected Credit Losses 17,823 (90 ) 17,733 0.5 % </t>
  </si>
  <si>
    <t>Summary of Accounts Receivables by Region</t>
  </si>
  <si>
    <t xml:space="preserve">The table below shows the accounts receivables by region as of the reporting date. in € 12/31/2019 12/31/2018 Europe and Asia 6,984,944 13,176,523 USA and Canada 8,176,758 4,646,410 Other 0 0 Impairment (80,000 ) (90,000 ) Total 15,081,702 17,732,933 </t>
  </si>
  <si>
    <t>Summary of Aging of Accounts Receivable</t>
  </si>
  <si>
    <t xml:space="preserve">The following table shows the aging of accounts r e 12/31/2019 12/31/2019 12/31/2019 12/31/2019 in €; due since 0 - 30 - 60 days 60 + days Total Accounts Receivable 15,161,702 0 0 15,161,702 Impairment (80,000 ) 0 0 (80,000 ) Accounts Receivable, Net of Allowance for Impairment 15,081,702 0 0 15,081,702 12/31/2018 12/31/2018 12/31/2018 12/31/2018 in €; due since 0 - 30 - 60 days 60 + days Total Accounts Receivable 17,822,933 0 0 17,822,933 Impairment (90,000 ) 0 0 (90,000 ) Accounts Receivable, Net of Allowance for Impairment 17,732,933 0 0 17,732,933 </t>
  </si>
  <si>
    <t>Summary of Maturities of Accounts Payable</t>
  </si>
  <si>
    <t xml:space="preserve">The following table shows the maturities of accounts payable as of the reporting date. 12/31/2019 12/31/2019 12/31/2019 in €; due in Between One and More than 12 Total Trade Accounts Payable 10,655,014 0 10,655,014 Convertible Bonds due to Related Parties 12,324 0 12,324 12/31/2018 12/31/2018 12/31/2018 in €; due in Between One and More than 12 Total Trade Accounts Payable 7,215,127 0 7,215,127 Convertible Bonds due to Related Parties 71,517 0 71,517 </t>
  </si>
  <si>
    <t>Summary of Exposure to Foreign Currency Risk</t>
  </si>
  <si>
    <t xml:space="preserve">The table below shows the Group’s exposure to foreign currency risk based on the items’ carrying amounts. as of December 31, 2019; in € Euro US$ Other Impairment Total Cash and Cash Equivalents 26,400,595 17,913,455 0 0 44,314,050 Financial Assets at Fair Value through Profit or Loss 4,233,141 16,221,808 0 0 20,454,949 Other Financial Assets at Amortized Cost 251,199,363 41,756,008 0 (298,000 ) 292,657,371 Accounts Receivable 14,183,334 978,368 0 (80,000 ) 15,081,702 Restricted Cash (included in Other Current Assets) 713,232 289,537 0 (1,000 ) 1,001,769 Accounts Payable and Accruals (52,126,110 ) (4,910,130 ) (5,662 ) 0 (57,041,902 ) Total 244,603,555 72,249,046 (5,662 ) (379,000 ) 316,467,939 as of December 31, 2018; in € Euro US$ Other Impairment Total Cash and Cash Equivalents 38,732,565 6,743,271 0 (16,000 ) 45,459,836 Financial Assets at Fair Value through Profit or Loss 34,971,116 9,610,148 0 0 44,581,264 Other Financial Assets at Amortized Cost 365,823,783 0 0 (1,152,000 ) 364,671,783 Accounts Receivable 17,570,035 252,898 0 (90,000 ) 17,732,933 Restricted Cash (included in Other Current Assets) 772,425 12,901 0 (3,000 ) 782,326 Accounts Payable and Accruals (43,638,268 ) (1,122,347 ) 0 0 (44,760,615 ) Gesamt 414,231,656 15,496,871 0 (1,261,000 ) 428,467,527 </t>
  </si>
  <si>
    <t>Summary of Fair Values of Financial Assets and Liabilities and Carrying Amounts</t>
  </si>
  <si>
    <t xml:space="preserve"> The table below shows the fair values of fi n December 31, 2019; in 000’ € Note Hierarchy Level Not classified Financial Assets Financial Assets Cash and Cash Equivalents 5.1 * 44,314 0 Financial Assets at Fair Value through Profit or Loss 5.2 1 0 20,455 Other Financial Assets at Amortized Cost 5.2 * 207,735 0 Accounts Receivable 5.3 * 15,082 0 Other Receivables thereof Financial Assets * 1,217 thereof Forward Exchange Contracts used for Hedging 5.4 2 0 396 Current Assets 268,348 20,851 Other Financial Assets at Amortized Cost, Net of Current Portion 5.2 2 84,922 0 Shares at Fair Value through Other Comprehensive Income 5.9 thereof Shares at Level 1 1 0 0 thereof Shares at Level 3 3 0 0 Prepaid Expenses and Other Assets, Net of Current Portion 5.10 thereof Non-Financial n/a 147 thereof Restricted Cash 2 989 0 Non-current 147 85,911 0 Total 147 354,259 20,851 Accounts Payable and Accruals 6.1 * 0 0 Current Portion of Lease Liabilities 5.7 n/a (2,515 ) Convertible Bonds – Liability Component 2 0 0 Current Liabilities 0 0 Lease Liabilities, Net of Current Portion 5.7 n/a (40,042 ) Non-current 0 0 Total 0 0 * Declaration waived in line with IFRS 7.29 (a). For these instruments the carrying amount is a reasonable approximation of fair value. ** Declaration waived in line with IFRS 7.29 (d) as disclosure is not required for lease liabilities. Financial Assets at Fair Value (Through Other Financial Liabilities Financial Liabilities at Total Carrying Amount Fair value 0 0 0 44,314 * 0 0 0 20,455 20,455 0 0 0 207,735 * 0 0 0 15,082 * 1,613 1,217 * 0 0 0 396 396 0 0 0 289,199 0 0 0 84,922 84,922 14,077 13,690 0 0 13,690 13,690 387 0 0 387 387 1,136 147 n/a 0 0 0 989 989 14,077 0 0 100,135 14,077 0 0 389,334 0 (57,042 ) 0 (57,042 ) * (2,515 ) ** 0 (12 ) 0 (12 ) (12 ) 0 (57,054 ) 0 (59,569 ) (40,042 ) ** 0 0 0 (40,042 ) 0 (57,054 ) 0 (99,611 ) December 31, 2018; in 000’ € Note Hierarchy Level Not classified Financial Assets Financial Assets Cash and Cash Equivalents 5.1 * 45,460 0 Financial Assets at Fair Value through Profit or Loss 5.2 1 0 44,581 Other Financial Assets at Amortized Cost 5.2 * 268,923 0 Accounts Receivable 5.3 * 17,733 0 Other Receivables thereof Financial Assets * 81 thereof Forward Exchange Contracts used for Hedging 5.4 2 0 66 Current Assets 332,197 44,647 Other Financial Assets at Amortized Cost, Net of Current Portion 5.2 2 95,749 0 Shares at Fair Value through Other Comprehensive Income 5.9 3 0 0 Prepaid Expenses and Other Assets, Net of Current Portion 5.10 thereof Non-Financial n/a 2,271 thereof Restricted Cash 2 711 0 Non-current 2,271 96,460 0 Total 2,271 428,657 44,647 Accounts Payable and Accruals 6.1 * 0 0 Current Liabilities 0 0 Convertible Bonds – Liability Component 2 0 0 Non-current 0 0 Total 0 0 * Declaration waived in l Financial Assets at Fair Finan c Financial Liabilities Total Carrying Amount Fair value 0 0 0 45,460 * 0 0 0 44,581 44,581 0 0 0 268,923 * 0 0 0 17,733 * 147 81 * 0 0 0 66 66 0 0 0 376,844 0 0 0 95,749 95,749 232 0 0 232 232 2,982 2,271 n/a 0 0 0 711 701 232 0 0 98,963 232 0 0 475,807 0 (44,761 ) 0 (44,761 ) * 0 (44,761 ) 0 (44,761 ) 0 (72 ) 0 (72 ) (72 ) 0 (72 ) 0 (72 ) 0 (44,833 ) 0 (44,833 ) </t>
  </si>
  <si>
    <t>Summary of Capital Management</t>
  </si>
  <si>
    <t xml:space="preserve">in 000’ € 12/31/2019 12/31/2018 Stockholders’ Equity 394,702 488,373 In % of Total Capital 79.5 % 90.6 % Total Liabilities 101,738 50,391 In % of Total Capital 20.5 % 9.4 % Total Capital 496,439 538,764 </t>
  </si>
  <si>
    <t>Summary of Estimated Useful Life or Remaining Term of Lease of Property Plant and Equipment</t>
  </si>
  <si>
    <t xml:space="preserve">Asset Class Useful Life Depreciation Rates Computer Hardware 3 years 33 % Low-value Immediately 100 % Permanent Improvements to Property/Buildings 10 years 10 % Office Equipment 8 years 13 % Laboratory Equipment 4 years 25 % </t>
  </si>
  <si>
    <t>Summary of Intangible Assets and Goodwill</t>
  </si>
  <si>
    <t xml:space="preserve">Goodwill is recognized for expected synergies from business combinations and the skills of the acquired workforce. Goodwill is tested annually for impairment as required by IAS 36 (see Note 5.8.5). Intangible Asset Class Useful Life Amortization Patents 10 years 10% License Rights 8 - 10 years 13% - 10% In-process Not yet amortized, - Software 3 - 33% - Goodwill Impairment Only - </t>
  </si>
  <si>
    <t>Segment Reporting (Tables)</t>
  </si>
  <si>
    <t>Summary of Segment Assets Based on Assets' Respective Locations</t>
  </si>
  <si>
    <t xml:space="preserve">The information on segment assets is based on the assets’ respective locations. For the Twelve-month Period Ended Proprietary Development Partnered Discovery Unallocated Group (in 000’ €) 2019 2018 2017 2019 2018 2017 2019 2018 2017 2019 2018 2017 External Revenues 34,286 53,610 17,635 37,469 22,832 49,156 0 0 0 71,755 76,442 66,791 Operating Expenses (143,459 ) (107,019 ) (99,106 ) (10,671 ) (9,516 ) (18,906 ) (25,723 ) (19,969 ) (15,835 ) (179,853 ) (136,504 ) (133,847 ) Segment Result (109,173 ) (53,409 ) (81,471 ) 26,798 13,316 30,250 (25,723 ) (19,969 ) (15,835 ) (108,098 ) (60,062 ) (67,056 ) Other Income 125 159 157 0 0 0 680 1,486 963 805 1,645 1,120 Other Expenses (19 ) 0 0 0 0 0 (608 ) (689 ) (1,671 ) (627 ) (689 ) (1,671 ) Segment EBIT (109,067 ) (53,250 ) (81,314 ) 26,798 13,316 30,250 (25,651 ) (19,172 ) (16,543 ) (107,920 ) (59,106 ) (67,607 ) Finance Income 2,799 418 712 Finance Expenses (2,272 ) (754 ) (1,895 ) Income from Reversals of Impairment Losses / (Impairment Losses) on Financial Assets 872 (1,035 ) 0 Earnings before Taxes (106,521 ) (60,477 ) (68,790 ) Income Tax Benefit / (Expenses) 3,506 4,305 (1,036 ) Net Loss (103,015 ) (56,172 ) (69,826 ) Current Assets 12,155 15,842 8,802 11,078 7,114 18,054 280,460 365,949 313,825 303,693 388,905 340,681 Non-current 72,928 42,041 60,658 11,851 6,288 8,490 107,967 101,530 5,569 192,746 149,859 74,717 Total Segment Assets 85,083 57,883 69,460 22,929 13,402 26,544 388,427 467,479 319,394 496,439 538,764 415,398 Current Liabilities 36,176 32,167 33,008 2,877 1,471 4,083 22,505 12,285 10,610 61,558 45,923 47,701 Non-current 27,775 3,291 7,072 5,771 158 1,045 6,633 1,019 909 40,179 4,468 9,026 Stockholders’ Equity 0 0 0 0 0 0 394,702 488,373 358,671 394,702 488,373 358,671 Total Segment Liabilities and Equity 63,951 35,458 40,080 8,648 1,629 5,128 423,840 501,677 370,190 496,439 538,764 415,398 Capital Expenditure 2,830 1,319 12,344 625 879 602 207 268 204 3,662 2,466 13,150 Depreciation and Amortization 1,718 1,903 1,555 1,385 1,429 2,075 355 418 400 3,458 3,750 4,030 </t>
  </si>
  <si>
    <t>Summary of Regional Distribution of Revenue</t>
  </si>
  <si>
    <t xml:space="preserve">The following overview shows the Group’s regional distribution of revenue: in 000’ € 2019 2018 2017 Germany 145 309 851 Europe and Asia 39,322 56,784 57,229 USA and Canada 32,288 19,350 8,711 Total 71,755 76,443 66,791 </t>
  </si>
  <si>
    <t>Summary of Timing of Satisfaction of Performance Obligations</t>
  </si>
  <si>
    <t xml:space="preserve">The following overview shows the timing of the satisfaction of performance obligations. Proprietary Partnered in 000’ € 2019 2018 2019 2018 At a Point in Time thereof performance obligations fulfilled in previous periods: in Proprietary Development € 29.1 million in 2019 and € 0 in 2018 and in Partnered Discovery € 32.9 million in 2019 and € 19.0 million in 2018 34,286 53,610 36,984 22,268 Over Time 0 0 485 564 Total 34,286 53,610 37,469 22,832 </t>
  </si>
  <si>
    <t>Notes to Profit or Loss (Tables)</t>
  </si>
  <si>
    <t>Summary of Cost of Sales</t>
  </si>
  <si>
    <t xml:space="preserve">Cost of sales consists of the following: in 000’ € 2019 2018 2017 Personnel Expenses 3,233 1,797 0 Impairment on Inventories 8,685 0 0 Other Operating Expenses 18 0 0 External Services 49 0 0 Other 100 0 0 Total 12,085 1,797 0 </t>
  </si>
  <si>
    <t>Summary of Research and Development Expenses</t>
  </si>
  <si>
    <t xml:space="preserve">Research and development expenses consist of the following: in 000’ € 2019 2018 2017 Personnel Expenses 30,131 25,288 28,482 Consumable Supplies 2,874 2,310 2,588 Other Operating Expenses 3,142 2,761 2,757 Impairment, Amortization and Other Costs of Intangible Assets 5,631 22,760 13,503 External Services 60,710 47,889 61,119 Depreciation and Other Costs for Infrastructure 5,944 5,389 4,865 Total 108,432 106,397 113,314 </t>
  </si>
  <si>
    <t>Summary of Selling Expenses</t>
  </si>
  <si>
    <t xml:space="preserve">Selling expenses consist of the following: in 000’ € 2019 2018 2017 Personnel Expenses 6,967 2,536 1,771 Consumable Supplies 14 3 1 Other Operating Expenses 1,158 538 386 Amortization of Intangible Assets 11 25 0 External Services 14,150 2,953 2,658 Depreciation and Other Costs for Infrastructure 371 328 0 Total 22,671 6,383 4,816 </t>
  </si>
  <si>
    <t>Summary of General and Administrative Expenses</t>
  </si>
  <si>
    <t xml:space="preserve">General and administrative expenses consist of the following: in 000’ € 2019 2018 2017 Personnel Expenses 23,382 15,016 11,797 Consumable Supplies 389 15 33 Other Operating Expenses 1,875 1,012 714 Amortization of Intangible Assets 39 97 112 External Services 9,241 4,475 2,224 Depreciation and Other Costs for Infrastructure 1,739 1,313 838 Total 36,665 21,928 15,718 </t>
  </si>
  <si>
    <t>Summary of Personnel Expenses</t>
  </si>
  <si>
    <t xml:space="preserve">Personnel expenses consist of the following: in 000’ € 2019 2018 2017 Wages and Salaries 43,476 30,349 28,196 Social Security Contributions 5,686 4,341 4,542 Share-based Payment Expense 6,654 5,585 4,975 Temporary Staff (External) 2,633 1,241 881 Other 5,264 3,121 3,456 Total 63,713 44,637 42,050 </t>
  </si>
  <si>
    <t>Summary of Other Income and Expenses, Finance Income and Expenses</t>
  </si>
  <si>
    <t xml:space="preserve">in 000’ € 2019 2018 2017 Gain on Foreign Exchange 233 677 485 Grant Income 98 153 157 Gain from recognition of previously unrecognized intangible assets 0 350 0 Reversal of Impairment for Accounts Receivable Previously Deemed Impaired 0 0 76 Miscellaneous Income 474 465 402 Other Income 805 1,645 1,120 Loss on Foreign Exchange (413 ) (457 ) (844 ) Miscellaneous Expenses (214 ) (232 ) (827 ) Other Expenses (627 ) (689 ) (1,671 ) Gain on Derivatives 1,476 322 441 Gain on Financial Assets at Fair Value through Profit or Loss Available-for-sale 1,101 5 35 Interest Income on Other Financial Assets at Amortized Cost 223 91 236 Finance Income 2,799 418 712 Loss on Derivatives (214 ) (444 ) (1,360 ) Loss on Financial Assets at Fair Value through Profit or Loss Available-for-sale (299 ) (85 ) (120 ) Interest Expenses for Other Financial Assets at Amortized Cost (796 ) (53 ) (374 ) Interest Expenses on Lease Liabilities (932 ) 0 0 Interest Expenses for Financial Liabilites at Amortized Cost 0 (126 ) 0 Bank Fees (31 ) (46 ) (41 ) Finance Expenses (2,273 ) (754 ) (1,895 ) </t>
  </si>
  <si>
    <t>Schedule of Net Gains or Losses Resulted from Financial Instruments</t>
  </si>
  <si>
    <t xml:space="preserve">The following net gains or l o in 000’ € 2019 2018 2017 Financial Assets at Fair Value through Profit or Loss 2,063 (202 ) (919 ) Other Financial Assets at Amortized Cost 299 (978 ) 0 Shares at Fair Value through Other Comprehensive Income (1,160 ) (127 ) 0 Financial Liabilities at Amortized Cost 0 (126 ) 0 Available-for-sale 0 0 (190 ) Financial Assets classified as Loans and Receivables 0 0 (164 ) Total 1,202 (1,433 ) (1,273 ) </t>
  </si>
  <si>
    <t>Summary of Income Taxes</t>
  </si>
  <si>
    <t xml:space="preserve">In the Netherlands the reduction of corporate income tax from 25% to 21.7% on an annual income exceeding € 200.00 was decided in 2019 and will be effective from 2021. The corresponding deferred taxes we r in 000’ € 2019 2018 2017 Current Tax Benefit / (Expense) (Thereof Regarding Prior Years: € 0; 2018: k€ 1; 2017: k€ 171) (1 ) 1 (534 ) Deferred Tax Benefit / (Expenses) 3,507 4,304 (502 ) Total Income Tax Benefit / (Expenses) 3,506 4,305 (1,036 ) </t>
  </si>
  <si>
    <t>Summary of Reconciliation of Expected Income Tax Expense with Actual Income Tax Expense</t>
  </si>
  <si>
    <t xml:space="preserve">The following table reconciles the expected income tax expense to the actual income tax expense as presented in the consolidated financial statements. The combined income tax rate of 26.675% in the 2019 financial year (2018: 26.675%; 2017: 26.675%) was applied to profit before taxes to calculate the statutory income tax expense. This rate consisted of corporate income tax of 15.0%, a solidarity surcharge of 5.5% on the corporate tax and an average trade tax of 10.85% applicable to the Group. in 000’ € 2019 2018 2017 Earnings Before Income Taxes (106,520 ) (60,477 ) (68,790 ) Expected Tax Rate 26.675 % 26.675 % 26.675 % Expected Income Tax 28,414 16,132 18,350 Tax Effects Resulting from: Share-based Payment (387 ) (363 ) (290 ) Permanent Differences (101 ) 0 0 Non-Tax-Deductible (151 ) (126 ) (134 ) Differences in Profit or Loss-Neutral Adjustments (310 ) 3,716 37 Non-Recognition 0 (349 ) 3,256 Non-Recognition (24,285 ) (14,497 ) (22,007 ) Tax Rate Differences to Local Tax Rates (1,461 ) (268 ) (71 ) Effect of Tax Rate Changes 1,789 0 0 Prior Year Taxes 0 1 (171 ) Other Effects -2 59 (6 ) Actual Income Tax 3,506 4,305 (1,036 ) </t>
  </si>
  <si>
    <t>Summary Of Detailed Information About In Limited Unlimited Carry Forward Tax Losses</t>
  </si>
  <si>
    <t xml:space="preserve">In Germany, due to uncertain forecasts, a deferred tax asset can only be capitalized to the extent sufficient deferred tax liabilities from temporary differences exist. Due to the history of lo s a in 000’ € Unlimited Carry-Forward Limited Carry-Forward Total Tax Losses from Prior Years 177,317 17,478 194,795 Tax Losses from Current Year 118,100 2,961 121,061 Expiry of Tax Losses in 2019 0 (4 ) (4 ) Total Tax Losses as of December 31, 2019 295,417 20,435 315,852 Expected Deferred Tax Assets on Total Tax Losses 77,607 2,322 79,939 Write-Down of Deferred Tax Assets on Total Tax Losses 75,115 981 76,096 Deferred Tax Assets on Tax Losses as of December 31, 2019 2,492 1,351 3,843 </t>
  </si>
  <si>
    <t>Schedule of Deferred Tax Assets and Deferred Tax Liabilities</t>
  </si>
  <si>
    <t xml:space="preserve">Deferred tax assets and deferred tax liabilities consist of the following. in 000’s €, as of December 31 Deferred Tax Deferred Tax Deferred Tax Deferred Tax Leases 1 0 448 0 Intangible Assets 8,138 0 1,351 4,317 Receivables and Other Assets 0 319 55 0 Other Provisions 0 278 9,778 0 Other Liabilities 0 213 350 0 Tax Losses 3,873 0 0 0 Offsetting (11,982 ) (810 ) (11,982 ) (810 ) Total 0 0 0 3,507 Changes in Deferred Taxes in 2019 in 000’s €, as of December 31 Recognized in Profit or Loss Recognized in Other Leases (447 ) 0 Intangible Assets 11,103 0 Receivables and Other Assets (373 ) 0 Other Provisions (10,056 ) 0 Other Liabilities (563 ) 0 Tax Losses 3,843 0 Total 3,507 0 </t>
  </si>
  <si>
    <t>Calculation of Weighted Average Number of Ordinary Shares</t>
  </si>
  <si>
    <t xml:space="preserve">The table below shows the calculation of the weighted-average number of ordinary shares. 2019 2018 Shares Issued on January 1 31,839,572 29,420,785 Effect of Treasury Shares Held on January 1 (281,036 ) (319,678 ) Effect of Share Issuance 0 2,208,146 Effect of Transfer of Treasury Stock / Shares Issued in January 247 278 Effect of Transfer of Treasury Stock / Shares Issued in February 230 0 Effect of Transfer of Treasury Stock / Shares Issued in March 208 0 Effect of Transfer of Treasury Stock / Shares Issued in April 10,500 1,863 Effect of Transfer of Treasury Stock / Shares Issued in May 5,789 4,128 Effect of Transfer of Treasury Stock / Shares Issued in June 296 756 Effect of Transfer of Treasury Stock / Shares Issued in July 588 1,874 Effect of Transfer of Treasury Stock / Shares Issued in August 1,533 17,754 Effect of Transfer of Treasury Stock / Shares Issued in September 25,122 2,818 Effect of Transfer of Treasury Stock / Shares Issued in October 331 76 Effect of Transfer of Treasury Stock / Shares Issued in November 7,702 85 Effect of Transfer of Treasury Stock / Shares Issued in December 73 63 Weighted-average Number of Shares of Common Stock 31,611,155 31,338,948 </t>
  </si>
  <si>
    <t>Notes to the Assets of the Balance Sheet (Tables)</t>
  </si>
  <si>
    <t>Disclosure of expected impact of initial application of new standards or interpretations [line items]</t>
  </si>
  <si>
    <t>Summary of Cash and Cash Equivalents</t>
  </si>
  <si>
    <t xml:space="preserve"> in 000’ € 12/31/2019 12/31/2018 Bank Balances and Cash in Hand 44,314 45,476 Impairment 0 (16 ) Cash and Cash Equivalents 44,314 45,460 </t>
  </si>
  <si>
    <t>Summary of Available-For-Sale Financial Assets</t>
  </si>
  <si>
    <t xml:space="preserve"> Gross Unrealized in 000’ € Maturity Cost Gains Losses Market December 31, 2019 Money Market Funds daily 20,330 125 0 20,455 Total 20,455 December 31, 2018 Money Market Funds daily 44,718 0 (137 ) 44,581 Total 44,581 </t>
  </si>
  <si>
    <t>Summary of Bonds, Available-For-Sale</t>
  </si>
  <si>
    <t xml:space="preserve">Since January 1, 2018, realized and unrealized gains and losses on money market funds held or sold were recognized in the finance result in profit or loss in accordance with IFRS 9. The sale of f i in 000’ € Maturity Cost Unrealized Interest Impairment Carrying December 31, 2019 Term Deposits, Current Portion 4 - 12 Months 207,846 90 (201 ) 207,735 Corporate Bonds More than 10,000 1 0 10,001 Term Deposits, Net of Current Portion More than 75,000 18 (97 ) 74,921 Total 292,657 December 31, 2018 Term Deposits, Current Portion 4 - 219,720 2 (744 ) 218,978 Commercial Papers 4 - 50,000 0 (55 ) 49,945 Term Deposits, Net of Current Portion More than 96,090 12 (353 ) 95,749 Total 364,672 </t>
  </si>
  <si>
    <t>Summary of Property, Plant and Equipment</t>
  </si>
  <si>
    <t xml:space="preserve">in 000’ € Office and Furniture Total Cost January 1, 2019 17,658 939 18,597 Additions 1,647 1,452 3,099 Disposals (919 ) (1 ) (920 ) December 31, 2019 18,386 2,390 20,776 Accumulated Depreciation and Impairment January 1, 2019 14,758 308 15,066 Depreciation Charge for the Year 1,805 161 1,966 Impairment 10 0 10 Disposals (919 ) 0 (919 ) December 31, 2019 15,654 469 16,123 Carrying Amount January 1, 2019 2,900 631 3,531 December 31, 2019 2,732 1,921 4,653 Cost January 1, 2018 17,335 2,501 19,836 Additions 1,780 41 1,821 Disposals (1,457 ) (1,603 ) (3,060 ) December 31, 2018 17,658 939 18,597 Accumulated Depreciation and Impairment January 1, 2018 14,490 1,820 16,310 Depreciation Charge for the Year 1,723 89 1,812 Disposals (1,455 ) (1,601 ) (3,056 ) December 31, 2018 14,758 308 15,066 Carrying Amount January 1, 2018 2,845 681 3,526 December 31, 2018 2,900 631 3,531 </t>
  </si>
  <si>
    <t>Summary of Depreciation</t>
  </si>
  <si>
    <t xml:space="preserve">Depreciation is contained in the following line items of profit or loss. in 000’ € 2019 2018 2017 Research and Development 1,478 1,398 1,672 Research and Development (Impairment) 10 0 0 Selling 92 87 0 General and Administrative 396 327 297 Total 1,976 1,812 1,969 </t>
  </si>
  <si>
    <t>Summary of quantitative information about right-of-use assets</t>
  </si>
  <si>
    <t xml:space="preserve">The development of the right-of-use 1 Right-of-Use Lease in 000’ € Building Cars Technical Total Balance as of January 1, 2019 42,094 244 168 42,506 40,783 Additions 3,009 138 312 3,459 4,122 Depreciation of Right-of-Use (2,517 ) (144 ) (144 ) (2,805 ) 0 Interest Expenses on Lease Liabilities 0 0 0 0 932 Lease Payments 0 0 0 0 (3,280 ) Balance as of December 31, 2019 42,586 238 336 43,160 42,557 </t>
  </si>
  <si>
    <t>Summary Of Maturity Analysis Of Lease Liabilities Explanatory</t>
  </si>
  <si>
    <t xml:space="preserve">The maturity analysis of the lease liabilities as of December 31, 2019 is as follows. December 31, 2019; Contractual Maturities of Financial Liabilities Up to One Year Between One and More than Five Total Contractual Carrying Amount Lease Liabilities 3,515 13,460 33,883 50,858 42,557 </t>
  </si>
  <si>
    <t>Summary of Intangible Assets</t>
  </si>
  <si>
    <t xml:space="preserve">in 000’ € Patents Licenses In-process R&amp;D Software Goodwill Total Cost January 1, 2019 17,585 23,896 52,159 5,644 11,041 110,325 Additions 449 0 0 114 0 563 December 31, 2019 18,034 23,896 52,159 5,758 11,041 110,888 Accumulated Amortization and Impairment January 1, 2019 13,646 21,369 15,140 5,440 7,365 62,960 Amortization Charge for the Year 1,209 72 0 211 0 1,492 Impairment 198 105 1,335 0 0 1,639 December 31, 2019 15,053 21,546 16,475 5,651 7,365 66,091 Carrying Amount January 1, 2019 3,939 2,527 37,019 204 3,676 47,365 December 31, 2019 2,981 2,350 35,684 107 3,676 44,798 Cost January 1, 2018 16,995 23,896 52,159 5,853 11,041 109,944 Additions 590 0 0 55 0 645 Disposals 0 0 0 (264 ) 0 (264 ) December 31, 2018 17,585 23,896 52,159 5,644 11,041 110,325 Accumulated Amortization and Impairment January 1, 2018 12,326 20,897 0 5,198 3,676 42,097 Amortization Charge for the Year 1,320 112 0 506 0 1,938 Impairment 0 360 15,140 0 3,689 19,189 Disposals 0 0 0 (264 ) 0 (264 ) December 31, 2018 13,646 21,369 15,140 5,440 7,365 62,960 Carrying Amount January 1, 2018 4,669 2,999 52,159 655 7,365 67,847 December 31, 2018 3,939 2,527 37,019 204 3,676 47,365 </t>
  </si>
  <si>
    <t>Summary of Amortization of Intangible Assets</t>
  </si>
  <si>
    <t xml:space="preserve">Amortization was included in the following line items of profit or loss. in 000’ € 2019 2018 2017 Research and Development 1,444 1,822 1,958 Research and Development (Impairment) 1,639 19,189 9,864 Selling 11 25 0 General and Administrative 37 91 103 Total 3,131 21,127 11,925 </t>
  </si>
  <si>
    <t>Summary of Investment at fair value change</t>
  </si>
  <si>
    <t xml:space="preserve"> Currency Stake Equity in Domestic Profit / Loss for the adivo GmbH, Martinsried, Germany € 19.9 120,581 (276,947 ) Vivoryon Therapeutics AG, Haale (Saale), Germany € 13.4 1,542,624 (7,703,473 ) </t>
  </si>
  <si>
    <t>Summary of Change in Investments</t>
  </si>
  <si>
    <t xml:space="preserve">The change in the investment in adivo GmbH is shown below. in 000’ € 2019 2018 Opening Balance 232 0 Additions 0 359 Disposals 0 0 Through Other Comprehensive Income 155 (127 ) Through Profit or Loss 0 0 Closing Balance 387 232 </t>
  </si>
  <si>
    <t>Summary of Prepaid Expenses and Other Assets, Net of Current Portion</t>
  </si>
  <si>
    <t xml:space="preserve">This line item consists of the following: in 000’ € 12/31/2019 12/31/2018 Prepaid Expenses, Net of Current Portion 134 2,199 Other Current Assets 1,002 783 Total 1,136 2,982 </t>
  </si>
  <si>
    <t>IFRS 16 [member]</t>
  </si>
  <si>
    <t>Summary of expected impact of initial application of new standards or interpretations</t>
  </si>
  <si>
    <t xml:space="preserve">In the 2019 financial year, IFRS 16 had the following effects on the statement of profit or loss: in 000’ € 2019 Depreciation of Right-of-Use (2,805 ) Interest Expenses on Lease Liabilities (932 ) Expenses for Short Term Leases 0 Expenses for Leases of Low Value Assets (41 ) Total (3,778 ) </t>
  </si>
  <si>
    <t>Notes to Equity and Liabilities of the Balance Sheet (Tables)</t>
  </si>
  <si>
    <t>Summary of Accounts Payable and Accrued Liabilities</t>
  </si>
  <si>
    <t xml:space="preserve">Accounts payable are listed in the table below. in 000’ € 12/31/2019 12/31/2018 Trade Accounts Payable 10,655 7,215 Licenses Payable 357 184 Accruals 44,971 36,530 Other Liabilities 1,059 832 Total 57,042 44,761 </t>
  </si>
  <si>
    <t>Summary of Development of Tax Provisions and Current and Non-current Other Provisions</t>
  </si>
  <si>
    <t xml:space="preserve">The table below shows the development of tax provisions and current and non-current in 000’ € 01/01/2019 Additions Utilized Released 12/31/2019 Tax Provisions 208 0 113 0 95 Other Provisions 184 1,074 714 198 346 Total 392 1,074 827 198 441 </t>
  </si>
  <si>
    <t>Summary of Disaggregation of Revenue from Contract with Customers</t>
  </si>
  <si>
    <t xml:space="preserve">The changes in this item are set out below. in 000’ € 2019 2018 Opening Balance before Application of IFRS 15 - 1,695 Application of IFRS 15 - (1,135 ) Opening Balance after Application of IFRS 15 952 560 Prepayments Received in the Fiscal Year 6,070 2,386 Revenues Recognized in the Reporting Period that was included in the Contract Liability at the Beginning of the Period (794 ) (306 ) Revenues Recognized for Received Prepayments and Services Performed in the Fiscal Year (4,542 ) (1,688 ) Closing Balance 1,686 952 thereof short-term 1,571 794 thereof long-term 115 158 </t>
  </si>
  <si>
    <t>Summary of Composition and Development of Treasury Stock</t>
  </si>
  <si>
    <t xml:space="preserve">In the years 2019 and 2018, the Group did not repurchase any of its own shares. The composition and development of this line item are listed in the following table. Number Value As of 12/31/2010 79,896 9,774 Purchase in 2011 84,019 1,747,067 As of 12/31/2011 163,915 1,756,841 Purchase in 2012 91,500 1,837,552 As of 12/31/2012 255,415 3,594,393 Purchase in 2013 84,475 2,823,625 As of 12/31/2013 339,890 6,418,018 Purchase in 2014 111,000 7,833,944 As of 12/31/2014 450,890 14,251,962 Purchase in 2015 88,670 5,392,931 Transfer in 2015 (104,890 ) (3,816,947 ) As of 12/31/2015 434,670 15,827,946 Purchase in 2016 52,295 2,181,963 Transfer in 2016 (90,955 ) (3,361,697 ) As of 12/31/2016 396,010 14,648,212 Transfer in 2017 (76,332 ) (2,821,231 ) As of 12/31/2017 319,678 11,826,981 Transfer in 2018 (38,642 ) (1,428,208 ) As of 12/31/2018 281,036 10,398,773 Transfer in 2019 (55,236 ) (2,041,523 ) As of 12/31/2019 225,800 8,357,250 </t>
  </si>
  <si>
    <t>Remuneration System for the Management Board and Employees of the Group (Tables)</t>
  </si>
  <si>
    <t>Summary of Parameters of Share Based Compensation Program</t>
  </si>
  <si>
    <t xml:space="preserve">The parameters of each program are listed in the table below. April 2017 Stock April 2018 Stock April 2019 Stock October 2019 Stock Share Price on Grant Date in € 55.07 81.05 85.00 98.10 Exercise Price in € 55.52 81.04 87.86 106.16 Expected Volatility of the MorphoSys share in % 37.49 35.95 37.76 38.02 Expected Volatility of the Nasdaq Biotech Index in % 25.07 25.10 18.61 18.17 Expected Volatility of the TecDAX Index in % 16.94 17.73 26.46 24.82 Performance Term of Program in Years 4.0 4.0 4.0 4.0 Dividend Yield in % n/a n/a n/a n/a Risk-free Interest Rate in % between 0.03 between 0.02 between 0.02 between 0.0 </t>
  </si>
  <si>
    <t>Summary of Development of Convertible Bond Plans for Group Employees</t>
  </si>
  <si>
    <t xml:space="preserve">The table below shows the development of the convertible bond programs for Group employees in the 2019, 2018 and 2017 financial years. Convertible Weighted- Outstanding on January 1, 2017 436,585 31.88 Granted 0 0.00 Exercised 0 0.00 Forfeited (261,015 ) 31.88 Expired 0 0.00 Outstanding on December 31, 2017 175,570 31.88 Outstanding on January 1, 2018 175,570 31.88 Granted 0 0.00 Exercised (32,537 ) 31.88 Forfeited 0 0.00 Expired 0 0.00 Outstanding on December 31, 2018 143,033 31.88 Outstanding on January 1, 2019 143,033 31.88 Granted 0 0.00 Exercised (118,386 ) 31.88 Forfeited 0 0.00 Expired 0 0.00 Outstanding on December 31, 2019 24,647 31.88 </t>
  </si>
  <si>
    <t>Summary of Weighted Average Exercise Price</t>
  </si>
  <si>
    <t xml:space="preserve">The following overview includes the weighted-average exercise price as well as information on the contract duration of significant groups of convertible bonds as of December 31, 2019. Range of Exercise Prices Number Remaining Weighted- Number Weighted- € 25.00 - € 40.00 24,647 0.25 31.88 24,647 31.88 24,647 0.25 31.88 24,647 31.88 </t>
  </si>
  <si>
    <t>Summary of Expected Volatility Based on Development of Share Volatility of Last Four Years</t>
  </si>
  <si>
    <t xml:space="preserve">The parameters of each program are listed in the table below. April 2016 Long-Term April 2017 Long-Term April 2018 Long-Term April 2019 Long-Term Share Price on Grant Date in € 43.28 55.07 81.05 85.00 Exercise Price in € n/a n/a n/a n/a Expected Volatility of the MorphoSys share in % 34.64 37.49 35.95 37.76 Expected Volatility of the Nasdaq Biotech Index in % 23.39 25.07 25.1 18.61 Expected Volatility of the TecDAX Index 17.01 16.94 17.73 26.46 Performance Term of Program in Years 4.0 4.0 4.0 4.0 Dividend Yield in % n/a n/a n/a n/a Risk-free Interest Rate in % 0.05 between between between </t>
  </si>
  <si>
    <t>Summary of Shares, Stock Options, Convertible Bonds and Performance Shares Held by Members of Management Board and Supervisory Board</t>
  </si>
  <si>
    <t xml:space="preserve"> SHARES 01/01/2019 Additions Sales 12/31/2019 Management Board Dr. Jean-Paul Kress 1 - 0 0 0 Jens Holstein 17,017 39,808 37,308 19,517 Dr. Malte Peters 12,818 0 9,505 3,313 Dr. Markus Enzelberger 1,676 1,837 1,837 1,676 Dr. Simon Moroney 2 483,709 0 0 - Total 515,220 41,645 48,650 24,506 Supervisory Board Dr. Marc Cluzel 500 250 0 750 Dr. Frank Morich 1,000 0 0 1,000 Michael Brosnan 0 0 0 0 Sharon Curran 3 - 0 0 0 Dr. George Golumbeski 0 0 0 0 Wendy Johnson 500 0 0 500 Krisja Vermeylen 350 0 0 350 Total 2,350 250 0 2,600 STOCK OPTIONS 01/01/2019 Additions Forfeitures Exercises 12/31/2019 Management Board Dr. Jean-Paul Kress 1 - 57,078 0 0 57,078 Jens Holstein 14,673 6,936 0 0 21,609 Dr. Malte Peters 14,673 6,936 0 0 21,609 Dr. Markus Enzelberger 11,742 6,936 0 0 18,678 Dr. Simon Moroney 2 22,395 10,587 0 0 - Total 63,483 88,473 0 0 118,974 CONVERTIBLE BONDS 01/01/2019 Additions Forfeitures Exercises 12/31/2019 Management Board Dr. Jean-Paul Kress 1 - 0 0 0 0 Jens Holstein 30,000 0 0 30,000 0 Dr. Malte Peters 0 0 0 0 0 Dr. Markus Enzelberger 0 0 0 0 0 Dr. Simon Moroney 2 88,386 0 0 0 - Total 118,386 0 0 30,000 0 PERFORMANCE SHARES 01/01/2019 Additions Forfeitures Allocations 4 12/31/2019 Management Board Dr. Jean-Paul Kress 1 - 0 0 0 0 Jens Holstein 17,936 2,065 0 7,308 12,693 Dr. Malte Peters 5,132 2,065 0 0 7,197 Dr. Markus Enzelberger 7,031 2,065 0 1,837 7,259 Dr. Simon Moroney 2 27,050 3,152 0 0 - Total 57,149 9,347 0 9,145 27,149 1 Dr. Jean-Paul Kress has joined the Management Bo a 2 Dr. Simon Moroney resigned from the management board and his function as Chief Executive Officer as of August 31, 2019. Changes in the number of shares after resignation from the Management Board of MorphoSys AG are not presented in the tables. 3 Sharon Curran has joined the Supervisory Board of MorphoSys AG on June 14, 2019. 4 Allocations are made as soon as performance shares are transferred within the six-month</t>
  </si>
  <si>
    <t>Summary of Management Board Remuneration</t>
  </si>
  <si>
    <t>Whereas the management report presents the remuneration of the Management Board and Supervisory Boards as members in key management positions in accordance with the provisions of the German Corporate Governance Code, the following tables show the expense-based view in accordance with IAS 24. MANAGEMENT BOARD REMUNERATION FOR THE YEARS 2019 AND 2018 (IAS 24): Dr. Jean-Paul Kress Chief Jens Holstein Chief Dr. Malte Peters Chief Appointment: 2018 2019 2018 2019 2018 2019 Fixed Compensation 0 233,333 402,235 418,324 397,800 413,712 Fringe Benefits 0 93,551 46,725 44,090 30,613 32,892 One -Year Variable Compensation 0 196,000 337,877 351,392 334,152 347,518 One-Time 0 1,000,000 0 500,000 - 500,000 Total Short-Term Employee Benefits (IAS 24.17 (a)) 0 1,522,884 786,837 1,313,806 762,565 1,294,122 Service Cost 0 44,965 111,233 114,224 76,190 77,787 Total Benefit Expenses – Post-Employment Benefits (IAS 24.17 (b)) 0 44,965 111,233 114,224 76,190 77,787 Termination Benefits 0 0 0 0 0 0 Total Termination Benefits (IAS 24.17 (d)) 0 0 0 0 0 0 One-Time 0 0 358,857 0 354,900 0 Multi-Year Variable Compensation 1: 2014 Long-Term Incentive Program (Vesting Period 4 Years) 0 0 994 0 0 0 2015 Long-Term Incentive Program (Vesting Period 4 Years) 0 0 18,257 1,180 0 0 2016 Long-Term Incentive Program (Vesting Period 4 Years) 0 0 56,632 22,320 0 0 2017 Long-Term Incentive Program (Vesting Period 4 Years) 0 0 68,437 34,457 68,437 34,457 2018 Long-Term Incentive Program (Vesting Period 4 Years) 0 0 91,595 66,087 91,595 66,087 2019 Long-Term Incentive Program (Vesting Period 4 Years) 0 0 0 97,952 0 97,952 2017 Stock Option Plan (Vesting Period 4 Years) 0 0 53,441 26,906 53,441 26,906 2018 Stock Option Plan (Vesting Period 4 Years) 0 0 89,593 64,642 89,593 64,642 2019 Stock Option Plan (Vesting Period 4 Years) 0 422,919 0 97,978 0 97,978 Total Share-Based Payment (IAS 24.17 (e)) 0 422,919 737,806 411,522 657,966 388,022 Total Compensation 0 1,990,768 1,635,876 1,839,552 1,496,721 1,759,931 Dr. Markus Enzelberger Chief Dr. Simon Moroney 2 Total Resignation: August 31, 2019 2018 2019 2018 2019 2018 2019 321,300 334,152 542,074 372,154 1,663,409 1,771,675 31,211 31,365 32,654 28,304 141,203 230,202 269,892 280,688 455,343 328,859 1,397,264 1,504,457 - 200,000 0 - 0 2,200,000 846,205 1,030,071 729,317 3,201,876 5,706,334 68,515 69,805 158,788 107,263 414,726 414,044 69,805 158,788 107,263 414,726 414,044 0 104,483 0 1,086,602 0 1,191,085 104,483 0 1,086,602 0 1,191,085 286,650 0 483,616 - 1,484,023 0 0 0 0 1,452 - 2,446 0 0 0 26,657 1,723 44,914 2,903 0 0 86,435 36,266 143,067 58,586 105,222 23,301 104,449 74,654 346,545 166,869 91,595 74,512 140,040 167,489 414,825 374,175 0 123,292 0 336,791 0 655,987 82,185 18,199 81,566 58,298 270,633 130,309 89,593 72,888 136,980 163,791 405,759 365,963 0 123,284 0 336,772 0 1,078,931 655,245 435,476 1,061,195 1,175,784 3,112,212 2,833,723 1,346,163 1,455,969 2,250,054 3,098,966 6,728,814 10,145,186 1 The fair value was determined pursuant to the regulations of IFRS 2 „share-based payment“. This table shows the pro-rata 2 Dr. Simon Moroney resigned from the management board and his function as Chief Executive Officer as of August 31, 2019. Due to his many years of service for the Company, the Supervisory Board decided that Dr. Simon Moroney will be entitled not only to a pro-rated</t>
  </si>
  <si>
    <t>Summary of Supervisory Board Remuneration</t>
  </si>
  <si>
    <t xml:space="preserve">SUPERVISORY BOARD REMUNERATION FOR THE YEARS 2019 AND 2018: Fixed Attendance Fees 1 Total Compensation in € 2019 2018 2019 2018 2019 2018 Dr. Marc Cluzel 104,210 76,742 44,400 32,400 148,610 109,142 Dr. Frank Morich 70,926 61,004 33,600 23,200 104,526 84,204 Michael Brosnan 51,284 28,961 34,000 18,600 85,284 47,561 Sharon Curran 2 27,791 - 11,600 - 39,391 - Dr. George Golumbeski 51,284 28,961 31,600 25,200 82,884 54,161 Wendy Johnson 47,618 46,160 35,600 37,400 83,218 83,560 Krisja Vermeylen 57,284 49,916 32,400 24,400 89,684 74,316 Dr. Gerald Möller 3 - 36,558 - 11,800 - 48,358 Klaus Kühn 3 - 17,326 - 6,800 - 24,126 Total 410,397 345,628 223,200 179,800 633,597 525,428 1 The attendance fee contains expense allowances for the attendance at the Supervisory Board and the Committee meetings. 2 Sharon Curran has joined the Supervisory Board of MorphoSys AG on June 14, 2019. 3 Dr. Gerald Möller and Klaus Kühn have left the Supervisory Board of MorphoSys AG on May </t>
  </si>
  <si>
    <t>Additional Notes (Tables)</t>
  </si>
  <si>
    <t>Summary of Future Minimum Payments</t>
  </si>
  <si>
    <t xml:space="preserve">The future minimum payments under non-terminable in 000’ € Leases of Low Other Total Up to One Year 59 1,235 1,294 Between One and Five Years 41 297 338 More than Five Years 0 0 0 Total 100 1,532 1,632 Additionally, the future payments shown in the table below may become due for outsourced studies after December 31, 2019. These amounts could be shifted or substantially lower due to changes in the study timeline or premature study termination. in million € Total Up to One Year 64.4 Between One and Five Years 100.3 More than Five Years 0.0 Total 164.7 </t>
  </si>
  <si>
    <t>Summary of Significant Accounting Policies - Additional Information (Detail)</t>
  </si>
  <si>
    <t>Dec. 31, 2019EUR (€)shares</t>
  </si>
  <si>
    <t>Dec. 31, 2018EUR (€)shares</t>
  </si>
  <si>
    <t>Dec. 31, 2017EUR (€)shares</t>
  </si>
  <si>
    <t>Jan. 01, 2019EUR (€)</t>
  </si>
  <si>
    <t>Disclosure of significant accounting policies [line items]</t>
  </si>
  <si>
    <t>Weighted-average interest rate</t>
  </si>
  <si>
    <t>2.17%</t>
  </si>
  <si>
    <t>Lease assets</t>
  </si>
  <si>
    <t>Lease liabilities</t>
  </si>
  <si>
    <t>Non-current prepaid expenses</t>
  </si>
  <si>
    <t>Other current liabilities</t>
  </si>
  <si>
    <t>Other non-current liabilities</t>
  </si>
  <si>
    <t>Maximum credit risk corresponded to carrying amounts of debt instruments</t>
  </si>
  <si>
    <t>Derivative financial instruments unrealized gross gain loss</t>
  </si>
  <si>
    <t>Increase in variable interest rate</t>
  </si>
  <si>
    <t>0.50%</t>
  </si>
  <si>
    <t>Decrease in variable interest rate</t>
  </si>
  <si>
    <t>Description of credit default swaps</t>
  </si>
  <si>
    <t>The Group currently classifies an increase in credit risk on debt instruments as significant when the premium on a counterparty credit default swap has increased by 100 basis points since the initial recognition of the instrument (Level 2).</t>
  </si>
  <si>
    <t>Equity ratio</t>
  </si>
  <si>
    <t>79.50%</t>
  </si>
  <si>
    <t>90.60%</t>
  </si>
  <si>
    <t>Payment of investment subsidies</t>
  </si>
  <si>
    <t>Diluted number of shares | shares</t>
  </si>
  <si>
    <t>Dilutive effect of share options on number of ordinary shares | shares</t>
  </si>
  <si>
    <t>Inventory value</t>
  </si>
  <si>
    <t>Rent deposits [member]</t>
  </si>
  <si>
    <t>Maximum credit risk of financial guarantees</t>
  </si>
  <si>
    <t>Deferred tax liabilities Leases</t>
  </si>
  <si>
    <t>Current prepaid expenses</t>
  </si>
  <si>
    <t>IFRS 16 [member] | Deferred rent -free [member]</t>
  </si>
  <si>
    <t>Patents [member]</t>
  </si>
  <si>
    <t>Estimated useful lives</t>
  </si>
  <si>
    <t>10 years</t>
  </si>
  <si>
    <t>License rights [member]</t>
  </si>
  <si>
    <t>8 - 10 years</t>
  </si>
  <si>
    <t>Software [member]</t>
  </si>
  <si>
    <t>3 - 5 years</t>
  </si>
  <si>
    <t>Credit risk [member]</t>
  </si>
  <si>
    <t>Percentage of accounts receivable</t>
  </si>
  <si>
    <t>Currency risk [member]</t>
  </si>
  <si>
    <t>Number of unsettled forward rate agreements</t>
  </si>
  <si>
    <t>Ten percent increase in foreign exchange rate [member] | Currency risk [member]</t>
  </si>
  <si>
    <t>Decrease in foreign exchange rates of income</t>
  </si>
  <si>
    <t>Ten percent decrease in foreign exchange rate [member] | Currency risk [member]</t>
  </si>
  <si>
    <t>0.5% increase in variable interest rate [member]</t>
  </si>
  <si>
    <t>Increase in net result</t>
  </si>
  <si>
    <t>0.5% decrease in variable interest rate [member]</t>
  </si>
  <si>
    <t>Decrease in net result</t>
  </si>
  <si>
    <t>Single most important customer [member] | Credit risk [member]</t>
  </si>
  <si>
    <t>Accounts receivable from customer</t>
  </si>
  <si>
    <t>53.00%</t>
  </si>
  <si>
    <t>33.00%</t>
  </si>
  <si>
    <t>Customer one [member] | Credit risk [member]</t>
  </si>
  <si>
    <t>Percentage of revenue from customer</t>
  </si>
  <si>
    <t>45.00%</t>
  </si>
  <si>
    <t>65.00%</t>
  </si>
  <si>
    <t>55.00%</t>
  </si>
  <si>
    <t>Customer two [member] | Credit risk [member]</t>
  </si>
  <si>
    <t>31.00%</t>
  </si>
  <si>
    <t>25.00%</t>
  </si>
  <si>
    <t>Customer three [member] | Credit risk [member]</t>
  </si>
  <si>
    <t>13.00%</t>
  </si>
  <si>
    <t>5.00%</t>
  </si>
  <si>
    <t>10.00%</t>
  </si>
  <si>
    <t>Lanthio Pharma B.V [member]</t>
  </si>
  <si>
    <t>Percentage of indirect ownership in subsidiary</t>
  </si>
  <si>
    <t>100.00%</t>
  </si>
  <si>
    <t>Summary of Significant Accounting Policies - Summary of New and Revised Standards and Interpretations (Detail)</t>
  </si>
  <si>
    <t>IFRS 9A prepayment features with negative compensation [member]</t>
  </si>
  <si>
    <t>Mandatory application for financial years starting on</t>
  </si>
  <si>
    <t>01/01/2019</t>
  </si>
  <si>
    <t>Adopted by the European Union</t>
  </si>
  <si>
    <t>yes</t>
  </si>
  <si>
    <t>Impact on MorphoSys</t>
  </si>
  <si>
    <t>none</t>
  </si>
  <si>
    <t>IFRS 16 leases [member]</t>
  </si>
  <si>
    <t>IAS 19A plan amendment curtailment or settlement [member]</t>
  </si>
  <si>
    <t>IAS 28A long term interests in associates and joint ventures [member]</t>
  </si>
  <si>
    <t>IFRICI 23 uncertainty over income tax treatments [member]</t>
  </si>
  <si>
    <t>Annual Improvements to IFRS Standards 2015 2017 Cycle [Member]</t>
  </si>
  <si>
    <t>Summary of Significant Accounting Policies - Summary Of Detailed Information About Operating Lease Commitments Explanatory (Detail) - EUR (€)</t>
  </si>
  <si>
    <t>Disclosure of significant accounting policies [abstract]</t>
  </si>
  <si>
    <t>Operating Lease Commitments disclosed as of December 31, 2018</t>
  </si>
  <si>
    <t>Commitments for Not Identifiable Assets</t>
  </si>
  <si>
    <t>Leases of Low Value Assets, Expensed on a Straight-Line Basis</t>
  </si>
  <si>
    <t>Other</t>
  </si>
  <si>
    <t>Lease Liabilities, undiscounted, as of January 1, 2019</t>
  </si>
  <si>
    <t>Adjustments as a Result of Different Assessment of Extension Options</t>
  </si>
  <si>
    <t>Gross Lease Liabilities as of January 1, 2019</t>
  </si>
  <si>
    <t>Discounting</t>
  </si>
  <si>
    <t>Lease Liabilities as of January 1, 2019</t>
  </si>
  <si>
    <t>thereof short-term</t>
  </si>
  <si>
    <t>thereof long-term</t>
  </si>
  <si>
    <t>Summary of Significant Accounting Policies - Summary of New and Revised Standards and Interpretations, Which Were Not Yet Mandatory for Financial Year or Were Not Yet Adopted by European Union, Were Not Applied (Detail)</t>
  </si>
  <si>
    <t>IFRS 3 (A) business combinations [member]</t>
  </si>
  <si>
    <t>01/01/2020</t>
  </si>
  <si>
    <t>no</t>
  </si>
  <si>
    <t>Possible Impact on MorphoSys</t>
  </si>
  <si>
    <t>IFRS 9 IAS 39 and IFRS 7 Interest Rate Benchmark Reform [member]</t>
  </si>
  <si>
    <t>IFRS 17 insurance contracts [member]</t>
  </si>
  <si>
    <t>01/01/2021</t>
  </si>
  <si>
    <t>IAS 1 and IAS 8 (A) definition of material [member]</t>
  </si>
  <si>
    <t>Amendments to references to the conceptual framework in IFRS standards [member]</t>
  </si>
  <si>
    <t>Summary of Significant Accounting Policies - Summary of Subsidiaries Included from Consolidation (Detail)</t>
  </si>
  <si>
    <t>Purchase of Shares /Establishment</t>
  </si>
  <si>
    <t>May&amp;#160;2015</t>
  </si>
  <si>
    <t>Included in Basis of Consolidation since</t>
  </si>
  <si>
    <t>05/07/2015</t>
  </si>
  <si>
    <t>Lanthio Pep B.V [member]</t>
  </si>
  <si>
    <t>May 2015</t>
  </si>
  <si>
    <t>MorphoSys US Inc. [member]</t>
  </si>
  <si>
    <t>July 2018</t>
  </si>
  <si>
    <t>07/02/2018</t>
  </si>
  <si>
    <t>Summary of Significant Accounting Policies - Summary of Changes in Impairment Losses for Credit Risks (Detail) - Credit risk [member] - EUR (€) € in Thousands</t>
  </si>
  <si>
    <t>Disclosure of financial assets [line items]</t>
  </si>
  <si>
    <t>Beginning balance</t>
  </si>
  <si>
    <t>Unused Amounts Reversed</t>
  </si>
  <si>
    <t>Increase in Impairment Losses for Credit Risks recognized in Profit or Loss during the Year</t>
  </si>
  <si>
    <t>Change between Impairment Stages</t>
  </si>
  <si>
    <t>Amounts written off during the Year as uncollectible</t>
  </si>
  <si>
    <t>Ending balance</t>
  </si>
  <si>
    <t>Stage 1 [member] | General impairment model [member]</t>
  </si>
  <si>
    <t>Stage 2 [member] | General impairment model [member]</t>
  </si>
  <si>
    <t>Stage 2 [member] | Simplified impairment model [member]</t>
  </si>
  <si>
    <t>Stage 3 [member] | General impairment model [member]</t>
  </si>
  <si>
    <t>Stage 3 [member] | Simplified impairment model [member]</t>
  </si>
  <si>
    <t>Summary of Significant Accounting Policies - Summary of Impairment Losses for Credit Risks on Financial Assets (Detail) - EUR (€) € in Thousands</t>
  </si>
  <si>
    <t>Impairment</t>
  </si>
  <si>
    <t>Carrying Amount</t>
  </si>
  <si>
    <t>Credit risk [member] | Low [member] | Cash and cash equivalent [member]</t>
  </si>
  <si>
    <t>Internal Credit Rating</t>
  </si>
  <si>
    <t>low</t>
  </si>
  <si>
    <t>Basis for Recognition of Expected Credit Loss Provision</t>
  </si>
  <si>
    <t>Expected Twelve-Month Loss</t>
  </si>
  <si>
    <t>Gross Carrying Amount</t>
  </si>
  <si>
    <t>Average Impairment Rate</t>
  </si>
  <si>
    <t>0.00%</t>
  </si>
  <si>
    <t>Credit risk [member] | Low [member] | Other financial assets at amortised cost [member]</t>
  </si>
  <si>
    <t>0.10%</t>
  </si>
  <si>
    <t>0.20%</t>
  </si>
  <si>
    <t>Credit risk [member] | Low [member] | Accounts Receivable [member]</t>
  </si>
  <si>
    <t>Lifetime Expected Credit Losses</t>
  </si>
  <si>
    <t>Credit risk [member] | Medium [member]</t>
  </si>
  <si>
    <t>medium</t>
  </si>
  <si>
    <t>Summary of Significant Accounting Policies - Summary of Accounts Receivables by Region (Detail) - EUR (€) € in Thousands</t>
  </si>
  <si>
    <t>Accounts receivables</t>
  </si>
  <si>
    <t>Impairment [member]</t>
  </si>
  <si>
    <t>Gross carrying amount [member] | Europe and Asia [member]</t>
  </si>
  <si>
    <t>Gross carrying amount [member] | USA and Canada [member]</t>
  </si>
  <si>
    <t>Gross carrying amount [member] | All other countries [member]</t>
  </si>
  <si>
    <t>Summary of Significant Accounting Policies - Summary of Aging of Trade Receivables (Detail) - EUR (€)</t>
  </si>
  <si>
    <t>Impairment/Write-off</t>
  </si>
  <si>
    <t>Accounts Receivable, Net of Allowance for Impairment</t>
  </si>
  <si>
    <t>0 to 30 days [member]</t>
  </si>
  <si>
    <t>Thirty One to Sixty Days [member]</t>
  </si>
  <si>
    <t>Sixty plus days [member]</t>
  </si>
  <si>
    <t>Summary of Significant Accounting Policies - Summary of Maturities of Accounts Payable (Detail) - EUR (€)</t>
  </si>
  <si>
    <t>Disclosure Of Accounts Payable [line items]</t>
  </si>
  <si>
    <t>Trade Accounts Payable</t>
  </si>
  <si>
    <t>Not later than one year [member]</t>
  </si>
  <si>
    <t>Later than one year [member]</t>
  </si>
  <si>
    <t>Summary of Significant Accounting Policies - Summary of Exposure to Foreign Currency Risk (Detail)</t>
  </si>
  <si>
    <t>Dec. 31, 2019EUR (€)</t>
  </si>
  <si>
    <t>Dec. 31, 2019USD ($)</t>
  </si>
  <si>
    <t>Dec. 31, 2018USD ($)</t>
  </si>
  <si>
    <t>Dec. 31, 2017EUR (€)</t>
  </si>
  <si>
    <t>Dec. 31, 2016EUR (€)</t>
  </si>
  <si>
    <t>Restricted Cash (included in Other Current Assets)</t>
  </si>
  <si>
    <t>Currency risk [member] | Impairment [member]</t>
  </si>
  <si>
    <t>Currency risk [member] | Euro Member Countries, Euro [member] | Gross carrying amount [member]</t>
  </si>
  <si>
    <t>Currency risk [member] | United States of America, Dollars [member] | Gross carrying amount [member]</t>
  </si>
  <si>
    <t>Cash and Cash Equivalents | $</t>
  </si>
  <si>
    <t>Financial Assets at Fair Value through Profit or Loss | $</t>
  </si>
  <si>
    <t>Other Financial Assets at Amortized Cost | $</t>
  </si>
  <si>
    <t>Accounts Receivable | $</t>
  </si>
  <si>
    <t>Restricted Cash (included in Other Current Assets) | $</t>
  </si>
  <si>
    <t>Accounts Payable and Accruals | $</t>
  </si>
  <si>
    <t>Total | $</t>
  </si>
  <si>
    <t>Currency risk [member] | Other Currency [member] | Gross carrying amount [member]</t>
  </si>
  <si>
    <t>Summary of Significant Accounting Policies - Summary of Fair Values of Financial Assets and Liabilities and Carrying Amounts (Detail) - EUR (€)</t>
  </si>
  <si>
    <t>Dec. 31, 2016</t>
  </si>
  <si>
    <t>thereof Financial Assets</t>
  </si>
  <si>
    <t>thereof Non-Financial Assets</t>
  </si>
  <si>
    <t>Level 1 of fair value hierarchy [member]</t>
  </si>
  <si>
    <t>Level 2 of fair value hierarchy [member]</t>
  </si>
  <si>
    <t>thereof Forward Exchange Contracts used for Hedging</t>
  </si>
  <si>
    <t>thereof Restricted Cash</t>
  </si>
  <si>
    <t>Convertible Bonds - Liability Component, Current</t>
  </si>
  <si>
    <t>Convertible Bonds - Liability Component, Non-current</t>
  </si>
  <si>
    <t>Level 3 of fair value hierarchy [member]</t>
  </si>
  <si>
    <t>Fair value [member]</t>
  </si>
  <si>
    <t>Fair value [member] | Level 1 of fair value hierarchy [member]</t>
  </si>
  <si>
    <t>Fair value [member] | Level 2 of fair value hierarchy [member]</t>
  </si>
  <si>
    <t>Fair value [member] | Level 3 of fair value hierarchy [member]</t>
  </si>
  <si>
    <t>Financial Assets at Fair Value (Through Other Comprehensive Income) [member]</t>
  </si>
  <si>
    <t>Financial Assets at Fair Value (Through Other Comprehensive Income) [member] | Level 1 of fair value hierarchy [member]</t>
  </si>
  <si>
    <t>Financial Assets at Fair Value (Through Other Comprehensive Income) [member] | Level 2 of fair value hierarchy [member]</t>
  </si>
  <si>
    <t>Financial Assets at Fair Value (Through Other Comprehensive Income) [member] | Level 3 of fair value hierarchy [member]</t>
  </si>
  <si>
    <t>Financial Liabilities at Amortized Cost [member]</t>
  </si>
  <si>
    <t>Financial Liabilities at Amortized Cost [member] | Level 1 of fair value hierarchy [member]</t>
  </si>
  <si>
    <t>Financial Liabilities at Amortized Cost [member] | Level 2 of fair value hierarchy [member]</t>
  </si>
  <si>
    <t>Financial Liabilities at Amortized Cost [member] | Level 3 of fair value hierarchy [member]</t>
  </si>
  <si>
    <t>Financial Liabilities at Fair Value [member]</t>
  </si>
  <si>
    <t>Financial Liabilities at Fair Value [member] | Level 1 of fair value hierarchy [member]</t>
  </si>
  <si>
    <t>Financial Liabilities at Fair Value [member] | Level 2 of fair value hierarchy [member]</t>
  </si>
  <si>
    <t>Financial Liabilities at Fair Value [member] | Level 3 of fair value hierarchy [member]</t>
  </si>
  <si>
    <t>Not classified into a Measurement Category [member]</t>
  </si>
  <si>
    <t>Financial Assets at Amortized Cost [member]</t>
  </si>
  <si>
    <t>Financial Assets at Amortized Cost [member] | Level 1 of fair value hierarchy [member]</t>
  </si>
  <si>
    <t>Financial Assets at Amortized Cost [member] | Level 2 of fair value hierarchy [member]</t>
  </si>
  <si>
    <t>Financial Assets at Amortized Cost [member] | Level 3 of fair value hierarchy [member]</t>
  </si>
  <si>
    <t>Financial Assets at Fair Value (Through Profit or Loss) [member]</t>
  </si>
  <si>
    <t>Financial Assets at Fair Value (Through Profit or Loss) [member] | Level 1 of fair value hierarchy [member]</t>
  </si>
  <si>
    <t>Financial Assets at Fair Value (Through Profit or Loss) [member] | Level 2 of fair value hierarchy [member]</t>
  </si>
  <si>
    <t>Financial Assets at Fair Value (Through Profit or Loss) [member] | Level 3 of fair value hierarchy [member]</t>
  </si>
  <si>
    <t>Summary of Significant Accounting Policies - Summary of Capital Management (Detail) - EUR (€)</t>
  </si>
  <si>
    <t>In % of Total Capital</t>
  </si>
  <si>
    <t>20.50%</t>
  </si>
  <si>
    <t>9.40%</t>
  </si>
  <si>
    <t>Total Capital</t>
  </si>
  <si>
    <t>Summary of Significant Accounting Policies - Summary of Estimated Useful Life or Remaining Term of Lease of Property Plant and Equipment (Detail)</t>
  </si>
  <si>
    <t>Computer Hardware [member]</t>
  </si>
  <si>
    <t>Useful Life</t>
  </si>
  <si>
    <t>3 years</t>
  </si>
  <si>
    <t>Depreciation Rates</t>
  </si>
  <si>
    <t>Low-value Laboratory and Office Equipment [member]</t>
  </si>
  <si>
    <t>Immediately</t>
  </si>
  <si>
    <t>Permanent Improvements to Property/Buildings [member]</t>
  </si>
  <si>
    <t>Office equipment [member]</t>
  </si>
  <si>
    <t>8 years</t>
  </si>
  <si>
    <t>Laboratory Equipment [member]</t>
  </si>
  <si>
    <t>4 years</t>
  </si>
  <si>
    <t>Summary of Significant Accounting Policies - Summary of Intangible Assets and Goodwill (Detail)</t>
  </si>
  <si>
    <t>Disclosure of reconciliation of changes in intangible assets and goodwill [line items]</t>
  </si>
  <si>
    <t>Amortization Rates</t>
  </si>
  <si>
    <t>In-process R&amp;D programs [member]</t>
  </si>
  <si>
    <t>Not&amp;#160;yet&amp;#160;amortized, Impairment Only</t>
  </si>
  <si>
    <t>Goodwill [member]</t>
  </si>
  <si>
    <t>Impairment Only</t>
  </si>
  <si>
    <t>Bottom of range [member] | License rights [member]</t>
  </si>
  <si>
    <t>Bottom of range [member] | Software [member]</t>
  </si>
  <si>
    <t>Top of range [member] | License rights [member]</t>
  </si>
  <si>
    <t>Top of range [member] | Software [member]</t>
  </si>
  <si>
    <t>20.00%</t>
  </si>
  <si>
    <t>Segment Reporting - Summary of Segment Assets Based on Assets' Respective Locations (Detail) - EUR (€)</t>
  </si>
  <si>
    <t>Disclosure of operating segments [line items]</t>
  </si>
  <si>
    <t>External Revenues</t>
  </si>
  <si>
    <t>Segment Result</t>
  </si>
  <si>
    <t>Segment EBIT</t>
  </si>
  <si>
    <t>Income from Reversals of Impairment Losses / (Impairment Losses) on Financial Assets</t>
  </si>
  <si>
    <t>Earnings before Taxes</t>
  </si>
  <si>
    <t>Capital Expenditure</t>
  </si>
  <si>
    <t>Depreciation and Amortization</t>
  </si>
  <si>
    <t>Unallocated amounts [member]</t>
  </si>
  <si>
    <t>Proprietary development segment [member] | Operating segments [member]</t>
  </si>
  <si>
    <t>Partnered discovery segment [member] | Operating segments [member]</t>
  </si>
  <si>
    <t>Segment Reporting - Additional Information (Detail) - EUR (€)</t>
  </si>
  <si>
    <t>Operating expenses</t>
  </si>
  <si>
    <t>Carrying amount of accounts receivable</t>
  </si>
  <si>
    <t>Total investments</t>
  </si>
  <si>
    <t>Germany [member]</t>
  </si>
  <si>
    <t>Non-current assets, excluding deferred tax assets</t>
  </si>
  <si>
    <t>Netherlands [member]</t>
  </si>
  <si>
    <t>US [member]</t>
  </si>
  <si>
    <t>Single most important customer [member]</t>
  </si>
  <si>
    <t>Proprietary development segment [member]</t>
  </si>
  <si>
    <t>Total impairments</t>
  </si>
  <si>
    <t>Proprietary development segment [member] | Largest customer [member]</t>
  </si>
  <si>
    <t>Proprietary development segment [member] | Second largest customer [member]</t>
  </si>
  <si>
    <t>Proprietary development segment [member] | Third largest customer [member]</t>
  </si>
  <si>
    <t>Partnered discovery segment [member] | Largest customer [member]</t>
  </si>
  <si>
    <t>Partnered discovery segment [member] | Second largest customer [member]</t>
  </si>
  <si>
    <t>Partnered discovery segment [member] | Third largest customer [member]</t>
  </si>
  <si>
    <t>Segment Reporting - Summary of Regional Distribution of Revenue (Detail) - EUR (€)</t>
  </si>
  <si>
    <t>Disclosure of geographical areas [line items]</t>
  </si>
  <si>
    <t>Revenue</t>
  </si>
  <si>
    <t>Europe and Asia [member]</t>
  </si>
  <si>
    <t>USA and Canada [member]</t>
  </si>
  <si>
    <t>Segment Reporting - Summary of Timing of Recognition of Group Revenue (Detail) - EUR (€)</t>
  </si>
  <si>
    <t>Disclosure of performance obligations [line items]</t>
  </si>
  <si>
    <t>Operating segments [member] | Proprietary development segment [member]</t>
  </si>
  <si>
    <t>Operating segments [member] | Partnered discovery segment [member]</t>
  </si>
  <si>
    <t>Operating segments [member] | Performance obligations satisfied at point in time [member] | Proprietary development segment [member]</t>
  </si>
  <si>
    <t>Operating segments [member] | Performance obligations satisfied at point in time [member] | Partnered discovery segment [member]</t>
  </si>
  <si>
    <t>Operating segments [member] | Performance obligations satisfied over time [member] | Proprietary development segment [member]</t>
  </si>
  <si>
    <t>Operating segments [member] | Performance obligations satisfied over time [member] | Partnered discovery segment [member]</t>
  </si>
  <si>
    <t>Segment Reporting - Summary of Timing of Recognition of Group Revenue (Parenthetical) (Detail) - Performance obligations satisfied at point in time [member] - Operating segments [member] - EUR (€) € in Millions</t>
  </si>
  <si>
    <t>Performance obligations fulfilled in previous periods</t>
  </si>
  <si>
    <t>Partnered discovery segment [member]</t>
  </si>
  <si>
    <t>Notes to Profit or Loss - Revenues - Additional Information (Detail) - EUR (€)</t>
  </si>
  <si>
    <t>Disclosure of revenue [line items]</t>
  </si>
  <si>
    <t>Service fee revenues [member]</t>
  </si>
  <si>
    <t>Service fee revenues [member] | Proprietary development segment [member]</t>
  </si>
  <si>
    <t>Service fee revenues [member] | Partnered discovery segment [member]</t>
  </si>
  <si>
    <t>Milestone payments and royalties [member]</t>
  </si>
  <si>
    <t>Revenue from performance obligations satisfied or partially satisfied in previous periods</t>
  </si>
  <si>
    <t>Milestone payments and royalties [member] | Partnered discovery segment [member]</t>
  </si>
  <si>
    <t>License fees [member]</t>
  </si>
  <si>
    <t>License fees [member] | Proprietary development segment [member]</t>
  </si>
  <si>
    <t>License fees [member] | Partnered discovery segment [member]</t>
  </si>
  <si>
    <t>Notes to Profit or Loss - Summary of Cost of Sales (Detail) - EUR (€)</t>
  </si>
  <si>
    <t>Cost of sales [line items]</t>
  </si>
  <si>
    <t>Cost of sales</t>
  </si>
  <si>
    <t>Personnel expenses [member]</t>
  </si>
  <si>
    <t>Impairment on Inventories [member]</t>
  </si>
  <si>
    <t>Other operating expenses [member]</t>
  </si>
  <si>
    <t>External services [member]</t>
  </si>
  <si>
    <t>Other [member]</t>
  </si>
  <si>
    <t>Notes to Profit or Loss - Summary of Research and Development Expenses (Detail) - EUR (€)</t>
  </si>
  <si>
    <t>Research And Development [line items]</t>
  </si>
  <si>
    <t>Research and development expenses</t>
  </si>
  <si>
    <t>Consumable supplies [member]</t>
  </si>
  <si>
    <t>Impairment, amortization and other costs of intangible assets [member]</t>
  </si>
  <si>
    <t>Depreciation and other costs for infrastructure [member]</t>
  </si>
  <si>
    <t>Notes to Profit or Loss - Summary of Selling Expenses (Detail) - EUR (€)</t>
  </si>
  <si>
    <t>Disclosure of selling expenses [line items]</t>
  </si>
  <si>
    <t>Selling expenses</t>
  </si>
  <si>
    <t>Amortization of intangible assets [member]</t>
  </si>
  <si>
    <t>Notes to Profit or Loss - Summary of General and Administrative Expenses (Detail) - EUR (€)</t>
  </si>
  <si>
    <t>Disclosure of general and administrative expense [Line items]</t>
  </si>
  <si>
    <t>General and administrative expenses</t>
  </si>
  <si>
    <t>Notes to Profit or Loss - Summary of Personnel Expenses (Detail) - EUR (€) € in Thousands</t>
  </si>
  <si>
    <t>Disclosure of personnel expense [abstract]</t>
  </si>
  <si>
    <t>Wages and Salaries</t>
  </si>
  <si>
    <t>Social Security Contributions</t>
  </si>
  <si>
    <t>Share-based Payment Expense</t>
  </si>
  <si>
    <t>Temporary Staff (External)</t>
  </si>
  <si>
    <t>Notes to Profit or Loss - Personnel Expenses - Additional Information (Detail) € in Millions</t>
  </si>
  <si>
    <t>Dec. 31, 2019EUR (€)Employees</t>
  </si>
  <si>
    <t>Dec. 31, 2018EUR (€)Employees</t>
  </si>
  <si>
    <t>Dec. 31, 2017EUR (€)Employees</t>
  </si>
  <si>
    <t>Disclosure of personnel expense [line items]</t>
  </si>
  <si>
    <t>Average number of employees</t>
  </si>
  <si>
    <t>Number of employees</t>
  </si>
  <si>
    <t>Costs for defined-contribution plans | €</t>
  </si>
  <si>
    <t>Unallocated employees [member]</t>
  </si>
  <si>
    <t>Research and development [member]</t>
  </si>
  <si>
    <t>Selling [member]</t>
  </si>
  <si>
    <t>General and administrative [member]</t>
  </si>
  <si>
    <t>Notes to Profit or Loss - Summary of Other Income and Expenses, Finance Income and Expenses (Detail) - EUR (€)</t>
  </si>
  <si>
    <t>Analysis of income and expense [abstract]</t>
  </si>
  <si>
    <t>Gain on Foreign Exchange</t>
  </si>
  <si>
    <t>Grant Income</t>
  </si>
  <si>
    <t>Gain from recognition of previously unrecognized intangible assets</t>
  </si>
  <si>
    <t>Reversal of Impairment for Accounts Receivable Previously Deemed Impaired</t>
  </si>
  <si>
    <t>Miscellaneous Income</t>
  </si>
  <si>
    <t>Loss on Foreign Exchange</t>
  </si>
  <si>
    <t>Miscellaneous Expenses</t>
  </si>
  <si>
    <t>Gain on Derivatives</t>
  </si>
  <si>
    <t>Gain on Financial Assets at Fair Value through Profit or Loss (2017: Gain on Available-for-sale Financial Assets and Bonds)</t>
  </si>
  <si>
    <t>Interest Income on Other Financial Assets at Amortized Cost</t>
  </si>
  <si>
    <t>Loss on Derivatives</t>
  </si>
  <si>
    <t>Loss on Financial Assets at Fair Value through Profit or Loss (2017: Loss on Available-for-sale Financial Assets and Bonds)</t>
  </si>
  <si>
    <t>Interest Expenses for Other Financial Assets at Amortized Cost</t>
  </si>
  <si>
    <t>Interest Expenses on Lease Liabilities</t>
  </si>
  <si>
    <t>Interest Expenses for Financial Liabilites at Amortized Cost</t>
  </si>
  <si>
    <t>Bank Fees</t>
  </si>
  <si>
    <t>Notes to Profit or Loss - Schedule of Net Gains or Losses Resulted from Financial Instruments (Detail) - EUR (€) € in Thousands</t>
  </si>
  <si>
    <t>Disclosure of detailed information about financial instruments [line items]</t>
  </si>
  <si>
    <t>Net Gains or Losses from Financial Instruments</t>
  </si>
  <si>
    <t>Financial assets at fair value through profit or loss, category [member]</t>
  </si>
  <si>
    <t>Other financial assets at amortised cost [member]</t>
  </si>
  <si>
    <t>Shares at fair value through other comprehensive income [member]</t>
  </si>
  <si>
    <t>Financial liabilities at amortised cost [member]</t>
  </si>
  <si>
    <t>Available-for-sale [member]</t>
  </si>
  <si>
    <t>Financial Assets classified as loans and receivables [member]</t>
  </si>
  <si>
    <t>Notes to Profit or Loss - Income Tax Expenses/Income - Additional Information (Detail) - EUR (€)</t>
  </si>
  <si>
    <t>Jan. 01, 2018</t>
  </si>
  <si>
    <t>Dec. 31, 2020</t>
  </si>
  <si>
    <t>Major Components Of Tax Expense Income [line items]</t>
  </si>
  <si>
    <t>Corporate tax rate</t>
  </si>
  <si>
    <t>15.00%</t>
  </si>
  <si>
    <t>Solidarity surcharge</t>
  </si>
  <si>
    <t>5.50%</t>
  </si>
  <si>
    <t>Effective trade tax rate</t>
  </si>
  <si>
    <t>10.85%</t>
  </si>
  <si>
    <t>Federal corporate income tax rate</t>
  </si>
  <si>
    <t>21.00%</t>
  </si>
  <si>
    <t>State income tax rate</t>
  </si>
  <si>
    <t>8.00%</t>
  </si>
  <si>
    <t>Income tax rate</t>
  </si>
  <si>
    <t>21.70%</t>
  </si>
  <si>
    <t>26.675%</t>
  </si>
  <si>
    <t>Annual income</t>
  </si>
  <si>
    <t>Change in tax rate</t>
  </si>
  <si>
    <t>7.00%</t>
  </si>
  <si>
    <t>Deferred tax assets on tax loss carryforwards</t>
  </si>
  <si>
    <t>Changes in investments in subsidiaries</t>
  </si>
  <si>
    <t>Deferred tax liabilities</t>
  </si>
  <si>
    <t>Deferred tax assets</t>
  </si>
  <si>
    <t>Effective Tax Rate</t>
  </si>
  <si>
    <t>Tax Income</t>
  </si>
  <si>
    <t>Previously stated [member]</t>
  </si>
  <si>
    <t>As Restated [Member]</t>
  </si>
  <si>
    <t>Corporate Income Tax Rate [member]</t>
  </si>
  <si>
    <t>Percentage Of Income Taxable</t>
  </si>
  <si>
    <t>70.00%</t>
  </si>
  <si>
    <t>Weighted Tax Rate</t>
  </si>
  <si>
    <t>11.41%</t>
  </si>
  <si>
    <t>Lanthiopep BV [member]</t>
  </si>
  <si>
    <t>Tax Income Recognized From Deferred Tax</t>
  </si>
  <si>
    <t>Top of range [member]</t>
  </si>
  <si>
    <t>Bottom of range [member]</t>
  </si>
  <si>
    <t>19.00%</t>
  </si>
  <si>
    <t>Notes to Profit or Loss - Summary of Income Taxes (Detail) - EUR (€)</t>
  </si>
  <si>
    <t>Major components of tax expense (income) [abstract]</t>
  </si>
  <si>
    <t>Current Tax Benefit / (Expense)</t>
  </si>
  <si>
    <t>Deferred Tax Benefit / (Expenses)</t>
  </si>
  <si>
    <t>Actual Income Tax</t>
  </si>
  <si>
    <t>Notes to Profit or Loss - Summary of Income Taxes (Parenthetical) (Detail) - EUR (€) € in Thousands</t>
  </si>
  <si>
    <t>Current tax of prior period</t>
  </si>
  <si>
    <t>Notes to Profit or Loss - Summary of Reconciliation of Expected Income Tax Expense with Actual Income Tax Expense (Detail) - EUR (€)</t>
  </si>
  <si>
    <t>Reconciliation of accounting profit multiplied by applicable tax rates [abstract]</t>
  </si>
  <si>
    <t>Earnings Before Income Taxes</t>
  </si>
  <si>
    <t>Expected Tax Rate</t>
  </si>
  <si>
    <t>Expected Income Tax</t>
  </si>
  <si>
    <t>Tax Effects Resulting from:</t>
  </si>
  <si>
    <t>Permanent Differences</t>
  </si>
  <si>
    <t>Non-Tax-Deductible Items</t>
  </si>
  <si>
    <t>Differences in Profit or Loss-Neutral Adjustments</t>
  </si>
  <si>
    <t>Non-Recognition of Deferred Tax Assets on Temporary Differences</t>
  </si>
  <si>
    <t>Non-Recognition of Deferred Tax Assets on Current Year Tax Losses</t>
  </si>
  <si>
    <t>Tax Rate Differences to Local Tax Rates</t>
  </si>
  <si>
    <t>Effect of Tax Rate Changes</t>
  </si>
  <si>
    <t>Prior Year Taxes</t>
  </si>
  <si>
    <t>Other Effects</t>
  </si>
  <si>
    <t>Notes to Profit or Loss - Summary Of Detailed Information About In Limited Unlimited Carry Forward Tax Losses (Detail) € in Thousands</t>
  </si>
  <si>
    <t>Disclosure of Limited And Unlimited Carry Forward of Tax Losses [Line Items]</t>
  </si>
  <si>
    <t>Tax Losses from Prior Years</t>
  </si>
  <si>
    <t>Tax Losses from Current Year</t>
  </si>
  <si>
    <t>Expiry of Tax Losses in 2019</t>
  </si>
  <si>
    <t>Total Tax Losses as of December 31, 2019</t>
  </si>
  <si>
    <t>Expected Deferred Tax Assets on Total Tax Losses</t>
  </si>
  <si>
    <t>Write-Down of Deferred Tax Assets on Total Tax Losses</t>
  </si>
  <si>
    <t>Deferred Tax Assets on Tax Losses as of December 31, 2019</t>
  </si>
  <si>
    <t>Unlimited Carry Forward Of Tax Losses [member]</t>
  </si>
  <si>
    <t>Limited Carry Forward Of Tax Losses Expiry [member]</t>
  </si>
  <si>
    <t>Notes to Profit or Loss - Schedule of Deferred Tax Assets and Deferred Tax Liabilities (Detail) - EUR (€) € in Thousands</t>
  </si>
  <si>
    <t>Disclosure of temporary difference, unused tax losses and unused tax credits [line items]</t>
  </si>
  <si>
    <t>Deferred Tax Asset</t>
  </si>
  <si>
    <t>Leases [Member]</t>
  </si>
  <si>
    <t>Intangible asset [member]</t>
  </si>
  <si>
    <t>Receivables and other assets [member]</t>
  </si>
  <si>
    <t>Other provisions [member]</t>
  </si>
  <si>
    <t>Other liabilities [member]</t>
  </si>
  <si>
    <t>Tax Losses [member]</t>
  </si>
  <si>
    <t>Offsetting [member]</t>
  </si>
  <si>
    <t>Notes to Profit or Loss - Schedule of Changes in Deferred Taxes (Detail) € in Thousands</t>
  </si>
  <si>
    <t>Disclosure of Reconciliation of Changes in Deferred Tax Liability Asset [line items]</t>
  </si>
  <si>
    <t>Recognized in Profit or Loss Income / (Expense)</t>
  </si>
  <si>
    <t>Recognized in Other Comprehensive Income</t>
  </si>
  <si>
    <t>Tax Losses [Member]</t>
  </si>
  <si>
    <t>Deferred Tax [member]</t>
  </si>
  <si>
    <t>Notes to Profit or Loss - Earnings Per Share - Additional Information (Detail) - EUR (€)</t>
  </si>
  <si>
    <t>Weighted Average Number of Equity Shares Used In Computing Earnings per Share [abstract]</t>
  </si>
  <si>
    <t>Weighted-average number of ordinary shares outstanding</t>
  </si>
  <si>
    <t>Effect of potentially dilutive shares</t>
  </si>
  <si>
    <t>Notes to Profit or Loss - Calculation of Weighted Average Number of Ordinary Shares (Detail) - shares</t>
  </si>
  <si>
    <t>Disclosure of information about weighted average number of common stock [line items]</t>
  </si>
  <si>
    <t>Shares Issued on January 1</t>
  </si>
  <si>
    <t>Weighted-average Number of Shares of Common Stock</t>
  </si>
  <si>
    <t>Treasury shares and common shares [member]</t>
  </si>
  <si>
    <t>Effect of Treasury Shares Held on January 1</t>
  </si>
  <si>
    <t>Effect of Share Issuance</t>
  </si>
  <si>
    <t>Shares Issued in January [member] | Treasury shares and common shares [member]</t>
  </si>
  <si>
    <t>Effect of Transfer of Treasury Stock</t>
  </si>
  <si>
    <t>Shares Issued in February [member] | Treasury shares and common shares [member]</t>
  </si>
  <si>
    <t>Shares Issued in March [member] | Treasury shares and common shares [member]</t>
  </si>
  <si>
    <t>Shares Issued in April [member] | Treasury shares and common shares [member]</t>
  </si>
  <si>
    <t>Shares Issued in May [member] | Treasury shares and common shares [member]</t>
  </si>
  <si>
    <t>Shares Issued in June [member] | Treasury shares and common shares [member]</t>
  </si>
  <si>
    <t>Shares Issued in July [member] | Treasury shares and common shares [member]</t>
  </si>
  <si>
    <t>Shares Issued in August [member] | Treasury shares and common shares [member]</t>
  </si>
  <si>
    <t>Shares Issued in September [member] | Treasury shares and common shares [member]</t>
  </si>
  <si>
    <t>Shares Issued in October [member] | Treasury shares and common shares [member]</t>
  </si>
  <si>
    <t>Shares Issued in November [member] | Treasury shares and common shares [member]</t>
  </si>
  <si>
    <t>Shares Issued in December [member] | Treasury shares and common shares [member]</t>
  </si>
  <si>
    <t>Notes to the Assets of the Balance Sheet - Summary of Cash and Cash Equivalents (Detail) - EUR (€)</t>
  </si>
  <si>
    <t>Cash and cash equivalents [abstract]</t>
  </si>
  <si>
    <t>Bank Balances and Cash in Hand</t>
  </si>
  <si>
    <t>Notes to the Assets of the Balance Sheet - Additional Information (Detail) $ in Millions</t>
  </si>
  <si>
    <t>Sep. 30, 2019EUR (€)</t>
  </si>
  <si>
    <t>Jan. 31, 2020EUR (€)</t>
  </si>
  <si>
    <t>Jan. 31, 2020USD ($)</t>
  </si>
  <si>
    <t>Oct. 24, 2019EUR (€)shares</t>
  </si>
  <si>
    <t>Disclosure of assets of balance sheet [line items]</t>
  </si>
  <si>
    <t>Net gain from disposal of available-for-sale financial assets</t>
  </si>
  <si>
    <t>Interest income from financial assets under loans and receivables</t>
  </si>
  <si>
    <t>Interest income from financial assets at amortized cost</t>
  </si>
  <si>
    <t>Non-interest bearing payment terms</t>
  </si>
  <si>
    <t>between 30 and 45 days</t>
  </si>
  <si>
    <t>Unbilled receivables</t>
  </si>
  <si>
    <t>Impairment recognized for other receivables</t>
  </si>
  <si>
    <t>Income tax receivables</t>
  </si>
  <si>
    <t>Inventories</t>
  </si>
  <si>
    <t>Prepaid expenses and other current assets consisted of combination compounds</t>
  </si>
  <si>
    <t>Receivables from input tax surplus towards tax authorities</t>
  </si>
  <si>
    <t>Other prepayments</t>
  </si>
  <si>
    <t>Impairment on combination compounds</t>
  </si>
  <si>
    <t>Impairment loss recognised in profit or loss, property, plant and equipment</t>
  </si>
  <si>
    <t>Borrowing costs capitalised</t>
  </si>
  <si>
    <t>Contractual commitments for the purchase of property, plant and equipment</t>
  </si>
  <si>
    <t>Carrying amount of intangible assets pledged as security</t>
  </si>
  <si>
    <t>Carrying amount of intangible assets related to government grant</t>
  </si>
  <si>
    <t>Impairment of goodwill</t>
  </si>
  <si>
    <t>Significant unobservable input parameters used in planning assumptions</t>
  </si>
  <si>
    <t>A change in the pre-tax WACC of +/&amp;#8211;1.0% would cause a &amp;#8364; 0.1 million lower or &amp;#8364; 0.1 million higher amount of equity.</t>
  </si>
  <si>
    <t>Long-term restricted cash</t>
  </si>
  <si>
    <t>Impairment Loss On Inventory</t>
  </si>
  <si>
    <t>Number Of Shares Subscribed | shares</t>
  </si>
  <si>
    <t>Adivo GmbH [Member]</t>
  </si>
  <si>
    <t>Ownership percentage acquired</t>
  </si>
  <si>
    <t>19.90%</t>
  </si>
  <si>
    <t>Fair value of investments</t>
  </si>
  <si>
    <t>Vivoryon Therapeutics [Member]</t>
  </si>
  <si>
    <t>Gross carrying amount [member]</t>
  </si>
  <si>
    <t>Additions</t>
  </si>
  <si>
    <t>Credit Cards [member]</t>
  </si>
  <si>
    <t>Collateral for credit cards</t>
  </si>
  <si>
    <t>Umsatzkosten [Member]</t>
  </si>
  <si>
    <t>13.40%</t>
  </si>
  <si>
    <t>Equity method investment</t>
  </si>
  <si>
    <t>Equity investments [member]</t>
  </si>
  <si>
    <t>Cash contribution</t>
  </si>
  <si>
    <t>Contribution in kind</t>
  </si>
  <si>
    <t>Ownership percentage</t>
  </si>
  <si>
    <t>Laboratory services [member]</t>
  </si>
  <si>
    <t>Prepaid fees</t>
  </si>
  <si>
    <t>Sub licenses [member]</t>
  </si>
  <si>
    <t>2010 Acquisition of Sloning BioTechnology GmbH [member]</t>
  </si>
  <si>
    <t>Lanthio group [member]</t>
  </si>
  <si>
    <t>Perpetual growth rate</t>
  </si>
  <si>
    <t>1.20%</t>
  </si>
  <si>
    <t>WACC Before Taxes</t>
  </si>
  <si>
    <t>11.30%</t>
  </si>
  <si>
    <t>11.50%</t>
  </si>
  <si>
    <t>Lanthio group [member] | Gross carrying amount [member]</t>
  </si>
  <si>
    <t>Goodwill [member] | Gross carrying amount [member]</t>
  </si>
  <si>
    <t>Goodwill [member] | 2010 Acquisition of Sloning BioTechnology GmbH [member]</t>
  </si>
  <si>
    <t>Cash flow projection period</t>
  </si>
  <si>
    <t>Beta factor</t>
  </si>
  <si>
    <t>WACC before taxes</t>
  </si>
  <si>
    <t>9.60%</t>
  </si>
  <si>
    <t>1.00%</t>
  </si>
  <si>
    <t>MOR 208 [member] | Proprietary development segment [member]</t>
  </si>
  <si>
    <t>Intangible asset with indefinite useful life</t>
  </si>
  <si>
    <t>20 years</t>
  </si>
  <si>
    <t>10.10%</t>
  </si>
  <si>
    <t>Patents and licences [member]</t>
  </si>
  <si>
    <t>Impairment loss recognised in profit or loss, intangible assets</t>
  </si>
  <si>
    <t>Patents 1 [member]</t>
  </si>
  <si>
    <t>Carrying amount of intangible assets</t>
  </si>
  <si>
    <t>Carrying amount of intangible assets declined</t>
  </si>
  <si>
    <t>Patents 1 [member] | Proprietary programs and technologies [member]</t>
  </si>
  <si>
    <t>Amortization expense</t>
  </si>
  <si>
    <t>Carrying amount of intangible assets decreased</t>
  </si>
  <si>
    <t>In-process R&amp;D programs [member] | Lanthio group [member]</t>
  </si>
  <si>
    <t>Buildings [member] | IFRS16 [member]</t>
  </si>
  <si>
    <t>Lease term</t>
  </si>
  <si>
    <t>6 years 6 months</t>
  </si>
  <si>
    <t>7 years</t>
  </si>
  <si>
    <t>Cash outflow for leases</t>
  </si>
  <si>
    <t>Lease incentive</t>
  </si>
  <si>
    <t>Notes to the Assets of the Balance Sheet - Summary of Available-For-Sale Financial Assets (Detail) - EUR (€) € in Thousands</t>
  </si>
  <si>
    <t>Market Value</t>
  </si>
  <si>
    <t>Money market funds 1 [member]</t>
  </si>
  <si>
    <t>Maturity</t>
  </si>
  <si>
    <t>Daily</t>
  </si>
  <si>
    <t>Gross Unrealized Gains</t>
  </si>
  <si>
    <t>Gross Unrealized Losses</t>
  </si>
  <si>
    <t>Gross carrying amount [member] | Money market funds 1 [member]</t>
  </si>
  <si>
    <t>Cost</t>
  </si>
  <si>
    <t>Notes to the Assets of the Balance Sheet - Summary of Bonds, Available-For-Sale (Detail) - EUR (€)</t>
  </si>
  <si>
    <t>Term deposits, current portion [member]</t>
  </si>
  <si>
    <t>4&amp;#160;-&amp;#160;12&amp;#160;Months</t>
  </si>
  <si>
    <t>4&amp;#160;-&amp;#160;12 Months</t>
  </si>
  <si>
    <t>Term deposits, current portion [member] | Gross carrying amount [member]</t>
  </si>
  <si>
    <t>Corporate Bonds [member]</t>
  </si>
  <si>
    <t>More than 12 Months</t>
  </si>
  <si>
    <t>Corporate Bonds [member] | Gross carrying amount [member]</t>
  </si>
  <si>
    <t>Term deposits, net of current portion [member]</t>
  </si>
  <si>
    <t>Term deposits, net of current portion [member] | Gross carrying amount [member]</t>
  </si>
  <si>
    <t>Commercial papers [member]</t>
  </si>
  <si>
    <t>Commercial papers [member] | Gross carrying amount [member]</t>
  </si>
  <si>
    <t>Notes to the Assets of the Balance Sheet - Summary of Property, Plant and Equipment (Detail) - EUR (€)</t>
  </si>
  <si>
    <t>Disclosure of detailed information about property, plant and equipment [line items]</t>
  </si>
  <si>
    <t>Disposals</t>
  </si>
  <si>
    <t>Accumulated depreciation, amortisation and impairment [member]</t>
  </si>
  <si>
    <t>Depreciation Charge for the Year</t>
  </si>
  <si>
    <t>Office equipment [member] | Gross carrying amount [member]</t>
  </si>
  <si>
    <t>Office equipment [member] | Accumulated depreciation, amortisation and impairment [member]</t>
  </si>
  <si>
    <t>Furniture and fixtures [member]</t>
  </si>
  <si>
    <t>Furniture and fixtures [member] | Gross carrying amount [member]</t>
  </si>
  <si>
    <t>Furniture and fixtures [member] | Accumulated depreciation, amortisation and impairment [member]</t>
  </si>
  <si>
    <t>Notes to the Assets of the Balance Sheet - Summary of Depreciation (Detail) - EUR (€) € in Thousands</t>
  </si>
  <si>
    <t>Disclosure Of Depreciation Expense [line items]</t>
  </si>
  <si>
    <t>Depreciation</t>
  </si>
  <si>
    <t>Research and development (Impairment)</t>
  </si>
  <si>
    <t>Notes to the Assets of the Balance Sheet -Summary Of Quantitative Information About Right of use Assets Explanatory (Detail) - EUR (€)</t>
  </si>
  <si>
    <t>Disclosure of quantitative information about right-of-use assets [line items]</t>
  </si>
  <si>
    <t>Beginning Balance</t>
  </si>
  <si>
    <t>Depreciation of Right-of-Use Assets</t>
  </si>
  <si>
    <t>Ending Balance</t>
  </si>
  <si>
    <t>Lease Payments</t>
  </si>
  <si>
    <t>Buildings [member]</t>
  </si>
  <si>
    <t>Car [Member]</t>
  </si>
  <si>
    <t>Technical Equipment [Member]</t>
  </si>
  <si>
    <t>Notes to the Assets of the Balance Sheet - Summary of expected impact of initial application of new standards or inter pretations (Detail) - EUR (€) € in Thousands</t>
  </si>
  <si>
    <t>Interest expense on lease liabilities</t>
  </si>
  <si>
    <t>Expenses for Leases of Low Value Assets</t>
  </si>
  <si>
    <t>Expenses for Short Term Leases</t>
  </si>
  <si>
    <t>Notes to the Assets of the Balance Sheet - Summary of maturity analysis of lease liabilities explanatory (Detail) - EUR (€) € in Thousands</t>
  </si>
  <si>
    <t>Disclosure Of Maturity Analysis of Lease Liabilities [Line Items]</t>
  </si>
  <si>
    <t>Carrying Amount Liabilities</t>
  </si>
  <si>
    <t>Total Contractual Cash Flows</t>
  </si>
  <si>
    <t>Up to One Year [member]</t>
  </si>
  <si>
    <t>Between One and Five Years [member]</t>
  </si>
  <si>
    <t>More than Five Years [member]</t>
  </si>
  <si>
    <t>Notes to the Assets of the Balance Sheet - Summary of Intangible Assets (Detail) - EUR (€) € in Thousands</t>
  </si>
  <si>
    <t>Disclosure of detailed information about intangible assets [line items]</t>
  </si>
  <si>
    <t>Amortization Charge for the Year</t>
  </si>
  <si>
    <t>Patents 1 [member] | Gross carrying amount [member]</t>
  </si>
  <si>
    <t>Patents 1 [member] | Accumulated depreciation, amortisation and impairment [member]</t>
  </si>
  <si>
    <t>License rights [member] | Gross carrying amount [member]</t>
  </si>
  <si>
    <t>License rights [member] | Accumulated depreciation, amortisation and impairment [member]</t>
  </si>
  <si>
    <t>In-process R&amp;D programs [member] | Gross carrying amount [member]</t>
  </si>
  <si>
    <t>In-process R&amp;D programs [member] | Accumulated depreciation, amortisation and impairment [member]</t>
  </si>
  <si>
    <t>Software [member] | Gross carrying amount [member]</t>
  </si>
  <si>
    <t>Software [member] | Accumulated depreciation, amortisation and impairment [member]</t>
  </si>
  <si>
    <t>Goodwill [member] | Accumulated depreciation, amortisation and impairment [member]</t>
  </si>
  <si>
    <t>Notes to the Assets of the Balance Sheet - Summary of Amortization of Intangible Assets (Detail) - EUR (€) € in Thousands</t>
  </si>
  <si>
    <t>Disclosure Of Amortization Of In tangible Assets [Line Items]</t>
  </si>
  <si>
    <t>Amortization of Intangible Assets</t>
  </si>
  <si>
    <t>Intangible assets (Impairment)</t>
  </si>
  <si>
    <t>Notes to the Assets of the Balance Sheet - Summary of Investment at fair value change (Detail)</t>
  </si>
  <si>
    <t>Disclosure of Investment At FairValue Change In Through Other Comprehensive Income [Line Items]</t>
  </si>
  <si>
    <t>Proportion of ownership in equity interest</t>
  </si>
  <si>
    <t>Equity method investment accounted in domestic currency</t>
  </si>
  <si>
    <t>Foreign exchange gain (loss)</t>
  </si>
  <si>
    <t>Vivoryon Therapeutics AG [Member]</t>
  </si>
  <si>
    <t>Notes to the Assets of the Balance Sheet - Summary of Change in Investments (Detail) - EUR (€)</t>
  </si>
  <si>
    <t>Disclosure of shares in participation [abstract]</t>
  </si>
  <si>
    <t>Through Other Comprehensive Income</t>
  </si>
  <si>
    <t>Through Profit Loss</t>
  </si>
  <si>
    <t>Notes to the Assets of the Balance Sheet - Summary of Prepaid Expenses and Other Assets, Net of Current Portion (Detail) - EUR (€)</t>
  </si>
  <si>
    <t>Prepaid Expenses and Other Current Assets [abstract]</t>
  </si>
  <si>
    <t>Prepaid Expenses, Net of Current Portion</t>
  </si>
  <si>
    <t>Other Current Assets</t>
  </si>
  <si>
    <t>Notes to Equity and Liabilities of the Balance Sheet - Additional Information (Detail) - EUR (€)</t>
  </si>
  <si>
    <t>Dec. 31, 2015</t>
  </si>
  <si>
    <t>May 22, 2019</t>
  </si>
  <si>
    <t>Dec. 31, 2014</t>
  </si>
  <si>
    <t>Dec. 31, 2013</t>
  </si>
  <si>
    <t>Dec. 31, 2012</t>
  </si>
  <si>
    <t>Dec. 31, 2011</t>
  </si>
  <si>
    <t>Dec. 31, 2010</t>
  </si>
  <si>
    <t>Disclosure of equity and liabilities of balance sheet [line items]</t>
  </si>
  <si>
    <t>no more than 30 days</t>
  </si>
  <si>
    <t>Tax provisions and other provisions</t>
  </si>
  <si>
    <t>Current portion of other liability</t>
  </si>
  <si>
    <t>Common stock, including treasury stock</t>
  </si>
  <si>
    <t>Increase in common stock, including treasury stock</t>
  </si>
  <si>
    <t>Weighted average exercise price per share</t>
  </si>
  <si>
    <t>Number of convertible bonds exercised</t>
  </si>
  <si>
    <t>Shares issued</t>
  </si>
  <si>
    <t>Number of ordinary shares of conditional capital</t>
  </si>
  <si>
    <t>Description of conditional capital</t>
  </si>
  <si>
    <t>The aggregate nominal amount of the conditional capital created for the purpose of granting subscription rights to employees and members of the management of our Company or of an affiliated company may not exceed 10% of the share capital existing at the time of the shareholders&amp;#8217; meeting adopting such resolution.</t>
  </si>
  <si>
    <t>Treasury shares repurchased</t>
  </si>
  <si>
    <t>Treasury stock</t>
  </si>
  <si>
    <t>Treasury stock shares</t>
  </si>
  <si>
    <t>Decrease in treasury stock</t>
  </si>
  <si>
    <t>Transfer of shares of treasury stock to the Management Board and Senior Management</t>
  </si>
  <si>
    <t>Transfer of shares of treasury stock to the Management Board and Senior Management, amount</t>
  </si>
  <si>
    <t>Treasury shares transfered to related parties, value</t>
  </si>
  <si>
    <t>Treasury shares transfered to related parties, number of shares</t>
  </si>
  <si>
    <t>Additional paid-in capital</t>
  </si>
  <si>
    <t>Increase in additional paid-in capital</t>
  </si>
  <si>
    <t>Increase in additional paid in capital from the exercise of convertible bonds</t>
  </si>
  <si>
    <t>Increase in additional paid in capital from allocation of personnel expenses resulting from share-based payments</t>
  </si>
  <si>
    <t>Change in Fair Value of Equity Instruments through Other Comprehensive Income</t>
  </si>
  <si>
    <t>Consolidated Net Profit / (Loss)</t>
  </si>
  <si>
    <t>Performance share [member]</t>
  </si>
  <si>
    <t>Ordinary shares [member]</t>
  </si>
  <si>
    <t>Authorized shares</t>
  </si>
  <si>
    <t>Bearer shares [member]</t>
  </si>
  <si>
    <t>AuthorizedCapital2019-I [Member]</t>
  </si>
  <si>
    <t>Authorized shares amount</t>
  </si>
  <si>
    <t>Management board [member]</t>
  </si>
  <si>
    <t>Related parties [member]</t>
  </si>
  <si>
    <t>PwC GmbH [member]</t>
  </si>
  <si>
    <t>Total fee paid to auditors</t>
  </si>
  <si>
    <t>Audit fees</t>
  </si>
  <si>
    <t>Audit related fees</t>
  </si>
  <si>
    <t>Accrued expenses [member]</t>
  </si>
  <si>
    <t>Accrued personnel expenses for payments to employees and management</t>
  </si>
  <si>
    <t>Provisions for outstanding invoices</t>
  </si>
  <si>
    <t>External laboratory services</t>
  </si>
  <si>
    <t>License payments</t>
  </si>
  <si>
    <t>Audit fees and other audit-related costs</t>
  </si>
  <si>
    <t>Expenses for legal advice</t>
  </si>
  <si>
    <t>Accounts payable and accrued liability1 [member]</t>
  </si>
  <si>
    <t>Notes to Equity and Liabilities of the Balance Sheet - Summary of Accounts Payable and Accrued Liabilities (Detail) - EUR (€)</t>
  </si>
  <si>
    <t>Accounts payable and accrued liabilities [abstract]</t>
  </si>
  <si>
    <t>Licenses Payable</t>
  </si>
  <si>
    <t>Accruals</t>
  </si>
  <si>
    <t>Notes to Equity and Liabilities of the Balance Sheet - Summary of Development of Tax Provisions and Current and Non-current Other Provisions (Detail) € in Thousands</t>
  </si>
  <si>
    <t>Disclosure of Provisions [line items]</t>
  </si>
  <si>
    <t>Utilized</t>
  </si>
  <si>
    <t>Released</t>
  </si>
  <si>
    <t>Tax Provisions [member]</t>
  </si>
  <si>
    <t>Notes to Equity and Liabilities of the Balance Sheet - Summary of Disaggregation of Revenue from Contract with Customers (Detail) - EUR (€)</t>
  </si>
  <si>
    <t>Disclosure of disaggregation of revenue from contracts with customers [line items]</t>
  </si>
  <si>
    <t>Balance as of December 31, 2018</t>
  </si>
  <si>
    <t>Prepayments Received in the Fiscal Year</t>
  </si>
  <si>
    <t>Revenues Recognized in the Reporting Period that was included in the Contract Liability at the Beginning of the Period</t>
  </si>
  <si>
    <t>Revenues Recognized for Received Prepayments and Services Performed in the Fiscal Year</t>
  </si>
  <si>
    <t>Balance as of January 1, 2019</t>
  </si>
  <si>
    <t>IFRS 15 [member]</t>
  </si>
  <si>
    <t>Notes to Equity and Liabilities of the Balance Sheet - Summary of Composition and Development of Treasury Stock (Detail) - EUR (€)</t>
  </si>
  <si>
    <t>Disclosure of composition and development of treasury stock [abstract]</t>
  </si>
  <si>
    <t>Purchase in</t>
  </si>
  <si>
    <t>Transfer in</t>
  </si>
  <si>
    <t>As of</t>
  </si>
  <si>
    <t>Remuneration System for the Management Board and Employees of the Group - 2017 Stock Option Plan - Additional Information (Detail)</t>
  </si>
  <si>
    <t>Apr. 01, 2017EUR (€)yrshares</t>
  </si>
  <si>
    <t>Dec. 31, 2019EUR (€)sharesBeneficiary€ / shares</t>
  </si>
  <si>
    <t>Disclosure of terms and conditions of share-based payment arrangement [line items]</t>
  </si>
  <si>
    <t>Share based compensation vesting period</t>
  </si>
  <si>
    <t>Share based payment expense | €</t>
  </si>
  <si>
    <t>2017 stock option plan [member]</t>
  </si>
  <si>
    <t>Share based compensation grant date</t>
  </si>
  <si>
    <t>April 1, 2017</t>
  </si>
  <si>
    <t>Description of vesting requirements for share-based payment arrangement</t>
  </si>
  <si>
    <t>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amp;#8217;s performance criteria can be met annually up to a maximum of 200%. If the share price development falls short of the program&amp;#8217;s performance parameters, the target achievement for that year is 0%.</t>
  </si>
  <si>
    <t>Number of share subscription rights granted | shares</t>
  </si>
  <si>
    <t>Exercise price of share options granted | € / shares</t>
  </si>
  <si>
    <t>Description of share based compensation exercise period</t>
  </si>
  <si>
    <t>The exercise period is three years after the end of the four-year vesting period/performance period, which is March&amp;#160;31, 2024.</t>
  </si>
  <si>
    <t>Number of stock options granted</t>
  </si>
  <si>
    <t>Percentage of target achievement to stock options grant</t>
  </si>
  <si>
    <t>Fair value of stock options granted | €</t>
  </si>
  <si>
    <t>Number of stock options forfeited | shares</t>
  </si>
  <si>
    <t>Number of beneficiaries left | Beneficiary</t>
  </si>
  <si>
    <t>Assumption for beneficiaries that would leave in the vesting period | Beneficiary</t>
  </si>
  <si>
    <t>Performance period to issue total number of shares</t>
  </si>
  <si>
    <t>Increase in total number of shares to be issued | shares</t>
  </si>
  <si>
    <t>Percentage of target expected to achieve to stock options grant</t>
  </si>
  <si>
    <t>130.90%</t>
  </si>
  <si>
    <t>2017 stock option plan [member] | Management board [member]</t>
  </si>
  <si>
    <t>2017 stock option plan [member] | Senior management [member]</t>
  </si>
  <si>
    <t>2017 stock option plan [member] | Employees not in senior management group [member]</t>
  </si>
  <si>
    <t>Remuneration System for the Management Board and Employees of the Group - 2018 Stock Option Plan - Additional Information (Detail)</t>
  </si>
  <si>
    <t>Apr. 01, 2018EUR (€)Beneficiaryshares</t>
  </si>
  <si>
    <t>Dec. 31, 2018shares</t>
  </si>
  <si>
    <t>Stock Option 1 [member]</t>
  </si>
  <si>
    <t>Number of stock options granted | shares</t>
  </si>
  <si>
    <t>Share based payment expense</t>
  </si>
  <si>
    <t>April 2018 stock option plan [member]</t>
  </si>
  <si>
    <t>April 1, 2018</t>
  </si>
  <si>
    <t>The grant date was April 1, 2018,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amp;#8217;s performance criteria can be met annually up to a maximum of 200%. If the share price development falls short of the program&amp;#8217;s performance parameters, the target achievement for that year is 0%.</t>
  </si>
  <si>
    <t>The exercise period is three years after the end of the four-year vesting period/performance period, which is March&amp;#160;31, 2025.</t>
  </si>
  <si>
    <t>105.90%</t>
  </si>
  <si>
    <t>Number of beneficiaries left</t>
  </si>
  <si>
    <t>Assumption for beneficiaries that would leave in the vesting period</t>
  </si>
  <si>
    <t>April 2018 stock option plan [member] | Management board [member]</t>
  </si>
  <si>
    <t>April 2018 stock option plan [member] | Senior management [member]</t>
  </si>
  <si>
    <t>April 2018 stock option plan [member] | Employees not in senior management group [member]</t>
  </si>
  <si>
    <t>Remuneration System for the Management Board and Employees of the Group - 2019 Stock Option Plan - Additional Information (Detail)</t>
  </si>
  <si>
    <t>Oct. 01, 2019EUR (€)$ / sharesshares</t>
  </si>
  <si>
    <t>Apr. 01, 2019$ / sharesshares</t>
  </si>
  <si>
    <t>Dec. 31, 2019EUR (€)Beneficiary</t>
  </si>
  <si>
    <t>Apr. 01, 2018EUR (€)</t>
  </si>
  <si>
    <t>2019 stock option plan [member]</t>
  </si>
  <si>
    <t>April&amp;#160;1, 2019</t>
  </si>
  <si>
    <t>The grant date was April&amp;#160;1, 2019,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amp;#8217;s performance criteria can be met annually up to a maximum of 200%. If the share price development falls short of the program&amp;#8217;s performance parameters, the target achievement for that year is 0%.</t>
  </si>
  <si>
    <t>Exercise price of share options granted | $ / shares</t>
  </si>
  <si>
    <t>2019 stock option plan [member] | Management Board [member]</t>
  </si>
  <si>
    <t>2019 stock option plan [member] | Senior Management [member]</t>
  </si>
  <si>
    <t>2019 stock option plan [member] | Employees not in senior management group [member]</t>
  </si>
  <si>
    <t>Remuneration System for the Management Board and Employees of the Group - 2017 Stock Option Plan - Summary of Parameters of Share Based Compensation Program (Detail) - EUR (€)</t>
  </si>
  <si>
    <t>1 Months Ended</t>
  </si>
  <si>
    <t>Oct. 31, 2019</t>
  </si>
  <si>
    <t>Apr. 30, 2019</t>
  </si>
  <si>
    <t>Apr. 30, 2018</t>
  </si>
  <si>
    <t>Apr. 30, 2017</t>
  </si>
  <si>
    <t>Disclosure Of Indirect Measurement Of Fair Value Of Goods Or Services Received Share Options Granted During Period [line items]</t>
  </si>
  <si>
    <t>Share Price on Grant Date in</t>
  </si>
  <si>
    <t>Exercise Price in €</t>
  </si>
  <si>
    <t>Expected Volatility of the MorphoSys share in</t>
  </si>
  <si>
    <t>37.49%</t>
  </si>
  <si>
    <t>Performance Term of Program in Years</t>
  </si>
  <si>
    <t>Dividend Yield in</t>
  </si>
  <si>
    <t>35.95%</t>
  </si>
  <si>
    <t>April 2019 stock option plan [Member]</t>
  </si>
  <si>
    <t>37.76%</t>
  </si>
  <si>
    <t>October Stock Option Plan [Member]</t>
  </si>
  <si>
    <t>38.02%</t>
  </si>
  <si>
    <t>NASDAQ Biotech index [member] | 2017 stock option plan [member]</t>
  </si>
  <si>
    <t>25.07%</t>
  </si>
  <si>
    <t>NASDAQ Biotech index [member] | April 2018 stock option plan [member]</t>
  </si>
  <si>
    <t>25.10%</t>
  </si>
  <si>
    <t>NASDAQ Biotech index [member] | April 2019 stock option plan [Member]</t>
  </si>
  <si>
    <t>18.61%</t>
  </si>
  <si>
    <t>NASDAQ Biotech index [member] | October Stock Option Plan [Member]</t>
  </si>
  <si>
    <t>18.17%</t>
  </si>
  <si>
    <t>TecDAX index [member] | 2017 stock option plan [member]</t>
  </si>
  <si>
    <t>16.94%</t>
  </si>
  <si>
    <t>TecDAX index [member] | April 2018 stock option plan [member]</t>
  </si>
  <si>
    <t>17.73%</t>
  </si>
  <si>
    <t>TecDAX index [member] | April 2019 stock option plan [Member]</t>
  </si>
  <si>
    <t>26.46%</t>
  </si>
  <si>
    <t>TecDAX index [member] | October Stock Option Plan [Member]</t>
  </si>
  <si>
    <t>24.82%</t>
  </si>
  <si>
    <t>Bottom of range [member] | 2017 stock option plan [member]</t>
  </si>
  <si>
    <t>Risk-free Interest Rate in</t>
  </si>
  <si>
    <t>0.03%</t>
  </si>
  <si>
    <t>Bottom of range [member] | April 2018 stock option plan [member]</t>
  </si>
  <si>
    <t>0.02%</t>
  </si>
  <si>
    <t>Bottom of range [member] | April 2019 stock option plan [Member]</t>
  </si>
  <si>
    <t>Bottom of range [member] | October Stock Option Plan [Member]</t>
  </si>
  <si>
    <t>Top of range [member] | 2017 stock option plan [member]</t>
  </si>
  <si>
    <t>0.23%</t>
  </si>
  <si>
    <t>Top of range [member] | April 2018 stock option plan [member]</t>
  </si>
  <si>
    <t>0.15%</t>
  </si>
  <si>
    <t>Top of range [member] | April 2019 stock option plan [Member]</t>
  </si>
  <si>
    <t>0.13%</t>
  </si>
  <si>
    <t>Top of range [member] | October Stock Option Plan [Member]</t>
  </si>
  <si>
    <t>Remuneration System for the Management Board and Employees of the Group - Convertible Bonds - 2013 Program - Additional Information (Detail)</t>
  </si>
  <si>
    <t>Apr. 01, 2013EUR (€)</t>
  </si>
  <si>
    <t>Dec. 31, 2019shares€ / shares</t>
  </si>
  <si>
    <t>Dec. 31, 2017shares</t>
  </si>
  <si>
    <t>Dec. 31, 2019sharesBeneficiary€ / shares</t>
  </si>
  <si>
    <t>Number of convertible bonds vested</t>
  </si>
  <si>
    <t>Convertible bonds 2013 Program [member]</t>
  </si>
  <si>
    <t>Nominal value of convertible bond granted | €</t>
  </si>
  <si>
    <t>Bearer bonds | €</t>
  </si>
  <si>
    <t>Description of exchange of convertible bonds</t>
  </si>
  <si>
    <t>Each convertible bond can be exchanged for one of the Company&amp;#8217;s no-par-value bearer shares equal to the proportional amount of common stock, which currently stands at &amp;#8364;&amp;#160;1</t>
  </si>
  <si>
    <t>Convertible bonds conversion price per share | € / shares</t>
  </si>
  <si>
    <t>Percentage of increase in share price</t>
  </si>
  <si>
    <t>120.00%</t>
  </si>
  <si>
    <t>Number of convertible bonds forfeited</t>
  </si>
  <si>
    <t>Remuneration System for the Management Board and Employees of the Group - Convertible Bonds - 2013 Program - Summary of Development of Convertible Bond Plans for Group Employees (Detail)</t>
  </si>
  <si>
    <t>Apr. 01, 2019shares</t>
  </si>
  <si>
    <t>Dec. 31, 2018shares€ / shares</t>
  </si>
  <si>
    <t>Dec. 31, 2017shares€ / shares</t>
  </si>
  <si>
    <t>Disclosure of share options share-based payment arrangement [line items]</t>
  </si>
  <si>
    <t>Convertible Bonds, Granted</t>
  </si>
  <si>
    <t>Convertible Bonds, Exercised</t>
  </si>
  <si>
    <t>Convertible bonds, beginning balance</t>
  </si>
  <si>
    <t>Convertible Bonds, Forfeited</t>
  </si>
  <si>
    <t>Convertible Bonds, Expired</t>
  </si>
  <si>
    <t>Convertible Bonds Outstanding Ending Balance</t>
  </si>
  <si>
    <t>Weighted Average Price, Outstanding Beginning Balance | € / shares</t>
  </si>
  <si>
    <t>Weighted Average Price, Granted | € / shares</t>
  </si>
  <si>
    <t>Weighted Average Price, Exercised | € / shares</t>
  </si>
  <si>
    <t>Weighted Average Price, Forfeited | € / shares</t>
  </si>
  <si>
    <t>Weighted Average Price, Expired | € / shares</t>
  </si>
  <si>
    <t>Weighted Average Price, Outstanding Ending Balance | € / shares</t>
  </si>
  <si>
    <t>Remuneration System for the Management Board and Employees of the Group - Convertible Bonds - 2013 Program - Summary of Weighted Average Exercise Price (Detail) - Convertible bonds 2013 Program [member]</t>
  </si>
  <si>
    <t>Dec. 31, 2016shares€ / shares</t>
  </si>
  <si>
    <t>Disclosure of range of exercise prices of outstanding share options [line items]</t>
  </si>
  <si>
    <t>Number Outstanding</t>
  </si>
  <si>
    <t>Remaining Contractual Life (in Years)</t>
  </si>
  <si>
    <t>3 months</t>
  </si>
  <si>
    <t>Weighted- average Exercise Price | € / shares</t>
  </si>
  <si>
    <t>Number Exercisable</t>
  </si>
  <si>
    <t>Exercise price range 25.00 to 40.00 [member]</t>
  </si>
  <si>
    <t>Remuneration System for the Management Board and Employees of the Group - 2014 Long Term Incentive Plan - Additional Information (Detail)</t>
  </si>
  <si>
    <t>Apr. 01, 2014sharesBeneficiary</t>
  </si>
  <si>
    <t>Performance criteria fulfillment standards</t>
  </si>
  <si>
    <t>Number of shares granted | shares</t>
  </si>
  <si>
    <t>2014 long-term incentive plan [member]</t>
  </si>
  <si>
    <t>Long term incentive program expiration date</t>
  </si>
  <si>
    <t>Apr. 1,
		2018</t>
  </si>
  <si>
    <t>Description of performance criteria fulfillment percentage</t>
  </si>
  <si>
    <t>These criteria are approved annually by the Supervisory Board. The fulfillment of these criteria was set at 200% for one year, 54% for one year and 0% for two years.</t>
  </si>
  <si>
    <t>Performance criteria fulfillment percentage</t>
  </si>
  <si>
    <t>Performance Criteria One [member] | 2014 long-term incentive plan [member]</t>
  </si>
  <si>
    <t>200.00%</t>
  </si>
  <si>
    <t>Performance Criteria Two [member] | 2014 long-term incentive plan [member]</t>
  </si>
  <si>
    <t>54.00%</t>
  </si>
  <si>
    <t>Performance Criteria Three [member] | 2014 long-term incentive plan [member]</t>
  </si>
  <si>
    <t>Number of shares granted</t>
  </si>
  <si>
    <t>Performance share [member] | 2014 long-term incentive plan [member]</t>
  </si>
  <si>
    <t>Management board [member] | Performance share [member] | 2014 long-term incentive plan [member]</t>
  </si>
  <si>
    <t>Senior management [member] | Performance share [member] | 2014 long-term incentive plan [member]</t>
  </si>
  <si>
    <t>Former members of management board and senior management group [member] | Performance share [member] | 2014 long-term incentive plan [member]</t>
  </si>
  <si>
    <t>Remuneration System for the Management Board and Employees of the Group - 2015 Long Term Incentive Plan - Additional Information (Detail)</t>
  </si>
  <si>
    <t>Oct. 14, 2019shares</t>
  </si>
  <si>
    <t>Apr. 01, 2015Beneficiary</t>
  </si>
  <si>
    <t>Apr. 01, 2014Beneficiary</t>
  </si>
  <si>
    <t>Performance criteria fulfillment standards | Beneficiary</t>
  </si>
  <si>
    <t>2015 long-term incentive plan [member]</t>
  </si>
  <si>
    <t>2015 long-term incentive plan [member] | Performance share [member]</t>
  </si>
  <si>
    <t>Management board [member] | 2015 long-term incentive plan [member] | Performance share [member]</t>
  </si>
  <si>
    <t>Senior management [member] | 2015 long-term incentive plan [member] | Performance share [member]</t>
  </si>
  <si>
    <t>Former members of management board and senior management group [member] | 2015 long-term incentive plan [member] | Performance share [member]</t>
  </si>
  <si>
    <t>Top of range [member] | 2015 long-term incentive plan [member]</t>
  </si>
  <si>
    <t>Percentage of increase in performance shares vested</t>
  </si>
  <si>
    <t>Bottom of range [member] | 2015 long-term incentive plan [member]</t>
  </si>
  <si>
    <t>94.00%</t>
  </si>
  <si>
    <t>Remuneration System for the Management Board and Employees of the Group - 2016 Long Term Incentive Plan - Additional Information (Detail)</t>
  </si>
  <si>
    <t>Apr. 01, 2016EUR (€)sharesBeneficiary</t>
  </si>
  <si>
    <t>Number of performance shares forfeited</t>
  </si>
  <si>
    <t>2016 long-term incentive plan [member]</t>
  </si>
  <si>
    <t>April 1, 2016</t>
  </si>
  <si>
    <t>vesting/performance period is four years. If the predefined key performance criteria for the respective period are fully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number of performance shares vested each year will be reduced or increased to the extent that the performance criteria of the respective year have been achieved between only 50% and 99.9% (&amp;lt;100%) or the achievement of the performance criteria has exceeded 100% (maximum 200%). If in one year the performance criteria are met by less than 50%, no performance shares will become vested in that year.</t>
  </si>
  <si>
    <t>Percentage of perfomance shares vested</t>
  </si>
  <si>
    <t>Maximum pay-out Factor | Beneficiary</t>
  </si>
  <si>
    <t>2016 long-term incentive plan [member] | Non adjusting event [member]</t>
  </si>
  <si>
    <t>2016 long-term incentive plan [member] | Performance share [member]</t>
  </si>
  <si>
    <t>Dividend declared | €</t>
  </si>
  <si>
    <t>Percentage of target expected to achieve to allocate performance shares</t>
  </si>
  <si>
    <t>148.50%</t>
  </si>
  <si>
    <t>Increase in total number of shares to be issued</t>
  </si>
  <si>
    <t>Management board [member] | 2016 long-term incentive plan [member] | Performance share [member]</t>
  </si>
  <si>
    <t>Senior management [member] | 2016 long-term incentive plan [member] | Performance share [member]</t>
  </si>
  <si>
    <t>Top of range [member] | 2016 long-term incentive plan [member]</t>
  </si>
  <si>
    <t>Conditional percentage of increase in number of shares vested</t>
  </si>
  <si>
    <t>Remuneration System for the Management Board and Employees of the Group - 2017 Long Term Incentive Plan - Additional Information (Detail)</t>
  </si>
  <si>
    <t>Apr. 01, 2017EUR (€)sharesBeneficiary</t>
  </si>
  <si>
    <t>Dec. 31, 2019EUR (€)sharesBeneficiary</t>
  </si>
  <si>
    <t>2017 long-term incentive plan [member]</t>
  </si>
  <si>
    <t>April&amp;#160;1, 2017</t>
  </si>
  <si>
    <t>2017 long-term incentive plan [member] | Performance share [member]</t>
  </si>
  <si>
    <t>155.00%</t>
  </si>
  <si>
    <t>Management board [member] | 2017 long-term incentive plan [member] | Performance share [member]</t>
  </si>
  <si>
    <t>Senior management [member] | 2017 long-term incentive plan [member] | Performance share [member]</t>
  </si>
  <si>
    <t>Employees [member] | 2017 long-term incentive plan [member] | Performance share [member]</t>
  </si>
  <si>
    <t>Bottom of range [member] | 2017 long-term incentive plan [member] | Performance share [member]</t>
  </si>
  <si>
    <t>Top of range [member] | 2017 long-term incentive plan [member]</t>
  </si>
  <si>
    <t>Top of range [member] | 2017 long-term incentive plan [member] | Performance share [member]</t>
  </si>
  <si>
    <t>300.00%</t>
  </si>
  <si>
    <t>Remuneration System for the Management Board and Employees of the Group - 2018 Long Term Incentive Plan - Additional Information (Detail)</t>
  </si>
  <si>
    <t>Apr. 01, 2018shares</t>
  </si>
  <si>
    <t>Dec. 31, 2018Beneficiary</t>
  </si>
  <si>
    <t>Number of shares forfeited</t>
  </si>
  <si>
    <t>2018 long-term incentive program [member]</t>
  </si>
  <si>
    <t>Maximum pay-out Factor</t>
  </si>
  <si>
    <t>Six-month</t>
  </si>
  <si>
    <t>2018 long-term incentive program [member] | Performance share [member]</t>
  </si>
  <si>
    <t>Number of performance shares allocated percentage</t>
  </si>
  <si>
    <t>105.00%</t>
  </si>
  <si>
    <t>2018 long-term incentive program [member] | Performance share [member] | Management board [member]</t>
  </si>
  <si>
    <t>2018 long-term incentive program [member] | Performance share [member] | Employees [member]</t>
  </si>
  <si>
    <t>2018 long-term incentive program [member] | Performance share [member] | Senior management [member]</t>
  </si>
  <si>
    <t>Bottom of range [member] | 2018 long-term incentive program [member]</t>
  </si>
  <si>
    <t>Pay-out factor for justified cases</t>
  </si>
  <si>
    <t>Top of range [member] | 2018 long-term incentive program [member]</t>
  </si>
  <si>
    <t>Remuneration System for the Management Board and Employees of the Group - Summary of Expected Volatility Based on Development of Share Volatility of Last Four Years (Detail)</t>
  </si>
  <si>
    <t>Dec. 31, 2019EUR (€)€ / shares</t>
  </si>
  <si>
    <t>Disclosure of share options and savings related options [line items]</t>
  </si>
  <si>
    <t>Share Price on Grant Date in | € / shares</t>
  </si>
  <si>
    <t>Exercise Price in € | €</t>
  </si>
  <si>
    <t xml:space="preserve"> </t>
  </si>
  <si>
    <t>34.64%</t>
  </si>
  <si>
    <t>0.05%</t>
  </si>
  <si>
    <t>Bottom of range [member] | 2016 long-term incentive plan [member]</t>
  </si>
  <si>
    <t>Bottom of range [member] | 2017 long-term incentive plan [member]</t>
  </si>
  <si>
    <t>NASDAQ Biotech index [member] | 2015 long-term incentive plan [member]</t>
  </si>
  <si>
    <t>23.39%</t>
  </si>
  <si>
    <t>NASDAQ Biotech index [member] | 2016 long-term incentive plan [member]</t>
  </si>
  <si>
    <t>NASDAQ Biotech index [member] | 2017 long-term incentive plan [member]</t>
  </si>
  <si>
    <t>NASDAQ Biotech index [member] | 2018 long-term incentive program [member]</t>
  </si>
  <si>
    <t>TecDAX index [member] | 2015 long-term incentive plan [member]</t>
  </si>
  <si>
    <t>17.01%</t>
  </si>
  <si>
    <t>TecDAX index [member] | 2016 long-term incentive plan [member]</t>
  </si>
  <si>
    <t>TecDAX index [member] | 2017 long-term incentive plan [member]</t>
  </si>
  <si>
    <t>TecDAX index [member] | 2018 long-term incentive program [member]</t>
  </si>
  <si>
    <t>Remuneration System for the Management Board and Employees of the Group - Summary of Shares, Stock Options, Convertible Bonds and Performance Shares Held by Members of Management Board and Supervisory Board (Detail)</t>
  </si>
  <si>
    <t>Dec. 31, 2019USD ($)shares</t>
  </si>
  <si>
    <t>Allocations</t>
  </si>
  <si>
    <t>Stock options, beginning balance</t>
  </si>
  <si>
    <t>Forfeitures</t>
  </si>
  <si>
    <t>Exercises</t>
  </si>
  <si>
    <t>12/31/2018</t>
  </si>
  <si>
    <t>Convertible bonds [member]</t>
  </si>
  <si>
    <t>Dr Simon Moroney [member]</t>
  </si>
  <si>
    <t>Shares, beginning balance</t>
  </si>
  <si>
    <t>Additions | $</t>
  </si>
  <si>
    <t>Sales | $</t>
  </si>
  <si>
    <t>Shares, ending balance</t>
  </si>
  <si>
    <t>Dr Simon Moroney [member] | Stock Option 1 [member]</t>
  </si>
  <si>
    <t>Dr Simon Moroney [member] | Convertible bonds [member]</t>
  </si>
  <si>
    <t>Dr Simon Moroney [member] | Performance share [member]</t>
  </si>
  <si>
    <t>Jens Holstein [member]</t>
  </si>
  <si>
    <t>Jens Holstein [member] | Stock Option 1 [member]</t>
  </si>
  <si>
    <t>Jens Holstein [member] | Convertible bonds [member]</t>
  </si>
  <si>
    <t>Jens Holstein [member] | Performance share [member]</t>
  </si>
  <si>
    <t>Dr Malte Peters [member]</t>
  </si>
  <si>
    <t>Dr Malte Peters [member] | Stock Option 1 [member]</t>
  </si>
  <si>
    <t>Dr Malte Peters [member] | Convertible bonds [member]</t>
  </si>
  <si>
    <t>Dr Malte Peters [member] | Performance share [member]</t>
  </si>
  <si>
    <t>Dr Markus Enzelberge [member]</t>
  </si>
  <si>
    <t>Dr Markus Enzelberge [member] | Stock Option 1 [member]</t>
  </si>
  <si>
    <t>Dr Markus Enzelberge [member] | Convertible bonds [member]</t>
  </si>
  <si>
    <t>Dr Markus Enzelberge [member] | Performance share [member]</t>
  </si>
  <si>
    <t>Dr. Marc Cluzel [member]</t>
  </si>
  <si>
    <t>Dr. Frank Morich [member]</t>
  </si>
  <si>
    <t>Michael Brosnan [member]</t>
  </si>
  <si>
    <t>Sharon Curran [member]</t>
  </si>
  <si>
    <t>Dr George Golumbeski [member]</t>
  </si>
  <si>
    <t>Wendy Johnson [member]</t>
  </si>
  <si>
    <t>Krisja Vermeylen [member]</t>
  </si>
  <si>
    <t>Dr. Jean-Paul Kress [member]</t>
  </si>
  <si>
    <t>Dr. Jean-Paul Kress [member] | Stock Option 1 [member]</t>
  </si>
  <si>
    <t>Dr. Jean-Paul Kress [member] | Convertible bonds [member]</t>
  </si>
  <si>
    <t>Dr. Jean-Paul Kress [member] | Performance share [member]</t>
  </si>
  <si>
    <t>Supervisory board [member]</t>
  </si>
  <si>
    <t>Remuneration System for the Management Board and Employees of the Group - 2019 Long Term Incentive Plan - Additional Information (Detail)</t>
  </si>
  <si>
    <t>2019 long-term incentive program [member]</t>
  </si>
  <si>
    <t>2019 long-term incentive program [member] | Bottom of range [member]</t>
  </si>
  <si>
    <t>2019 long-term incentive program [member] | Top of range [member]</t>
  </si>
  <si>
    <t>Performance Share [Member]</t>
  </si>
  <si>
    <t>Performance Share [Member] | 2019 long-term incentive program [member]</t>
  </si>
  <si>
    <t>If the predefined performance criteria for the respective period are 100%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period is limited by a factor determined by the Group, which generally amounts to 1. However, in justified cases, the Supervisory Board may set this factor freely between 0 and 2</t>
  </si>
  <si>
    <t>Number of stock options forfeited</t>
  </si>
  <si>
    <t>Performance Share [Member] | 2019 long-term incentive program [member] | Employees [member]</t>
  </si>
  <si>
    <t>Performance Share [Member] | 2019 long-term incentive program [member] | Senior Management [member]</t>
  </si>
  <si>
    <t>Remuneration System for the Management Board and Employees of the Group - Morphosys Us Inc.- 2019 Long Term Incentive Plan - Additional Information (Detail)</t>
  </si>
  <si>
    <t>Performance Share [Member] | 2019 long-term incentive program [member] | MorphoSys US Inc. [member]</t>
  </si>
  <si>
    <t>Treasury shares [member] | 2019 long-term incentive program [member]</t>
  </si>
  <si>
    <t>Treasury shares [member] | 2019 long-term incentive program [member] | Employees [member]</t>
  </si>
  <si>
    <t>Treasury shares [member] | 2019 long-term incentive program [member] | President [member]</t>
  </si>
  <si>
    <t>Remuneration System for the Management Board and Employees of the Group - Share Plan - Additional Information (Detail)</t>
  </si>
  <si>
    <t>Sep. 25, 2018EUR (€)shares€ / shares</t>
  </si>
  <si>
    <t>Share Plan [Member]</t>
  </si>
  <si>
    <t>value of compensation plan | €</t>
  </si>
  <si>
    <t>share price on exchange | € / shares</t>
  </si>
  <si>
    <t>Share Plan [Member] | Treasury shares [member]</t>
  </si>
  <si>
    <t>Remuneration System for the Management Board and Employees of the Group - Morphosys us Inc. &amp;#8211; restricted stock unit plan (rsup) - Additional Information (Detail) - EUR (€)</t>
  </si>
  <si>
    <t>Oct. 01, 2019</t>
  </si>
  <si>
    <t>Performance Share [Member] | 2019 long-term incentive plan [member]</t>
  </si>
  <si>
    <t>Restricted Shares [Member] | Share Plan [Member]</t>
  </si>
  <si>
    <t>The term of the plan is three years and includes three one-year performance periods. If the predefined performance criteria for the respective period are fully met, 33.3% of the performance shares become vested in each year. The number of performance shares vested per year is calculated based on the key performance criteria of MorphoSys US Inc. and the MorphoSys share price performance during the annual performance period. The performance criteria can be met up to a maximum of 125% per year. If less than 0% of the defined performance criteria are met in any one year, no shares will be vested for that year. At the end of the total three-year performance period, the corresponding number of shares eventually vested is calculated, and the shares created from authorized capital are transferred from the Company to the beneficiaries.</t>
  </si>
  <si>
    <t>Fair value of stock options granted</t>
  </si>
  <si>
    <t>Remuneration System for the Management Board and Employees of the Group - Summary of Management Board Remuneration (Detail) - EUR (€)</t>
  </si>
  <si>
    <t>Disclosure of key management personnel compensation [line items]</t>
  </si>
  <si>
    <t>Total Short-Term Employee Benefits (IAS 24.17 (a))</t>
  </si>
  <si>
    <t>Total Benefit Expenses - Post-Employment Benefits (IAS 24.17 (b))</t>
  </si>
  <si>
    <t>Total Share-Based Payment (IAS 24.17 (e))</t>
  </si>
  <si>
    <t>Total Compensation</t>
  </si>
  <si>
    <t>Total Termination Benefits (IAS 24.17 (d)</t>
  </si>
  <si>
    <t>Fixed compensation [member]</t>
  </si>
  <si>
    <t>Fringe benefits [member]</t>
  </si>
  <si>
    <t>One -year variable compensation [member]</t>
  </si>
  <si>
    <t>Service cost [member]</t>
  </si>
  <si>
    <t>2013 convertible bonds program [member]</t>
  </si>
  <si>
    <t>2013 long-term incentive plan [member]</t>
  </si>
  <si>
    <t>2019 long-term incentive plan [member]</t>
  </si>
  <si>
    <t>2018 stock option plan [member]</t>
  </si>
  <si>
    <t>One Time Bonus [Member]</t>
  </si>
  <si>
    <t>Dr Simon Moroney [member] | Fixed compensation [member]</t>
  </si>
  <si>
    <t>Dr Simon Moroney [member] | Fringe benefits [member]</t>
  </si>
  <si>
    <t>Dr Simon Moroney [member] | One -year variable compensation [member]</t>
  </si>
  <si>
    <t>Dr Simon Moroney [member] | Service cost [member]</t>
  </si>
  <si>
    <t>Dr Simon Moroney [member] | 2013 convertible bonds program [member]</t>
  </si>
  <si>
    <t>Dr Simon Moroney [member] | 2013 long-term incentive plan [member]</t>
  </si>
  <si>
    <t>Dr Simon Moroney [member] | 2014 long-term incentive plan [member]</t>
  </si>
  <si>
    <t>Dr Simon Moroney [member] | 2015 long-term incentive plan [member]</t>
  </si>
  <si>
    <t>Dr Simon Moroney [member] | 2016 long-term incentive plan [member]</t>
  </si>
  <si>
    <t>Dr Simon Moroney [member] | 2017 long-term incentive plan [member]</t>
  </si>
  <si>
    <t>Dr Simon Moroney [member] | 2018 long-term incentive program [member]</t>
  </si>
  <si>
    <t>Dr Simon Moroney [member] | 2019 long-term incentive plan [member]</t>
  </si>
  <si>
    <t>Dr Simon Moroney [member] | 2017 stock option plan [member]</t>
  </si>
  <si>
    <t>Dr Simon Moroney [member] | 2018 stock option plan [member]</t>
  </si>
  <si>
    <t>Dr Simon Moroney [member] | One Time Bonus [Member]</t>
  </si>
  <si>
    <t>Dr Jean-Paul Kress [Member]</t>
  </si>
  <si>
    <t>Dr Jean-Paul Kress [Member] | Fixed compensation [member]</t>
  </si>
  <si>
    <t>Dr Jean-Paul Kress [Member] | Fringe benefits [member]</t>
  </si>
  <si>
    <t>Dr Jean-Paul Kress [Member] | One -year variable compensation [member]</t>
  </si>
  <si>
    <t>Dr Jean-Paul Kress [Member] | Service cost [member]</t>
  </si>
  <si>
    <t>Dr Jean-Paul Kress [Member] | One time bonus award in shares [member]</t>
  </si>
  <si>
    <t>Dr Jean-Paul Kress [Member] | 2014 long-term incentive plan [member]</t>
  </si>
  <si>
    <t>Dr Jean-Paul Kress [Member] | 2015 long-term incentive plan [member]</t>
  </si>
  <si>
    <t>Dr Jean-Paul Kress [Member] | 2016 long-term incentive plan [member]</t>
  </si>
  <si>
    <t>Dr Jean-Paul Kress [Member] | 2017 long-term incentive plan [member]</t>
  </si>
  <si>
    <t>Dr Jean-Paul Kress [Member] | 2018 long-term incentive program [member]</t>
  </si>
  <si>
    <t>Dr Jean-Paul Kress [Member] | 2019 long-term incentive plan [member]</t>
  </si>
  <si>
    <t>Dr Jean-Paul Kress [Member] | 2017 stock option plan [member]</t>
  </si>
  <si>
    <t>Dr Jean-Paul Kress [Member] | 2018 stock option plan [member]</t>
  </si>
  <si>
    <t>Dr Jean-Paul Kress [Member] | 2019 stock option plan [member]</t>
  </si>
  <si>
    <t>Dr Jean-Paul Kress [Member] | One Time Bonus [Member]</t>
  </si>
  <si>
    <t>Dr Jean-Paul Kress [Member] | Termination Benefits [Member]</t>
  </si>
  <si>
    <t>Jens Holstein [member] | Fixed compensation [member]</t>
  </si>
  <si>
    <t>Jens Holstein [member] | Fringe benefits [member]</t>
  </si>
  <si>
    <t>Jens Holstein [member] | One -year variable compensation [member]</t>
  </si>
  <si>
    <t>Jens Holstein [member] | Service cost [member]</t>
  </si>
  <si>
    <t>Jens Holstein [member] | One time bonus award in shares [member]</t>
  </si>
  <si>
    <t>Jens Holstein [member] | 2014 long-term incentive plan [member]</t>
  </si>
  <si>
    <t>Jens Holstein [member] | 2015 long-term incentive plan [member]</t>
  </si>
  <si>
    <t>Jens Holstein [member] | 2016 long-term incentive plan [member]</t>
  </si>
  <si>
    <t>Jens Holstein [member] | 2017 long-term incentive plan [member]</t>
  </si>
  <si>
    <t>Jens Holstein [member] | 2018 long-term incentive program [member]</t>
  </si>
  <si>
    <t>Jens Holstein [member] | 2019 long-term incentive plan [member]</t>
  </si>
  <si>
    <t>Jens Holstein [member] | 2017 stock option plan [member]</t>
  </si>
  <si>
    <t>Jens Holstein [member] | 2018 stock option plan [member]</t>
  </si>
  <si>
    <t>Jens Holstein [member] | 2019 stock option plan [member]</t>
  </si>
  <si>
    <t>Jens Holstein [member] | One Time Bonus [Member]</t>
  </si>
  <si>
    <t>Dr Malte Peters [member] | Fixed compensation [member]</t>
  </si>
  <si>
    <t>Dr Malte Peters [member] | Fringe benefits [member]</t>
  </si>
  <si>
    <t>Dr Malte Peters [member] | One -year variable compensation [member]</t>
  </si>
  <si>
    <t>Dr Malte Peters [member] | Service cost [member]</t>
  </si>
  <si>
    <t>Dr Malte Peters [member] | One time bonus award in shares [member]</t>
  </si>
  <si>
    <t>Dr Malte Peters [member] | 2014 long-term incentive plan [member]</t>
  </si>
  <si>
    <t>Dr Malte Peters [member] | 2015 long-term incentive plan [member]</t>
  </si>
  <si>
    <t>Dr Malte Peters [member] | 2016 long-term incentive plan [member]</t>
  </si>
  <si>
    <t>Dr Malte Peters [member] | 2017 long-term incentive plan [member]</t>
  </si>
  <si>
    <t>Dr Malte Peters [member] | 2018 long-term incentive program [member]</t>
  </si>
  <si>
    <t>Dr Malte Peters [member] | 2019 long-term incentive plan [member]</t>
  </si>
  <si>
    <t>Dr Malte Peters [member] | 2017 stock option plan [member]</t>
  </si>
  <si>
    <t>Dr Malte Peters [member] | 2018 stock option plan [member]</t>
  </si>
  <si>
    <t>Dr Malte Peters [member] | 2019 stock option plan [member]</t>
  </si>
  <si>
    <t>Dr Malte Peters [member] | One Time Bonus [Member]</t>
  </si>
  <si>
    <t>Dr Malte Peters [member] | Termination Benefits [Member]</t>
  </si>
  <si>
    <t>Dr Markus Enzelberger [member]</t>
  </si>
  <si>
    <t>Dr Markus Enzelberger [member] | Fixed compensation [member]</t>
  </si>
  <si>
    <t>Dr Markus Enzelberger [member] | Fringe benefits [member]</t>
  </si>
  <si>
    <t>Dr Markus Enzelberger [member] | One -year variable compensation [member]</t>
  </si>
  <si>
    <t>Dr Markus Enzelberger [member] | Service cost [member]</t>
  </si>
  <si>
    <t>Dr Markus Enzelberger [member] | 2013 convertible bonds program [member]</t>
  </si>
  <si>
    <t>Dr Markus Enzelberger [member] | 2013 long-term incentive plan [member]</t>
  </si>
  <si>
    <t>Dr Markus Enzelberger [member] | 2014 long-term incentive plan [member]</t>
  </si>
  <si>
    <t>Dr Markus Enzelberger [member] | 2015 long-term incentive plan [member]</t>
  </si>
  <si>
    <t>Dr Markus Enzelberger [member] | 2016 long-term incentive plan [member]</t>
  </si>
  <si>
    <t>Dr Markus Enzelberger [member] | 2017 long-term incentive plan [member]</t>
  </si>
  <si>
    <t>Dr Markus Enzelberger [member] | 2018 long-term incentive program [member]</t>
  </si>
  <si>
    <t>Dr Markus Enzelberger [member] | 2019 long-term incentive plan [member]</t>
  </si>
  <si>
    <t>Dr Markus Enzelberger [member] | 2017 stock option plan [member]</t>
  </si>
  <si>
    <t>Dr Markus Enzelberger [member] | 2018 stock option plan [member]</t>
  </si>
  <si>
    <t>Dr Markus Enzelberger [member] | One Time Bonus [Member]</t>
  </si>
  <si>
    <t>Remuneration System for the Management Board and Employees of the Group - Summary of Management Board Remuneration (Parenthetical) (Detail)</t>
  </si>
  <si>
    <t>Vesting Period</t>
  </si>
  <si>
    <t>Dr Simon Moroney [member] | 2019 stock option plan [member]</t>
  </si>
  <si>
    <t>Dr JeanPaul Kress [Member] | 2014 long-term incentive plan [member]</t>
  </si>
  <si>
    <t>Dr JeanPaul Kress [Member] | 2015 long-term incentive plan [member]</t>
  </si>
  <si>
    <t>Dr JeanPaul Kress [Member] | 2016 long-term incentive plan [member]</t>
  </si>
  <si>
    <t>Dr JeanPaul Kress [Member] | 2017 long-term incentive plan [member]</t>
  </si>
  <si>
    <t>Dr JeanPaul Kress [Member] | 2018 long-term incentive program [member]</t>
  </si>
  <si>
    <t>Dr JeanPaul Kress [Member] | 2019 long-term incentive plan [member]</t>
  </si>
  <si>
    <t>Dr JeanPaul Kress [Member] | 2017 stock option plan [member]</t>
  </si>
  <si>
    <t>Dr JeanPaul Kress [Member] | 2018 stock option plan [member]</t>
  </si>
  <si>
    <t>Dr JeanPaul Kress [Member] | 2019 stock option plan [member]</t>
  </si>
  <si>
    <t>Dr Markus Enzelberger [member] | 2019 stock option plan [member]</t>
  </si>
  <si>
    <t>Remuneration System for the Management Board and Employees of the Group - Related Parties - Additional Information (Detail)</t>
  </si>
  <si>
    <t>Oct. 01, 2019EUR (€)</t>
  </si>
  <si>
    <t>Disclosure of transactions between related parties [line items]</t>
  </si>
  <si>
    <t>Proportion of voting rights held</t>
  </si>
  <si>
    <t>30.00%</t>
  </si>
  <si>
    <t>Percentage of annual gross fixed salary and annual bonus</t>
  </si>
  <si>
    <t>Total remuneration</t>
  </si>
  <si>
    <t>Senior management [member] | Performance share [member]</t>
  </si>
  <si>
    <t>Chief Executive Officer [Member] | Stock options [member]</t>
  </si>
  <si>
    <t>Stock option Granted</t>
  </si>
  <si>
    <t>Chief Executive Officer [Member] | Sign On Stock Options [Member]</t>
  </si>
  <si>
    <t>Stock option plan [member] | Senior management [member] | Stock options [member]</t>
  </si>
  <si>
    <t>Convertible bond plan [member] | Senior management [member] | Convertible bonds [member]</t>
  </si>
  <si>
    <t>Performance share plan [member] | Senior management [member] | Performance share [member]</t>
  </si>
  <si>
    <t>2014 long-term incentive plan [member] | Senior management [member]</t>
  </si>
  <si>
    <t>Number of shares allocated to senior management group | shares</t>
  </si>
  <si>
    <t>Remuneration System for the Management Board and Employees of the Group - Related Parties - Summary of Supervisory Board Remuneration (Detail) - EUR (€)</t>
  </si>
  <si>
    <t>Key management personnel compensation</t>
  </si>
  <si>
    <t>Sharon Curran [Member]</t>
  </si>
  <si>
    <t>Dr. Gerald Möller [member]</t>
  </si>
  <si>
    <t>Klaus Kühn [member]</t>
  </si>
  <si>
    <t>Fixed compensation [member] | Dr. Marc Cluzel [member]</t>
  </si>
  <si>
    <t>Fixed compensation [member] | Dr. Frank Morich [member]</t>
  </si>
  <si>
    <t>Fixed compensation [member] | Michael Brosnan [member]</t>
  </si>
  <si>
    <t>Fixed compensation [member] | Sharon Curran [Member]</t>
  </si>
  <si>
    <t>Fixed compensation [member] | Dr George Golumbeski [member]</t>
  </si>
  <si>
    <t>Fixed compensation [member] | Wendy Johnson [member]</t>
  </si>
  <si>
    <t>Fixed compensation [member] | Krisja Vermeylen [member]</t>
  </si>
  <si>
    <t>Fixed compensation [member] | Dr. Gerald Möller [member]</t>
  </si>
  <si>
    <t>Fixed compensation [member] | Klaus Kühn [member]</t>
  </si>
  <si>
    <t>Attendance fee [member]</t>
  </si>
  <si>
    <t>Attendance fee [member] | Dr. Marc Cluzel [member]</t>
  </si>
  <si>
    <t>Attendance fee [member] | Dr. Frank Morich [member]</t>
  </si>
  <si>
    <t>Attendance fee [member] | Michael Brosnan [member]</t>
  </si>
  <si>
    <t>Attendance fee [member] | Sharon Curran [Member]</t>
  </si>
  <si>
    <t>Attendance fee [member] | Dr George Golumbeski [member]</t>
  </si>
  <si>
    <t>Attendance fee [member] | Wendy Johnson [member]</t>
  </si>
  <si>
    <t>Attendance fee [member] | Krisja Vermeylen [member]</t>
  </si>
  <si>
    <t>Attendance fee [member] | Dr. Gerald Möller [member]</t>
  </si>
  <si>
    <t>Attendance fee [member] | Klaus Kühn [member]</t>
  </si>
  <si>
    <t>Additional Notes - Additional Information (Detail) $ / shares in Units, € in Millions, $ in Millions</t>
  </si>
  <si>
    <t>Mar. 04, 2020$ / sharesshares</t>
  </si>
  <si>
    <t>Mar. 03, 2020USD ($)</t>
  </si>
  <si>
    <t>Jan. 13, 2020USD ($)</t>
  </si>
  <si>
    <t>Jul. 19, 2018EUR (€)</t>
  </si>
  <si>
    <t>Jul. 19, 2018USD ($)</t>
  </si>
  <si>
    <t>Jun. 30, 2013EUR (€)</t>
  </si>
  <si>
    <t>Jun. 30, 2010EUR (€)</t>
  </si>
  <si>
    <t>Jun. 30, 2010USD ($)</t>
  </si>
  <si>
    <t>Dec. 31, 2017USD ($)</t>
  </si>
  <si>
    <t>Ordinary shares [member] | Collaboration And License Agreement [Member]</t>
  </si>
  <si>
    <t>Disclosure of research and development agreements [line items]</t>
  </si>
  <si>
    <t>Percentage of New Ordinary Shares</t>
  </si>
  <si>
    <t>2.84%</t>
  </si>
  <si>
    <t>American Depositary Shares [Member] | Collaboration And License Agreement [Member]</t>
  </si>
  <si>
    <t>Number of Shares Purchase | shares</t>
  </si>
  <si>
    <t>Incyte [Member] | Collaboration And License Agreement [Member]</t>
  </si>
  <si>
    <t>Descriptions of limitations subject to share transfer</t>
  </si>
  <si>
    <t>Incyte has agreed, subject to limited exceptions, not to sell or otherwise transfer any of the new ADSs, which will represent 2.76% of the registered share capital of MorphoSys following the capital increase, for an 18-month period.</t>
  </si>
  <si>
    <t>Incyte [Member] | Collaboration And License Agreement [Member] | U.S. Specific Trials [Member]</t>
  </si>
  <si>
    <t>Percentage of development costs</t>
  </si>
  <si>
    <t>Incyte [Member] | Collaboration And License Agreement [Member] | Ex U.S. Specific Trials [Member]</t>
  </si>
  <si>
    <t>Percentage of future development costs</t>
  </si>
  <si>
    <t>Incyte [Member] | American Depositary Shares [Member] | Collaboration And License Agreement [Member]</t>
  </si>
  <si>
    <t>New shares urchased | shares</t>
  </si>
  <si>
    <t>American Depository Price Per Shares | $ / shares</t>
  </si>
  <si>
    <t>Morphosys [Member] | Collaboration And License Agreement [Member] | U.S. Specific Trials [Member]</t>
  </si>
  <si>
    <t>Morphosys [Member] | Ordinary shares [member] | Collaboration And License Agreement [Member]</t>
  </si>
  <si>
    <t>License agreement [member] | Collaboration And License Agreement [Member]</t>
  </si>
  <si>
    <t>License agreement upfront payment received</t>
  </si>
  <si>
    <t>Milestone payments</t>
  </si>
  <si>
    <t>Percentage of Weighted Average Price Of American Depository Shares</t>
  </si>
  <si>
    <t>License agreement [member] | American Depositary Shares [Member] | Collaboration And License Agreement [Member]</t>
  </si>
  <si>
    <t>Equity investment</t>
  </si>
  <si>
    <t>License agreement [member] | Glaxo Smith Kline [member]</t>
  </si>
  <si>
    <t>License agreement upfront payment received | €</t>
  </si>
  <si>
    <t>License agreement [member] | I- Mab biopharma [member]</t>
  </si>
  <si>
    <t>Upfront payment recognized as revenue</t>
  </si>
  <si>
    <t>License agreement [member] | Xencor [member]</t>
  </si>
  <si>
    <t>Upfront payment</t>
  </si>
  <si>
    <t>License agreement [member] | Novartis Pharma AG [member]</t>
  </si>
  <si>
    <t>Upfront payment recognized as revenue | €</t>
  </si>
  <si>
    <t>Percentage of upfront payment received recognized as revenue</t>
  </si>
  <si>
    <t>50.00%</t>
  </si>
  <si>
    <t>Top of range [member] | License agreement [member] | Glaxo Smith Kline [member]</t>
  </si>
  <si>
    <t>Top of range [member] | License agreement [member] | I- Mab biopharma [member]</t>
  </si>
  <si>
    <t>Milestone payment receivable upon a success-based clinical and commercial milestone</t>
  </si>
  <si>
    <t>Top of range [member] | License agreement [member] | Novartis Pharma AG [member]</t>
  </si>
  <si>
    <t>Percentage of tiered royalties on net sales</t>
  </si>
  <si>
    <t>Bottom of range [member] | License agreement [member] | Novartis Pharma AG [member]</t>
  </si>
  <si>
    <t>Investigational new drug [member]</t>
  </si>
  <si>
    <t>Milestone payments to licensors, due next twelve months</t>
  </si>
  <si>
    <t>Investigational new drug [member] | Top of range [member]</t>
  </si>
  <si>
    <t>Milestone payments to licensors, due year two</t>
  </si>
  <si>
    <t>Additional Notes - Summary of Future Minimum Payments Under Non-Terminable Leases of Low Value Assets, Contracts For Insurances And Other Services (Detail) € in Thousands</t>
  </si>
  <si>
    <t>Disclosure of finance lease and operating lease by lessee [line items]</t>
  </si>
  <si>
    <t>Leases of Low Value Assets</t>
  </si>
  <si>
    <t>Later than one year and not later than five years [member]</t>
  </si>
  <si>
    <t>Later than five years [member]</t>
  </si>
  <si>
    <t>Additional Notes - Summary of Future Minimum Payments Due for Outsourced Studies (Detail) € in Millions</t>
  </si>
  <si>
    <t>Disclosure Of Future Payments Commitments For Clinical Studies [line items]</t>
  </si>
  <si>
    <t>Future payment commitments for clinical studies</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 &quot;#,##0_);_(&quot;$ &quot;(#,##0)" numFmtId="167"/>
    <numFmt formatCode="_(&quot;€ &quot;#,##0.0_);_(&quot;€ &quot;(#,##0.0)" numFmtId="168"/>
    <numFmt formatCode="_(&quot;$ &quot;#,##0.0_);_(&quot;$ &quot;(#,##0.0)" numFmtId="169"/>
    <numFmt formatCode="_(&quot;$ &quot;#,##0.00_);_(&quot;$ &quot;(#,##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7</v>
      </c>
    </row>
    <row r="17" spans="1:2">
      <c r="A17" s="4" t="s">
        <v>29</v>
      </c>
      <c r="B17" s="4" t="s">
        <v>30</v>
      </c>
    </row>
    <row r="18" spans="1:2">
      <c r="A18" s="4" t="s">
        <v>31</v>
      </c>
      <c r="B18" s="4" t="s">
        <v>32</v>
      </c>
    </row>
    <row r="19" spans="1:2">
      <c r="A19" s="4" t="s">
        <v>33</v>
      </c>
      <c r="B19" s="4" t="s">
        <v>7</v>
      </c>
    </row>
    <row r="20" spans="1:2">
      <c r="A20" s="4" t="s">
        <v>34</v>
      </c>
      <c r="B20" s="4" t="s">
        <v>7</v>
      </c>
    </row>
    <row r="21" spans="1:2">
      <c r="A21" s="4" t="s">
        <v>35</v>
      </c>
      <c r="B21" s="4" t="s">
        <v>7</v>
      </c>
    </row>
    <row r="22" spans="1:2">
      <c r="A22" s="4" t="s">
        <v>36</v>
      </c>
      <c r="B22" s="5" t="n">
        <v>31839572</v>
      </c>
    </row>
    <row r="23" spans="1:2">
      <c r="A23" s="4" t="s">
        <v>37</v>
      </c>
      <c r="B23" s="4" t="s">
        <v>38</v>
      </c>
    </row>
    <row r="24" spans="1:2">
      <c r="A24" s="4" t="s">
        <v>39</v>
      </c>
      <c r="B24" s="4" t="s">
        <v>40</v>
      </c>
    </row>
    <row r="25" spans="1:2">
      <c r="A25" s="4" t="s">
        <v>41</v>
      </c>
      <c r="B25" s="4" t="s">
        <v>42</v>
      </c>
    </row>
    <row r="26" spans="1:2">
      <c r="A26" s="4" t="s">
        <v>43</v>
      </c>
      <c r="B26" s="4" t="s">
        <v>27</v>
      </c>
    </row>
    <row r="27" spans="1:2">
      <c r="A27" s="4" t="s">
        <v>44</v>
      </c>
      <c r="B27" s="4" t="s">
        <v>7</v>
      </c>
    </row>
    <row r="28" spans="1:2">
      <c r="A28" s="4" t="s">
        <v>34</v>
      </c>
      <c r="B28" s="4" t="s">
        <v>7</v>
      </c>
    </row>
    <row r="29" spans="1:2">
      <c r="A29" s="4" t="s">
        <v>45</v>
      </c>
      <c r="B2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47</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07</v>
      </c>
      <c r="B1" s="2" t="s">
        <v>1</v>
      </c>
    </row>
    <row r="2" spans="1:5">
      <c r="B2" s="2" t="s">
        <v>47</v>
      </c>
      <c r="C2" s="2" t="s">
        <v>48</v>
      </c>
      <c r="D2" s="2" t="s">
        <v>49</v>
      </c>
      <c r="E2" s="2" t="s">
        <v>1408</v>
      </c>
    </row>
    <row r="3" spans="1:5">
      <c r="A3" s="3" t="s">
        <v>1102</v>
      </c>
    </row>
    <row r="4" spans="1:5">
      <c r="A4" s="4" t="s">
        <v>700</v>
      </c>
      <c r="B4" s="6" t="n">
        <v>6654000</v>
      </c>
      <c r="C4" s="6" t="n">
        <v>5585000</v>
      </c>
      <c r="D4" s="6" t="n">
        <v>4975000</v>
      </c>
    </row>
    <row r="5" spans="1:5">
      <c r="A5" s="4" t="s">
        <v>1409</v>
      </c>
    </row>
    <row r="6" spans="1:5">
      <c r="A6" s="3" t="s">
        <v>1102</v>
      </c>
    </row>
    <row r="7" spans="1:5">
      <c r="A7" s="4" t="s">
        <v>700</v>
      </c>
      <c r="B7" s="6" t="n">
        <v>296415</v>
      </c>
    </row>
    <row r="8" spans="1:5">
      <c r="A8" s="4" t="s">
        <v>1410</v>
      </c>
    </row>
    <row r="9" spans="1:5">
      <c r="A9" s="3" t="s">
        <v>1102</v>
      </c>
    </row>
    <row r="10" spans="1:5">
      <c r="A10" s="4" t="s">
        <v>1108</v>
      </c>
      <c r="B10" s="4" t="s">
        <v>1411</v>
      </c>
    </row>
    <row r="11" spans="1:5">
      <c r="A11" s="4" t="s">
        <v>1122</v>
      </c>
      <c r="E11" s="4" t="s">
        <v>441</v>
      </c>
    </row>
    <row r="12" spans="1:5">
      <c r="A12" s="4" t="s">
        <v>1412</v>
      </c>
      <c r="E12" s="7" t="n">
        <v>98.099999999999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3</v>
      </c>
      <c r="B1" s="2" t="s">
        <v>1</v>
      </c>
    </row>
    <row r="2" spans="1:3">
      <c r="B2" s="2" t="s">
        <v>47</v>
      </c>
      <c r="C2" s="2" t="s">
        <v>48</v>
      </c>
    </row>
    <row r="3" spans="1:3">
      <c r="A3" s="3" t="s">
        <v>1414</v>
      </c>
    </row>
    <row r="4" spans="1:3">
      <c r="A4" s="4" t="s">
        <v>1415</v>
      </c>
      <c r="B4" s="6" t="n">
        <v>5706334</v>
      </c>
      <c r="C4" s="6" t="n">
        <v>3201876</v>
      </c>
    </row>
    <row r="5" spans="1:3">
      <c r="A5" s="4" t="s">
        <v>1416</v>
      </c>
      <c r="B5" s="5" t="n">
        <v>414044</v>
      </c>
      <c r="C5" s="5" t="n">
        <v>414726</v>
      </c>
    </row>
    <row r="6" spans="1:3">
      <c r="A6" s="4" t="s">
        <v>1417</v>
      </c>
      <c r="B6" s="5" t="n">
        <v>2833723</v>
      </c>
      <c r="C6" s="5" t="n">
        <v>3112212</v>
      </c>
    </row>
    <row r="7" spans="1:3">
      <c r="A7" s="4" t="s">
        <v>1418</v>
      </c>
      <c r="B7" s="5" t="n">
        <v>10145186</v>
      </c>
      <c r="C7" s="5" t="n">
        <v>6728814</v>
      </c>
    </row>
    <row r="8" spans="1:3">
      <c r="A8" s="4" t="s">
        <v>1419</v>
      </c>
      <c r="B8" s="5" t="n">
        <v>1191085</v>
      </c>
      <c r="C8" s="5" t="n">
        <v>0</v>
      </c>
    </row>
    <row r="9" spans="1:3">
      <c r="A9" s="4" t="s">
        <v>1420</v>
      </c>
    </row>
    <row r="10" spans="1:3">
      <c r="A10" s="3" t="s">
        <v>1414</v>
      </c>
    </row>
    <row r="11" spans="1:3">
      <c r="A11" s="4" t="s">
        <v>1415</v>
      </c>
      <c r="B11" s="5" t="n">
        <v>1771675</v>
      </c>
      <c r="C11" s="5" t="n">
        <v>1663409</v>
      </c>
    </row>
    <row r="12" spans="1:3">
      <c r="A12" s="4" t="s">
        <v>1418</v>
      </c>
      <c r="B12" s="5" t="n">
        <v>410397</v>
      </c>
      <c r="C12" s="5" t="n">
        <v>345628</v>
      </c>
    </row>
    <row r="13" spans="1:3">
      <c r="A13" s="4" t="s">
        <v>1421</v>
      </c>
    </row>
    <row r="14" spans="1:3">
      <c r="A14" s="3" t="s">
        <v>1414</v>
      </c>
    </row>
    <row r="15" spans="1:3">
      <c r="A15" s="4" t="s">
        <v>1415</v>
      </c>
      <c r="B15" s="5" t="n">
        <v>230202</v>
      </c>
      <c r="C15" s="5" t="n">
        <v>141203</v>
      </c>
    </row>
    <row r="16" spans="1:3">
      <c r="A16" s="4" t="s">
        <v>1422</v>
      </c>
    </row>
    <row r="17" spans="1:3">
      <c r="A17" s="3" t="s">
        <v>1414</v>
      </c>
    </row>
    <row r="18" spans="1:3">
      <c r="A18" s="4" t="s">
        <v>1415</v>
      </c>
      <c r="B18" s="5" t="n">
        <v>1504457</v>
      </c>
      <c r="C18" s="5" t="n">
        <v>1397264</v>
      </c>
    </row>
    <row r="19" spans="1:3">
      <c r="A19" s="4" t="s">
        <v>1423</v>
      </c>
    </row>
    <row r="20" spans="1:3">
      <c r="A20" s="3" t="s">
        <v>1414</v>
      </c>
    </row>
    <row r="21" spans="1:3">
      <c r="A21" s="4" t="s">
        <v>1415</v>
      </c>
      <c r="B21" s="5" t="n">
        <v>414044</v>
      </c>
      <c r="C21" s="5" t="n">
        <v>414726</v>
      </c>
    </row>
    <row r="22" spans="1:3">
      <c r="A22" s="4" t="s">
        <v>1424</v>
      </c>
    </row>
    <row r="23" spans="1:3">
      <c r="A23" s="3" t="s">
        <v>1414</v>
      </c>
    </row>
    <row r="24" spans="1:3">
      <c r="A24" s="4" t="s">
        <v>1417</v>
      </c>
      <c r="B24" s="5" t="n">
        <v>0</v>
      </c>
      <c r="C24" s="5" t="n">
        <v>1484023</v>
      </c>
    </row>
    <row r="25" spans="1:3">
      <c r="A25" s="4" t="s">
        <v>1425</v>
      </c>
    </row>
    <row r="26" spans="1:3">
      <c r="A26" s="3" t="s">
        <v>1414</v>
      </c>
    </row>
    <row r="27" spans="1:3">
      <c r="A27" s="4" t="s">
        <v>1417</v>
      </c>
      <c r="B27" s="5" t="n">
        <v>0</v>
      </c>
      <c r="C27" s="5" t="n">
        <v>2446</v>
      </c>
    </row>
    <row r="28" spans="1:3">
      <c r="A28" s="4" t="s">
        <v>1248</v>
      </c>
    </row>
    <row r="29" spans="1:3">
      <c r="A29" s="3" t="s">
        <v>1414</v>
      </c>
    </row>
    <row r="30" spans="1:3">
      <c r="A30" s="4" t="s">
        <v>1417</v>
      </c>
      <c r="B30" s="5" t="n">
        <v>2903</v>
      </c>
      <c r="C30" s="5" t="n">
        <v>44914</v>
      </c>
    </row>
    <row r="31" spans="1:3">
      <c r="A31" s="4" t="s">
        <v>1269</v>
      </c>
    </row>
    <row r="32" spans="1:3">
      <c r="A32" s="3" t="s">
        <v>1414</v>
      </c>
    </row>
    <row r="33" spans="1:3">
      <c r="A33" s="4" t="s">
        <v>1417</v>
      </c>
      <c r="B33" s="5" t="n">
        <v>58586</v>
      </c>
      <c r="C33" s="5" t="n">
        <v>143067</v>
      </c>
    </row>
    <row r="34" spans="1:3">
      <c r="A34" s="4" t="s">
        <v>1281</v>
      </c>
    </row>
    <row r="35" spans="1:3">
      <c r="A35" s="3" t="s">
        <v>1414</v>
      </c>
    </row>
    <row r="36" spans="1:3">
      <c r="A36" s="4" t="s">
        <v>1417</v>
      </c>
      <c r="B36" s="5" t="n">
        <v>166869</v>
      </c>
      <c r="C36" s="5" t="n">
        <v>346545</v>
      </c>
    </row>
    <row r="37" spans="1:3">
      <c r="A37" s="4" t="s">
        <v>1299</v>
      </c>
    </row>
    <row r="38" spans="1:3">
      <c r="A38" s="3" t="s">
        <v>1414</v>
      </c>
    </row>
    <row r="39" spans="1:3">
      <c r="A39" s="4" t="s">
        <v>1417</v>
      </c>
      <c r="B39" s="5" t="n">
        <v>374175</v>
      </c>
      <c r="C39" s="5" t="n">
        <v>414825</v>
      </c>
    </row>
    <row r="40" spans="1:3">
      <c r="A40" s="4" t="s">
        <v>1314</v>
      </c>
    </row>
    <row r="41" spans="1:3">
      <c r="A41" s="3" t="s">
        <v>1414</v>
      </c>
    </row>
    <row r="42" spans="1:3">
      <c r="A42" s="4" t="s">
        <v>1417</v>
      </c>
      <c r="B42" s="5" t="n">
        <v>655987</v>
      </c>
      <c r="C42" s="5" t="n">
        <v>0</v>
      </c>
    </row>
    <row r="43" spans="1:3">
      <c r="A43" s="4" t="s">
        <v>1426</v>
      </c>
    </row>
    <row r="44" spans="1:3">
      <c r="A44" s="3" t="s">
        <v>1414</v>
      </c>
    </row>
    <row r="45" spans="1:3">
      <c r="A45" s="4" t="s">
        <v>1417</v>
      </c>
      <c r="B45" s="5" t="n">
        <v>130309</v>
      </c>
      <c r="C45" s="5" t="n">
        <v>270633</v>
      </c>
    </row>
    <row r="46" spans="1:3">
      <c r="A46" s="4" t="s">
        <v>1105</v>
      </c>
    </row>
    <row r="47" spans="1:3">
      <c r="A47" s="3" t="s">
        <v>1414</v>
      </c>
    </row>
    <row r="48" spans="1:3">
      <c r="A48" s="4" t="s">
        <v>1417</v>
      </c>
      <c r="B48" s="5" t="n">
        <v>365963</v>
      </c>
      <c r="C48" s="5" t="n">
        <v>405759</v>
      </c>
    </row>
    <row r="49" spans="1:3">
      <c r="A49" s="4" t="s">
        <v>1427</v>
      </c>
    </row>
    <row r="50" spans="1:3">
      <c r="A50" s="3" t="s">
        <v>1414</v>
      </c>
    </row>
    <row r="51" spans="1:3">
      <c r="A51" s="4" t="s">
        <v>1417</v>
      </c>
      <c r="B51" s="5" t="n">
        <v>1078931</v>
      </c>
      <c r="C51" s="5" t="n">
        <v>0</v>
      </c>
    </row>
    <row r="52" spans="1:3">
      <c r="A52" s="4" t="s">
        <v>1428</v>
      </c>
    </row>
    <row r="53" spans="1:3">
      <c r="A53" s="3" t="s">
        <v>1414</v>
      </c>
    </row>
    <row r="54" spans="1:3">
      <c r="A54" s="4" t="s">
        <v>1419</v>
      </c>
      <c r="B54" s="5" t="n">
        <v>2200000</v>
      </c>
      <c r="C54" s="5" t="n">
        <v>0</v>
      </c>
    </row>
    <row r="55" spans="1:3">
      <c r="A55" s="4" t="s">
        <v>1354</v>
      </c>
    </row>
    <row r="56" spans="1:3">
      <c r="A56" s="3" t="s">
        <v>1414</v>
      </c>
    </row>
    <row r="57" spans="1:3">
      <c r="A57" s="4" t="s">
        <v>1415</v>
      </c>
      <c r="B57" s="5" t="n">
        <v>729317</v>
      </c>
      <c r="C57" s="5" t="n">
        <v>1030071</v>
      </c>
    </row>
    <row r="58" spans="1:3">
      <c r="A58" s="4" t="s">
        <v>1416</v>
      </c>
      <c r="B58" s="5" t="n">
        <v>107263</v>
      </c>
      <c r="C58" s="5" t="n">
        <v>158788</v>
      </c>
    </row>
    <row r="59" spans="1:3">
      <c r="A59" s="4" t="s">
        <v>1417</v>
      </c>
      <c r="B59" s="5" t="n">
        <v>1175784</v>
      </c>
      <c r="C59" s="5" t="n">
        <v>1061195</v>
      </c>
    </row>
    <row r="60" spans="1:3">
      <c r="A60" s="4" t="s">
        <v>1418</v>
      </c>
      <c r="B60" s="5" t="n">
        <v>3098966</v>
      </c>
      <c r="C60" s="5" t="n">
        <v>2250054</v>
      </c>
    </row>
    <row r="61" spans="1:3">
      <c r="A61" s="4" t="s">
        <v>1419</v>
      </c>
      <c r="B61" s="5" t="n">
        <v>1086602</v>
      </c>
      <c r="C61" s="5" t="n">
        <v>0</v>
      </c>
    </row>
    <row r="62" spans="1:3">
      <c r="A62" s="4" t="s">
        <v>1429</v>
      </c>
    </row>
    <row r="63" spans="1:3">
      <c r="A63" s="3" t="s">
        <v>1414</v>
      </c>
    </row>
    <row r="64" spans="1:3">
      <c r="A64" s="4" t="s">
        <v>1415</v>
      </c>
      <c r="B64" s="5" t="n">
        <v>372154</v>
      </c>
      <c r="C64" s="5" t="n">
        <v>542074</v>
      </c>
    </row>
    <row r="65" spans="1:3">
      <c r="A65" s="4" t="s">
        <v>1430</v>
      </c>
    </row>
    <row r="66" spans="1:3">
      <c r="A66" s="3" t="s">
        <v>1414</v>
      </c>
    </row>
    <row r="67" spans="1:3">
      <c r="A67" s="4" t="s">
        <v>1415</v>
      </c>
      <c r="B67" s="5" t="n">
        <v>28304</v>
      </c>
      <c r="C67" s="5" t="n">
        <v>32654</v>
      </c>
    </row>
    <row r="68" spans="1:3">
      <c r="A68" s="4" t="s">
        <v>1431</v>
      </c>
    </row>
    <row r="69" spans="1:3">
      <c r="A69" s="3" t="s">
        <v>1414</v>
      </c>
    </row>
    <row r="70" spans="1:3">
      <c r="A70" s="4" t="s">
        <v>1415</v>
      </c>
      <c r="B70" s="5" t="n">
        <v>328859</v>
      </c>
      <c r="C70" s="5" t="n">
        <v>455343</v>
      </c>
    </row>
    <row r="71" spans="1:3">
      <c r="A71" s="4" t="s">
        <v>1432</v>
      </c>
    </row>
    <row r="72" spans="1:3">
      <c r="A72" s="3" t="s">
        <v>1414</v>
      </c>
    </row>
    <row r="73" spans="1:3">
      <c r="A73" s="4" t="s">
        <v>1415</v>
      </c>
      <c r="C73" s="5" t="n">
        <v>158788</v>
      </c>
    </row>
    <row r="74" spans="1:3">
      <c r="A74" s="4" t="s">
        <v>1416</v>
      </c>
      <c r="B74" s="5" t="n">
        <v>107263</v>
      </c>
    </row>
    <row r="75" spans="1:3">
      <c r="A75" s="4" t="s">
        <v>1433</v>
      </c>
    </row>
    <row r="76" spans="1:3">
      <c r="A76" s="3" t="s">
        <v>1414</v>
      </c>
    </row>
    <row r="77" spans="1:3">
      <c r="A77" s="4" t="s">
        <v>1417</v>
      </c>
      <c r="C77" s="5" t="n">
        <v>483616</v>
      </c>
    </row>
    <row r="78" spans="1:3">
      <c r="A78" s="4" t="s">
        <v>1434</v>
      </c>
    </row>
    <row r="79" spans="1:3">
      <c r="A79" s="3" t="s">
        <v>1414</v>
      </c>
    </row>
    <row r="80" spans="1:3">
      <c r="A80" s="4" t="s">
        <v>1417</v>
      </c>
      <c r="C80" s="5" t="n">
        <v>1452</v>
      </c>
    </row>
    <row r="81" spans="1:3">
      <c r="A81" s="4" t="s">
        <v>1435</v>
      </c>
    </row>
    <row r="82" spans="1:3">
      <c r="A82" s="3" t="s">
        <v>1414</v>
      </c>
    </row>
    <row r="83" spans="1:3">
      <c r="A83" s="4" t="s">
        <v>1415</v>
      </c>
      <c r="B83" s="5" t="n">
        <v>1723</v>
      </c>
    </row>
    <row r="84" spans="1:3">
      <c r="A84" s="4" t="s">
        <v>1417</v>
      </c>
      <c r="C84" s="5" t="n">
        <v>26657</v>
      </c>
    </row>
    <row r="85" spans="1:3">
      <c r="A85" s="4" t="s">
        <v>1436</v>
      </c>
    </row>
    <row r="86" spans="1:3">
      <c r="A86" s="3" t="s">
        <v>1414</v>
      </c>
    </row>
    <row r="87" spans="1:3">
      <c r="A87" s="4" t="s">
        <v>1415</v>
      </c>
      <c r="B87" s="5" t="n">
        <v>36266</v>
      </c>
    </row>
    <row r="88" spans="1:3">
      <c r="A88" s="4" t="s">
        <v>1417</v>
      </c>
      <c r="C88" s="5" t="n">
        <v>86435</v>
      </c>
    </row>
    <row r="89" spans="1:3">
      <c r="A89" s="4" t="s">
        <v>1437</v>
      </c>
    </row>
    <row r="90" spans="1:3">
      <c r="A90" s="3" t="s">
        <v>1414</v>
      </c>
    </row>
    <row r="91" spans="1:3">
      <c r="A91" s="4" t="s">
        <v>1415</v>
      </c>
      <c r="B91" s="5" t="n">
        <v>74654</v>
      </c>
    </row>
    <row r="92" spans="1:3">
      <c r="A92" s="4" t="s">
        <v>1417</v>
      </c>
      <c r="C92" s="5" t="n">
        <v>104449</v>
      </c>
    </row>
    <row r="93" spans="1:3">
      <c r="A93" s="4" t="s">
        <v>1438</v>
      </c>
    </row>
    <row r="94" spans="1:3">
      <c r="A94" s="3" t="s">
        <v>1414</v>
      </c>
    </row>
    <row r="95" spans="1:3">
      <c r="A95" s="4" t="s">
        <v>1415</v>
      </c>
      <c r="B95" s="5" t="n">
        <v>167489</v>
      </c>
    </row>
    <row r="96" spans="1:3">
      <c r="A96" s="4" t="s">
        <v>1417</v>
      </c>
      <c r="C96" s="5" t="n">
        <v>140040</v>
      </c>
    </row>
    <row r="97" spans="1:3">
      <c r="A97" s="4" t="s">
        <v>1439</v>
      </c>
    </row>
    <row r="98" spans="1:3">
      <c r="A98" s="3" t="s">
        <v>1414</v>
      </c>
    </row>
    <row r="99" spans="1:3">
      <c r="A99" s="4" t="s">
        <v>1415</v>
      </c>
      <c r="B99" s="5" t="n">
        <v>336791</v>
      </c>
    </row>
    <row r="100" spans="1:3">
      <c r="A100" s="4" t="s">
        <v>1417</v>
      </c>
      <c r="C100" s="5" t="n">
        <v>0</v>
      </c>
    </row>
    <row r="101" spans="1:3">
      <c r="A101" s="4" t="s">
        <v>1440</v>
      </c>
    </row>
    <row r="102" spans="1:3">
      <c r="A102" s="3" t="s">
        <v>1414</v>
      </c>
    </row>
    <row r="103" spans="1:3">
      <c r="A103" s="4" t="s">
        <v>1415</v>
      </c>
      <c r="B103" s="5" t="n">
        <v>58298</v>
      </c>
    </row>
    <row r="104" spans="1:3">
      <c r="A104" s="4" t="s">
        <v>1417</v>
      </c>
      <c r="C104" s="5" t="n">
        <v>81566</v>
      </c>
    </row>
    <row r="105" spans="1:3">
      <c r="A105" s="4" t="s">
        <v>1441</v>
      </c>
    </row>
    <row r="106" spans="1:3">
      <c r="A106" s="3" t="s">
        <v>1414</v>
      </c>
    </row>
    <row r="107" spans="1:3">
      <c r="A107" s="4" t="s">
        <v>1415</v>
      </c>
      <c r="B107" s="5" t="n">
        <v>163791</v>
      </c>
    </row>
    <row r="108" spans="1:3">
      <c r="A108" s="4" t="s">
        <v>1417</v>
      </c>
      <c r="C108" s="5" t="n">
        <v>136980</v>
      </c>
    </row>
    <row r="109" spans="1:3">
      <c r="A109" s="4" t="s">
        <v>1442</v>
      </c>
    </row>
    <row r="110" spans="1:3">
      <c r="A110" s="3" t="s">
        <v>1414</v>
      </c>
    </row>
    <row r="111" spans="1:3">
      <c r="A111" s="4" t="s">
        <v>1415</v>
      </c>
      <c r="B111" s="5" t="n">
        <v>336772</v>
      </c>
    </row>
    <row r="112" spans="1:3">
      <c r="A112" s="4" t="s">
        <v>1417</v>
      </c>
      <c r="C112" s="5" t="n">
        <v>0</v>
      </c>
    </row>
    <row r="113" spans="1:3">
      <c r="A113" s="4" t="s">
        <v>1443</v>
      </c>
    </row>
    <row r="114" spans="1:3">
      <c r="A114" s="3" t="s">
        <v>1414</v>
      </c>
    </row>
    <row r="115" spans="1:3">
      <c r="A115" s="4" t="s">
        <v>1419</v>
      </c>
      <c r="C115" s="5" t="n">
        <v>0</v>
      </c>
    </row>
    <row r="116" spans="1:3">
      <c r="A116" s="4" t="s">
        <v>1444</v>
      </c>
    </row>
    <row r="117" spans="1:3">
      <c r="A117" s="3" t="s">
        <v>1414</v>
      </c>
    </row>
    <row r="118" spans="1:3">
      <c r="A118" s="4" t="s">
        <v>1415</v>
      </c>
      <c r="B118" s="5" t="n">
        <v>1522884</v>
      </c>
      <c r="C118" s="5" t="n">
        <v>0</v>
      </c>
    </row>
    <row r="119" spans="1:3">
      <c r="A119" s="4" t="s">
        <v>1416</v>
      </c>
      <c r="B119" s="5" t="n">
        <v>44965</v>
      </c>
      <c r="C119" s="5" t="n">
        <v>0</v>
      </c>
    </row>
    <row r="120" spans="1:3">
      <c r="A120" s="4" t="s">
        <v>1417</v>
      </c>
      <c r="B120" s="5" t="n">
        <v>422919</v>
      </c>
      <c r="C120" s="5" t="n">
        <v>0</v>
      </c>
    </row>
    <row r="121" spans="1:3">
      <c r="A121" s="4" t="s">
        <v>1418</v>
      </c>
      <c r="B121" s="5" t="n">
        <v>1990768</v>
      </c>
      <c r="C121" s="5" t="n">
        <v>0</v>
      </c>
    </row>
    <row r="122" spans="1:3">
      <c r="A122" s="4" t="s">
        <v>1419</v>
      </c>
      <c r="B122" s="5" t="n">
        <v>0</v>
      </c>
      <c r="C122" s="5" t="n">
        <v>0</v>
      </c>
    </row>
    <row r="123" spans="1:3">
      <c r="A123" s="4" t="s">
        <v>1445</v>
      </c>
    </row>
    <row r="124" spans="1:3">
      <c r="A124" s="3" t="s">
        <v>1414</v>
      </c>
    </row>
    <row r="125" spans="1:3">
      <c r="A125" s="4" t="s">
        <v>1415</v>
      </c>
      <c r="B125" s="5" t="n">
        <v>233333</v>
      </c>
      <c r="C125" s="5" t="n">
        <v>0</v>
      </c>
    </row>
    <row r="126" spans="1:3">
      <c r="A126" s="4" t="s">
        <v>1446</v>
      </c>
    </row>
    <row r="127" spans="1:3">
      <c r="A127" s="3" t="s">
        <v>1414</v>
      </c>
    </row>
    <row r="128" spans="1:3">
      <c r="A128" s="4" t="s">
        <v>1415</v>
      </c>
      <c r="B128" s="5" t="n">
        <v>93551</v>
      </c>
      <c r="C128" s="5" t="n">
        <v>0</v>
      </c>
    </row>
    <row r="129" spans="1:3">
      <c r="A129" s="4" t="s">
        <v>1447</v>
      </c>
    </row>
    <row r="130" spans="1:3">
      <c r="A130" s="3" t="s">
        <v>1414</v>
      </c>
    </row>
    <row r="131" spans="1:3">
      <c r="A131" s="4" t="s">
        <v>1415</v>
      </c>
      <c r="B131" s="5" t="n">
        <v>196000</v>
      </c>
      <c r="C131" s="5" t="n">
        <v>0</v>
      </c>
    </row>
    <row r="132" spans="1:3">
      <c r="A132" s="4" t="s">
        <v>1448</v>
      </c>
    </row>
    <row r="133" spans="1:3">
      <c r="A133" s="3" t="s">
        <v>1414</v>
      </c>
    </row>
    <row r="134" spans="1:3">
      <c r="A134" s="4" t="s">
        <v>1415</v>
      </c>
      <c r="B134" s="5" t="n">
        <v>44965</v>
      </c>
      <c r="C134" s="5" t="n">
        <v>0</v>
      </c>
    </row>
    <row r="135" spans="1:3">
      <c r="A135" s="4" t="s">
        <v>1449</v>
      </c>
    </row>
    <row r="136" spans="1:3">
      <c r="A136" s="3" t="s">
        <v>1414</v>
      </c>
    </row>
    <row r="137" spans="1:3">
      <c r="A137" s="4" t="s">
        <v>1417</v>
      </c>
      <c r="B137" s="5" t="n">
        <v>0</v>
      </c>
      <c r="C137" s="5" t="n">
        <v>0</v>
      </c>
    </row>
    <row r="138" spans="1:3">
      <c r="A138" s="4" t="s">
        <v>1450</v>
      </c>
    </row>
    <row r="139" spans="1:3">
      <c r="A139" s="3" t="s">
        <v>1414</v>
      </c>
    </row>
    <row r="140" spans="1:3">
      <c r="A140" s="4" t="s">
        <v>1417</v>
      </c>
      <c r="B140" s="5" t="n">
        <v>0</v>
      </c>
      <c r="C140" s="5" t="n">
        <v>0</v>
      </c>
    </row>
    <row r="141" spans="1:3">
      <c r="A141" s="4" t="s">
        <v>1451</v>
      </c>
    </row>
    <row r="142" spans="1:3">
      <c r="A142" s="3" t="s">
        <v>1414</v>
      </c>
    </row>
    <row r="143" spans="1:3">
      <c r="A143" s="4" t="s">
        <v>1417</v>
      </c>
      <c r="B143" s="5" t="n">
        <v>0</v>
      </c>
      <c r="C143" s="5" t="n">
        <v>0</v>
      </c>
    </row>
    <row r="144" spans="1:3">
      <c r="A144" s="4" t="s">
        <v>1452</v>
      </c>
    </row>
    <row r="145" spans="1:3">
      <c r="A145" s="3" t="s">
        <v>1414</v>
      </c>
    </row>
    <row r="146" spans="1:3">
      <c r="A146" s="4" t="s">
        <v>1417</v>
      </c>
      <c r="B146" s="5" t="n">
        <v>0</v>
      </c>
      <c r="C146" s="5" t="n">
        <v>0</v>
      </c>
    </row>
    <row r="147" spans="1:3">
      <c r="A147" s="4" t="s">
        <v>1453</v>
      </c>
    </row>
    <row r="148" spans="1:3">
      <c r="A148" s="3" t="s">
        <v>1414</v>
      </c>
    </row>
    <row r="149" spans="1:3">
      <c r="A149" s="4" t="s">
        <v>1417</v>
      </c>
      <c r="B149" s="5" t="n">
        <v>0</v>
      </c>
      <c r="C149" s="5" t="n">
        <v>0</v>
      </c>
    </row>
    <row r="150" spans="1:3">
      <c r="A150" s="4" t="s">
        <v>1454</v>
      </c>
    </row>
    <row r="151" spans="1:3">
      <c r="A151" s="3" t="s">
        <v>1414</v>
      </c>
    </row>
    <row r="152" spans="1:3">
      <c r="A152" s="4" t="s">
        <v>1417</v>
      </c>
      <c r="B152" s="5" t="n">
        <v>0</v>
      </c>
      <c r="C152" s="5" t="n">
        <v>0</v>
      </c>
    </row>
    <row r="153" spans="1:3">
      <c r="A153" s="4" t="s">
        <v>1455</v>
      </c>
    </row>
    <row r="154" spans="1:3">
      <c r="A154" s="3" t="s">
        <v>1414</v>
      </c>
    </row>
    <row r="155" spans="1:3">
      <c r="A155" s="4" t="s">
        <v>1417</v>
      </c>
      <c r="B155" s="5" t="n">
        <v>0</v>
      </c>
      <c r="C155" s="5" t="n">
        <v>0</v>
      </c>
    </row>
    <row r="156" spans="1:3">
      <c r="A156" s="4" t="s">
        <v>1456</v>
      </c>
    </row>
    <row r="157" spans="1:3">
      <c r="A157" s="3" t="s">
        <v>1414</v>
      </c>
    </row>
    <row r="158" spans="1:3">
      <c r="A158" s="4" t="s">
        <v>1417</v>
      </c>
      <c r="B158" s="5" t="n">
        <v>0</v>
      </c>
      <c r="C158" s="5" t="n">
        <v>0</v>
      </c>
    </row>
    <row r="159" spans="1:3">
      <c r="A159" s="4" t="s">
        <v>1457</v>
      </c>
    </row>
    <row r="160" spans="1:3">
      <c r="A160" s="3" t="s">
        <v>1414</v>
      </c>
    </row>
    <row r="161" spans="1:3">
      <c r="A161" s="4" t="s">
        <v>1417</v>
      </c>
      <c r="B161" s="5" t="n">
        <v>0</v>
      </c>
      <c r="C161" s="5" t="n">
        <v>0</v>
      </c>
    </row>
    <row r="162" spans="1:3">
      <c r="A162" s="4" t="s">
        <v>1458</v>
      </c>
    </row>
    <row r="163" spans="1:3">
      <c r="A163" s="3" t="s">
        <v>1414</v>
      </c>
    </row>
    <row r="164" spans="1:3">
      <c r="A164" s="4" t="s">
        <v>1417</v>
      </c>
      <c r="B164" s="5" t="n">
        <v>422919</v>
      </c>
      <c r="C164" s="5" t="n">
        <v>0</v>
      </c>
    </row>
    <row r="165" spans="1:3">
      <c r="A165" s="4" t="s">
        <v>1459</v>
      </c>
    </row>
    <row r="166" spans="1:3">
      <c r="A166" s="3" t="s">
        <v>1414</v>
      </c>
    </row>
    <row r="167" spans="1:3">
      <c r="A167" s="4" t="s">
        <v>1419</v>
      </c>
      <c r="B167" s="5" t="n">
        <v>1000000</v>
      </c>
      <c r="C167" s="5" t="n">
        <v>0</v>
      </c>
    </row>
    <row r="168" spans="1:3">
      <c r="A168" s="4" t="s">
        <v>1460</v>
      </c>
    </row>
    <row r="169" spans="1:3">
      <c r="A169" s="3" t="s">
        <v>1414</v>
      </c>
    </row>
    <row r="170" spans="1:3">
      <c r="A170" s="4" t="s">
        <v>1419</v>
      </c>
      <c r="B170" s="5" t="n">
        <v>0</v>
      </c>
      <c r="C170" s="5" t="n">
        <v>0</v>
      </c>
    </row>
    <row r="171" spans="1:3">
      <c r="A171" s="4" t="s">
        <v>1362</v>
      </c>
    </row>
    <row r="172" spans="1:3">
      <c r="A172" s="3" t="s">
        <v>1414</v>
      </c>
    </row>
    <row r="173" spans="1:3">
      <c r="A173" s="4" t="s">
        <v>1415</v>
      </c>
      <c r="B173" s="5" t="n">
        <v>1313806</v>
      </c>
      <c r="C173" s="5" t="n">
        <v>786837</v>
      </c>
    </row>
    <row r="174" spans="1:3">
      <c r="A174" s="4" t="s">
        <v>1416</v>
      </c>
      <c r="B174" s="5" t="n">
        <v>114224</v>
      </c>
      <c r="C174" s="5" t="n">
        <v>111233</v>
      </c>
    </row>
    <row r="175" spans="1:3">
      <c r="A175" s="4" t="s">
        <v>1417</v>
      </c>
      <c r="B175" s="5" t="n">
        <v>411522</v>
      </c>
      <c r="C175" s="5" t="n">
        <v>737806</v>
      </c>
    </row>
    <row r="176" spans="1:3">
      <c r="A176" s="4" t="s">
        <v>1418</v>
      </c>
      <c r="B176" s="5" t="n">
        <v>1839552</v>
      </c>
      <c r="C176" s="5" t="n">
        <v>1635876</v>
      </c>
    </row>
    <row r="177" spans="1:3">
      <c r="A177" s="4" t="s">
        <v>1419</v>
      </c>
      <c r="B177" s="5" t="n">
        <v>0</v>
      </c>
      <c r="C177" s="5" t="n">
        <v>0</v>
      </c>
    </row>
    <row r="178" spans="1:3">
      <c r="A178" s="4" t="s">
        <v>1461</v>
      </c>
    </row>
    <row r="179" spans="1:3">
      <c r="A179" s="3" t="s">
        <v>1414</v>
      </c>
    </row>
    <row r="180" spans="1:3">
      <c r="A180" s="4" t="s">
        <v>1415</v>
      </c>
      <c r="B180" s="5" t="n">
        <v>418324</v>
      </c>
      <c r="C180" s="5" t="n">
        <v>402235</v>
      </c>
    </row>
    <row r="181" spans="1:3">
      <c r="A181" s="4" t="s">
        <v>1462</v>
      </c>
    </row>
    <row r="182" spans="1:3">
      <c r="A182" s="3" t="s">
        <v>1414</v>
      </c>
    </row>
    <row r="183" spans="1:3">
      <c r="A183" s="4" t="s">
        <v>1415</v>
      </c>
      <c r="B183" s="5" t="n">
        <v>44090</v>
      </c>
      <c r="C183" s="5" t="n">
        <v>46725</v>
      </c>
    </row>
    <row r="184" spans="1:3">
      <c r="A184" s="4" t="s">
        <v>1463</v>
      </c>
    </row>
    <row r="185" spans="1:3">
      <c r="A185" s="3" t="s">
        <v>1414</v>
      </c>
    </row>
    <row r="186" spans="1:3">
      <c r="A186" s="4" t="s">
        <v>1415</v>
      </c>
      <c r="B186" s="5" t="n">
        <v>351392</v>
      </c>
      <c r="C186" s="5" t="n">
        <v>337877</v>
      </c>
    </row>
    <row r="187" spans="1:3">
      <c r="A187" s="4" t="s">
        <v>1464</v>
      </c>
    </row>
    <row r="188" spans="1:3">
      <c r="A188" s="3" t="s">
        <v>1414</v>
      </c>
    </row>
    <row r="189" spans="1:3">
      <c r="A189" s="4" t="s">
        <v>1415</v>
      </c>
      <c r="B189" s="5" t="n">
        <v>114224</v>
      </c>
      <c r="C189" s="5" t="n">
        <v>111233</v>
      </c>
    </row>
    <row r="190" spans="1:3">
      <c r="A190" s="4" t="s">
        <v>1465</v>
      </c>
    </row>
    <row r="191" spans="1:3">
      <c r="A191" s="3" t="s">
        <v>1414</v>
      </c>
    </row>
    <row r="192" spans="1:3">
      <c r="A192" s="4" t="s">
        <v>1417</v>
      </c>
      <c r="B192" s="5" t="n">
        <v>0</v>
      </c>
      <c r="C192" s="5" t="n">
        <v>358857</v>
      </c>
    </row>
    <row r="193" spans="1:3">
      <c r="A193" s="4" t="s">
        <v>1466</v>
      </c>
    </row>
    <row r="194" spans="1:3">
      <c r="A194" s="3" t="s">
        <v>1414</v>
      </c>
    </row>
    <row r="195" spans="1:3">
      <c r="A195" s="4" t="s">
        <v>1417</v>
      </c>
      <c r="B195" s="5" t="n">
        <v>0</v>
      </c>
      <c r="C195" s="5" t="n">
        <v>994</v>
      </c>
    </row>
    <row r="196" spans="1:3">
      <c r="A196" s="4" t="s">
        <v>1467</v>
      </c>
    </row>
    <row r="197" spans="1:3">
      <c r="A197" s="3" t="s">
        <v>1414</v>
      </c>
    </row>
    <row r="198" spans="1:3">
      <c r="A198" s="4" t="s">
        <v>1417</v>
      </c>
      <c r="B198" s="5" t="n">
        <v>1180</v>
      </c>
      <c r="C198" s="5" t="n">
        <v>18257</v>
      </c>
    </row>
    <row r="199" spans="1:3">
      <c r="A199" s="4" t="s">
        <v>1468</v>
      </c>
    </row>
    <row r="200" spans="1:3">
      <c r="A200" s="3" t="s">
        <v>1414</v>
      </c>
    </row>
    <row r="201" spans="1:3">
      <c r="A201" s="4" t="s">
        <v>1417</v>
      </c>
      <c r="B201" s="5" t="n">
        <v>22320</v>
      </c>
      <c r="C201" s="5" t="n">
        <v>56632</v>
      </c>
    </row>
    <row r="202" spans="1:3">
      <c r="A202" s="4" t="s">
        <v>1469</v>
      </c>
    </row>
    <row r="203" spans="1:3">
      <c r="A203" s="3" t="s">
        <v>1414</v>
      </c>
    </row>
    <row r="204" spans="1:3">
      <c r="A204" s="4" t="s">
        <v>1417</v>
      </c>
      <c r="B204" s="5" t="n">
        <v>34457</v>
      </c>
      <c r="C204" s="5" t="n">
        <v>68437</v>
      </c>
    </row>
    <row r="205" spans="1:3">
      <c r="A205" s="4" t="s">
        <v>1470</v>
      </c>
    </row>
    <row r="206" spans="1:3">
      <c r="A206" s="3" t="s">
        <v>1414</v>
      </c>
    </row>
    <row r="207" spans="1:3">
      <c r="A207" s="4" t="s">
        <v>1417</v>
      </c>
      <c r="B207" s="5" t="n">
        <v>66087</v>
      </c>
      <c r="C207" s="5" t="n">
        <v>91595</v>
      </c>
    </row>
    <row r="208" spans="1:3">
      <c r="A208" s="4" t="s">
        <v>1471</v>
      </c>
    </row>
    <row r="209" spans="1:3">
      <c r="A209" s="3" t="s">
        <v>1414</v>
      </c>
    </row>
    <row r="210" spans="1:3">
      <c r="A210" s="4" t="s">
        <v>1417</v>
      </c>
      <c r="B210" s="5" t="n">
        <v>97952</v>
      </c>
      <c r="C210" s="5" t="n">
        <v>0</v>
      </c>
    </row>
    <row r="211" spans="1:3">
      <c r="A211" s="4" t="s">
        <v>1472</v>
      </c>
    </row>
    <row r="212" spans="1:3">
      <c r="A212" s="3" t="s">
        <v>1414</v>
      </c>
    </row>
    <row r="213" spans="1:3">
      <c r="A213" s="4" t="s">
        <v>1417</v>
      </c>
      <c r="B213" s="5" t="n">
        <v>26906</v>
      </c>
      <c r="C213" s="5" t="n">
        <v>53441</v>
      </c>
    </row>
    <row r="214" spans="1:3">
      <c r="A214" s="4" t="s">
        <v>1473</v>
      </c>
    </row>
    <row r="215" spans="1:3">
      <c r="A215" s="3" t="s">
        <v>1414</v>
      </c>
    </row>
    <row r="216" spans="1:3">
      <c r="A216" s="4" t="s">
        <v>1417</v>
      </c>
      <c r="B216" s="5" t="n">
        <v>64642</v>
      </c>
      <c r="C216" s="5" t="n">
        <v>89593</v>
      </c>
    </row>
    <row r="217" spans="1:3">
      <c r="A217" s="4" t="s">
        <v>1474</v>
      </c>
    </row>
    <row r="218" spans="1:3">
      <c r="A218" s="3" t="s">
        <v>1414</v>
      </c>
    </row>
    <row r="219" spans="1:3">
      <c r="A219" s="4" t="s">
        <v>1417</v>
      </c>
      <c r="B219" s="5" t="n">
        <v>97978</v>
      </c>
      <c r="C219" s="5" t="n">
        <v>0</v>
      </c>
    </row>
    <row r="220" spans="1:3">
      <c r="A220" s="4" t="s">
        <v>1475</v>
      </c>
    </row>
    <row r="221" spans="1:3">
      <c r="A221" s="3" t="s">
        <v>1414</v>
      </c>
    </row>
    <row r="222" spans="1:3">
      <c r="A222" s="4" t="s">
        <v>1419</v>
      </c>
      <c r="B222" s="5" t="n">
        <v>500000</v>
      </c>
      <c r="C222" s="5" t="n">
        <v>0</v>
      </c>
    </row>
    <row r="223" spans="1:3">
      <c r="A223" s="4" t="s">
        <v>1366</v>
      </c>
    </row>
    <row r="224" spans="1:3">
      <c r="A224" s="3" t="s">
        <v>1414</v>
      </c>
    </row>
    <row r="225" spans="1:3">
      <c r="A225" s="4" t="s">
        <v>1415</v>
      </c>
      <c r="B225" s="5" t="n">
        <v>1294122</v>
      </c>
      <c r="C225" s="5" t="n">
        <v>762565</v>
      </c>
    </row>
    <row r="226" spans="1:3">
      <c r="A226" s="4" t="s">
        <v>1416</v>
      </c>
      <c r="B226" s="5" t="n">
        <v>77787</v>
      </c>
      <c r="C226" s="5" t="n">
        <v>76190</v>
      </c>
    </row>
    <row r="227" spans="1:3">
      <c r="A227" s="4" t="s">
        <v>1417</v>
      </c>
      <c r="B227" s="5" t="n">
        <v>388022</v>
      </c>
      <c r="C227" s="5" t="n">
        <v>657966</v>
      </c>
    </row>
    <row r="228" spans="1:3">
      <c r="A228" s="4" t="s">
        <v>1418</v>
      </c>
      <c r="B228" s="5" t="n">
        <v>1759931</v>
      </c>
      <c r="C228" s="5" t="n">
        <v>1496721</v>
      </c>
    </row>
    <row r="229" spans="1:3">
      <c r="A229" s="4" t="s">
        <v>1419</v>
      </c>
      <c r="B229" s="5" t="n">
        <v>0</v>
      </c>
      <c r="C229" s="5" t="n">
        <v>0</v>
      </c>
    </row>
    <row r="230" spans="1:3">
      <c r="A230" s="4" t="s">
        <v>1476</v>
      </c>
    </row>
    <row r="231" spans="1:3">
      <c r="A231" s="3" t="s">
        <v>1414</v>
      </c>
    </row>
    <row r="232" spans="1:3">
      <c r="A232" s="4" t="s">
        <v>1415</v>
      </c>
      <c r="B232" s="5" t="n">
        <v>413712</v>
      </c>
      <c r="C232" s="5" t="n">
        <v>397800</v>
      </c>
    </row>
    <row r="233" spans="1:3">
      <c r="A233" s="4" t="s">
        <v>1477</v>
      </c>
    </row>
    <row r="234" spans="1:3">
      <c r="A234" s="3" t="s">
        <v>1414</v>
      </c>
    </row>
    <row r="235" spans="1:3">
      <c r="A235" s="4" t="s">
        <v>1415</v>
      </c>
      <c r="B235" s="5" t="n">
        <v>32892</v>
      </c>
      <c r="C235" s="5" t="n">
        <v>30613</v>
      </c>
    </row>
    <row r="236" spans="1:3">
      <c r="A236" s="4" t="s">
        <v>1478</v>
      </c>
    </row>
    <row r="237" spans="1:3">
      <c r="A237" s="3" t="s">
        <v>1414</v>
      </c>
    </row>
    <row r="238" spans="1:3">
      <c r="A238" s="4" t="s">
        <v>1415</v>
      </c>
      <c r="B238" s="5" t="n">
        <v>347518</v>
      </c>
      <c r="C238" s="5" t="n">
        <v>334152</v>
      </c>
    </row>
    <row r="239" spans="1:3">
      <c r="A239" s="4" t="s">
        <v>1479</v>
      </c>
    </row>
    <row r="240" spans="1:3">
      <c r="A240" s="3" t="s">
        <v>1414</v>
      </c>
    </row>
    <row r="241" spans="1:3">
      <c r="A241" s="4" t="s">
        <v>1415</v>
      </c>
      <c r="B241" s="5" t="n">
        <v>77787</v>
      </c>
      <c r="C241" s="5" t="n">
        <v>76190</v>
      </c>
    </row>
    <row r="242" spans="1:3">
      <c r="A242" s="4" t="s">
        <v>1480</v>
      </c>
    </row>
    <row r="243" spans="1:3">
      <c r="A243" s="3" t="s">
        <v>1414</v>
      </c>
    </row>
    <row r="244" spans="1:3">
      <c r="A244" s="4" t="s">
        <v>1417</v>
      </c>
      <c r="B244" s="5" t="n">
        <v>0</v>
      </c>
      <c r="C244" s="5" t="n">
        <v>354900</v>
      </c>
    </row>
    <row r="245" spans="1:3">
      <c r="A245" s="4" t="s">
        <v>1481</v>
      </c>
    </row>
    <row r="246" spans="1:3">
      <c r="A246" s="3" t="s">
        <v>1414</v>
      </c>
    </row>
    <row r="247" spans="1:3">
      <c r="A247" s="4" t="s">
        <v>1417</v>
      </c>
      <c r="B247" s="5" t="n">
        <v>0</v>
      </c>
      <c r="C247" s="5" t="n">
        <v>0</v>
      </c>
    </row>
    <row r="248" spans="1:3">
      <c r="A248" s="4" t="s">
        <v>1482</v>
      </c>
    </row>
    <row r="249" spans="1:3">
      <c r="A249" s="3" t="s">
        <v>1414</v>
      </c>
    </row>
    <row r="250" spans="1:3">
      <c r="A250" s="4" t="s">
        <v>1417</v>
      </c>
      <c r="B250" s="5" t="n">
        <v>0</v>
      </c>
      <c r="C250" s="5" t="n">
        <v>0</v>
      </c>
    </row>
    <row r="251" spans="1:3">
      <c r="A251" s="4" t="s">
        <v>1483</v>
      </c>
    </row>
    <row r="252" spans="1:3">
      <c r="A252" s="3" t="s">
        <v>1414</v>
      </c>
    </row>
    <row r="253" spans="1:3">
      <c r="A253" s="4" t="s">
        <v>1417</v>
      </c>
      <c r="B253" s="5" t="n">
        <v>0</v>
      </c>
      <c r="C253" s="5" t="n">
        <v>0</v>
      </c>
    </row>
    <row r="254" spans="1:3">
      <c r="A254" s="4" t="s">
        <v>1484</v>
      </c>
    </row>
    <row r="255" spans="1:3">
      <c r="A255" s="3" t="s">
        <v>1414</v>
      </c>
    </row>
    <row r="256" spans="1:3">
      <c r="A256" s="4" t="s">
        <v>1417</v>
      </c>
      <c r="B256" s="5" t="n">
        <v>34457</v>
      </c>
      <c r="C256" s="5" t="n">
        <v>68437</v>
      </c>
    </row>
    <row r="257" spans="1:3">
      <c r="A257" s="4" t="s">
        <v>1485</v>
      </c>
    </row>
    <row r="258" spans="1:3">
      <c r="A258" s="3" t="s">
        <v>1414</v>
      </c>
    </row>
    <row r="259" spans="1:3">
      <c r="A259" s="4" t="s">
        <v>1417</v>
      </c>
      <c r="B259" s="5" t="n">
        <v>66087</v>
      </c>
      <c r="C259" s="5" t="n">
        <v>91595</v>
      </c>
    </row>
    <row r="260" spans="1:3">
      <c r="A260" s="4" t="s">
        <v>1486</v>
      </c>
    </row>
    <row r="261" spans="1:3">
      <c r="A261" s="3" t="s">
        <v>1414</v>
      </c>
    </row>
    <row r="262" spans="1:3">
      <c r="A262" s="4" t="s">
        <v>1417</v>
      </c>
      <c r="B262" s="5" t="n">
        <v>97952</v>
      </c>
      <c r="C262" s="5" t="n">
        <v>0</v>
      </c>
    </row>
    <row r="263" spans="1:3">
      <c r="A263" s="4" t="s">
        <v>1487</v>
      </c>
    </row>
    <row r="264" spans="1:3">
      <c r="A264" s="3" t="s">
        <v>1414</v>
      </c>
    </row>
    <row r="265" spans="1:3">
      <c r="A265" s="4" t="s">
        <v>1417</v>
      </c>
      <c r="B265" s="5" t="n">
        <v>26906</v>
      </c>
      <c r="C265" s="5" t="n">
        <v>53441</v>
      </c>
    </row>
    <row r="266" spans="1:3">
      <c r="A266" s="4" t="s">
        <v>1488</v>
      </c>
    </row>
    <row r="267" spans="1:3">
      <c r="A267" s="3" t="s">
        <v>1414</v>
      </c>
    </row>
    <row r="268" spans="1:3">
      <c r="A268" s="4" t="s">
        <v>1417</v>
      </c>
      <c r="B268" s="5" t="n">
        <v>64642</v>
      </c>
      <c r="C268" s="5" t="n">
        <v>89593</v>
      </c>
    </row>
    <row r="269" spans="1:3">
      <c r="A269" s="4" t="s">
        <v>1489</v>
      </c>
    </row>
    <row r="270" spans="1:3">
      <c r="A270" s="3" t="s">
        <v>1414</v>
      </c>
    </row>
    <row r="271" spans="1:3">
      <c r="A271" s="4" t="s">
        <v>1417</v>
      </c>
      <c r="B271" s="5" t="n">
        <v>97978</v>
      </c>
      <c r="C271" s="5" t="n">
        <v>0</v>
      </c>
    </row>
    <row r="272" spans="1:3">
      <c r="A272" s="4" t="s">
        <v>1490</v>
      </c>
    </row>
    <row r="273" spans="1:3">
      <c r="A273" s="3" t="s">
        <v>1414</v>
      </c>
    </row>
    <row r="274" spans="1:3">
      <c r="A274" s="4" t="s">
        <v>1419</v>
      </c>
      <c r="B274" s="5" t="n">
        <v>500000</v>
      </c>
    </row>
    <row r="275" spans="1:3">
      <c r="A275" s="4" t="s">
        <v>1491</v>
      </c>
    </row>
    <row r="276" spans="1:3">
      <c r="A276" s="3" t="s">
        <v>1414</v>
      </c>
    </row>
    <row r="277" spans="1:3">
      <c r="A277" s="4" t="s">
        <v>1419</v>
      </c>
      <c r="B277" s="5" t="n">
        <v>0</v>
      </c>
      <c r="C277" s="5" t="n">
        <v>0</v>
      </c>
    </row>
    <row r="278" spans="1:3">
      <c r="A278" s="4" t="s">
        <v>1492</v>
      </c>
    </row>
    <row r="279" spans="1:3">
      <c r="A279" s="3" t="s">
        <v>1414</v>
      </c>
    </row>
    <row r="280" spans="1:3">
      <c r="A280" s="4" t="s">
        <v>1415</v>
      </c>
      <c r="B280" s="5" t="n">
        <v>846205</v>
      </c>
      <c r="C280" s="5" t="n">
        <v>622403</v>
      </c>
    </row>
    <row r="281" spans="1:3">
      <c r="A281" s="4" t="s">
        <v>1416</v>
      </c>
      <c r="B281" s="5" t="n">
        <v>69805</v>
      </c>
      <c r="C281" s="8" t="n">
        <v>68.515</v>
      </c>
    </row>
    <row r="282" spans="1:3">
      <c r="A282" s="4" t="s">
        <v>1417</v>
      </c>
      <c r="B282" s="5" t="n">
        <v>435476</v>
      </c>
      <c r="C282" s="5" t="n">
        <v>655245</v>
      </c>
    </row>
    <row r="283" spans="1:3">
      <c r="A283" s="4" t="s">
        <v>1418</v>
      </c>
      <c r="B283" s="5" t="n">
        <v>1455969</v>
      </c>
      <c r="C283" s="5" t="n">
        <v>1346163</v>
      </c>
    </row>
    <row r="284" spans="1:3">
      <c r="A284" s="4" t="s">
        <v>1419</v>
      </c>
      <c r="B284" s="5" t="n">
        <v>104483</v>
      </c>
      <c r="C284" s="5" t="n">
        <v>0</v>
      </c>
    </row>
    <row r="285" spans="1:3">
      <c r="A285" s="4" t="s">
        <v>1493</v>
      </c>
    </row>
    <row r="286" spans="1:3">
      <c r="A286" s="3" t="s">
        <v>1414</v>
      </c>
    </row>
    <row r="287" spans="1:3">
      <c r="A287" s="4" t="s">
        <v>1415</v>
      </c>
      <c r="B287" s="5" t="n">
        <v>334152</v>
      </c>
      <c r="C287" s="5" t="n">
        <v>321300</v>
      </c>
    </row>
    <row r="288" spans="1:3">
      <c r="A288" s="4" t="s">
        <v>1494</v>
      </c>
    </row>
    <row r="289" spans="1:3">
      <c r="A289" s="3" t="s">
        <v>1414</v>
      </c>
    </row>
    <row r="290" spans="1:3">
      <c r="A290" s="4" t="s">
        <v>1415</v>
      </c>
      <c r="B290" s="5" t="n">
        <v>31365</v>
      </c>
      <c r="C290" s="5" t="n">
        <v>31211</v>
      </c>
    </row>
    <row r="291" spans="1:3">
      <c r="A291" s="4" t="s">
        <v>1495</v>
      </c>
    </row>
    <row r="292" spans="1:3">
      <c r="A292" s="3" t="s">
        <v>1414</v>
      </c>
    </row>
    <row r="293" spans="1:3">
      <c r="A293" s="4" t="s">
        <v>1415</v>
      </c>
      <c r="B293" s="5" t="n">
        <v>280688</v>
      </c>
      <c r="C293" s="5" t="n">
        <v>269892</v>
      </c>
    </row>
    <row r="294" spans="1:3">
      <c r="A294" s="4" t="s">
        <v>1496</v>
      </c>
    </row>
    <row r="295" spans="1:3">
      <c r="A295" s="3" t="s">
        <v>1414</v>
      </c>
    </row>
    <row r="296" spans="1:3">
      <c r="A296" s="4" t="s">
        <v>1415</v>
      </c>
      <c r="B296" s="5" t="n">
        <v>69805</v>
      </c>
      <c r="C296" s="5" t="n">
        <v>68515</v>
      </c>
    </row>
    <row r="297" spans="1:3">
      <c r="A297" s="4" t="s">
        <v>1497</v>
      </c>
    </row>
    <row r="298" spans="1:3">
      <c r="A298" s="3" t="s">
        <v>1414</v>
      </c>
    </row>
    <row r="299" spans="1:3">
      <c r="A299" s="4" t="s">
        <v>1417</v>
      </c>
      <c r="B299" s="5" t="n">
        <v>0</v>
      </c>
      <c r="C299" s="5" t="n">
        <v>286650</v>
      </c>
    </row>
    <row r="300" spans="1:3">
      <c r="A300" s="4" t="s">
        <v>1498</v>
      </c>
    </row>
    <row r="301" spans="1:3">
      <c r="A301" s="3" t="s">
        <v>1414</v>
      </c>
    </row>
    <row r="302" spans="1:3">
      <c r="A302" s="4" t="s">
        <v>1417</v>
      </c>
      <c r="B302" s="5" t="n">
        <v>0</v>
      </c>
      <c r="C302" s="5" t="n">
        <v>0</v>
      </c>
    </row>
    <row r="303" spans="1:3">
      <c r="A303" s="4" t="s">
        <v>1499</v>
      </c>
    </row>
    <row r="304" spans="1:3">
      <c r="A304" s="3" t="s">
        <v>1414</v>
      </c>
    </row>
    <row r="305" spans="1:3">
      <c r="A305" s="4" t="s">
        <v>1417</v>
      </c>
      <c r="B305" s="5" t="n">
        <v>0</v>
      </c>
      <c r="C305" s="5" t="n">
        <v>0</v>
      </c>
    </row>
    <row r="306" spans="1:3">
      <c r="A306" s="4" t="s">
        <v>1500</v>
      </c>
    </row>
    <row r="307" spans="1:3">
      <c r="A307" s="3" t="s">
        <v>1414</v>
      </c>
    </row>
    <row r="308" spans="1:3">
      <c r="A308" s="4" t="s">
        <v>1417</v>
      </c>
      <c r="B308" s="5" t="n">
        <v>0</v>
      </c>
      <c r="C308" s="5" t="n">
        <v>0</v>
      </c>
    </row>
    <row r="309" spans="1:3">
      <c r="A309" s="4" t="s">
        <v>1501</v>
      </c>
    </row>
    <row r="310" spans="1:3">
      <c r="A310" s="3" t="s">
        <v>1414</v>
      </c>
    </row>
    <row r="311" spans="1:3">
      <c r="A311" s="4" t="s">
        <v>1417</v>
      </c>
      <c r="B311" s="5" t="n">
        <v>23301</v>
      </c>
      <c r="C311" s="5" t="n">
        <v>105222</v>
      </c>
    </row>
    <row r="312" spans="1:3">
      <c r="A312" s="4" t="s">
        <v>1502</v>
      </c>
    </row>
    <row r="313" spans="1:3">
      <c r="A313" s="3" t="s">
        <v>1414</v>
      </c>
    </row>
    <row r="314" spans="1:3">
      <c r="A314" s="4" t="s">
        <v>1417</v>
      </c>
      <c r="B314" s="5" t="n">
        <v>74512</v>
      </c>
      <c r="C314" s="5" t="n">
        <v>91595</v>
      </c>
    </row>
    <row r="315" spans="1:3">
      <c r="A315" s="4" t="s">
        <v>1503</v>
      </c>
    </row>
    <row r="316" spans="1:3">
      <c r="A316" s="3" t="s">
        <v>1414</v>
      </c>
    </row>
    <row r="317" spans="1:3">
      <c r="A317" s="4" t="s">
        <v>1417</v>
      </c>
      <c r="B317" s="5" t="n">
        <v>123292</v>
      </c>
      <c r="C317" s="5" t="n">
        <v>0</v>
      </c>
    </row>
    <row r="318" spans="1:3">
      <c r="A318" s="4" t="s">
        <v>1504</v>
      </c>
    </row>
    <row r="319" spans="1:3">
      <c r="A319" s="3" t="s">
        <v>1414</v>
      </c>
    </row>
    <row r="320" spans="1:3">
      <c r="A320" s="4" t="s">
        <v>1417</v>
      </c>
      <c r="B320" s="5" t="n">
        <v>18199</v>
      </c>
      <c r="C320" s="5" t="n">
        <v>82185</v>
      </c>
    </row>
    <row r="321" spans="1:3">
      <c r="A321" s="4" t="s">
        <v>1505</v>
      </c>
    </row>
    <row r="322" spans="1:3">
      <c r="A322" s="3" t="s">
        <v>1414</v>
      </c>
    </row>
    <row r="323" spans="1:3">
      <c r="A323" s="4" t="s">
        <v>1417</v>
      </c>
      <c r="B323" s="5" t="n">
        <v>72888</v>
      </c>
      <c r="C323" s="5" t="n">
        <v>89593</v>
      </c>
    </row>
    <row r="324" spans="1:3">
      <c r="A324" s="4" t="s">
        <v>1506</v>
      </c>
    </row>
    <row r="325" spans="1:3">
      <c r="A325" s="3" t="s">
        <v>1414</v>
      </c>
    </row>
    <row r="326" spans="1:3">
      <c r="A326" s="4" t="s">
        <v>1417</v>
      </c>
      <c r="B326" s="5" t="n">
        <v>123284</v>
      </c>
      <c r="C326" s="6" t="n">
        <v>0</v>
      </c>
    </row>
    <row r="327" spans="1:3">
      <c r="A327" s="4" t="s">
        <v>1507</v>
      </c>
    </row>
    <row r="328" spans="1:3">
      <c r="A328" s="3" t="s">
        <v>1414</v>
      </c>
    </row>
    <row r="329" spans="1:3">
      <c r="A329" s="4" t="s">
        <v>1419</v>
      </c>
      <c r="B329" s="6" t="n">
        <v>2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8</v>
      </c>
      <c r="B1" s="2" t="s">
        <v>1</v>
      </c>
    </row>
    <row r="2" spans="1:3">
      <c r="B2" s="2" t="s">
        <v>47</v>
      </c>
      <c r="C2" s="2" t="s">
        <v>48</v>
      </c>
    </row>
    <row r="3" spans="1:3">
      <c r="A3" s="4" t="s">
        <v>1435</v>
      </c>
    </row>
    <row r="4" spans="1:3">
      <c r="A4" s="3" t="s">
        <v>1414</v>
      </c>
    </row>
    <row r="5" spans="1:3">
      <c r="A5" s="4" t="s">
        <v>1509</v>
      </c>
      <c r="B5" s="4" t="s">
        <v>606</v>
      </c>
      <c r="C5" s="4" t="s">
        <v>606</v>
      </c>
    </row>
    <row r="6" spans="1:3">
      <c r="A6" s="4" t="s">
        <v>1436</v>
      </c>
    </row>
    <row r="7" spans="1:3">
      <c r="A7" s="3" t="s">
        <v>1414</v>
      </c>
    </row>
    <row r="8" spans="1:3">
      <c r="A8" s="4" t="s">
        <v>1509</v>
      </c>
      <c r="B8" s="4" t="s">
        <v>606</v>
      </c>
      <c r="C8" s="4" t="s">
        <v>606</v>
      </c>
    </row>
    <row r="9" spans="1:3">
      <c r="A9" s="4" t="s">
        <v>1437</v>
      </c>
    </row>
    <row r="10" spans="1:3">
      <c r="A10" s="3" t="s">
        <v>1414</v>
      </c>
    </row>
    <row r="11" spans="1:3">
      <c r="A11" s="4" t="s">
        <v>1509</v>
      </c>
      <c r="B11" s="4" t="s">
        <v>606</v>
      </c>
      <c r="C11" s="4" t="s">
        <v>606</v>
      </c>
    </row>
    <row r="12" spans="1:3">
      <c r="A12" s="4" t="s">
        <v>1438</v>
      </c>
    </row>
    <row r="13" spans="1:3">
      <c r="A13" s="3" t="s">
        <v>1414</v>
      </c>
    </row>
    <row r="14" spans="1:3">
      <c r="A14" s="4" t="s">
        <v>1509</v>
      </c>
      <c r="B14" s="4" t="s">
        <v>606</v>
      </c>
      <c r="C14" s="4" t="s">
        <v>606</v>
      </c>
    </row>
    <row r="15" spans="1:3">
      <c r="A15" s="4" t="s">
        <v>1439</v>
      </c>
    </row>
    <row r="16" spans="1:3">
      <c r="A16" s="3" t="s">
        <v>1414</v>
      </c>
    </row>
    <row r="17" spans="1:3">
      <c r="A17" s="4" t="s">
        <v>1509</v>
      </c>
      <c r="B17" s="4" t="s">
        <v>606</v>
      </c>
      <c r="C17" s="4" t="s">
        <v>606</v>
      </c>
    </row>
    <row r="18" spans="1:3">
      <c r="A18" s="4" t="s">
        <v>1440</v>
      </c>
    </row>
    <row r="19" spans="1:3">
      <c r="A19" s="3" t="s">
        <v>1414</v>
      </c>
    </row>
    <row r="20" spans="1:3">
      <c r="A20" s="4" t="s">
        <v>1509</v>
      </c>
      <c r="B20" s="4" t="s">
        <v>606</v>
      </c>
      <c r="C20" s="4" t="s">
        <v>606</v>
      </c>
    </row>
    <row r="21" spans="1:3">
      <c r="A21" s="4" t="s">
        <v>1441</v>
      </c>
    </row>
    <row r="22" spans="1:3">
      <c r="A22" s="3" t="s">
        <v>1414</v>
      </c>
    </row>
    <row r="23" spans="1:3">
      <c r="A23" s="4" t="s">
        <v>1509</v>
      </c>
      <c r="B23" s="4" t="s">
        <v>606</v>
      </c>
      <c r="C23" s="4" t="s">
        <v>606</v>
      </c>
    </row>
    <row r="24" spans="1:3">
      <c r="A24" s="4" t="s">
        <v>1442</v>
      </c>
    </row>
    <row r="25" spans="1:3">
      <c r="A25" s="3" t="s">
        <v>1414</v>
      </c>
    </row>
    <row r="26" spans="1:3">
      <c r="A26" s="4" t="s">
        <v>1509</v>
      </c>
      <c r="B26" s="4" t="s">
        <v>606</v>
      </c>
      <c r="C26" s="4" t="s">
        <v>606</v>
      </c>
    </row>
    <row r="27" spans="1:3">
      <c r="A27" s="4" t="s">
        <v>1510</v>
      </c>
    </row>
    <row r="28" spans="1:3">
      <c r="A28" s="3" t="s">
        <v>1414</v>
      </c>
    </row>
    <row r="29" spans="1:3">
      <c r="A29" s="4" t="s">
        <v>1509</v>
      </c>
      <c r="B29" s="4" t="s">
        <v>606</v>
      </c>
      <c r="C29" s="4" t="s">
        <v>606</v>
      </c>
    </row>
    <row r="30" spans="1:3">
      <c r="A30" s="4" t="s">
        <v>1466</v>
      </c>
    </row>
    <row r="31" spans="1:3">
      <c r="A31" s="3" t="s">
        <v>1414</v>
      </c>
    </row>
    <row r="32" spans="1:3">
      <c r="A32" s="4" t="s">
        <v>1509</v>
      </c>
      <c r="B32" s="4" t="s">
        <v>606</v>
      </c>
      <c r="C32" s="4" t="s">
        <v>606</v>
      </c>
    </row>
    <row r="33" spans="1:3">
      <c r="A33" s="4" t="s">
        <v>1467</v>
      </c>
    </row>
    <row r="34" spans="1:3">
      <c r="A34" s="3" t="s">
        <v>1414</v>
      </c>
    </row>
    <row r="35" spans="1:3">
      <c r="A35" s="4" t="s">
        <v>1509</v>
      </c>
      <c r="B35" s="4" t="s">
        <v>606</v>
      </c>
      <c r="C35" s="4" t="s">
        <v>606</v>
      </c>
    </row>
    <row r="36" spans="1:3">
      <c r="A36" s="4" t="s">
        <v>1468</v>
      </c>
    </row>
    <row r="37" spans="1:3">
      <c r="A37" s="3" t="s">
        <v>1414</v>
      </c>
    </row>
    <row r="38" spans="1:3">
      <c r="A38" s="4" t="s">
        <v>1509</v>
      </c>
      <c r="B38" s="4" t="s">
        <v>606</v>
      </c>
      <c r="C38" s="4" t="s">
        <v>606</v>
      </c>
    </row>
    <row r="39" spans="1:3">
      <c r="A39" s="4" t="s">
        <v>1469</v>
      </c>
    </row>
    <row r="40" spans="1:3">
      <c r="A40" s="3" t="s">
        <v>1414</v>
      </c>
    </row>
    <row r="41" spans="1:3">
      <c r="A41" s="4" t="s">
        <v>1509</v>
      </c>
      <c r="B41" s="4" t="s">
        <v>606</v>
      </c>
      <c r="C41" s="4" t="s">
        <v>606</v>
      </c>
    </row>
    <row r="42" spans="1:3">
      <c r="A42" s="4" t="s">
        <v>1470</v>
      </c>
    </row>
    <row r="43" spans="1:3">
      <c r="A43" s="3" t="s">
        <v>1414</v>
      </c>
    </row>
    <row r="44" spans="1:3">
      <c r="A44" s="4" t="s">
        <v>1509</v>
      </c>
      <c r="B44" s="4" t="s">
        <v>606</v>
      </c>
      <c r="C44" s="4" t="s">
        <v>606</v>
      </c>
    </row>
    <row r="45" spans="1:3">
      <c r="A45" s="4" t="s">
        <v>1471</v>
      </c>
    </row>
    <row r="46" spans="1:3">
      <c r="A46" s="3" t="s">
        <v>1414</v>
      </c>
    </row>
    <row r="47" spans="1:3">
      <c r="A47" s="4" t="s">
        <v>1509</v>
      </c>
      <c r="B47" s="4" t="s">
        <v>606</v>
      </c>
      <c r="C47" s="4" t="s">
        <v>606</v>
      </c>
    </row>
    <row r="48" spans="1:3">
      <c r="A48" s="4" t="s">
        <v>1472</v>
      </c>
    </row>
    <row r="49" spans="1:3">
      <c r="A49" s="3" t="s">
        <v>1414</v>
      </c>
    </row>
    <row r="50" spans="1:3">
      <c r="A50" s="4" t="s">
        <v>1509</v>
      </c>
      <c r="B50" s="4" t="s">
        <v>606</v>
      </c>
      <c r="C50" s="4" t="s">
        <v>606</v>
      </c>
    </row>
    <row r="51" spans="1:3">
      <c r="A51" s="4" t="s">
        <v>1473</v>
      </c>
    </row>
    <row r="52" spans="1:3">
      <c r="A52" s="3" t="s">
        <v>1414</v>
      </c>
    </row>
    <row r="53" spans="1:3">
      <c r="A53" s="4" t="s">
        <v>1509</v>
      </c>
      <c r="B53" s="4" t="s">
        <v>606</v>
      </c>
      <c r="C53" s="4" t="s">
        <v>606</v>
      </c>
    </row>
    <row r="54" spans="1:3">
      <c r="A54" s="4" t="s">
        <v>1474</v>
      </c>
    </row>
    <row r="55" spans="1:3">
      <c r="A55" s="3" t="s">
        <v>1414</v>
      </c>
    </row>
    <row r="56" spans="1:3">
      <c r="A56" s="4" t="s">
        <v>1509</v>
      </c>
      <c r="B56" s="4" t="s">
        <v>606</v>
      </c>
      <c r="C56" s="4" t="s">
        <v>606</v>
      </c>
    </row>
    <row r="57" spans="1:3">
      <c r="A57" s="4" t="s">
        <v>1481</v>
      </c>
    </row>
    <row r="58" spans="1:3">
      <c r="A58" s="3" t="s">
        <v>1414</v>
      </c>
    </row>
    <row r="59" spans="1:3">
      <c r="A59" s="4" t="s">
        <v>1509</v>
      </c>
      <c r="B59" s="4" t="s">
        <v>606</v>
      </c>
      <c r="C59" s="4" t="s">
        <v>606</v>
      </c>
    </row>
    <row r="60" spans="1:3">
      <c r="A60" s="4" t="s">
        <v>1482</v>
      </c>
    </row>
    <row r="61" spans="1:3">
      <c r="A61" s="3" t="s">
        <v>1414</v>
      </c>
    </row>
    <row r="62" spans="1:3">
      <c r="A62" s="4" t="s">
        <v>1509</v>
      </c>
      <c r="B62" s="4" t="s">
        <v>606</v>
      </c>
      <c r="C62" s="4" t="s">
        <v>606</v>
      </c>
    </row>
    <row r="63" spans="1:3">
      <c r="A63" s="4" t="s">
        <v>1483</v>
      </c>
    </row>
    <row r="64" spans="1:3">
      <c r="A64" s="3" t="s">
        <v>1414</v>
      </c>
    </row>
    <row r="65" spans="1:3">
      <c r="A65" s="4" t="s">
        <v>1509</v>
      </c>
      <c r="B65" s="4" t="s">
        <v>606</v>
      </c>
      <c r="C65" s="4" t="s">
        <v>606</v>
      </c>
    </row>
    <row r="66" spans="1:3">
      <c r="A66" s="4" t="s">
        <v>1484</v>
      </c>
    </row>
    <row r="67" spans="1:3">
      <c r="A67" s="3" t="s">
        <v>1414</v>
      </c>
    </row>
    <row r="68" spans="1:3">
      <c r="A68" s="4" t="s">
        <v>1509</v>
      </c>
      <c r="B68" s="4" t="s">
        <v>606</v>
      </c>
      <c r="C68" s="4" t="s">
        <v>606</v>
      </c>
    </row>
    <row r="69" spans="1:3">
      <c r="A69" s="4" t="s">
        <v>1485</v>
      </c>
    </row>
    <row r="70" spans="1:3">
      <c r="A70" s="3" t="s">
        <v>1414</v>
      </c>
    </row>
    <row r="71" spans="1:3">
      <c r="A71" s="4" t="s">
        <v>1509</v>
      </c>
      <c r="B71" s="4" t="s">
        <v>606</v>
      </c>
      <c r="C71" s="4" t="s">
        <v>606</v>
      </c>
    </row>
    <row r="72" spans="1:3">
      <c r="A72" s="4" t="s">
        <v>1486</v>
      </c>
    </row>
    <row r="73" spans="1:3">
      <c r="A73" s="3" t="s">
        <v>1414</v>
      </c>
    </row>
    <row r="74" spans="1:3">
      <c r="A74" s="4" t="s">
        <v>1509</v>
      </c>
      <c r="B74" s="4" t="s">
        <v>606</v>
      </c>
      <c r="C74" s="4" t="s">
        <v>606</v>
      </c>
    </row>
    <row r="75" spans="1:3">
      <c r="A75" s="4" t="s">
        <v>1487</v>
      </c>
    </row>
    <row r="76" spans="1:3">
      <c r="A76" s="3" t="s">
        <v>1414</v>
      </c>
    </row>
    <row r="77" spans="1:3">
      <c r="A77" s="4" t="s">
        <v>1509</v>
      </c>
      <c r="B77" s="4" t="s">
        <v>606</v>
      </c>
      <c r="C77" s="4" t="s">
        <v>606</v>
      </c>
    </row>
    <row r="78" spans="1:3">
      <c r="A78" s="4" t="s">
        <v>1488</v>
      </c>
    </row>
    <row r="79" spans="1:3">
      <c r="A79" s="3" t="s">
        <v>1414</v>
      </c>
    </row>
    <row r="80" spans="1:3">
      <c r="A80" s="4" t="s">
        <v>1509</v>
      </c>
      <c r="B80" s="4" t="s">
        <v>606</v>
      </c>
      <c r="C80" s="4" t="s">
        <v>606</v>
      </c>
    </row>
    <row r="81" spans="1:3">
      <c r="A81" s="4" t="s">
        <v>1489</v>
      </c>
    </row>
    <row r="82" spans="1:3">
      <c r="A82" s="3" t="s">
        <v>1414</v>
      </c>
    </row>
    <row r="83" spans="1:3">
      <c r="A83" s="4" t="s">
        <v>1509</v>
      </c>
      <c r="B83" s="4" t="s">
        <v>606</v>
      </c>
      <c r="C83" s="4" t="s">
        <v>606</v>
      </c>
    </row>
    <row r="84" spans="1:3">
      <c r="A84" s="4" t="s">
        <v>1511</v>
      </c>
    </row>
    <row r="85" spans="1:3">
      <c r="A85" s="3" t="s">
        <v>1414</v>
      </c>
    </row>
    <row r="86" spans="1:3">
      <c r="A86" s="4" t="s">
        <v>1509</v>
      </c>
      <c r="B86" s="4" t="s">
        <v>606</v>
      </c>
      <c r="C86" s="4" t="s">
        <v>606</v>
      </c>
    </row>
    <row r="87" spans="1:3">
      <c r="A87" s="4" t="s">
        <v>1512</v>
      </c>
    </row>
    <row r="88" spans="1:3">
      <c r="A88" s="3" t="s">
        <v>1414</v>
      </c>
    </row>
    <row r="89" spans="1:3">
      <c r="A89" s="4" t="s">
        <v>1509</v>
      </c>
      <c r="B89" s="4" t="s">
        <v>606</v>
      </c>
      <c r="C89" s="4" t="s">
        <v>606</v>
      </c>
    </row>
    <row r="90" spans="1:3">
      <c r="A90" s="4" t="s">
        <v>1513</v>
      </c>
    </row>
    <row r="91" spans="1:3">
      <c r="A91" s="3" t="s">
        <v>1414</v>
      </c>
    </row>
    <row r="92" spans="1:3">
      <c r="A92" s="4" t="s">
        <v>1509</v>
      </c>
      <c r="B92" s="4" t="s">
        <v>606</v>
      </c>
      <c r="C92" s="4" t="s">
        <v>606</v>
      </c>
    </row>
    <row r="93" spans="1:3">
      <c r="A93" s="4" t="s">
        <v>1514</v>
      </c>
    </row>
    <row r="94" spans="1:3">
      <c r="A94" s="3" t="s">
        <v>1414</v>
      </c>
    </row>
    <row r="95" spans="1:3">
      <c r="A95" s="4" t="s">
        <v>1509</v>
      </c>
      <c r="B95" s="4" t="s">
        <v>606</v>
      </c>
      <c r="C95" s="4" t="s">
        <v>606</v>
      </c>
    </row>
    <row r="96" spans="1:3">
      <c r="A96" s="4" t="s">
        <v>1515</v>
      </c>
    </row>
    <row r="97" spans="1:3">
      <c r="A97" s="3" t="s">
        <v>1414</v>
      </c>
    </row>
    <row r="98" spans="1:3">
      <c r="A98" s="4" t="s">
        <v>1509</v>
      </c>
      <c r="B98" s="4" t="s">
        <v>606</v>
      </c>
      <c r="C98" s="4" t="s">
        <v>606</v>
      </c>
    </row>
    <row r="99" spans="1:3">
      <c r="A99" s="4" t="s">
        <v>1516</v>
      </c>
    </row>
    <row r="100" spans="1:3">
      <c r="A100" s="3" t="s">
        <v>1414</v>
      </c>
    </row>
    <row r="101" spans="1:3">
      <c r="A101" s="4" t="s">
        <v>1509</v>
      </c>
      <c r="B101" s="4" t="s">
        <v>606</v>
      </c>
      <c r="C101" s="4" t="s">
        <v>606</v>
      </c>
    </row>
    <row r="102" spans="1:3">
      <c r="A102" s="4" t="s">
        <v>1517</v>
      </c>
    </row>
    <row r="103" spans="1:3">
      <c r="A103" s="3" t="s">
        <v>1414</v>
      </c>
    </row>
    <row r="104" spans="1:3">
      <c r="A104" s="4" t="s">
        <v>1509</v>
      </c>
      <c r="B104" s="4" t="s">
        <v>606</v>
      </c>
      <c r="C104" s="4" t="s">
        <v>606</v>
      </c>
    </row>
    <row r="105" spans="1:3">
      <c r="A105" s="4" t="s">
        <v>1518</v>
      </c>
    </row>
    <row r="106" spans="1:3">
      <c r="A106" s="3" t="s">
        <v>1414</v>
      </c>
    </row>
    <row r="107" spans="1:3">
      <c r="A107" s="4" t="s">
        <v>1509</v>
      </c>
      <c r="B107" s="4" t="s">
        <v>606</v>
      </c>
      <c r="C107" s="4" t="s">
        <v>606</v>
      </c>
    </row>
    <row r="108" spans="1:3">
      <c r="A108" s="4" t="s">
        <v>1519</v>
      </c>
    </row>
    <row r="109" spans="1:3">
      <c r="A109" s="3" t="s">
        <v>1414</v>
      </c>
    </row>
    <row r="110" spans="1:3">
      <c r="A110" s="4" t="s">
        <v>1509</v>
      </c>
      <c r="B110" s="4" t="s">
        <v>606</v>
      </c>
      <c r="C110" s="4" t="s">
        <v>606</v>
      </c>
    </row>
    <row r="111" spans="1:3">
      <c r="A111" s="4" t="s">
        <v>1499</v>
      </c>
    </row>
    <row r="112" spans="1:3">
      <c r="A112" s="3" t="s">
        <v>1414</v>
      </c>
    </row>
    <row r="113" spans="1:3">
      <c r="A113" s="4" t="s">
        <v>1509</v>
      </c>
      <c r="B113" s="4" t="s">
        <v>606</v>
      </c>
      <c r="C113" s="4" t="s">
        <v>606</v>
      </c>
    </row>
    <row r="114" spans="1:3">
      <c r="A114" s="4" t="s">
        <v>1500</v>
      </c>
    </row>
    <row r="115" spans="1:3">
      <c r="A115" s="3" t="s">
        <v>1414</v>
      </c>
    </row>
    <row r="116" spans="1:3">
      <c r="A116" s="4" t="s">
        <v>1509</v>
      </c>
      <c r="B116" s="4" t="s">
        <v>606</v>
      </c>
      <c r="C116" s="4" t="s">
        <v>606</v>
      </c>
    </row>
    <row r="117" spans="1:3">
      <c r="A117" s="4" t="s">
        <v>1501</v>
      </c>
    </row>
    <row r="118" spans="1:3">
      <c r="A118" s="3" t="s">
        <v>1414</v>
      </c>
    </row>
    <row r="119" spans="1:3">
      <c r="A119" s="4" t="s">
        <v>1509</v>
      </c>
      <c r="B119" s="4" t="s">
        <v>606</v>
      </c>
      <c r="C119" s="4" t="s">
        <v>606</v>
      </c>
    </row>
    <row r="120" spans="1:3">
      <c r="A120" s="4" t="s">
        <v>1502</v>
      </c>
    </row>
    <row r="121" spans="1:3">
      <c r="A121" s="3" t="s">
        <v>1414</v>
      </c>
    </row>
    <row r="122" spans="1:3">
      <c r="A122" s="4" t="s">
        <v>1509</v>
      </c>
      <c r="B122" s="4" t="s">
        <v>606</v>
      </c>
      <c r="C122" s="4" t="s">
        <v>606</v>
      </c>
    </row>
    <row r="123" spans="1:3">
      <c r="A123" s="4" t="s">
        <v>1503</v>
      </c>
    </row>
    <row r="124" spans="1:3">
      <c r="A124" s="3" t="s">
        <v>1414</v>
      </c>
    </row>
    <row r="125" spans="1:3">
      <c r="A125" s="4" t="s">
        <v>1509</v>
      </c>
      <c r="B125" s="4" t="s">
        <v>606</v>
      </c>
      <c r="C125" s="4" t="s">
        <v>606</v>
      </c>
    </row>
    <row r="126" spans="1:3">
      <c r="A126" s="4" t="s">
        <v>1504</v>
      </c>
    </row>
    <row r="127" spans="1:3">
      <c r="A127" s="3" t="s">
        <v>1414</v>
      </c>
    </row>
    <row r="128" spans="1:3">
      <c r="A128" s="4" t="s">
        <v>1509</v>
      </c>
      <c r="B128" s="4" t="s">
        <v>606</v>
      </c>
      <c r="C128" s="4" t="s">
        <v>606</v>
      </c>
    </row>
    <row r="129" spans="1:3">
      <c r="A129" s="4" t="s">
        <v>1505</v>
      </c>
    </row>
    <row r="130" spans="1:3">
      <c r="A130" s="3" t="s">
        <v>1414</v>
      </c>
    </row>
    <row r="131" spans="1:3">
      <c r="A131" s="4" t="s">
        <v>1509</v>
      </c>
      <c r="B131" s="4" t="s">
        <v>606</v>
      </c>
      <c r="C131" s="4" t="s">
        <v>606</v>
      </c>
    </row>
    <row r="132" spans="1:3">
      <c r="A132" s="4" t="s">
        <v>1506</v>
      </c>
    </row>
    <row r="133" spans="1:3">
      <c r="A133" s="3" t="s">
        <v>1414</v>
      </c>
    </row>
    <row r="134" spans="1:3">
      <c r="A134" s="4" t="s">
        <v>1509</v>
      </c>
      <c r="B134" s="4" t="s">
        <v>606</v>
      </c>
      <c r="C134" s="4" t="s">
        <v>606</v>
      </c>
    </row>
    <row r="135" spans="1:3">
      <c r="A135" s="4" t="s">
        <v>1520</v>
      </c>
    </row>
    <row r="136" spans="1:3">
      <c r="A136" s="3" t="s">
        <v>1414</v>
      </c>
    </row>
    <row r="137" spans="1:3">
      <c r="A137" s="4" t="s">
        <v>1509</v>
      </c>
      <c r="B137" s="4" t="s">
        <v>606</v>
      </c>
      <c r="C137" s="4" t="s">
        <v>60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s>
  <sheetData>
    <row r="1" spans="1:5">
      <c r="A1" s="1" t="s">
        <v>1521</v>
      </c>
      <c r="B1" s="2" t="s">
        <v>1522</v>
      </c>
      <c r="C1" s="2" t="s">
        <v>1219</v>
      </c>
      <c r="D1" s="2" t="s">
        <v>374</v>
      </c>
      <c r="E1" s="2" t="s">
        <v>173</v>
      </c>
    </row>
    <row r="2" spans="1:5">
      <c r="A2" s="3" t="s">
        <v>1523</v>
      </c>
    </row>
    <row r="3" spans="1:5">
      <c r="A3" s="4" t="s">
        <v>1524</v>
      </c>
      <c r="D3" s="4" t="s">
        <v>1525</v>
      </c>
    </row>
    <row r="4" spans="1:5">
      <c r="A4" s="4" t="s">
        <v>1526</v>
      </c>
      <c r="D4" s="4" t="s">
        <v>1255</v>
      </c>
    </row>
    <row r="5" spans="1:5">
      <c r="A5" s="4" t="s">
        <v>1527</v>
      </c>
      <c r="D5" s="6" t="n">
        <v>10145186</v>
      </c>
      <c r="E5" s="6" t="n">
        <v>6728814</v>
      </c>
    </row>
    <row r="6" spans="1:5">
      <c r="A6" s="4" t="s">
        <v>1057</v>
      </c>
    </row>
    <row r="7" spans="1:5">
      <c r="A7" s="3" t="s">
        <v>1523</v>
      </c>
    </row>
    <row r="8" spans="1:5">
      <c r="A8" s="4" t="s">
        <v>1114</v>
      </c>
      <c r="E8" s="5" t="n">
        <v>0</v>
      </c>
    </row>
    <row r="9" spans="1:5">
      <c r="A9" s="4" t="s">
        <v>1385</v>
      </c>
    </row>
    <row r="10" spans="1:5">
      <c r="A10" s="3" t="s">
        <v>1523</v>
      </c>
    </row>
    <row r="11" spans="1:5">
      <c r="A11" s="4" t="s">
        <v>1527</v>
      </c>
      <c r="D11" s="6" t="n">
        <v>633597</v>
      </c>
      <c r="E11" s="6" t="n">
        <v>525428</v>
      </c>
    </row>
    <row r="12" spans="1:5">
      <c r="A12" s="4" t="s">
        <v>1528</v>
      </c>
    </row>
    <row r="13" spans="1:5">
      <c r="A13" s="3" t="s">
        <v>1523</v>
      </c>
    </row>
    <row r="14" spans="1:5">
      <c r="A14" s="4" t="s">
        <v>1114</v>
      </c>
      <c r="E14" s="5" t="n">
        <v>5065</v>
      </c>
    </row>
    <row r="15" spans="1:5">
      <c r="A15" s="4" t="s">
        <v>1529</v>
      </c>
    </row>
    <row r="16" spans="1:5">
      <c r="A16" s="3" t="s">
        <v>1523</v>
      </c>
    </row>
    <row r="17" spans="1:5">
      <c r="A17" s="4" t="s">
        <v>1114</v>
      </c>
      <c r="B17" s="5" t="n">
        <v>57078</v>
      </c>
    </row>
    <row r="18" spans="1:5">
      <c r="A18" s="4" t="s">
        <v>1530</v>
      </c>
      <c r="B18" s="6" t="n">
        <v>1500000</v>
      </c>
    </row>
    <row r="19" spans="1:5">
      <c r="A19" s="4" t="s">
        <v>1531</v>
      </c>
    </row>
    <row r="20" spans="1:5">
      <c r="A20" s="3" t="s">
        <v>1523</v>
      </c>
    </row>
    <row r="21" spans="1:5">
      <c r="A21" s="4" t="s">
        <v>1530</v>
      </c>
      <c r="B21" s="6" t="n">
        <v>500000</v>
      </c>
    </row>
    <row r="22" spans="1:5">
      <c r="A22" s="4" t="s">
        <v>1532</v>
      </c>
    </row>
    <row r="23" spans="1:5">
      <c r="A23" s="3" t="s">
        <v>1523</v>
      </c>
    </row>
    <row r="24" spans="1:5">
      <c r="A24" s="4" t="s">
        <v>1114</v>
      </c>
      <c r="D24" s="5" t="n">
        <v>100832</v>
      </c>
      <c r="E24" s="5" t="n">
        <v>72604</v>
      </c>
    </row>
    <row r="25" spans="1:5">
      <c r="A25" s="4" t="s">
        <v>1533</v>
      </c>
    </row>
    <row r="26" spans="1:5">
      <c r="A26" s="3" t="s">
        <v>1523</v>
      </c>
    </row>
    <row r="27" spans="1:5">
      <c r="A27" s="4" t="s">
        <v>1114</v>
      </c>
      <c r="D27" s="5" t="n">
        <v>11233</v>
      </c>
      <c r="E27" s="5" t="n">
        <v>11233</v>
      </c>
    </row>
    <row r="28" spans="1:5">
      <c r="A28" s="4" t="s">
        <v>1534</v>
      </c>
    </row>
    <row r="29" spans="1:5">
      <c r="A29" s="3" t="s">
        <v>1523</v>
      </c>
    </row>
    <row r="30" spans="1:5">
      <c r="A30" s="4" t="s">
        <v>1114</v>
      </c>
      <c r="D30" s="5" t="n">
        <v>83660</v>
      </c>
      <c r="E30" s="5" t="n">
        <v>63786</v>
      </c>
    </row>
    <row r="31" spans="1:5">
      <c r="A31" s="4" t="s">
        <v>1535</v>
      </c>
    </row>
    <row r="32" spans="1:5">
      <c r="A32" s="3" t="s">
        <v>1523</v>
      </c>
    </row>
    <row r="33" spans="1:5">
      <c r="A33" s="4" t="s">
        <v>1536</v>
      </c>
      <c r="C33" s="5" t="n">
        <v>18798</v>
      </c>
      <c r="D33" s="5" t="n">
        <v>187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7</v>
      </c>
      <c r="B1" s="2" t="s">
        <v>1</v>
      </c>
    </row>
    <row r="2" spans="1:3">
      <c r="B2" s="2" t="s">
        <v>47</v>
      </c>
      <c r="C2" s="2" t="s">
        <v>48</v>
      </c>
    </row>
    <row r="3" spans="1:3">
      <c r="A3" s="3" t="s">
        <v>1414</v>
      </c>
    </row>
    <row r="4" spans="1:3">
      <c r="A4" s="4" t="s">
        <v>1538</v>
      </c>
      <c r="B4" s="6" t="n">
        <v>10145186</v>
      </c>
      <c r="C4" s="6" t="n">
        <v>6728814</v>
      </c>
    </row>
    <row r="5" spans="1:3">
      <c r="A5" s="4" t="s">
        <v>1374</v>
      </c>
    </row>
    <row r="6" spans="1:3">
      <c r="A6" s="3" t="s">
        <v>1414</v>
      </c>
    </row>
    <row r="7" spans="1:3">
      <c r="A7" s="4" t="s">
        <v>1538</v>
      </c>
      <c r="B7" s="5" t="n">
        <v>148610</v>
      </c>
      <c r="C7" s="5" t="n">
        <v>109142</v>
      </c>
    </row>
    <row r="8" spans="1:3">
      <c r="A8" s="4" t="s">
        <v>1375</v>
      </c>
    </row>
    <row r="9" spans="1:3">
      <c r="A9" s="3" t="s">
        <v>1414</v>
      </c>
    </row>
    <row r="10" spans="1:3">
      <c r="A10" s="4" t="s">
        <v>1538</v>
      </c>
      <c r="B10" s="5" t="n">
        <v>104526</v>
      </c>
      <c r="C10" s="5" t="n">
        <v>84204</v>
      </c>
    </row>
    <row r="11" spans="1:3">
      <c r="A11" s="4" t="s">
        <v>1376</v>
      </c>
    </row>
    <row r="12" spans="1:3">
      <c r="A12" s="3" t="s">
        <v>1414</v>
      </c>
    </row>
    <row r="13" spans="1:3">
      <c r="A13" s="4" t="s">
        <v>1538</v>
      </c>
      <c r="B13" s="5" t="n">
        <v>85284</v>
      </c>
      <c r="C13" s="5" t="n">
        <v>47561</v>
      </c>
    </row>
    <row r="14" spans="1:3">
      <c r="A14" s="4" t="s">
        <v>1539</v>
      </c>
    </row>
    <row r="15" spans="1:3">
      <c r="A15" s="3" t="s">
        <v>1414</v>
      </c>
    </row>
    <row r="16" spans="1:3">
      <c r="A16" s="4" t="s">
        <v>1538</v>
      </c>
      <c r="B16" s="5" t="n">
        <v>39391</v>
      </c>
    </row>
    <row r="17" spans="1:3">
      <c r="A17" s="4" t="s">
        <v>1378</v>
      </c>
    </row>
    <row r="18" spans="1:3">
      <c r="A18" s="3" t="s">
        <v>1414</v>
      </c>
    </row>
    <row r="19" spans="1:3">
      <c r="A19" s="4" t="s">
        <v>1538</v>
      </c>
      <c r="B19" s="5" t="n">
        <v>82884</v>
      </c>
      <c r="C19" s="5" t="n">
        <v>54161</v>
      </c>
    </row>
    <row r="20" spans="1:3">
      <c r="A20" s="4" t="s">
        <v>1379</v>
      </c>
    </row>
    <row r="21" spans="1:3">
      <c r="A21" s="3" t="s">
        <v>1414</v>
      </c>
    </row>
    <row r="22" spans="1:3">
      <c r="A22" s="4" t="s">
        <v>1538</v>
      </c>
      <c r="B22" s="5" t="n">
        <v>83218</v>
      </c>
      <c r="C22" s="5" t="n">
        <v>83560</v>
      </c>
    </row>
    <row r="23" spans="1:3">
      <c r="A23" s="4" t="s">
        <v>1380</v>
      </c>
    </row>
    <row r="24" spans="1:3">
      <c r="A24" s="3" t="s">
        <v>1414</v>
      </c>
    </row>
    <row r="25" spans="1:3">
      <c r="A25" s="4" t="s">
        <v>1538</v>
      </c>
      <c r="B25" s="5" t="n">
        <v>89684</v>
      </c>
      <c r="C25" s="5" t="n">
        <v>74316</v>
      </c>
    </row>
    <row r="26" spans="1:3">
      <c r="A26" s="4" t="s">
        <v>1540</v>
      </c>
    </row>
    <row r="27" spans="1:3">
      <c r="A27" s="3" t="s">
        <v>1414</v>
      </c>
    </row>
    <row r="28" spans="1:3">
      <c r="A28" s="4" t="s">
        <v>1538</v>
      </c>
      <c r="C28" s="5" t="n">
        <v>48358</v>
      </c>
    </row>
    <row r="29" spans="1:3">
      <c r="A29" s="4" t="s">
        <v>1541</v>
      </c>
    </row>
    <row r="30" spans="1:3">
      <c r="A30" s="3" t="s">
        <v>1414</v>
      </c>
    </row>
    <row r="31" spans="1:3">
      <c r="A31" s="4" t="s">
        <v>1538</v>
      </c>
      <c r="C31" s="5" t="n">
        <v>24126</v>
      </c>
    </row>
    <row r="32" spans="1:3">
      <c r="A32" s="4" t="s">
        <v>1420</v>
      </c>
    </row>
    <row r="33" spans="1:3">
      <c r="A33" s="3" t="s">
        <v>1414</v>
      </c>
    </row>
    <row r="34" spans="1:3">
      <c r="A34" s="4" t="s">
        <v>1538</v>
      </c>
      <c r="B34" s="5" t="n">
        <v>410397</v>
      </c>
      <c r="C34" s="5" t="n">
        <v>345628</v>
      </c>
    </row>
    <row r="35" spans="1:3">
      <c r="A35" s="4" t="s">
        <v>1542</v>
      </c>
    </row>
    <row r="36" spans="1:3">
      <c r="A36" s="3" t="s">
        <v>1414</v>
      </c>
    </row>
    <row r="37" spans="1:3">
      <c r="A37" s="4" t="s">
        <v>1538</v>
      </c>
      <c r="B37" s="5" t="n">
        <v>104210</v>
      </c>
      <c r="C37" s="5" t="n">
        <v>76742</v>
      </c>
    </row>
    <row r="38" spans="1:3">
      <c r="A38" s="4" t="s">
        <v>1543</v>
      </c>
    </row>
    <row r="39" spans="1:3">
      <c r="A39" s="3" t="s">
        <v>1414</v>
      </c>
    </row>
    <row r="40" spans="1:3">
      <c r="A40" s="4" t="s">
        <v>1538</v>
      </c>
      <c r="B40" s="5" t="n">
        <v>70926</v>
      </c>
      <c r="C40" s="5" t="n">
        <v>61004</v>
      </c>
    </row>
    <row r="41" spans="1:3">
      <c r="A41" s="4" t="s">
        <v>1544</v>
      </c>
    </row>
    <row r="42" spans="1:3">
      <c r="A42" s="3" t="s">
        <v>1414</v>
      </c>
    </row>
    <row r="43" spans="1:3">
      <c r="A43" s="4" t="s">
        <v>1538</v>
      </c>
      <c r="B43" s="5" t="n">
        <v>51284</v>
      </c>
      <c r="C43" s="5" t="n">
        <v>28961</v>
      </c>
    </row>
    <row r="44" spans="1:3">
      <c r="A44" s="4" t="s">
        <v>1545</v>
      </c>
    </row>
    <row r="45" spans="1:3">
      <c r="A45" s="3" t="s">
        <v>1414</v>
      </c>
    </row>
    <row r="46" spans="1:3">
      <c r="A46" s="4" t="s">
        <v>1538</v>
      </c>
      <c r="B46" s="5" t="n">
        <v>27791</v>
      </c>
    </row>
    <row r="47" spans="1:3">
      <c r="A47" s="4" t="s">
        <v>1546</v>
      </c>
    </row>
    <row r="48" spans="1:3">
      <c r="A48" s="3" t="s">
        <v>1414</v>
      </c>
    </row>
    <row r="49" spans="1:3">
      <c r="A49" s="4" t="s">
        <v>1538</v>
      </c>
      <c r="B49" s="5" t="n">
        <v>51284</v>
      </c>
      <c r="C49" s="5" t="n">
        <v>28961</v>
      </c>
    </row>
    <row r="50" spans="1:3">
      <c r="A50" s="4" t="s">
        <v>1547</v>
      </c>
    </row>
    <row r="51" spans="1:3">
      <c r="A51" s="3" t="s">
        <v>1414</v>
      </c>
    </row>
    <row r="52" spans="1:3">
      <c r="A52" s="4" t="s">
        <v>1538</v>
      </c>
      <c r="B52" s="5" t="n">
        <v>47618</v>
      </c>
      <c r="C52" s="5" t="n">
        <v>46160</v>
      </c>
    </row>
    <row r="53" spans="1:3">
      <c r="A53" s="4" t="s">
        <v>1548</v>
      </c>
    </row>
    <row r="54" spans="1:3">
      <c r="A54" s="3" t="s">
        <v>1414</v>
      </c>
    </row>
    <row r="55" spans="1:3">
      <c r="A55" s="4" t="s">
        <v>1538</v>
      </c>
      <c r="B55" s="5" t="n">
        <v>57284</v>
      </c>
      <c r="C55" s="5" t="n">
        <v>49916</v>
      </c>
    </row>
    <row r="56" spans="1:3">
      <c r="A56" s="4" t="s">
        <v>1549</v>
      </c>
    </row>
    <row r="57" spans="1:3">
      <c r="A57" s="3" t="s">
        <v>1414</v>
      </c>
    </row>
    <row r="58" spans="1:3">
      <c r="A58" s="4" t="s">
        <v>1538</v>
      </c>
      <c r="C58" s="5" t="n">
        <v>36558</v>
      </c>
    </row>
    <row r="59" spans="1:3">
      <c r="A59" s="4" t="s">
        <v>1550</v>
      </c>
    </row>
    <row r="60" spans="1:3">
      <c r="A60" s="3" t="s">
        <v>1414</v>
      </c>
    </row>
    <row r="61" spans="1:3">
      <c r="A61" s="4" t="s">
        <v>1538</v>
      </c>
      <c r="C61" s="5" t="n">
        <v>17326</v>
      </c>
    </row>
    <row r="62" spans="1:3">
      <c r="A62" s="4" t="s">
        <v>1551</v>
      </c>
    </row>
    <row r="63" spans="1:3">
      <c r="A63" s="3" t="s">
        <v>1414</v>
      </c>
    </row>
    <row r="64" spans="1:3">
      <c r="A64" s="4" t="s">
        <v>1538</v>
      </c>
      <c r="B64" s="5" t="n">
        <v>223200</v>
      </c>
      <c r="C64" s="5" t="n">
        <v>179800</v>
      </c>
    </row>
    <row r="65" spans="1:3">
      <c r="A65" s="4" t="s">
        <v>1552</v>
      </c>
    </row>
    <row r="66" spans="1:3">
      <c r="A66" s="3" t="s">
        <v>1414</v>
      </c>
    </row>
    <row r="67" spans="1:3">
      <c r="A67" s="4" t="s">
        <v>1538</v>
      </c>
      <c r="B67" s="5" t="n">
        <v>44400</v>
      </c>
      <c r="C67" s="5" t="n">
        <v>32400</v>
      </c>
    </row>
    <row r="68" spans="1:3">
      <c r="A68" s="4" t="s">
        <v>1553</v>
      </c>
    </row>
    <row r="69" spans="1:3">
      <c r="A69" s="3" t="s">
        <v>1414</v>
      </c>
    </row>
    <row r="70" spans="1:3">
      <c r="A70" s="4" t="s">
        <v>1538</v>
      </c>
      <c r="B70" s="5" t="n">
        <v>33600</v>
      </c>
      <c r="C70" s="5" t="n">
        <v>23200</v>
      </c>
    </row>
    <row r="71" spans="1:3">
      <c r="A71" s="4" t="s">
        <v>1554</v>
      </c>
    </row>
    <row r="72" spans="1:3">
      <c r="A72" s="3" t="s">
        <v>1414</v>
      </c>
    </row>
    <row r="73" spans="1:3">
      <c r="A73" s="4" t="s">
        <v>1538</v>
      </c>
      <c r="B73" s="5" t="n">
        <v>34000</v>
      </c>
      <c r="C73" s="5" t="n">
        <v>18600</v>
      </c>
    </row>
    <row r="74" spans="1:3">
      <c r="A74" s="4" t="s">
        <v>1555</v>
      </c>
    </row>
    <row r="75" spans="1:3">
      <c r="A75" s="3" t="s">
        <v>1414</v>
      </c>
    </row>
    <row r="76" spans="1:3">
      <c r="A76" s="4" t="s">
        <v>1538</v>
      </c>
      <c r="B76" s="5" t="n">
        <v>11600</v>
      </c>
    </row>
    <row r="77" spans="1:3">
      <c r="A77" s="4" t="s">
        <v>1556</v>
      </c>
    </row>
    <row r="78" spans="1:3">
      <c r="A78" s="3" t="s">
        <v>1414</v>
      </c>
    </row>
    <row r="79" spans="1:3">
      <c r="A79" s="4" t="s">
        <v>1538</v>
      </c>
      <c r="B79" s="5" t="n">
        <v>31600</v>
      </c>
      <c r="C79" s="5" t="n">
        <v>25200</v>
      </c>
    </row>
    <row r="80" spans="1:3">
      <c r="A80" s="4" t="s">
        <v>1557</v>
      </c>
    </row>
    <row r="81" spans="1:3">
      <c r="A81" s="3" t="s">
        <v>1414</v>
      </c>
    </row>
    <row r="82" spans="1:3">
      <c r="A82" s="4" t="s">
        <v>1538</v>
      </c>
      <c r="B82" s="5" t="n">
        <v>35600</v>
      </c>
      <c r="C82" s="5" t="n">
        <v>37400</v>
      </c>
    </row>
    <row r="83" spans="1:3">
      <c r="A83" s="4" t="s">
        <v>1558</v>
      </c>
    </row>
    <row r="84" spans="1:3">
      <c r="A84" s="3" t="s">
        <v>1414</v>
      </c>
    </row>
    <row r="85" spans="1:3">
      <c r="A85" s="4" t="s">
        <v>1538</v>
      </c>
      <c r="B85" s="6" t="n">
        <v>32400</v>
      </c>
      <c r="C85" s="5" t="n">
        <v>24400</v>
      </c>
    </row>
    <row r="86" spans="1:3">
      <c r="A86" s="4" t="s">
        <v>1559</v>
      </c>
    </row>
    <row r="87" spans="1:3">
      <c r="A87" s="3" t="s">
        <v>1414</v>
      </c>
    </row>
    <row r="88" spans="1:3">
      <c r="A88" s="4" t="s">
        <v>1538</v>
      </c>
      <c r="C88" s="5" t="n">
        <v>11800</v>
      </c>
    </row>
    <row r="89" spans="1:3">
      <c r="A89" s="4" t="s">
        <v>1560</v>
      </c>
    </row>
    <row r="90" spans="1:3">
      <c r="A90" s="3" t="s">
        <v>1414</v>
      </c>
    </row>
    <row r="91" spans="1:3">
      <c r="A91" s="4" t="s">
        <v>1538</v>
      </c>
      <c r="C91" s="6" t="n">
        <v>68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561</v>
      </c>
      <c r="B1" s="2" t="s">
        <v>1562</v>
      </c>
      <c r="C1" s="2" t="s">
        <v>1563</v>
      </c>
      <c r="D1" s="2" t="s">
        <v>1564</v>
      </c>
      <c r="E1" s="2" t="s">
        <v>1565</v>
      </c>
      <c r="F1" s="2" t="s">
        <v>1566</v>
      </c>
      <c r="G1" s="2" t="s">
        <v>1567</v>
      </c>
      <c r="H1" s="2" t="s">
        <v>1568</v>
      </c>
      <c r="I1" s="2" t="s">
        <v>1569</v>
      </c>
      <c r="J1" s="2" t="s">
        <v>538</v>
      </c>
      <c r="K1" s="2" t="s">
        <v>173</v>
      </c>
      <c r="L1" s="2" t="s">
        <v>539</v>
      </c>
      <c r="M1" s="2" t="s">
        <v>1570</v>
      </c>
    </row>
    <row r="2" spans="1:13">
      <c r="A2" s="4" t="s">
        <v>1571</v>
      </c>
    </row>
    <row r="3" spans="1:13">
      <c r="A3" s="3" t="s">
        <v>1572</v>
      </c>
    </row>
    <row r="4" spans="1:13">
      <c r="A4" s="4" t="s">
        <v>1573</v>
      </c>
      <c r="B4" s="4" t="s">
        <v>1574</v>
      </c>
    </row>
    <row r="5" spans="1:13">
      <c r="A5" s="4" t="s">
        <v>1575</v>
      </c>
    </row>
    <row r="6" spans="1:13">
      <c r="A6" s="3" t="s">
        <v>1572</v>
      </c>
    </row>
    <row r="7" spans="1:13">
      <c r="A7" s="4" t="s">
        <v>1576</v>
      </c>
      <c r="B7" s="5" t="n">
        <v>3629764</v>
      </c>
    </row>
    <row r="8" spans="1:13">
      <c r="A8" s="4" t="s">
        <v>1577</v>
      </c>
    </row>
    <row r="9" spans="1:13">
      <c r="A9" s="3" t="s">
        <v>1572</v>
      </c>
    </row>
    <row r="10" spans="1:13">
      <c r="A10" s="4" t="s">
        <v>1578</v>
      </c>
      <c r="B10" s="4" t="s">
        <v>1579</v>
      </c>
    </row>
    <row r="11" spans="1:13">
      <c r="A11" s="4" t="s">
        <v>1580</v>
      </c>
    </row>
    <row r="12" spans="1:13">
      <c r="A12" s="3" t="s">
        <v>1572</v>
      </c>
    </row>
    <row r="13" spans="1:13">
      <c r="A13" s="4" t="s">
        <v>1581</v>
      </c>
      <c r="D13" s="4" t="s">
        <v>431</v>
      </c>
    </row>
    <row r="14" spans="1:13">
      <c r="A14" s="4" t="s">
        <v>1582</v>
      </c>
    </row>
    <row r="15" spans="1:13">
      <c r="A15" s="3" t="s">
        <v>1572</v>
      </c>
    </row>
    <row r="16" spans="1:13">
      <c r="A16" s="4" t="s">
        <v>1583</v>
      </c>
      <c r="D16" s="4" t="s">
        <v>441</v>
      </c>
    </row>
    <row r="17" spans="1:13">
      <c r="A17" s="4" t="s">
        <v>1584</v>
      </c>
    </row>
    <row r="18" spans="1:13">
      <c r="A18" s="3" t="s">
        <v>1572</v>
      </c>
    </row>
    <row r="19" spans="1:13">
      <c r="A19" s="4" t="s">
        <v>1585</v>
      </c>
      <c r="B19" s="5" t="n">
        <v>3629764</v>
      </c>
    </row>
    <row r="20" spans="1:13">
      <c r="A20" s="4" t="s">
        <v>1586</v>
      </c>
      <c r="B20" s="12" t="n">
        <v>41.32</v>
      </c>
    </row>
    <row r="21" spans="1:13">
      <c r="A21" s="4" t="s">
        <v>1587</v>
      </c>
    </row>
    <row r="22" spans="1:13">
      <c r="A22" s="3" t="s">
        <v>1572</v>
      </c>
    </row>
    <row r="23" spans="1:13">
      <c r="A23" s="4" t="s">
        <v>1581</v>
      </c>
      <c r="D23" s="4" t="s">
        <v>429</v>
      </c>
    </row>
    <row r="24" spans="1:13">
      <c r="A24" s="4" t="s">
        <v>1588</v>
      </c>
    </row>
    <row r="25" spans="1:13">
      <c r="A25" s="3" t="s">
        <v>1572</v>
      </c>
    </row>
    <row r="26" spans="1:13">
      <c r="A26" s="4" t="s">
        <v>1585</v>
      </c>
      <c r="B26" s="5" t="n">
        <v>907441</v>
      </c>
    </row>
    <row r="27" spans="1:13">
      <c r="A27" s="4" t="s">
        <v>1589</v>
      </c>
    </row>
    <row r="28" spans="1:13">
      <c r="A28" s="3" t="s">
        <v>1572</v>
      </c>
    </row>
    <row r="29" spans="1:13">
      <c r="A29" s="4" t="s">
        <v>1590</v>
      </c>
      <c r="C29" s="9" t="n">
        <v>750</v>
      </c>
      <c r="D29" s="9" t="n">
        <v>750</v>
      </c>
    </row>
    <row r="30" spans="1:13">
      <c r="A30" s="4" t="s">
        <v>1591</v>
      </c>
      <c r="D30" s="5" t="n">
        <v>1100</v>
      </c>
    </row>
    <row r="31" spans="1:13">
      <c r="A31" s="4" t="s">
        <v>1576</v>
      </c>
      <c r="B31" s="5" t="n">
        <v>150000000</v>
      </c>
    </row>
    <row r="32" spans="1:13">
      <c r="A32" s="4" t="s">
        <v>1592</v>
      </c>
      <c r="B32" s="4" t="s">
        <v>618</v>
      </c>
    </row>
    <row r="33" spans="1:13">
      <c r="A33" s="4" t="s">
        <v>1593</v>
      </c>
    </row>
    <row r="34" spans="1:13">
      <c r="A34" s="3" t="s">
        <v>1572</v>
      </c>
    </row>
    <row r="35" spans="1:13">
      <c r="A35" s="4" t="s">
        <v>1594</v>
      </c>
      <c r="C35" s="9" t="n">
        <v>150</v>
      </c>
      <c r="D35" s="9" t="n">
        <v>150</v>
      </c>
    </row>
    <row r="36" spans="1:13">
      <c r="A36" s="4" t="s">
        <v>1595</v>
      </c>
    </row>
    <row r="37" spans="1:13">
      <c r="A37" s="3" t="s">
        <v>1572</v>
      </c>
    </row>
    <row r="38" spans="1:13">
      <c r="A38" s="4" t="s">
        <v>1596</v>
      </c>
      <c r="G38" s="10" t="n">
        <v>22.5</v>
      </c>
    </row>
    <row r="39" spans="1:13">
      <c r="A39" s="4" t="s">
        <v>1597</v>
      </c>
    </row>
    <row r="40" spans="1:13">
      <c r="A40" s="3" t="s">
        <v>1572</v>
      </c>
    </row>
    <row r="41" spans="1:13">
      <c r="A41" s="4" t="s">
        <v>1590</v>
      </c>
      <c r="L41" s="11" t="n">
        <v>3.5</v>
      </c>
      <c r="M41" s="9" t="n">
        <v>20</v>
      </c>
    </row>
    <row r="42" spans="1:13">
      <c r="A42" s="4" t="s">
        <v>1598</v>
      </c>
      <c r="K42" s="10" t="n">
        <v>3.1</v>
      </c>
      <c r="L42" s="11" t="n">
        <v>3.5</v>
      </c>
    </row>
    <row r="43" spans="1:13">
      <c r="A43" s="4" t="s">
        <v>1599</v>
      </c>
    </row>
    <row r="44" spans="1:13">
      <c r="A44" s="3" t="s">
        <v>1572</v>
      </c>
    </row>
    <row r="45" spans="1:13">
      <c r="A45" s="4" t="s">
        <v>1600</v>
      </c>
      <c r="H45" s="10" t="n">
        <v>10.5</v>
      </c>
      <c r="I45" s="9" t="n">
        <v>13</v>
      </c>
    </row>
    <row r="46" spans="1:13">
      <c r="A46" s="4" t="s">
        <v>1601</v>
      </c>
    </row>
    <row r="47" spans="1:13">
      <c r="A47" s="3" t="s">
        <v>1572</v>
      </c>
    </row>
    <row r="48" spans="1:13">
      <c r="A48" s="4" t="s">
        <v>1596</v>
      </c>
      <c r="E48" s="6" t="n">
        <v>95</v>
      </c>
    </row>
    <row r="49" spans="1:13">
      <c r="A49" s="4" t="s">
        <v>1602</v>
      </c>
      <c r="K49" s="10" t="n">
        <v>47.5</v>
      </c>
    </row>
    <row r="50" spans="1:13">
      <c r="A50" s="4" t="s">
        <v>1603</v>
      </c>
      <c r="K50" s="4" t="s">
        <v>1604</v>
      </c>
      <c r="L50" s="4" t="s">
        <v>1604</v>
      </c>
    </row>
    <row r="51" spans="1:13">
      <c r="A51" s="4" t="s">
        <v>1605</v>
      </c>
    </row>
    <row r="52" spans="1:13">
      <c r="A52" s="3" t="s">
        <v>1572</v>
      </c>
    </row>
    <row r="53" spans="1:13">
      <c r="A53" s="4" t="s">
        <v>1602</v>
      </c>
      <c r="G53" s="6" t="n">
        <v>423</v>
      </c>
    </row>
    <row r="54" spans="1:13">
      <c r="A54" s="4" t="s">
        <v>1606</v>
      </c>
    </row>
    <row r="55" spans="1:13">
      <c r="A55" s="3" t="s">
        <v>1572</v>
      </c>
    </row>
    <row r="56" spans="1:13">
      <c r="A56" s="4" t="s">
        <v>1591</v>
      </c>
      <c r="L56" s="11" t="n">
        <v>101.5</v>
      </c>
    </row>
    <row r="57" spans="1:13">
      <c r="A57" s="4" t="s">
        <v>1607</v>
      </c>
      <c r="M57" s="9" t="n">
        <v>100</v>
      </c>
    </row>
    <row r="58" spans="1:13">
      <c r="A58" s="4" t="s">
        <v>1608</v>
      </c>
    </row>
    <row r="59" spans="1:13">
      <c r="A59" s="3" t="s">
        <v>1572</v>
      </c>
    </row>
    <row r="60" spans="1:13">
      <c r="A60" s="4" t="s">
        <v>1591</v>
      </c>
      <c r="F60" s="9" t="n">
        <v>1000</v>
      </c>
    </row>
    <row r="61" spans="1:13">
      <c r="A61" s="4" t="s">
        <v>1609</v>
      </c>
      <c r="E61" s="4" t="s">
        <v>618</v>
      </c>
      <c r="F61" s="4" t="s">
        <v>618</v>
      </c>
    </row>
    <row r="62" spans="1:13">
      <c r="A62" s="4" t="s">
        <v>1610</v>
      </c>
    </row>
    <row r="63" spans="1:13">
      <c r="A63" s="3" t="s">
        <v>1572</v>
      </c>
    </row>
    <row r="64" spans="1:13">
      <c r="A64" s="4" t="s">
        <v>1609</v>
      </c>
      <c r="E64" s="4" t="s">
        <v>438</v>
      </c>
      <c r="F64" s="4" t="s">
        <v>438</v>
      </c>
    </row>
    <row r="65" spans="1:13">
      <c r="A65" s="4" t="s">
        <v>1611</v>
      </c>
    </row>
    <row r="66" spans="1:13">
      <c r="A66" s="3" t="s">
        <v>1572</v>
      </c>
    </row>
    <row r="67" spans="1:13">
      <c r="A67" s="4" t="s">
        <v>1612</v>
      </c>
      <c r="J67" s="11" t="n">
        <v>37.5</v>
      </c>
    </row>
    <row r="68" spans="1:13">
      <c r="A68" s="4" t="s">
        <v>1613</v>
      </c>
    </row>
    <row r="69" spans="1:13">
      <c r="A69" s="3" t="s">
        <v>1572</v>
      </c>
    </row>
    <row r="70" spans="1:13">
      <c r="A70" s="4" t="s">
        <v>1614</v>
      </c>
      <c r="J70" s="9" t="n">
        <v>28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615</v>
      </c>
      <c r="B1" s="2" t="s">
        <v>537</v>
      </c>
    </row>
    <row r="2" spans="1:2">
      <c r="A2" s="3" t="s">
        <v>1616</v>
      </c>
    </row>
    <row r="3" spans="1:2">
      <c r="A3" s="4" t="s">
        <v>1617</v>
      </c>
      <c r="B3" s="6" t="n">
        <v>100</v>
      </c>
    </row>
    <row r="4" spans="1:2">
      <c r="A4" s="4" t="s">
        <v>460</v>
      </c>
      <c r="B4" s="5" t="n">
        <v>1532</v>
      </c>
    </row>
    <row r="5" spans="1:2">
      <c r="A5" s="4" t="s">
        <v>139</v>
      </c>
      <c r="B5" s="5" t="n">
        <v>1632</v>
      </c>
    </row>
    <row r="6" spans="1:2">
      <c r="A6" s="4" t="s">
        <v>534</v>
      </c>
    </row>
    <row r="7" spans="1:2">
      <c r="A7" s="3" t="s">
        <v>1616</v>
      </c>
    </row>
    <row r="8" spans="1:2">
      <c r="A8" s="4" t="s">
        <v>1617</v>
      </c>
      <c r="B8" s="5" t="n">
        <v>59</v>
      </c>
    </row>
    <row r="9" spans="1:2">
      <c r="A9" s="4" t="s">
        <v>460</v>
      </c>
      <c r="B9" s="5" t="n">
        <v>1235</v>
      </c>
    </row>
    <row r="10" spans="1:2">
      <c r="A10" s="4" t="s">
        <v>139</v>
      </c>
      <c r="B10" s="5" t="n">
        <v>1294</v>
      </c>
    </row>
    <row r="11" spans="1:2">
      <c r="A11" s="4" t="s">
        <v>1618</v>
      </c>
    </row>
    <row r="12" spans="1:2">
      <c r="A12" s="3" t="s">
        <v>1616</v>
      </c>
    </row>
    <row r="13" spans="1:2">
      <c r="A13" s="4" t="s">
        <v>1617</v>
      </c>
      <c r="B13" s="5" t="n">
        <v>41</v>
      </c>
    </row>
    <row r="14" spans="1:2">
      <c r="A14" s="4" t="s">
        <v>460</v>
      </c>
      <c r="B14" s="5" t="n">
        <v>297</v>
      </c>
    </row>
    <row r="15" spans="1:2">
      <c r="A15" s="4" t="s">
        <v>139</v>
      </c>
      <c r="B15" s="5" t="n">
        <v>338</v>
      </c>
    </row>
    <row r="16" spans="1:2">
      <c r="A16" s="4" t="s">
        <v>1619</v>
      </c>
    </row>
    <row r="17" spans="1:2">
      <c r="A17" s="3" t="s">
        <v>1616</v>
      </c>
    </row>
    <row r="18" spans="1:2">
      <c r="A18" s="4" t="s">
        <v>1617</v>
      </c>
      <c r="B18" s="5" t="n">
        <v>0</v>
      </c>
    </row>
    <row r="19" spans="1:2">
      <c r="A19" s="4" t="s">
        <v>460</v>
      </c>
      <c r="B19" s="5" t="n">
        <v>0</v>
      </c>
    </row>
    <row r="20" spans="1:2">
      <c r="A20" s="4" t="s">
        <v>139</v>
      </c>
      <c r="B20"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20</v>
      </c>
      <c r="B1" s="2" t="s">
        <v>537</v>
      </c>
    </row>
    <row r="2" spans="1:2">
      <c r="A2" s="3" t="s">
        <v>1621</v>
      </c>
    </row>
    <row r="3" spans="1:2">
      <c r="A3" s="4" t="s">
        <v>1622</v>
      </c>
      <c r="B3" s="10" t="n">
        <v>164.7</v>
      </c>
    </row>
    <row r="4" spans="1:2">
      <c r="A4" s="4" t="s">
        <v>534</v>
      </c>
    </row>
    <row r="5" spans="1:2">
      <c r="A5" s="3" t="s">
        <v>1621</v>
      </c>
    </row>
    <row r="6" spans="1:2">
      <c r="A6" s="4" t="s">
        <v>1622</v>
      </c>
      <c r="B6" s="14" t="n">
        <v>64.40000000000001</v>
      </c>
    </row>
    <row r="7" spans="1:2">
      <c r="A7" s="4" t="s">
        <v>1618</v>
      </c>
    </row>
    <row r="8" spans="1:2">
      <c r="A8" s="3" t="s">
        <v>1621</v>
      </c>
    </row>
    <row r="9" spans="1:2">
      <c r="A9" s="4" t="s">
        <v>1622</v>
      </c>
      <c r="B9" s="14" t="n">
        <v>100.3</v>
      </c>
    </row>
    <row r="10" spans="1:2">
      <c r="A10" s="4" t="s">
        <v>1619</v>
      </c>
    </row>
    <row r="11" spans="1:2">
      <c r="A11" s="3" t="s">
        <v>1621</v>
      </c>
    </row>
    <row r="12" spans="1:2">
      <c r="A12" s="4" t="s">
        <v>1622</v>
      </c>
      <c r="B1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47</v>
      </c>
    </row>
    <row r="3" spans="1:2">
      <c r="A3" s="3" t="s">
        <v>220</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47</v>
      </c>
    </row>
    <row r="3" spans="1:2">
      <c r="A3" s="3" t="s">
        <v>220</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47</v>
      </c>
    </row>
    <row r="3" spans="1:2">
      <c r="A3" s="3" t="s">
        <v>220</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47</v>
      </c>
    </row>
    <row r="3" spans="1:2">
      <c r="A3" s="3" t="s">
        <v>220</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47</v>
      </c>
    </row>
    <row r="3" spans="1:2">
      <c r="A3" s="3" t="s">
        <v>22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47</v>
      </c>
    </row>
    <row r="3" spans="1:2">
      <c r="A3" s="3" t="s">
        <v>220</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47</v>
      </c>
    </row>
    <row r="3" spans="1:2">
      <c r="A3" s="3" t="s">
        <v>220</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47</v>
      </c>
    </row>
    <row r="3" spans="1:2">
      <c r="A3" s="3" t="s">
        <v>22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47</v>
      </c>
    </row>
    <row r="3" spans="1:2">
      <c r="A3" s="3" t="s">
        <v>22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v>
      </c>
      <c r="B1" s="2" t="s">
        <v>1</v>
      </c>
    </row>
    <row r="2" spans="1:4">
      <c r="B2" s="2" t="s">
        <v>47</v>
      </c>
      <c r="C2" s="2" t="s">
        <v>48</v>
      </c>
      <c r="D2" s="2" t="s">
        <v>49</v>
      </c>
    </row>
    <row r="3" spans="1:4">
      <c r="A3" s="3" t="s">
        <v>50</v>
      </c>
    </row>
    <row r="4" spans="1:4">
      <c r="A4" s="4" t="s">
        <v>51</v>
      </c>
      <c r="B4" s="6" t="n">
        <v>71755303</v>
      </c>
      <c r="C4" s="6" t="n">
        <v>76442505</v>
      </c>
      <c r="D4" s="6" t="n">
        <v>66790840</v>
      </c>
    </row>
    <row r="5" spans="1:4">
      <c r="A5" s="3" t="s">
        <v>52</v>
      </c>
    </row>
    <row r="6" spans="1:4">
      <c r="A6" s="4" t="s">
        <v>53</v>
      </c>
      <c r="B6" s="5" t="n">
        <v>-12085198</v>
      </c>
      <c r="C6" s="5" t="n">
        <v>-1796629</v>
      </c>
      <c r="D6" s="5" t="n">
        <v>0</v>
      </c>
    </row>
    <row r="7" spans="1:4">
      <c r="A7" s="4" t="s">
        <v>54</v>
      </c>
      <c r="B7" s="5" t="n">
        <v>-108431600</v>
      </c>
      <c r="C7" s="5" t="n">
        <v>-106397017</v>
      </c>
      <c r="D7" s="5" t="n">
        <v>-113313679</v>
      </c>
    </row>
    <row r="8" spans="1:4">
      <c r="A8" s="4" t="s">
        <v>55</v>
      </c>
      <c r="B8" s="5" t="n">
        <v>-22671481</v>
      </c>
      <c r="C8" s="5" t="n">
        <v>-6382510</v>
      </c>
      <c r="D8" s="5" t="n">
        <v>-4816038</v>
      </c>
    </row>
    <row r="9" spans="1:4">
      <c r="A9" s="4" t="s">
        <v>56</v>
      </c>
      <c r="B9" s="5" t="n">
        <v>-36664666</v>
      </c>
      <c r="C9" s="5" t="n">
        <v>-21927731</v>
      </c>
      <c r="D9" s="5" t="n">
        <v>-15717578</v>
      </c>
    </row>
    <row r="10" spans="1:4">
      <c r="A10" s="4" t="s">
        <v>57</v>
      </c>
      <c r="B10" s="5" t="n">
        <v>-179852945</v>
      </c>
      <c r="C10" s="5" t="n">
        <v>-136503887</v>
      </c>
      <c r="D10" s="5" t="n">
        <v>-133847295</v>
      </c>
    </row>
    <row r="11" spans="1:4">
      <c r="A11" s="4" t="s">
        <v>58</v>
      </c>
      <c r="B11" s="5" t="n">
        <v>804739</v>
      </c>
      <c r="C11" s="5" t="n">
        <v>1644632</v>
      </c>
      <c r="D11" s="5" t="n">
        <v>1119598</v>
      </c>
    </row>
    <row r="12" spans="1:4">
      <c r="A12" s="4" t="s">
        <v>59</v>
      </c>
      <c r="B12" s="5" t="n">
        <v>-626678</v>
      </c>
      <c r="C12" s="5" t="n">
        <v>-689343</v>
      </c>
      <c r="D12" s="5" t="n">
        <v>-1670792</v>
      </c>
    </row>
    <row r="13" spans="1:4">
      <c r="A13" s="4" t="s">
        <v>60</v>
      </c>
      <c r="B13" s="5" t="n">
        <v>-107919581</v>
      </c>
      <c r="C13" s="5" t="n">
        <v>-59106093</v>
      </c>
      <c r="D13" s="5" t="n">
        <v>-67607649</v>
      </c>
    </row>
    <row r="14" spans="1:4">
      <c r="A14" s="4" t="s">
        <v>61</v>
      </c>
      <c r="B14" s="5" t="n">
        <v>2799473</v>
      </c>
      <c r="C14" s="5" t="n">
        <v>417886</v>
      </c>
      <c r="D14" s="5" t="n">
        <v>712397</v>
      </c>
    </row>
    <row r="15" spans="1:4">
      <c r="A15" s="4" t="s">
        <v>62</v>
      </c>
      <c r="B15" s="5" t="n">
        <v>-2272369</v>
      </c>
      <c r="C15" s="5" t="n">
        <v>-753588</v>
      </c>
      <c r="D15" s="5" t="n">
        <v>-1894852</v>
      </c>
    </row>
    <row r="16" spans="1:4">
      <c r="A16" s="4" t="s">
        <v>63</v>
      </c>
      <c r="B16" s="5" t="n">
        <v>872000</v>
      </c>
      <c r="C16" s="5" t="n">
        <v>-1035000</v>
      </c>
      <c r="D16" s="5" t="n">
        <v>0</v>
      </c>
    </row>
    <row r="17" spans="1:4">
      <c r="A17" s="4" t="s">
        <v>64</v>
      </c>
      <c r="B17" s="5" t="n">
        <v>3506419</v>
      </c>
      <c r="C17" s="5" t="n">
        <v>4304674</v>
      </c>
      <c r="D17" s="5" t="n">
        <v>-1036365</v>
      </c>
    </row>
    <row r="18" spans="1:4">
      <c r="A18" s="4" t="s">
        <v>65</v>
      </c>
      <c r="B18" s="6" t="n">
        <v>-103014058</v>
      </c>
      <c r="C18" s="6" t="n">
        <v>-56172121</v>
      </c>
      <c r="D18" s="6" t="n">
        <v>-69826469</v>
      </c>
    </row>
    <row r="19" spans="1:4">
      <c r="A19" s="4" t="s">
        <v>66</v>
      </c>
      <c r="B19" s="7" t="n">
        <v>-3.26</v>
      </c>
      <c r="C19" s="7" t="n">
        <v>-1.79</v>
      </c>
      <c r="D19" s="7" t="n">
        <v>-2.41</v>
      </c>
    </row>
    <row r="20" spans="1:4">
      <c r="A20" s="4" t="s">
        <v>67</v>
      </c>
      <c r="B20" s="5" t="n">
        <v>31611155</v>
      </c>
      <c r="C20" s="5" t="n">
        <v>31338948</v>
      </c>
      <c r="D20" s="5" t="n">
        <v>289475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47</v>
      </c>
    </row>
    <row r="3" spans="1:2">
      <c r="A3" s="3" t="s">
        <v>22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47</v>
      </c>
    </row>
    <row r="3" spans="1:2">
      <c r="A3" s="3" t="s">
        <v>22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47</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row>
    <row r="17" spans="1:2">
      <c r="A17" s="3" t="s">
        <v>318</v>
      </c>
    </row>
    <row r="18" spans="1:2">
      <c r="A18" s="4" t="s">
        <v>344</v>
      </c>
      <c r="B18" s="4" t="s">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47</v>
      </c>
    </row>
    <row r="3" spans="1:2">
      <c r="A3" s="3" t="s">
        <v>220</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47</v>
      </c>
    </row>
    <row r="3" spans="1:2">
      <c r="A3" s="3" t="s">
        <v>22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0</v>
      </c>
      <c r="B1" s="2" t="s">
        <v>1</v>
      </c>
    </row>
    <row r="2" spans="1:2">
      <c r="B2" s="2" t="s">
        <v>47</v>
      </c>
    </row>
    <row r="3" spans="1:2">
      <c r="A3" s="3" t="s">
        <v>220</v>
      </c>
    </row>
    <row r="4" spans="1:2">
      <c r="A4" s="4" t="s">
        <v>371</v>
      </c>
      <c r="B4" s="4" t="s">
        <v>3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373</v>
      </c>
      <c r="B1" s="2" t="s">
        <v>1</v>
      </c>
    </row>
    <row r="2" spans="1:5">
      <c r="B2" s="2" t="s">
        <v>374</v>
      </c>
      <c r="C2" s="2" t="s">
        <v>375</v>
      </c>
      <c r="D2" s="2" t="s">
        <v>376</v>
      </c>
      <c r="E2" s="2" t="s">
        <v>377</v>
      </c>
    </row>
    <row r="3" spans="1:5">
      <c r="A3" s="3" t="s">
        <v>378</v>
      </c>
    </row>
    <row r="4" spans="1:5">
      <c r="A4" s="4" t="s">
        <v>379</v>
      </c>
      <c r="B4" s="4" t="s">
        <v>380</v>
      </c>
    </row>
    <row r="5" spans="1:5">
      <c r="A5" s="4" t="s">
        <v>381</v>
      </c>
      <c r="B5" s="6" t="n">
        <v>43160253</v>
      </c>
      <c r="C5" s="6" t="n">
        <v>0</v>
      </c>
    </row>
    <row r="6" spans="1:5">
      <c r="A6" s="4" t="s">
        <v>382</v>
      </c>
      <c r="B6" s="5" t="n">
        <v>40783000</v>
      </c>
      <c r="C6" s="5" t="n">
        <v>40783000</v>
      </c>
    </row>
    <row r="7" spans="1:5">
      <c r="A7" s="4" t="s">
        <v>383</v>
      </c>
      <c r="B7" s="5" t="n">
        <v>134000</v>
      </c>
      <c r="C7" s="5" t="n">
        <v>2199000</v>
      </c>
    </row>
    <row r="8" spans="1:5">
      <c r="A8" s="4" t="s">
        <v>384</v>
      </c>
      <c r="B8" s="5" t="n">
        <v>1059000</v>
      </c>
      <c r="C8" s="5" t="n">
        <v>832000</v>
      </c>
    </row>
    <row r="9" spans="1:5">
      <c r="A9" s="4" t="s">
        <v>385</v>
      </c>
      <c r="B9" s="5" t="n">
        <v>0</v>
      </c>
      <c r="C9" s="5" t="n">
        <v>707893</v>
      </c>
    </row>
    <row r="10" spans="1:5">
      <c r="A10" s="4" t="s">
        <v>386</v>
      </c>
      <c r="B10" s="5" t="n">
        <v>20500000</v>
      </c>
      <c r="C10" s="5" t="n">
        <v>44600000</v>
      </c>
    </row>
    <row r="11" spans="1:5">
      <c r="A11" s="4" t="s">
        <v>387</v>
      </c>
      <c r="B11" s="6" t="n">
        <v>400000</v>
      </c>
      <c r="C11" s="6" t="n">
        <v>100000</v>
      </c>
    </row>
    <row r="12" spans="1:5">
      <c r="A12" s="4" t="s">
        <v>388</v>
      </c>
      <c r="B12" s="4" t="s">
        <v>389</v>
      </c>
      <c r="C12" s="4" t="s">
        <v>389</v>
      </c>
      <c r="D12" s="4" t="s">
        <v>389</v>
      </c>
    </row>
    <row r="13" spans="1:5">
      <c r="A13" s="4" t="s">
        <v>390</v>
      </c>
      <c r="B13" s="4" t="s">
        <v>389</v>
      </c>
      <c r="C13" s="4" t="s">
        <v>389</v>
      </c>
      <c r="D13" s="4" t="s">
        <v>389</v>
      </c>
    </row>
    <row r="14" spans="1:5">
      <c r="A14" s="4" t="s">
        <v>391</v>
      </c>
      <c r="B14" s="4" t="s">
        <v>392</v>
      </c>
    </row>
    <row r="15" spans="1:5">
      <c r="A15" s="4" t="s">
        <v>393</v>
      </c>
      <c r="B15" s="4" t="s">
        <v>394</v>
      </c>
      <c r="C15" s="4" t="s">
        <v>395</v>
      </c>
    </row>
    <row r="16" spans="1:5">
      <c r="A16" s="4" t="s">
        <v>396</v>
      </c>
      <c r="B16" s="6" t="n">
        <v>0</v>
      </c>
      <c r="C16" s="6" t="n">
        <v>0</v>
      </c>
      <c r="D16" s="6" t="n">
        <v>0</v>
      </c>
    </row>
    <row r="17" spans="1:5">
      <c r="A17" s="4" t="s">
        <v>397</v>
      </c>
      <c r="B17" s="5" t="n">
        <v>57035</v>
      </c>
      <c r="C17" s="5" t="n">
        <v>120214</v>
      </c>
      <c r="D17" s="5" t="n">
        <v>87904</v>
      </c>
    </row>
    <row r="18" spans="1:5">
      <c r="A18" s="4" t="s">
        <v>398</v>
      </c>
      <c r="B18" s="5" t="n">
        <v>115684</v>
      </c>
    </row>
    <row r="19" spans="1:5">
      <c r="A19" s="4" t="s">
        <v>399</v>
      </c>
      <c r="B19" s="6" t="n">
        <v>0</v>
      </c>
    </row>
    <row r="20" spans="1:5">
      <c r="A20" s="4" t="s">
        <v>400</v>
      </c>
    </row>
    <row r="21" spans="1:5">
      <c r="A21" s="3" t="s">
        <v>378</v>
      </c>
    </row>
    <row r="22" spans="1:5">
      <c r="A22" s="4" t="s">
        <v>401</v>
      </c>
      <c r="B22" s="5" t="n">
        <v>1000000</v>
      </c>
      <c r="C22" s="6" t="n">
        <v>700000</v>
      </c>
    </row>
    <row r="23" spans="1:5">
      <c r="A23" s="4" t="s">
        <v>343</v>
      </c>
    </row>
    <row r="24" spans="1:5">
      <c r="A24" s="3" t="s">
        <v>378</v>
      </c>
    </row>
    <row r="25" spans="1:5">
      <c r="A25" s="4" t="s">
        <v>381</v>
      </c>
      <c r="E25" s="6" t="n">
        <v>42500000</v>
      </c>
    </row>
    <row r="26" spans="1:5">
      <c r="A26" s="4" t="s">
        <v>382</v>
      </c>
      <c r="B26" s="5" t="n">
        <v>40800000</v>
      </c>
      <c r="E26" s="5" t="n">
        <v>40800000</v>
      </c>
    </row>
    <row r="27" spans="1:5">
      <c r="A27" s="4" t="s">
        <v>402</v>
      </c>
      <c r="E27" s="6" t="n">
        <v>200000</v>
      </c>
    </row>
    <row r="28" spans="1:5">
      <c r="A28" s="4" t="s">
        <v>403</v>
      </c>
      <c r="B28" s="5" t="n">
        <v>400000</v>
      </c>
    </row>
    <row r="29" spans="1:5">
      <c r="A29" s="4" t="s">
        <v>383</v>
      </c>
      <c r="B29" s="5" t="n">
        <v>2100000</v>
      </c>
    </row>
    <row r="30" spans="1:5">
      <c r="A30" s="4" t="s">
        <v>404</v>
      </c>
    </row>
    <row r="31" spans="1:5">
      <c r="A31" s="3" t="s">
        <v>378</v>
      </c>
    </row>
    <row r="32" spans="1:5">
      <c r="A32" s="4" t="s">
        <v>384</v>
      </c>
      <c r="B32" s="5" t="n">
        <v>100000</v>
      </c>
    </row>
    <row r="33" spans="1:5">
      <c r="A33" s="4" t="s">
        <v>385</v>
      </c>
      <c r="B33" s="6" t="n">
        <v>700000</v>
      </c>
    </row>
    <row r="34" spans="1:5">
      <c r="A34" s="4" t="s">
        <v>405</v>
      </c>
    </row>
    <row r="35" spans="1:5">
      <c r="A35" s="3" t="s">
        <v>378</v>
      </c>
    </row>
    <row r="36" spans="1:5">
      <c r="A36" s="4" t="s">
        <v>406</v>
      </c>
      <c r="B36" s="4" t="s">
        <v>407</v>
      </c>
    </row>
    <row r="37" spans="1:5">
      <c r="A37" s="4" t="s">
        <v>408</v>
      </c>
    </row>
    <row r="38" spans="1:5">
      <c r="A38" s="3" t="s">
        <v>378</v>
      </c>
    </row>
    <row r="39" spans="1:5">
      <c r="A39" s="4" t="s">
        <v>406</v>
      </c>
      <c r="B39" s="4" t="s">
        <v>409</v>
      </c>
    </row>
    <row r="40" spans="1:5">
      <c r="A40" s="4" t="s">
        <v>410</v>
      </c>
    </row>
    <row r="41" spans="1:5">
      <c r="A41" s="3" t="s">
        <v>378</v>
      </c>
    </row>
    <row r="42" spans="1:5">
      <c r="A42" s="4" t="s">
        <v>406</v>
      </c>
      <c r="B42" s="4" t="s">
        <v>411</v>
      </c>
    </row>
    <row r="43" spans="1:5">
      <c r="A43" s="4" t="s">
        <v>412</v>
      </c>
    </row>
    <row r="44" spans="1:5">
      <c r="A44" s="3" t="s">
        <v>378</v>
      </c>
    </row>
    <row r="45" spans="1:5">
      <c r="A45" s="4" t="s">
        <v>413</v>
      </c>
      <c r="B45" s="4" t="s">
        <v>389</v>
      </c>
      <c r="C45" s="4" t="s">
        <v>389</v>
      </c>
    </row>
    <row r="46" spans="1:5">
      <c r="A46" s="4" t="s">
        <v>414</v>
      </c>
    </row>
    <row r="47" spans="1:5">
      <c r="A47" s="3" t="s">
        <v>378</v>
      </c>
    </row>
    <row r="48" spans="1:5">
      <c r="A48" s="4" t="s">
        <v>415</v>
      </c>
      <c r="B48" s="5" t="n">
        <v>1</v>
      </c>
      <c r="C48" s="5" t="n">
        <v>9</v>
      </c>
      <c r="D48" s="5" t="n">
        <v>12</v>
      </c>
    </row>
    <row r="49" spans="1:5">
      <c r="A49" s="4" t="s">
        <v>387</v>
      </c>
      <c r="B49" s="6" t="n">
        <v>400000</v>
      </c>
      <c r="C49" s="6" t="n">
        <v>100000</v>
      </c>
      <c r="D49" s="6" t="n">
        <v>300000</v>
      </c>
    </row>
    <row r="50" spans="1:5">
      <c r="A50" s="4" t="s">
        <v>416</v>
      </c>
    </row>
    <row r="51" spans="1:5">
      <c r="A51" s="3" t="s">
        <v>378</v>
      </c>
    </row>
    <row r="52" spans="1:5">
      <c r="A52" s="4" t="s">
        <v>417</v>
      </c>
      <c r="B52" s="5" t="n">
        <v>-6700000</v>
      </c>
      <c r="C52" s="5" t="n">
        <v>-1400000</v>
      </c>
      <c r="D52" s="5" t="n">
        <v>-200000</v>
      </c>
    </row>
    <row r="53" spans="1:5">
      <c r="A53" s="4" t="s">
        <v>418</v>
      </c>
    </row>
    <row r="54" spans="1:5">
      <c r="A54" s="3" t="s">
        <v>378</v>
      </c>
    </row>
    <row r="55" spans="1:5">
      <c r="A55" s="4" t="s">
        <v>417</v>
      </c>
      <c r="B55" s="5" t="n">
        <v>7900000</v>
      </c>
      <c r="C55" s="5" t="n">
        <v>1700000</v>
      </c>
      <c r="D55" s="5" t="n">
        <v>200000</v>
      </c>
    </row>
    <row r="56" spans="1:5">
      <c r="A56" s="4" t="s">
        <v>419</v>
      </c>
    </row>
    <row r="57" spans="1:5">
      <c r="A57" s="3" t="s">
        <v>378</v>
      </c>
    </row>
    <row r="58" spans="1:5">
      <c r="A58" s="4" t="s">
        <v>420</v>
      </c>
      <c r="B58" s="5" t="n">
        <v>300000</v>
      </c>
      <c r="C58" s="5" t="n">
        <v>400000</v>
      </c>
      <c r="D58" s="5" t="n">
        <v>600000</v>
      </c>
    </row>
    <row r="59" spans="1:5">
      <c r="A59" s="4" t="s">
        <v>421</v>
      </c>
    </row>
    <row r="60" spans="1:5">
      <c r="A60" s="3" t="s">
        <v>378</v>
      </c>
    </row>
    <row r="61" spans="1:5">
      <c r="A61" s="4" t="s">
        <v>422</v>
      </c>
      <c r="B61" s="5" t="n">
        <v>300000</v>
      </c>
      <c r="C61" s="5" t="n">
        <v>100000</v>
      </c>
      <c r="D61" s="6" t="n">
        <v>400000</v>
      </c>
    </row>
    <row r="62" spans="1:5">
      <c r="A62" s="4" t="s">
        <v>423</v>
      </c>
    </row>
    <row r="63" spans="1:5">
      <c r="A63" s="3" t="s">
        <v>378</v>
      </c>
    </row>
    <row r="64" spans="1:5">
      <c r="A64" s="4" t="s">
        <v>424</v>
      </c>
      <c r="B64" s="6" t="n">
        <v>8000000</v>
      </c>
      <c r="C64" s="6" t="n">
        <v>5900000</v>
      </c>
    </row>
    <row r="65" spans="1:5">
      <c r="A65" s="4" t="s">
        <v>413</v>
      </c>
      <c r="B65" s="4" t="s">
        <v>425</v>
      </c>
      <c r="C65" s="4" t="s">
        <v>426</v>
      </c>
    </row>
    <row r="66" spans="1:5">
      <c r="A66" s="4" t="s">
        <v>427</v>
      </c>
    </row>
    <row r="67" spans="1:5">
      <c r="A67" s="3" t="s">
        <v>378</v>
      </c>
    </row>
    <row r="68" spans="1:5">
      <c r="A68" s="4" t="s">
        <v>428</v>
      </c>
      <c r="B68" s="4" t="s">
        <v>429</v>
      </c>
      <c r="C68" s="4" t="s">
        <v>430</v>
      </c>
      <c r="D68" s="4" t="s">
        <v>431</v>
      </c>
    </row>
    <row r="69" spans="1:5">
      <c r="A69" s="4" t="s">
        <v>432</v>
      </c>
    </row>
    <row r="70" spans="1:5">
      <c r="A70" s="3" t="s">
        <v>378</v>
      </c>
    </row>
    <row r="71" spans="1:5">
      <c r="A71" s="4" t="s">
        <v>428</v>
      </c>
      <c r="B71" s="4" t="s">
        <v>433</v>
      </c>
      <c r="C71" s="4" t="s">
        <v>434</v>
      </c>
      <c r="D71" s="4" t="s">
        <v>434</v>
      </c>
    </row>
    <row r="72" spans="1:5">
      <c r="A72" s="4" t="s">
        <v>435</v>
      </c>
    </row>
    <row r="73" spans="1:5">
      <c r="A73" s="3" t="s">
        <v>378</v>
      </c>
    </row>
    <row r="74" spans="1:5">
      <c r="A74" s="4" t="s">
        <v>428</v>
      </c>
      <c r="B74" s="4" t="s">
        <v>436</v>
      </c>
      <c r="C74" s="4" t="s">
        <v>437</v>
      </c>
      <c r="D74" s="4" t="s">
        <v>438</v>
      </c>
    </row>
    <row r="75" spans="1:5">
      <c r="A75" s="4" t="s">
        <v>439</v>
      </c>
    </row>
    <row r="76" spans="1:5">
      <c r="A76" s="3" t="s">
        <v>378</v>
      </c>
    </row>
    <row r="77" spans="1:5">
      <c r="A77" s="4" t="s">
        <v>440</v>
      </c>
      <c r="B77" s="4" t="s">
        <v>44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47</v>
      </c>
    </row>
    <row r="3" spans="1:2">
      <c r="A3" s="4" t="s">
        <v>443</v>
      </c>
    </row>
    <row r="4" spans="1:2">
      <c r="A4" s="3" t="s">
        <v>378</v>
      </c>
    </row>
    <row r="5" spans="1:2">
      <c r="A5" s="4" t="s">
        <v>444</v>
      </c>
      <c r="B5" s="4" t="s">
        <v>445</v>
      </c>
    </row>
    <row r="6" spans="1:2">
      <c r="A6" s="4" t="s">
        <v>446</v>
      </c>
      <c r="B6" s="4" t="s">
        <v>447</v>
      </c>
    </row>
    <row r="7" spans="1:2">
      <c r="A7" s="4" t="s">
        <v>448</v>
      </c>
      <c r="B7" s="4" t="s">
        <v>449</v>
      </c>
    </row>
    <row r="8" spans="1:2">
      <c r="A8" s="4" t="s">
        <v>450</v>
      </c>
    </row>
    <row r="9" spans="1:2">
      <c r="A9" s="3" t="s">
        <v>378</v>
      </c>
    </row>
    <row r="10" spans="1:2">
      <c r="A10" s="4" t="s">
        <v>444</v>
      </c>
      <c r="B10" s="4" t="s">
        <v>445</v>
      </c>
    </row>
    <row r="11" spans="1:2">
      <c r="A11" s="4" t="s">
        <v>446</v>
      </c>
      <c r="B11" s="4" t="s">
        <v>447</v>
      </c>
    </row>
    <row r="12" spans="1:2">
      <c r="A12" s="4" t="s">
        <v>448</v>
      </c>
      <c r="B12" s="4" t="s">
        <v>447</v>
      </c>
    </row>
    <row r="13" spans="1:2">
      <c r="A13" s="4" t="s">
        <v>451</v>
      </c>
    </row>
    <row r="14" spans="1:2">
      <c r="A14" s="3" t="s">
        <v>378</v>
      </c>
    </row>
    <row r="15" spans="1:2">
      <c r="A15" s="4" t="s">
        <v>444</v>
      </c>
      <c r="B15" s="4" t="s">
        <v>445</v>
      </c>
    </row>
    <row r="16" spans="1:2">
      <c r="A16" s="4" t="s">
        <v>446</v>
      </c>
      <c r="B16" s="4" t="s">
        <v>447</v>
      </c>
    </row>
    <row r="17" spans="1:2">
      <c r="A17" s="4" t="s">
        <v>448</v>
      </c>
      <c r="B17" s="4" t="s">
        <v>449</v>
      </c>
    </row>
    <row r="18" spans="1:2">
      <c r="A18" s="4" t="s">
        <v>452</v>
      </c>
    </row>
    <row r="19" spans="1:2">
      <c r="A19" s="3" t="s">
        <v>378</v>
      </c>
    </row>
    <row r="20" spans="1:2">
      <c r="A20" s="4" t="s">
        <v>444</v>
      </c>
      <c r="B20" s="4" t="s">
        <v>445</v>
      </c>
    </row>
    <row r="21" spans="1:2">
      <c r="A21" s="4" t="s">
        <v>446</v>
      </c>
      <c r="B21" s="4" t="s">
        <v>447</v>
      </c>
    </row>
    <row r="22" spans="1:2">
      <c r="A22" s="4" t="s">
        <v>448</v>
      </c>
      <c r="B22" s="4" t="s">
        <v>449</v>
      </c>
    </row>
    <row r="23" spans="1:2">
      <c r="A23" s="4" t="s">
        <v>453</v>
      </c>
    </row>
    <row r="24" spans="1:2">
      <c r="A24" s="3" t="s">
        <v>378</v>
      </c>
    </row>
    <row r="25" spans="1:2">
      <c r="A25" s="4" t="s">
        <v>444</v>
      </c>
      <c r="B25" s="4" t="s">
        <v>445</v>
      </c>
    </row>
    <row r="26" spans="1:2">
      <c r="A26" s="4" t="s">
        <v>446</v>
      </c>
      <c r="B26" s="4" t="s">
        <v>447</v>
      </c>
    </row>
    <row r="27" spans="1:2">
      <c r="A27" s="4" t="s">
        <v>448</v>
      </c>
      <c r="B27" s="4" t="s">
        <v>447</v>
      </c>
    </row>
    <row r="28" spans="1:2">
      <c r="A28" s="4" t="s">
        <v>454</v>
      </c>
    </row>
    <row r="29" spans="1:2">
      <c r="A29" s="3" t="s">
        <v>378</v>
      </c>
    </row>
    <row r="30" spans="1:2">
      <c r="A30" s="4" t="s">
        <v>444</v>
      </c>
      <c r="B30" s="4" t="s">
        <v>445</v>
      </c>
    </row>
    <row r="31" spans="1:2">
      <c r="A31" s="4" t="s">
        <v>446</v>
      </c>
      <c r="B31" s="4" t="s">
        <v>447</v>
      </c>
    </row>
    <row r="32" spans="1:2">
      <c r="A32" s="4" t="s">
        <v>448</v>
      </c>
      <c r="B32" s="4" t="s">
        <v>4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47</v>
      </c>
      <c r="C2" s="2" t="s">
        <v>48</v>
      </c>
    </row>
    <row r="3" spans="1:3">
      <c r="A3" s="3" t="s">
        <v>456</v>
      </c>
    </row>
    <row r="4" spans="1:3">
      <c r="A4" s="4" t="s">
        <v>457</v>
      </c>
      <c r="B4" s="6" t="n">
        <v>22530000</v>
      </c>
    </row>
    <row r="5" spans="1:3">
      <c r="A5" s="4" t="s">
        <v>458</v>
      </c>
      <c r="B5" s="5" t="n">
        <v>-90000</v>
      </c>
    </row>
    <row r="6" spans="1:3">
      <c r="A6" s="4" t="s">
        <v>459</v>
      </c>
      <c r="B6" s="5" t="n">
        <v>-56000</v>
      </c>
    </row>
    <row r="7" spans="1:3">
      <c r="A7" s="4" t="s">
        <v>460</v>
      </c>
      <c r="B7" s="5" t="n">
        <v>28000</v>
      </c>
    </row>
    <row r="8" spans="1:3">
      <c r="A8" s="4" t="s">
        <v>461</v>
      </c>
      <c r="B8" s="5" t="n">
        <v>22412000</v>
      </c>
    </row>
    <row r="9" spans="1:3">
      <c r="A9" s="4" t="s">
        <v>462</v>
      </c>
      <c r="B9" s="5" t="n">
        <v>26855000</v>
      </c>
    </row>
    <row r="10" spans="1:3">
      <c r="A10" s="4" t="s">
        <v>463</v>
      </c>
      <c r="B10" s="5" t="n">
        <v>49267000</v>
      </c>
    </row>
    <row r="11" spans="1:3">
      <c r="A11" s="4" t="s">
        <v>464</v>
      </c>
      <c r="B11" s="5" t="n">
        <v>-8484000</v>
      </c>
    </row>
    <row r="12" spans="1:3">
      <c r="A12" s="4" t="s">
        <v>465</v>
      </c>
      <c r="B12" s="5" t="n">
        <v>40783000</v>
      </c>
      <c r="C12" s="6" t="n">
        <v>40783000</v>
      </c>
    </row>
    <row r="13" spans="1:3">
      <c r="A13" s="4" t="s">
        <v>466</v>
      </c>
      <c r="B13" s="5" t="n">
        <v>2026000</v>
      </c>
      <c r="C13" s="5" t="n">
        <v>0</v>
      </c>
    </row>
    <row r="14" spans="1:3">
      <c r="A14" s="4" t="s">
        <v>467</v>
      </c>
      <c r="B14" s="6" t="n">
        <v>40041581</v>
      </c>
      <c r="C14"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47</v>
      </c>
    </row>
    <row r="3" spans="1:2">
      <c r="A3" s="4" t="s">
        <v>469</v>
      </c>
    </row>
    <row r="4" spans="1:2">
      <c r="A4" s="3" t="s">
        <v>378</v>
      </c>
    </row>
    <row r="5" spans="1:2">
      <c r="A5" s="4" t="s">
        <v>444</v>
      </c>
      <c r="B5" s="4" t="s">
        <v>470</v>
      </c>
    </row>
    <row r="6" spans="1:2">
      <c r="A6" s="4" t="s">
        <v>446</v>
      </c>
      <c r="B6" s="4" t="s">
        <v>471</v>
      </c>
    </row>
    <row r="7" spans="1:2">
      <c r="A7" s="4" t="s">
        <v>472</v>
      </c>
      <c r="B7" s="4" t="s">
        <v>449</v>
      </c>
    </row>
    <row r="8" spans="1:2">
      <c r="A8" s="4" t="s">
        <v>473</v>
      </c>
    </row>
    <row r="9" spans="1:2">
      <c r="A9" s="3" t="s">
        <v>378</v>
      </c>
    </row>
    <row r="10" spans="1:2">
      <c r="A10" s="4" t="s">
        <v>444</v>
      </c>
      <c r="B10" s="4" t="s">
        <v>470</v>
      </c>
    </row>
    <row r="11" spans="1:2">
      <c r="A11" s="4" t="s">
        <v>446</v>
      </c>
      <c r="B11" s="4" t="s">
        <v>447</v>
      </c>
    </row>
    <row r="12" spans="1:2">
      <c r="A12" s="4" t="s">
        <v>472</v>
      </c>
      <c r="B12" s="4" t="s">
        <v>449</v>
      </c>
    </row>
    <row r="13" spans="1:2">
      <c r="A13" s="4" t="s">
        <v>474</v>
      </c>
    </row>
    <row r="14" spans="1:2">
      <c r="A14" s="3" t="s">
        <v>378</v>
      </c>
    </row>
    <row r="15" spans="1:2">
      <c r="A15" s="4" t="s">
        <v>444</v>
      </c>
      <c r="B15" s="4" t="s">
        <v>475</v>
      </c>
    </row>
    <row r="16" spans="1:2">
      <c r="A16" s="4" t="s">
        <v>446</v>
      </c>
      <c r="B16" s="4" t="s">
        <v>471</v>
      </c>
    </row>
    <row r="17" spans="1:2">
      <c r="A17" s="4" t="s">
        <v>472</v>
      </c>
      <c r="B17" s="4" t="s">
        <v>449</v>
      </c>
    </row>
    <row r="18" spans="1:2">
      <c r="A18" s="4" t="s">
        <v>476</v>
      </c>
    </row>
    <row r="19" spans="1:2">
      <c r="A19" s="3" t="s">
        <v>378</v>
      </c>
    </row>
    <row r="20" spans="1:2">
      <c r="A20" s="4" t="s">
        <v>444</v>
      </c>
      <c r="B20" s="4" t="s">
        <v>470</v>
      </c>
    </row>
    <row r="21" spans="1:2">
      <c r="A21" s="4" t="s">
        <v>446</v>
      </c>
      <c r="B21" s="4" t="s">
        <v>447</v>
      </c>
    </row>
    <row r="22" spans="1:2">
      <c r="A22" s="4" t="s">
        <v>472</v>
      </c>
      <c r="B22" s="4" t="s">
        <v>447</v>
      </c>
    </row>
    <row r="23" spans="1:2">
      <c r="A23" s="4" t="s">
        <v>477</v>
      </c>
    </row>
    <row r="24" spans="1:2">
      <c r="A24" s="3" t="s">
        <v>378</v>
      </c>
    </row>
    <row r="25" spans="1:2">
      <c r="A25" s="4" t="s">
        <v>444</v>
      </c>
      <c r="B25" s="4" t="s">
        <v>470</v>
      </c>
    </row>
    <row r="26" spans="1:2">
      <c r="A26" s="4" t="s">
        <v>446</v>
      </c>
      <c r="B26" s="4" t="s">
        <v>447</v>
      </c>
    </row>
    <row r="27" spans="1:2">
      <c r="A27" s="4" t="s">
        <v>472</v>
      </c>
      <c r="B27" s="4" t="s">
        <v>4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47</v>
      </c>
      <c r="C2" s="2" t="s">
        <v>48</v>
      </c>
      <c r="D2" s="2" t="s">
        <v>49</v>
      </c>
    </row>
    <row r="3" spans="1:4">
      <c r="A3" s="3" t="s">
        <v>69</v>
      </c>
    </row>
    <row r="4" spans="1:4">
      <c r="A4" s="4" t="s">
        <v>65</v>
      </c>
      <c r="B4" s="6" t="n">
        <v>-103014058</v>
      </c>
      <c r="C4" s="6" t="n">
        <v>-56172121</v>
      </c>
      <c r="D4" s="6" t="n">
        <v>-69826469</v>
      </c>
    </row>
    <row r="5" spans="1:4">
      <c r="A5" s="3" t="s">
        <v>70</v>
      </c>
    </row>
    <row r="6" spans="1:4">
      <c r="A6" s="4" t="s">
        <v>71</v>
      </c>
      <c r="B6" s="5" t="n">
        <v>-1160160</v>
      </c>
      <c r="C6" s="5" t="n">
        <v>-127458</v>
      </c>
      <c r="D6" s="5" t="n">
        <v>0</v>
      </c>
    </row>
    <row r="7" spans="1:4">
      <c r="A7" s="3" t="s">
        <v>72</v>
      </c>
    </row>
    <row r="8" spans="1:4">
      <c r="A8" s="4" t="s">
        <v>73</v>
      </c>
      <c r="B8" s="5" t="n">
        <v>75332</v>
      </c>
      <c r="C8" s="5" t="n">
        <v>-83432</v>
      </c>
      <c r="D8" s="5" t="n">
        <v>0</v>
      </c>
    </row>
    <row r="9" spans="1:4">
      <c r="A9" s="4" t="s">
        <v>74</v>
      </c>
      <c r="B9" s="5" t="n">
        <v>0</v>
      </c>
      <c r="C9" s="5" t="n">
        <v>0</v>
      </c>
      <c r="D9" s="5" t="n">
        <v>54170</v>
      </c>
    </row>
    <row r="10" spans="1:4">
      <c r="A10" s="4" t="s">
        <v>75</v>
      </c>
      <c r="B10" s="5" t="n">
        <v>0</v>
      </c>
      <c r="C10" s="5" t="n">
        <v>0</v>
      </c>
      <c r="D10" s="5" t="n">
        <v>63659</v>
      </c>
    </row>
    <row r="11" spans="1:4">
      <c r="A11" s="4" t="s">
        <v>76</v>
      </c>
      <c r="B11" s="5" t="n">
        <v>0</v>
      </c>
      <c r="C11" s="5" t="n">
        <v>0</v>
      </c>
      <c r="D11" s="5" t="n">
        <v>117829</v>
      </c>
    </row>
    <row r="12" spans="1:4">
      <c r="A12" s="4" t="s">
        <v>77</v>
      </c>
      <c r="B12" s="5" t="n">
        <v>0</v>
      </c>
      <c r="C12" s="5" t="n">
        <v>0</v>
      </c>
      <c r="D12" s="5" t="n">
        <v>-490164</v>
      </c>
    </row>
    <row r="13" spans="1:4">
      <c r="A13" s="4" t="s">
        <v>78</v>
      </c>
      <c r="B13" s="5" t="n">
        <v>0</v>
      </c>
      <c r="C13" s="5" t="n">
        <v>0</v>
      </c>
      <c r="D13" s="5" t="n">
        <v>130751</v>
      </c>
    </row>
    <row r="14" spans="1:4">
      <c r="A14" s="4" t="s">
        <v>79</v>
      </c>
      <c r="B14" s="5" t="n">
        <v>0</v>
      </c>
      <c r="C14" s="5" t="n">
        <v>0</v>
      </c>
      <c r="D14" s="5" t="n">
        <v>-359413</v>
      </c>
    </row>
    <row r="15" spans="1:4">
      <c r="A15" s="4" t="s">
        <v>80</v>
      </c>
      <c r="B15" s="5" t="n">
        <v>-1084828</v>
      </c>
      <c r="C15" s="5" t="n">
        <v>-210890</v>
      </c>
      <c r="D15" s="5" t="n">
        <v>-241584</v>
      </c>
    </row>
    <row r="16" spans="1:4">
      <c r="A16" s="4" t="s">
        <v>81</v>
      </c>
      <c r="B16" s="6" t="n">
        <v>-104098886</v>
      </c>
      <c r="C16" s="6" t="n">
        <v>-56383011</v>
      </c>
      <c r="D16" s="6" t="n">
        <v>-700680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47</v>
      </c>
    </row>
    <row r="3" spans="1:2">
      <c r="A3" s="4" t="s">
        <v>439</v>
      </c>
    </row>
    <row r="4" spans="1:2">
      <c r="A4" s="3" t="s">
        <v>378</v>
      </c>
    </row>
    <row r="5" spans="1:2">
      <c r="A5" s="4" t="s">
        <v>479</v>
      </c>
      <c r="B5" s="4" t="s">
        <v>480</v>
      </c>
    </row>
    <row r="6" spans="1:2">
      <c r="A6" s="4" t="s">
        <v>481</v>
      </c>
      <c r="B6" s="4" t="s">
        <v>482</v>
      </c>
    </row>
    <row r="7" spans="1:2">
      <c r="A7" s="4" t="s">
        <v>483</v>
      </c>
    </row>
    <row r="8" spans="1:2">
      <c r="A8" s="3" t="s">
        <v>378</v>
      </c>
    </row>
    <row r="9" spans="1:2">
      <c r="A9" s="4" t="s">
        <v>479</v>
      </c>
      <c r="B9" s="4" t="s">
        <v>484</v>
      </c>
    </row>
    <row r="10" spans="1:2">
      <c r="A10" s="4" t="s">
        <v>481</v>
      </c>
      <c r="B10" s="4" t="s">
        <v>482</v>
      </c>
    </row>
    <row r="11" spans="1:2">
      <c r="A11" s="4" t="s">
        <v>485</v>
      </c>
    </row>
    <row r="12" spans="1:2">
      <c r="A12" s="3" t="s">
        <v>378</v>
      </c>
    </row>
    <row r="13" spans="1:2">
      <c r="A13" s="4" t="s">
        <v>479</v>
      </c>
      <c r="B13" s="4" t="s">
        <v>486</v>
      </c>
    </row>
    <row r="14" spans="1:2">
      <c r="A14" s="4" t="s">
        <v>481</v>
      </c>
      <c r="B14" s="4" t="s">
        <v>4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47</v>
      </c>
      <c r="C2" s="2" t="s">
        <v>48</v>
      </c>
    </row>
    <row r="3" spans="1:3">
      <c r="A3" s="3" t="s">
        <v>489</v>
      </c>
    </row>
    <row r="4" spans="1:3">
      <c r="A4" s="4" t="s">
        <v>490</v>
      </c>
      <c r="B4" s="6" t="n">
        <v>-1261</v>
      </c>
      <c r="C4" s="6" t="n">
        <v>-248</v>
      </c>
    </row>
    <row r="5" spans="1:3">
      <c r="A5" s="4" t="s">
        <v>491</v>
      </c>
      <c r="B5" s="5" t="n">
        <v>962</v>
      </c>
      <c r="C5" s="5" t="n">
        <v>112</v>
      </c>
    </row>
    <row r="6" spans="1:3">
      <c r="A6" s="4" t="s">
        <v>492</v>
      </c>
      <c r="B6" s="5" t="n">
        <v>-80</v>
      </c>
      <c r="C6" s="5" t="n">
        <v>-1125</v>
      </c>
    </row>
    <row r="7" spans="1:3">
      <c r="A7" s="4" t="s">
        <v>493</v>
      </c>
      <c r="B7" s="5" t="n">
        <v>0</v>
      </c>
      <c r="C7" s="5" t="n">
        <v>0</v>
      </c>
    </row>
    <row r="8" spans="1:3">
      <c r="A8" s="4" t="s">
        <v>494</v>
      </c>
      <c r="B8" s="5" t="n">
        <v>0</v>
      </c>
      <c r="C8" s="5" t="n">
        <v>0</v>
      </c>
    </row>
    <row r="9" spans="1:3">
      <c r="A9" s="4" t="s">
        <v>495</v>
      </c>
      <c r="B9" s="5" t="n">
        <v>-379</v>
      </c>
      <c r="C9" s="5" t="n">
        <v>-1261</v>
      </c>
    </row>
    <row r="10" spans="1:3">
      <c r="A10" s="4" t="s">
        <v>496</v>
      </c>
    </row>
    <row r="11" spans="1:3">
      <c r="A11" s="3" t="s">
        <v>489</v>
      </c>
    </row>
    <row r="12" spans="1:3">
      <c r="A12" s="4" t="s">
        <v>490</v>
      </c>
      <c r="B12" s="5" t="n">
        <v>-665</v>
      </c>
      <c r="C12" s="5" t="n">
        <v>-136</v>
      </c>
    </row>
    <row r="13" spans="1:3">
      <c r="A13" s="4" t="s">
        <v>491</v>
      </c>
      <c r="B13" s="5" t="n">
        <v>445</v>
      </c>
      <c r="C13" s="5" t="n">
        <v>0</v>
      </c>
    </row>
    <row r="14" spans="1:3">
      <c r="A14" s="4" t="s">
        <v>492</v>
      </c>
      <c r="B14" s="5" t="n">
        <v>0</v>
      </c>
      <c r="C14" s="5" t="n">
        <v>-570</v>
      </c>
    </row>
    <row r="15" spans="1:3">
      <c r="A15" s="4" t="s">
        <v>493</v>
      </c>
      <c r="B15" s="5" t="n">
        <v>-79</v>
      </c>
      <c r="C15" s="5" t="n">
        <v>41</v>
      </c>
    </row>
    <row r="16" spans="1:3">
      <c r="A16" s="4" t="s">
        <v>494</v>
      </c>
      <c r="B16" s="5" t="n">
        <v>0</v>
      </c>
      <c r="C16" s="5" t="n">
        <v>0</v>
      </c>
    </row>
    <row r="17" spans="1:3">
      <c r="A17" s="4" t="s">
        <v>495</v>
      </c>
      <c r="B17" s="5" t="n">
        <v>-299</v>
      </c>
      <c r="C17" s="5" t="n">
        <v>-665</v>
      </c>
    </row>
    <row r="18" spans="1:3">
      <c r="A18" s="4" t="s">
        <v>497</v>
      </c>
    </row>
    <row r="19" spans="1:3">
      <c r="A19" s="3" t="s">
        <v>489</v>
      </c>
    </row>
    <row r="20" spans="1:3">
      <c r="A20" s="4" t="s">
        <v>490</v>
      </c>
      <c r="B20" s="5" t="n">
        <v>-506</v>
      </c>
      <c r="C20" s="5" t="n">
        <v>0</v>
      </c>
    </row>
    <row r="21" spans="1:3">
      <c r="A21" s="4" t="s">
        <v>491</v>
      </c>
      <c r="B21" s="5" t="n">
        <v>427</v>
      </c>
      <c r="C21" s="5" t="n">
        <v>0</v>
      </c>
    </row>
    <row r="22" spans="1:3">
      <c r="A22" s="4" t="s">
        <v>492</v>
      </c>
      <c r="B22" s="5" t="n">
        <v>0</v>
      </c>
      <c r="C22" s="5" t="n">
        <v>-465</v>
      </c>
    </row>
    <row r="23" spans="1:3">
      <c r="A23" s="4" t="s">
        <v>493</v>
      </c>
      <c r="B23" s="5" t="n">
        <v>79</v>
      </c>
      <c r="C23" s="5" t="n">
        <v>-41</v>
      </c>
    </row>
    <row r="24" spans="1:3">
      <c r="A24" s="4" t="s">
        <v>494</v>
      </c>
      <c r="B24" s="5" t="n">
        <v>0</v>
      </c>
      <c r="C24" s="5" t="n">
        <v>0</v>
      </c>
    </row>
    <row r="25" spans="1:3">
      <c r="A25" s="4" t="s">
        <v>495</v>
      </c>
      <c r="B25" s="5" t="n">
        <v>0</v>
      </c>
      <c r="C25" s="5" t="n">
        <v>-506</v>
      </c>
    </row>
    <row r="26" spans="1:3">
      <c r="A26" s="4" t="s">
        <v>498</v>
      </c>
    </row>
    <row r="27" spans="1:3">
      <c r="A27" s="3" t="s">
        <v>489</v>
      </c>
    </row>
    <row r="28" spans="1:3">
      <c r="A28" s="4" t="s">
        <v>490</v>
      </c>
      <c r="B28" s="5" t="n">
        <v>-90</v>
      </c>
      <c r="C28" s="5" t="n">
        <v>-112</v>
      </c>
    </row>
    <row r="29" spans="1:3">
      <c r="A29" s="4" t="s">
        <v>491</v>
      </c>
      <c r="B29" s="5" t="n">
        <v>90</v>
      </c>
      <c r="C29" s="5" t="n">
        <v>112</v>
      </c>
    </row>
    <row r="30" spans="1:3">
      <c r="A30" s="4" t="s">
        <v>492</v>
      </c>
      <c r="B30" s="5" t="n">
        <v>-80</v>
      </c>
      <c r="C30" s="5" t="n">
        <v>-90</v>
      </c>
    </row>
    <row r="31" spans="1:3">
      <c r="A31" s="4" t="s">
        <v>493</v>
      </c>
      <c r="B31" s="5" t="n">
        <v>0</v>
      </c>
      <c r="C31" s="5" t="n">
        <v>0</v>
      </c>
    </row>
    <row r="32" spans="1:3">
      <c r="A32" s="4" t="s">
        <v>494</v>
      </c>
      <c r="B32" s="5" t="n">
        <v>0</v>
      </c>
      <c r="C32" s="5" t="n">
        <v>0</v>
      </c>
    </row>
    <row r="33" spans="1:3">
      <c r="A33" s="4" t="s">
        <v>495</v>
      </c>
      <c r="B33" s="5" t="n">
        <v>-80</v>
      </c>
      <c r="C33" s="5" t="n">
        <v>-90</v>
      </c>
    </row>
    <row r="34" spans="1:3">
      <c r="A34" s="4" t="s">
        <v>499</v>
      </c>
    </row>
    <row r="35" spans="1:3">
      <c r="A35" s="3" t="s">
        <v>489</v>
      </c>
    </row>
    <row r="36" spans="1:3">
      <c r="A36" s="4" t="s">
        <v>490</v>
      </c>
      <c r="B36" s="5" t="n">
        <v>0</v>
      </c>
      <c r="C36" s="5" t="n">
        <v>0</v>
      </c>
    </row>
    <row r="37" spans="1:3">
      <c r="A37" s="4" t="s">
        <v>491</v>
      </c>
      <c r="B37" s="5" t="n">
        <v>0</v>
      </c>
      <c r="C37" s="5" t="n">
        <v>0</v>
      </c>
    </row>
    <row r="38" spans="1:3">
      <c r="A38" s="4" t="s">
        <v>492</v>
      </c>
      <c r="B38" s="5" t="n">
        <v>0</v>
      </c>
      <c r="C38" s="5" t="n">
        <v>0</v>
      </c>
    </row>
    <row r="39" spans="1:3">
      <c r="A39" s="4" t="s">
        <v>493</v>
      </c>
      <c r="B39" s="5" t="n">
        <v>0</v>
      </c>
      <c r="C39" s="5" t="n">
        <v>0</v>
      </c>
    </row>
    <row r="40" spans="1:3">
      <c r="A40" s="4" t="s">
        <v>494</v>
      </c>
      <c r="B40" s="5" t="n">
        <v>0</v>
      </c>
      <c r="C40" s="5" t="n">
        <v>0</v>
      </c>
    </row>
    <row r="41" spans="1:3">
      <c r="A41" s="4" t="s">
        <v>495</v>
      </c>
      <c r="B41" s="5" t="n">
        <v>0</v>
      </c>
      <c r="C41" s="5" t="n">
        <v>0</v>
      </c>
    </row>
    <row r="42" spans="1:3">
      <c r="A42" s="4" t="s">
        <v>500</v>
      </c>
    </row>
    <row r="43" spans="1:3">
      <c r="A43" s="3" t="s">
        <v>489</v>
      </c>
    </row>
    <row r="44" spans="1:3">
      <c r="A44" s="4" t="s">
        <v>490</v>
      </c>
      <c r="B44" s="5" t="n">
        <v>0</v>
      </c>
      <c r="C44" s="5" t="n">
        <v>0</v>
      </c>
    </row>
    <row r="45" spans="1:3">
      <c r="A45" s="4" t="s">
        <v>491</v>
      </c>
      <c r="B45" s="5" t="n">
        <v>0</v>
      </c>
      <c r="C45" s="5" t="n">
        <v>0</v>
      </c>
    </row>
    <row r="46" spans="1:3">
      <c r="A46" s="4" t="s">
        <v>492</v>
      </c>
      <c r="B46" s="5" t="n">
        <v>0</v>
      </c>
      <c r="C46" s="5" t="n">
        <v>0</v>
      </c>
    </row>
    <row r="47" spans="1:3">
      <c r="A47" s="4" t="s">
        <v>493</v>
      </c>
      <c r="B47" s="5" t="n">
        <v>0</v>
      </c>
      <c r="C47" s="5" t="n">
        <v>0</v>
      </c>
    </row>
    <row r="48" spans="1:3">
      <c r="A48" s="4" t="s">
        <v>494</v>
      </c>
      <c r="B48" s="5" t="n">
        <v>0</v>
      </c>
      <c r="C48" s="5" t="n">
        <v>0</v>
      </c>
    </row>
    <row r="49" spans="1:3">
      <c r="A49" s="4" t="s">
        <v>495</v>
      </c>
      <c r="B49" s="6" t="n">
        <v>0</v>
      </c>
      <c r="C49"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14"/>
  </cols>
  <sheetData>
    <row r="1" spans="1:4">
      <c r="A1" s="1" t="s">
        <v>501</v>
      </c>
      <c r="B1" s="2" t="s">
        <v>1</v>
      </c>
    </row>
    <row r="2" spans="1:4">
      <c r="B2" s="2" t="s">
        <v>47</v>
      </c>
      <c r="C2" s="2" t="s">
        <v>48</v>
      </c>
      <c r="D2" s="2" t="s">
        <v>49</v>
      </c>
    </row>
    <row r="3" spans="1:4">
      <c r="A3" s="3" t="s">
        <v>489</v>
      </c>
    </row>
    <row r="4" spans="1:4">
      <c r="A4" s="4" t="s">
        <v>502</v>
      </c>
      <c r="B4" s="6" t="n">
        <v>872</v>
      </c>
      <c r="C4" s="6" t="n">
        <v>-1035</v>
      </c>
      <c r="D4" s="6" t="n">
        <v>0</v>
      </c>
    </row>
    <row r="5" spans="1:4">
      <c r="A5" s="4" t="s">
        <v>503</v>
      </c>
      <c r="B5" s="6" t="n">
        <v>389334</v>
      </c>
      <c r="C5" s="6" t="n">
        <v>475807</v>
      </c>
    </row>
    <row r="6" spans="1:4">
      <c r="A6" s="4" t="s">
        <v>504</v>
      </c>
    </row>
    <row r="7" spans="1:4">
      <c r="A7" s="3" t="s">
        <v>489</v>
      </c>
    </row>
    <row r="8" spans="1:4">
      <c r="A8" s="4" t="s">
        <v>505</v>
      </c>
      <c r="B8" s="4" t="s">
        <v>506</v>
      </c>
      <c r="C8" s="4" t="s">
        <v>506</v>
      </c>
    </row>
    <row r="9" spans="1:4">
      <c r="A9" s="4" t="s">
        <v>507</v>
      </c>
      <c r="B9" s="4" t="s">
        <v>508</v>
      </c>
      <c r="C9" s="4" t="s">
        <v>508</v>
      </c>
    </row>
    <row r="10" spans="1:4">
      <c r="A10" s="4" t="s">
        <v>509</v>
      </c>
      <c r="B10" s="6" t="n">
        <v>44314</v>
      </c>
      <c r="C10" s="6" t="n">
        <v>43165</v>
      </c>
    </row>
    <row r="11" spans="1:4">
      <c r="A11" s="4" t="s">
        <v>502</v>
      </c>
      <c r="B11" s="5" t="n">
        <v>0</v>
      </c>
      <c r="C11" s="5" t="n">
        <v>-16</v>
      </c>
    </row>
    <row r="12" spans="1:4">
      <c r="A12" s="4" t="s">
        <v>503</v>
      </c>
      <c r="B12" s="6" t="n">
        <v>44314</v>
      </c>
      <c r="C12" s="6" t="n">
        <v>43149</v>
      </c>
    </row>
    <row r="13" spans="1:4">
      <c r="A13" s="4" t="s">
        <v>510</v>
      </c>
      <c r="B13" s="4" t="s">
        <v>511</v>
      </c>
      <c r="C13" s="4" t="s">
        <v>511</v>
      </c>
    </row>
    <row r="14" spans="1:4">
      <c r="A14" s="4" t="s">
        <v>512</v>
      </c>
    </row>
    <row r="15" spans="1:4">
      <c r="A15" s="3" t="s">
        <v>489</v>
      </c>
    </row>
    <row r="16" spans="1:4">
      <c r="A16" s="4" t="s">
        <v>505</v>
      </c>
      <c r="B16" s="4" t="s">
        <v>506</v>
      </c>
      <c r="C16" s="4" t="s">
        <v>506</v>
      </c>
    </row>
    <row r="17" spans="1:4">
      <c r="A17" s="4" t="s">
        <v>507</v>
      </c>
      <c r="B17" s="4" t="s">
        <v>508</v>
      </c>
      <c r="C17" s="4" t="s">
        <v>508</v>
      </c>
    </row>
    <row r="18" spans="1:4">
      <c r="A18" s="4" t="s">
        <v>509</v>
      </c>
      <c r="B18" s="6" t="n">
        <v>293958</v>
      </c>
      <c r="C18" s="6" t="n">
        <v>275805</v>
      </c>
    </row>
    <row r="19" spans="1:4">
      <c r="A19" s="4" t="s">
        <v>502</v>
      </c>
      <c r="B19" s="5" t="n">
        <v>-299</v>
      </c>
      <c r="C19" s="5" t="n">
        <v>-649</v>
      </c>
    </row>
    <row r="20" spans="1:4">
      <c r="A20" s="4" t="s">
        <v>503</v>
      </c>
      <c r="B20" s="6" t="n">
        <v>293659</v>
      </c>
      <c r="C20" s="6" t="n">
        <v>275156</v>
      </c>
    </row>
    <row r="21" spans="1:4">
      <c r="A21" s="4" t="s">
        <v>510</v>
      </c>
      <c r="B21" s="4" t="s">
        <v>513</v>
      </c>
      <c r="C21" s="4" t="s">
        <v>514</v>
      </c>
    </row>
    <row r="22" spans="1:4">
      <c r="A22" s="4" t="s">
        <v>515</v>
      </c>
    </row>
    <row r="23" spans="1:4">
      <c r="A23" s="3" t="s">
        <v>489</v>
      </c>
    </row>
    <row r="24" spans="1:4">
      <c r="A24" s="4" t="s">
        <v>505</v>
      </c>
      <c r="B24" s="4" t="s">
        <v>506</v>
      </c>
      <c r="C24" s="4" t="s">
        <v>506</v>
      </c>
    </row>
    <row r="25" spans="1:4">
      <c r="A25" s="4" t="s">
        <v>507</v>
      </c>
      <c r="B25" s="4" t="s">
        <v>516</v>
      </c>
      <c r="C25" s="4" t="s">
        <v>516</v>
      </c>
    </row>
    <row r="26" spans="1:4">
      <c r="A26" s="4" t="s">
        <v>509</v>
      </c>
      <c r="B26" s="6" t="n">
        <v>15162</v>
      </c>
      <c r="C26" s="6" t="n">
        <v>17823</v>
      </c>
    </row>
    <row r="27" spans="1:4">
      <c r="A27" s="4" t="s">
        <v>502</v>
      </c>
      <c r="B27" s="5" t="n">
        <v>-80</v>
      </c>
      <c r="C27" s="5" t="n">
        <v>-90</v>
      </c>
    </row>
    <row r="28" spans="1:4">
      <c r="A28" s="4" t="s">
        <v>503</v>
      </c>
      <c r="B28" s="6" t="n">
        <v>15082</v>
      </c>
      <c r="C28" s="6" t="n">
        <v>17733</v>
      </c>
    </row>
    <row r="29" spans="1:4">
      <c r="A29" s="4" t="s">
        <v>510</v>
      </c>
      <c r="B29" s="4" t="s">
        <v>389</v>
      </c>
      <c r="C29" s="4" t="s">
        <v>389</v>
      </c>
    </row>
    <row r="30" spans="1:4">
      <c r="A30" s="4" t="s">
        <v>517</v>
      </c>
    </row>
    <row r="31" spans="1:4">
      <c r="A31" s="3" t="s">
        <v>489</v>
      </c>
    </row>
    <row r="32" spans="1:4">
      <c r="A32" s="4" t="s">
        <v>505</v>
      </c>
      <c r="C32" s="4" t="s">
        <v>518</v>
      </c>
    </row>
    <row r="33" spans="1:4">
      <c r="A33" s="4" t="s">
        <v>507</v>
      </c>
      <c r="C33" s="4" t="s">
        <v>516</v>
      </c>
    </row>
    <row r="34" spans="1:4">
      <c r="A34" s="4" t="s">
        <v>509</v>
      </c>
      <c r="C34" s="6" t="n">
        <v>93102</v>
      </c>
    </row>
    <row r="35" spans="1:4">
      <c r="A35" s="4" t="s">
        <v>502</v>
      </c>
      <c r="C35" s="5" t="n">
        <v>-506</v>
      </c>
    </row>
    <row r="36" spans="1:4">
      <c r="A36" s="4" t="s">
        <v>503</v>
      </c>
      <c r="C36" s="6" t="n">
        <v>92596</v>
      </c>
    </row>
    <row r="37" spans="1:4">
      <c r="A37" s="4" t="s">
        <v>510</v>
      </c>
      <c r="C37" s="4" t="s">
        <v>38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47</v>
      </c>
      <c r="C1" s="2" t="s">
        <v>48</v>
      </c>
    </row>
    <row r="2" spans="1:3">
      <c r="A2" s="3" t="s">
        <v>378</v>
      </c>
    </row>
    <row r="3" spans="1:3">
      <c r="A3" s="4" t="s">
        <v>520</v>
      </c>
      <c r="B3" s="6" t="n">
        <v>15081702</v>
      </c>
      <c r="C3" s="6" t="n">
        <v>17732933</v>
      </c>
    </row>
    <row r="4" spans="1:3">
      <c r="A4" s="4" t="s">
        <v>521</v>
      </c>
    </row>
    <row r="5" spans="1:3">
      <c r="A5" s="3" t="s">
        <v>378</v>
      </c>
    </row>
    <row r="6" spans="1:3">
      <c r="A6" s="4" t="s">
        <v>520</v>
      </c>
      <c r="B6" s="5" t="n">
        <v>-80000</v>
      </c>
      <c r="C6" s="5" t="n">
        <v>-90000</v>
      </c>
    </row>
    <row r="7" spans="1:3">
      <c r="A7" s="4" t="s">
        <v>522</v>
      </c>
    </row>
    <row r="8" spans="1:3">
      <c r="A8" s="3" t="s">
        <v>378</v>
      </c>
    </row>
    <row r="9" spans="1:3">
      <c r="A9" s="4" t="s">
        <v>520</v>
      </c>
      <c r="B9" s="5" t="n">
        <v>6984944</v>
      </c>
      <c r="C9" s="5" t="n">
        <v>13176523</v>
      </c>
    </row>
    <row r="10" spans="1:3">
      <c r="A10" s="4" t="s">
        <v>523</v>
      </c>
    </row>
    <row r="11" spans="1:3">
      <c r="A11" s="3" t="s">
        <v>378</v>
      </c>
    </row>
    <row r="12" spans="1:3">
      <c r="A12" s="4" t="s">
        <v>520</v>
      </c>
      <c r="B12" s="5" t="n">
        <v>8176758</v>
      </c>
      <c r="C12" s="5" t="n">
        <v>4646410</v>
      </c>
    </row>
    <row r="13" spans="1:3">
      <c r="A13" s="4" t="s">
        <v>524</v>
      </c>
    </row>
    <row r="14" spans="1:3">
      <c r="A14" s="3" t="s">
        <v>378</v>
      </c>
    </row>
    <row r="15" spans="1:3">
      <c r="A15" s="4" t="s">
        <v>520</v>
      </c>
      <c r="B15" s="6" t="n">
        <v>0</v>
      </c>
      <c r="C1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47</v>
      </c>
      <c r="C2" s="2" t="s">
        <v>48</v>
      </c>
    </row>
    <row r="3" spans="1:3">
      <c r="A3" s="3" t="s">
        <v>378</v>
      </c>
    </row>
    <row r="4" spans="1:3">
      <c r="A4" s="4" t="s">
        <v>90</v>
      </c>
      <c r="B4" s="6" t="n">
        <v>15161702</v>
      </c>
      <c r="C4" s="6" t="n">
        <v>17822933</v>
      </c>
    </row>
    <row r="5" spans="1:3">
      <c r="A5" s="4" t="s">
        <v>526</v>
      </c>
      <c r="B5" s="5" t="n">
        <v>-80000</v>
      </c>
      <c r="C5" s="5" t="n">
        <v>-90000</v>
      </c>
    </row>
    <row r="6" spans="1:3">
      <c r="A6" s="4" t="s">
        <v>527</v>
      </c>
      <c r="B6" s="5" t="n">
        <v>15081702000</v>
      </c>
      <c r="C6" s="5" t="n">
        <v>17732933000</v>
      </c>
    </row>
    <row r="7" spans="1:3">
      <c r="A7" s="4" t="s">
        <v>528</v>
      </c>
    </row>
    <row r="8" spans="1:3">
      <c r="A8" s="3" t="s">
        <v>378</v>
      </c>
    </row>
    <row r="9" spans="1:3">
      <c r="A9" s="4" t="s">
        <v>90</v>
      </c>
      <c r="B9" s="5" t="n">
        <v>15161702</v>
      </c>
      <c r="C9" s="5" t="n">
        <v>17822933</v>
      </c>
    </row>
    <row r="10" spans="1:3">
      <c r="A10" s="4" t="s">
        <v>526</v>
      </c>
      <c r="B10" s="5" t="n">
        <v>-80000</v>
      </c>
      <c r="C10" s="5" t="n">
        <v>-90000</v>
      </c>
    </row>
    <row r="11" spans="1:3">
      <c r="A11" s="4" t="s">
        <v>527</v>
      </c>
      <c r="B11" s="5" t="n">
        <v>15081702</v>
      </c>
      <c r="C11" s="5" t="n">
        <v>17732933</v>
      </c>
    </row>
    <row r="12" spans="1:3">
      <c r="A12" s="4" t="s">
        <v>529</v>
      </c>
    </row>
    <row r="13" spans="1:3">
      <c r="A13" s="3" t="s">
        <v>378</v>
      </c>
    </row>
    <row r="14" spans="1:3">
      <c r="A14" s="4" t="s">
        <v>90</v>
      </c>
      <c r="B14" s="5" t="n">
        <v>0</v>
      </c>
      <c r="C14" s="5" t="n">
        <v>0</v>
      </c>
    </row>
    <row r="15" spans="1:3">
      <c r="A15" s="4" t="s">
        <v>526</v>
      </c>
      <c r="B15" s="5" t="n">
        <v>0</v>
      </c>
      <c r="C15" s="5" t="n">
        <v>0</v>
      </c>
    </row>
    <row r="16" spans="1:3">
      <c r="A16" s="4" t="s">
        <v>527</v>
      </c>
      <c r="B16" s="5" t="n">
        <v>0</v>
      </c>
      <c r="C16" s="5" t="n">
        <v>0</v>
      </c>
    </row>
    <row r="17" spans="1:3">
      <c r="A17" s="4" t="s">
        <v>530</v>
      </c>
    </row>
    <row r="18" spans="1:3">
      <c r="A18" s="3" t="s">
        <v>378</v>
      </c>
    </row>
    <row r="19" spans="1:3">
      <c r="A19" s="4" t="s">
        <v>90</v>
      </c>
      <c r="B19" s="5" t="n">
        <v>0</v>
      </c>
      <c r="C19" s="5" t="n">
        <v>0</v>
      </c>
    </row>
    <row r="20" spans="1:3">
      <c r="A20" s="4" t="s">
        <v>526</v>
      </c>
      <c r="B20" s="5" t="n">
        <v>0</v>
      </c>
      <c r="C20" s="5" t="n">
        <v>0</v>
      </c>
    </row>
    <row r="21" spans="1:3">
      <c r="A21" s="4" t="s">
        <v>527</v>
      </c>
      <c r="B21" s="6" t="n">
        <v>0</v>
      </c>
      <c r="C2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47</v>
      </c>
      <c r="C1" s="2" t="s">
        <v>48</v>
      </c>
    </row>
    <row r="2" spans="1:3">
      <c r="A2" s="3" t="s">
        <v>532</v>
      </c>
    </row>
    <row r="3" spans="1:3">
      <c r="A3" s="4" t="s">
        <v>533</v>
      </c>
      <c r="B3" s="6" t="n">
        <v>10655014</v>
      </c>
      <c r="C3" s="6" t="n">
        <v>7215127</v>
      </c>
    </row>
    <row r="4" spans="1:3">
      <c r="A4" s="4" t="s">
        <v>115</v>
      </c>
      <c r="B4" s="5" t="n">
        <v>0</v>
      </c>
      <c r="C4" s="5" t="n">
        <v>71517</v>
      </c>
    </row>
    <row r="5" spans="1:3">
      <c r="A5" s="4" t="s">
        <v>534</v>
      </c>
    </row>
    <row r="6" spans="1:3">
      <c r="A6" s="3" t="s">
        <v>532</v>
      </c>
    </row>
    <row r="7" spans="1:3">
      <c r="A7" s="4" t="s">
        <v>533</v>
      </c>
      <c r="B7" s="5" t="n">
        <v>10655014</v>
      </c>
      <c r="C7" s="5" t="n">
        <v>7215127</v>
      </c>
    </row>
    <row r="8" spans="1:3">
      <c r="A8" s="4" t="s">
        <v>115</v>
      </c>
      <c r="B8" s="8" t="n">
        <v>12.324</v>
      </c>
      <c r="C8" s="8" t="n">
        <v>71.517</v>
      </c>
    </row>
    <row r="9" spans="1:3">
      <c r="A9" s="4" t="s">
        <v>535</v>
      </c>
    </row>
    <row r="10" spans="1:3">
      <c r="A10" s="3" t="s">
        <v>532</v>
      </c>
    </row>
    <row r="11" spans="1:3">
      <c r="A11" s="4" t="s">
        <v>533</v>
      </c>
      <c r="B11" s="5" t="n">
        <v>0</v>
      </c>
      <c r="C11" s="5" t="n">
        <v>0</v>
      </c>
    </row>
    <row r="12" spans="1:3">
      <c r="A12" s="4" t="s">
        <v>115</v>
      </c>
      <c r="B12" s="6" t="n">
        <v>0</v>
      </c>
      <c r="C1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6</v>
      </c>
      <c r="B1" s="2" t="s">
        <v>537</v>
      </c>
      <c r="C1" s="2" t="s">
        <v>538</v>
      </c>
      <c r="D1" s="2" t="s">
        <v>173</v>
      </c>
      <c r="E1" s="2" t="s">
        <v>539</v>
      </c>
      <c r="F1" s="2" t="s">
        <v>540</v>
      </c>
      <c r="G1" s="2" t="s">
        <v>541</v>
      </c>
    </row>
    <row r="2" spans="1:7">
      <c r="A2" s="3" t="s">
        <v>378</v>
      </c>
    </row>
    <row r="3" spans="1:7">
      <c r="A3" s="4" t="s">
        <v>87</v>
      </c>
      <c r="B3" s="6" t="n">
        <v>44314050</v>
      </c>
      <c r="D3" s="6" t="n">
        <v>45459836</v>
      </c>
      <c r="F3" s="6" t="n">
        <v>76589129</v>
      </c>
      <c r="G3" s="6" t="n">
        <v>73928661</v>
      </c>
    </row>
    <row r="4" spans="1:7">
      <c r="A4" s="4" t="s">
        <v>88</v>
      </c>
      <c r="B4" s="5" t="n">
        <v>20454949</v>
      </c>
      <c r="D4" s="5" t="n">
        <v>44581264</v>
      </c>
    </row>
    <row r="5" spans="1:7">
      <c r="A5" s="4" t="s">
        <v>90</v>
      </c>
      <c r="B5" s="5" t="n">
        <v>15081702000</v>
      </c>
      <c r="D5" s="5" t="n">
        <v>17732933000</v>
      </c>
    </row>
    <row r="6" spans="1:7">
      <c r="A6" s="4" t="s">
        <v>110</v>
      </c>
      <c r="B6" s="5" t="n">
        <v>-57041902</v>
      </c>
      <c r="D6" s="5" t="n">
        <v>-44760615</v>
      </c>
    </row>
    <row r="7" spans="1:7">
      <c r="A7" s="4" t="s">
        <v>521</v>
      </c>
    </row>
    <row r="8" spans="1:7">
      <c r="A8" s="3" t="s">
        <v>378</v>
      </c>
    </row>
    <row r="9" spans="1:7">
      <c r="A9" s="4" t="s">
        <v>90</v>
      </c>
      <c r="B9" s="5" t="n">
        <v>-80000000</v>
      </c>
      <c r="D9" s="5" t="n">
        <v>-90000000</v>
      </c>
    </row>
    <row r="10" spans="1:7">
      <c r="A10" s="4" t="s">
        <v>414</v>
      </c>
    </row>
    <row r="11" spans="1:7">
      <c r="A11" s="3" t="s">
        <v>378</v>
      </c>
    </row>
    <row r="12" spans="1:7">
      <c r="A12" s="4" t="s">
        <v>87</v>
      </c>
      <c r="B12" s="5" t="n">
        <v>44314050</v>
      </c>
      <c r="D12" s="5" t="n">
        <v>45459836</v>
      </c>
    </row>
    <row r="13" spans="1:7">
      <c r="A13" s="4" t="s">
        <v>88</v>
      </c>
      <c r="B13" s="5" t="n">
        <v>20454949</v>
      </c>
      <c r="D13" s="5" t="n">
        <v>44581264</v>
      </c>
    </row>
    <row r="14" spans="1:7">
      <c r="A14" s="4" t="s">
        <v>89</v>
      </c>
      <c r="B14" s="5" t="n">
        <v>292657371</v>
      </c>
      <c r="D14" s="5" t="n">
        <v>364671783</v>
      </c>
    </row>
    <row r="15" spans="1:7">
      <c r="A15" s="4" t="s">
        <v>90</v>
      </c>
      <c r="B15" s="5" t="n">
        <v>15081702</v>
      </c>
      <c r="D15" s="5" t="n">
        <v>17732933</v>
      </c>
    </row>
    <row r="16" spans="1:7">
      <c r="A16" s="4" t="s">
        <v>542</v>
      </c>
      <c r="B16" s="5" t="n">
        <v>1001769</v>
      </c>
      <c r="D16" s="5" t="n">
        <v>782326</v>
      </c>
    </row>
    <row r="17" spans="1:7">
      <c r="A17" s="4" t="s">
        <v>110</v>
      </c>
      <c r="B17" s="5" t="n">
        <v>-57041902</v>
      </c>
      <c r="D17" s="5" t="n">
        <v>-44760615</v>
      </c>
    </row>
    <row r="18" spans="1:7">
      <c r="A18" s="4" t="s">
        <v>139</v>
      </c>
      <c r="B18" s="5" t="n">
        <v>316467939</v>
      </c>
      <c r="D18" s="5" t="n">
        <v>428467527</v>
      </c>
    </row>
    <row r="19" spans="1:7">
      <c r="A19" s="4" t="s">
        <v>543</v>
      </c>
    </row>
    <row r="20" spans="1:7">
      <c r="A20" s="3" t="s">
        <v>378</v>
      </c>
    </row>
    <row r="21" spans="1:7">
      <c r="A21" s="4" t="s">
        <v>87</v>
      </c>
      <c r="B21" s="5" t="n">
        <v>0</v>
      </c>
      <c r="D21" s="5" t="n">
        <v>-16000</v>
      </c>
    </row>
    <row r="22" spans="1:7">
      <c r="A22" s="4" t="s">
        <v>88</v>
      </c>
      <c r="B22" s="5" t="n">
        <v>0</v>
      </c>
      <c r="D22" s="5" t="n">
        <v>0</v>
      </c>
    </row>
    <row r="23" spans="1:7">
      <c r="A23" s="4" t="s">
        <v>89</v>
      </c>
      <c r="B23" s="5" t="n">
        <v>-298000</v>
      </c>
      <c r="D23" s="5" t="n">
        <v>-1152000</v>
      </c>
    </row>
    <row r="24" spans="1:7">
      <c r="A24" s="4" t="s">
        <v>90</v>
      </c>
      <c r="B24" s="5" t="n">
        <v>-80000</v>
      </c>
      <c r="D24" s="5" t="n">
        <v>-90000</v>
      </c>
    </row>
    <row r="25" spans="1:7">
      <c r="A25" s="4" t="s">
        <v>542</v>
      </c>
      <c r="B25" s="5" t="n">
        <v>-1000</v>
      </c>
      <c r="D25" s="5" t="n">
        <v>-3000</v>
      </c>
    </row>
    <row r="26" spans="1:7">
      <c r="A26" s="4" t="s">
        <v>110</v>
      </c>
      <c r="B26" s="5" t="n">
        <v>0</v>
      </c>
      <c r="D26" s="5" t="n">
        <v>0</v>
      </c>
    </row>
    <row r="27" spans="1:7">
      <c r="A27" s="4" t="s">
        <v>139</v>
      </c>
      <c r="B27" s="5" t="n">
        <v>-379000</v>
      </c>
      <c r="D27" s="5" t="n">
        <v>-1261000</v>
      </c>
    </row>
    <row r="28" spans="1:7">
      <c r="A28" s="4" t="s">
        <v>544</v>
      </c>
    </row>
    <row r="29" spans="1:7">
      <c r="A29" s="3" t="s">
        <v>378</v>
      </c>
    </row>
    <row r="30" spans="1:7">
      <c r="A30" s="4" t="s">
        <v>87</v>
      </c>
      <c r="B30" s="5" t="n">
        <v>26400595</v>
      </c>
      <c r="D30" s="5" t="n">
        <v>38732565</v>
      </c>
    </row>
    <row r="31" spans="1:7">
      <c r="A31" s="4" t="s">
        <v>88</v>
      </c>
      <c r="B31" s="5" t="n">
        <v>4233141</v>
      </c>
      <c r="D31" s="5" t="n">
        <v>34971116</v>
      </c>
    </row>
    <row r="32" spans="1:7">
      <c r="A32" s="4" t="s">
        <v>89</v>
      </c>
      <c r="B32" s="5" t="n">
        <v>251199363</v>
      </c>
      <c r="D32" s="5" t="n">
        <v>365823783</v>
      </c>
    </row>
    <row r="33" spans="1:7">
      <c r="A33" s="4" t="s">
        <v>90</v>
      </c>
      <c r="B33" s="5" t="n">
        <v>14183334</v>
      </c>
      <c r="D33" s="5" t="n">
        <v>17570035</v>
      </c>
    </row>
    <row r="34" spans="1:7">
      <c r="A34" s="4" t="s">
        <v>542</v>
      </c>
      <c r="B34" s="5" t="n">
        <v>713232</v>
      </c>
      <c r="D34" s="5" t="n">
        <v>772425</v>
      </c>
    </row>
    <row r="35" spans="1:7">
      <c r="A35" s="4" t="s">
        <v>110</v>
      </c>
      <c r="B35" s="5" t="n">
        <v>-52126110</v>
      </c>
      <c r="D35" s="5" t="n">
        <v>-43638268</v>
      </c>
    </row>
    <row r="36" spans="1:7">
      <c r="A36" s="4" t="s">
        <v>139</v>
      </c>
      <c r="B36" s="5" t="n">
        <v>244603555</v>
      </c>
      <c r="D36" s="5" t="n">
        <v>414231656</v>
      </c>
    </row>
    <row r="37" spans="1:7">
      <c r="A37" s="4" t="s">
        <v>545</v>
      </c>
    </row>
    <row r="38" spans="1:7">
      <c r="A38" s="3" t="s">
        <v>378</v>
      </c>
    </row>
    <row r="39" spans="1:7">
      <c r="A39" s="4" t="s">
        <v>546</v>
      </c>
      <c r="C39" s="9" t="n">
        <v>17913455</v>
      </c>
      <c r="E39" s="9" t="n">
        <v>6743271</v>
      </c>
    </row>
    <row r="40" spans="1:7">
      <c r="A40" s="4" t="s">
        <v>547</v>
      </c>
      <c r="C40" s="5" t="n">
        <v>16221808</v>
      </c>
      <c r="E40" s="5" t="n">
        <v>9610148</v>
      </c>
    </row>
    <row r="41" spans="1:7">
      <c r="A41" s="4" t="s">
        <v>548</v>
      </c>
      <c r="C41" s="5" t="n">
        <v>41756008</v>
      </c>
      <c r="E41" s="5" t="n">
        <v>0</v>
      </c>
    </row>
    <row r="42" spans="1:7">
      <c r="A42" s="4" t="s">
        <v>549</v>
      </c>
      <c r="C42" s="5" t="n">
        <v>978368</v>
      </c>
      <c r="E42" s="5" t="n">
        <v>252898</v>
      </c>
    </row>
    <row r="43" spans="1:7">
      <c r="A43" s="4" t="s">
        <v>550</v>
      </c>
      <c r="C43" s="5" t="n">
        <v>289537</v>
      </c>
      <c r="E43" s="5" t="n">
        <v>12901</v>
      </c>
    </row>
    <row r="44" spans="1:7">
      <c r="A44" s="4" t="s">
        <v>551</v>
      </c>
      <c r="C44" s="5" t="n">
        <v>-4910130</v>
      </c>
      <c r="E44" s="5" t="n">
        <v>-1122347</v>
      </c>
    </row>
    <row r="45" spans="1:7">
      <c r="A45" s="4" t="s">
        <v>552</v>
      </c>
      <c r="C45" s="9" t="n">
        <v>72249046</v>
      </c>
      <c r="E45" s="9" t="n">
        <v>15496871</v>
      </c>
    </row>
    <row r="46" spans="1:7">
      <c r="A46" s="4" t="s">
        <v>553</v>
      </c>
    </row>
    <row r="47" spans="1:7">
      <c r="A47" s="3" t="s">
        <v>378</v>
      </c>
    </row>
    <row r="48" spans="1:7">
      <c r="A48" s="4" t="s">
        <v>87</v>
      </c>
      <c r="B48" s="5" t="n">
        <v>0</v>
      </c>
      <c r="D48" s="5" t="n">
        <v>0</v>
      </c>
    </row>
    <row r="49" spans="1:7">
      <c r="A49" s="4" t="s">
        <v>88</v>
      </c>
      <c r="B49" s="5" t="n">
        <v>0</v>
      </c>
      <c r="D49" s="5" t="n">
        <v>0</v>
      </c>
    </row>
    <row r="50" spans="1:7">
      <c r="A50" s="4" t="s">
        <v>89</v>
      </c>
      <c r="B50" s="5" t="n">
        <v>0</v>
      </c>
      <c r="D50" s="5" t="n">
        <v>0</v>
      </c>
    </row>
    <row r="51" spans="1:7">
      <c r="A51" s="4" t="s">
        <v>90</v>
      </c>
      <c r="B51" s="5" t="n">
        <v>0</v>
      </c>
      <c r="D51" s="5" t="n">
        <v>0</v>
      </c>
    </row>
    <row r="52" spans="1:7">
      <c r="A52" s="4" t="s">
        <v>542</v>
      </c>
      <c r="B52" s="5" t="n">
        <v>0</v>
      </c>
      <c r="D52" s="5" t="n">
        <v>0</v>
      </c>
    </row>
    <row r="53" spans="1:7">
      <c r="A53" s="4" t="s">
        <v>110</v>
      </c>
      <c r="B53" s="5" t="n">
        <v>-5662</v>
      </c>
      <c r="D53" s="5" t="n">
        <v>0</v>
      </c>
    </row>
    <row r="54" spans="1:7">
      <c r="A54" s="4" t="s">
        <v>139</v>
      </c>
      <c r="B54" s="6" t="n">
        <v>-5662</v>
      </c>
      <c r="D5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47</v>
      </c>
      <c r="C1" s="2" t="s">
        <v>48</v>
      </c>
      <c r="D1" s="2" t="s">
        <v>49</v>
      </c>
      <c r="E1" s="2" t="s">
        <v>555</v>
      </c>
    </row>
    <row r="2" spans="1:5">
      <c r="A2" s="3" t="s">
        <v>378</v>
      </c>
    </row>
    <row r="3" spans="1:5">
      <c r="A3" s="4" t="s">
        <v>87</v>
      </c>
      <c r="B3" s="6" t="n">
        <v>44314050</v>
      </c>
      <c r="C3" s="6" t="n">
        <v>45459836</v>
      </c>
      <c r="D3" s="6" t="n">
        <v>76589129</v>
      </c>
      <c r="E3" s="6" t="n">
        <v>73928661</v>
      </c>
    </row>
    <row r="4" spans="1:5">
      <c r="A4" s="4" t="s">
        <v>88</v>
      </c>
      <c r="B4" s="5" t="n">
        <v>20454949</v>
      </c>
      <c r="C4" s="5" t="n">
        <v>44581264</v>
      </c>
    </row>
    <row r="5" spans="1:5">
      <c r="A5" s="4" t="s">
        <v>89</v>
      </c>
      <c r="B5" s="5" t="n">
        <v>207735195</v>
      </c>
      <c r="C5" s="5" t="n">
        <v>268922724</v>
      </c>
    </row>
    <row r="6" spans="1:5">
      <c r="A6" s="4" t="s">
        <v>90</v>
      </c>
      <c r="B6" s="5" t="n">
        <v>15081702000</v>
      </c>
      <c r="C6" s="5" t="n">
        <v>17732933000</v>
      </c>
    </row>
    <row r="7" spans="1:5">
      <c r="A7" s="4" t="s">
        <v>92</v>
      </c>
      <c r="B7" s="5" t="n">
        <v>1613000</v>
      </c>
      <c r="C7" s="5" t="n">
        <v>147000</v>
      </c>
    </row>
    <row r="8" spans="1:5">
      <c r="A8" s="4" t="s">
        <v>556</v>
      </c>
      <c r="B8" s="5" t="n">
        <v>1217000</v>
      </c>
      <c r="C8" s="5" t="n">
        <v>81000</v>
      </c>
    </row>
    <row r="9" spans="1:5">
      <c r="A9" s="4" t="s">
        <v>86</v>
      </c>
      <c r="B9" s="5" t="n">
        <v>289199000</v>
      </c>
      <c r="C9" s="5" t="n">
        <v>376844000</v>
      </c>
    </row>
    <row r="10" spans="1:5">
      <c r="A10" s="4" t="s">
        <v>104</v>
      </c>
      <c r="B10" s="5" t="n">
        <v>84922176</v>
      </c>
      <c r="C10" s="5" t="n">
        <v>95749059</v>
      </c>
    </row>
    <row r="11" spans="1:5">
      <c r="A11" s="4" t="s">
        <v>105</v>
      </c>
      <c r="B11" s="5" t="n">
        <v>14076836</v>
      </c>
      <c r="C11" s="5" t="n">
        <v>232000</v>
      </c>
    </row>
    <row r="12" spans="1:5">
      <c r="A12" s="4" t="s">
        <v>106</v>
      </c>
      <c r="B12" s="5" t="n">
        <v>1136030</v>
      </c>
      <c r="C12" s="5" t="n">
        <v>2981716</v>
      </c>
    </row>
    <row r="13" spans="1:5">
      <c r="A13" s="4" t="s">
        <v>557</v>
      </c>
      <c r="B13" s="5" t="n">
        <v>147000</v>
      </c>
      <c r="C13" s="5" t="n">
        <v>2271000</v>
      </c>
    </row>
    <row r="14" spans="1:5">
      <c r="A14" s="4" t="s">
        <v>96</v>
      </c>
      <c r="B14" s="5" t="n">
        <v>100135000</v>
      </c>
      <c r="C14" s="5" t="n">
        <v>98963000</v>
      </c>
    </row>
    <row r="15" spans="1:5">
      <c r="A15" s="4" t="s">
        <v>139</v>
      </c>
      <c r="B15" s="5" t="n">
        <v>389334000</v>
      </c>
      <c r="C15" s="5" t="n">
        <v>475807000</v>
      </c>
    </row>
    <row r="16" spans="1:5">
      <c r="A16" s="4" t="s">
        <v>110</v>
      </c>
      <c r="B16" s="5" t="n">
        <v>-57041902</v>
      </c>
      <c r="C16" s="5" t="n">
        <v>-44760615</v>
      </c>
    </row>
    <row r="17" spans="1:5">
      <c r="A17" s="4" t="s">
        <v>111</v>
      </c>
      <c r="B17" s="5" t="n">
        <v>-2026000</v>
      </c>
      <c r="C17" s="5" t="n">
        <v>0</v>
      </c>
    </row>
    <row r="18" spans="1:5">
      <c r="A18" s="4" t="s">
        <v>109</v>
      </c>
      <c r="B18" s="5" t="n">
        <v>-59569000</v>
      </c>
      <c r="C18" s="5" t="n">
        <v>-44761000</v>
      </c>
    </row>
    <row r="19" spans="1:5">
      <c r="A19" s="4" t="s">
        <v>118</v>
      </c>
      <c r="B19" s="5" t="n">
        <v>-40041581</v>
      </c>
      <c r="C19" s="5" t="n">
        <v>0</v>
      </c>
    </row>
    <row r="20" spans="1:5">
      <c r="A20" s="4" t="s">
        <v>117</v>
      </c>
      <c r="B20" s="5" t="n">
        <v>-40042000</v>
      </c>
      <c r="C20" s="5" t="n">
        <v>-72000</v>
      </c>
    </row>
    <row r="21" spans="1:5">
      <c r="A21" s="4" t="s">
        <v>139</v>
      </c>
      <c r="B21" s="5" t="n">
        <v>-99611000</v>
      </c>
      <c r="C21" s="5" t="n">
        <v>-44833000</v>
      </c>
    </row>
    <row r="22" spans="1:5">
      <c r="A22" s="4" t="s">
        <v>558</v>
      </c>
    </row>
    <row r="23" spans="1:5">
      <c r="A23" s="3" t="s">
        <v>378</v>
      </c>
    </row>
    <row r="24" spans="1:5">
      <c r="A24" s="4" t="s">
        <v>88</v>
      </c>
      <c r="B24" s="5" t="n">
        <v>20455000</v>
      </c>
      <c r="C24" s="5" t="n">
        <v>44581000</v>
      </c>
    </row>
    <row r="25" spans="1:5">
      <c r="A25" s="4" t="s">
        <v>105</v>
      </c>
      <c r="B25" s="5" t="n">
        <v>13690000</v>
      </c>
    </row>
    <row r="26" spans="1:5">
      <c r="A26" s="4" t="s">
        <v>559</v>
      </c>
    </row>
    <row r="27" spans="1:5">
      <c r="A27" s="3" t="s">
        <v>378</v>
      </c>
    </row>
    <row r="28" spans="1:5">
      <c r="A28" s="4" t="s">
        <v>560</v>
      </c>
      <c r="B28" s="5" t="n">
        <v>396000</v>
      </c>
      <c r="C28" s="5" t="n">
        <v>66000</v>
      </c>
    </row>
    <row r="29" spans="1:5">
      <c r="A29" s="4" t="s">
        <v>104</v>
      </c>
      <c r="B29" s="5" t="n">
        <v>84922000</v>
      </c>
      <c r="C29" s="5" t="n">
        <v>95749000</v>
      </c>
    </row>
    <row r="30" spans="1:5">
      <c r="A30" s="4" t="s">
        <v>561</v>
      </c>
      <c r="B30" s="5" t="n">
        <v>989000</v>
      </c>
      <c r="C30" s="5" t="n">
        <v>711000</v>
      </c>
    </row>
    <row r="31" spans="1:5">
      <c r="A31" s="4" t="s">
        <v>562</v>
      </c>
      <c r="B31" s="5" t="n">
        <v>-12000</v>
      </c>
    </row>
    <row r="32" spans="1:5">
      <c r="A32" s="4" t="s">
        <v>563</v>
      </c>
      <c r="C32" s="5" t="n">
        <v>-72000</v>
      </c>
    </row>
    <row r="33" spans="1:5">
      <c r="A33" s="4" t="s">
        <v>564</v>
      </c>
    </row>
    <row r="34" spans="1:5">
      <c r="A34" s="3" t="s">
        <v>378</v>
      </c>
    </row>
    <row r="35" spans="1:5">
      <c r="A35" s="4" t="s">
        <v>105</v>
      </c>
      <c r="B35" s="5" t="n">
        <v>387000</v>
      </c>
      <c r="C35" s="5" t="n">
        <v>232000</v>
      </c>
    </row>
    <row r="36" spans="1:5">
      <c r="A36" s="4" t="s">
        <v>565</v>
      </c>
    </row>
    <row r="37" spans="1:5">
      <c r="A37" s="3" t="s">
        <v>378</v>
      </c>
    </row>
    <row r="38" spans="1:5">
      <c r="A38" s="4" t="s">
        <v>88</v>
      </c>
      <c r="B38" s="5" t="n">
        <v>20455000</v>
      </c>
    </row>
    <row r="39" spans="1:5">
      <c r="A39" s="4" t="s">
        <v>566</v>
      </c>
    </row>
    <row r="40" spans="1:5">
      <c r="A40" s="3" t="s">
        <v>378</v>
      </c>
    </row>
    <row r="41" spans="1:5">
      <c r="A41" s="4" t="s">
        <v>88</v>
      </c>
      <c r="C41" s="5" t="n">
        <v>44581000</v>
      </c>
    </row>
    <row r="42" spans="1:5">
      <c r="A42" s="4" t="s">
        <v>105</v>
      </c>
      <c r="B42" s="5" t="n">
        <v>13690000</v>
      </c>
    </row>
    <row r="43" spans="1:5">
      <c r="A43" s="4" t="s">
        <v>567</v>
      </c>
    </row>
    <row r="44" spans="1:5">
      <c r="A44" s="3" t="s">
        <v>378</v>
      </c>
    </row>
    <row r="45" spans="1:5">
      <c r="A45" s="4" t="s">
        <v>560</v>
      </c>
      <c r="B45" s="5" t="n">
        <v>396000</v>
      </c>
      <c r="C45" s="5" t="n">
        <v>66000</v>
      </c>
    </row>
    <row r="46" spans="1:5">
      <c r="A46" s="4" t="s">
        <v>104</v>
      </c>
      <c r="B46" s="5" t="n">
        <v>84922000</v>
      </c>
      <c r="C46" s="5" t="n">
        <v>95749000</v>
      </c>
    </row>
    <row r="47" spans="1:5">
      <c r="A47" s="4" t="s">
        <v>561</v>
      </c>
      <c r="B47" s="5" t="n">
        <v>989000</v>
      </c>
      <c r="C47" s="5" t="n">
        <v>701000</v>
      </c>
    </row>
    <row r="48" spans="1:5">
      <c r="A48" s="4" t="s">
        <v>562</v>
      </c>
      <c r="B48" s="5" t="n">
        <v>-12000</v>
      </c>
    </row>
    <row r="49" spans="1:5">
      <c r="A49" s="4" t="s">
        <v>563</v>
      </c>
      <c r="C49" s="5" t="n">
        <v>-72000</v>
      </c>
    </row>
    <row r="50" spans="1:5">
      <c r="A50" s="4" t="s">
        <v>568</v>
      </c>
    </row>
    <row r="51" spans="1:5">
      <c r="A51" s="3" t="s">
        <v>378</v>
      </c>
    </row>
    <row r="52" spans="1:5">
      <c r="A52" s="4" t="s">
        <v>105</v>
      </c>
      <c r="B52" s="5" t="n">
        <v>387000</v>
      </c>
      <c r="C52" s="5" t="n">
        <v>232000</v>
      </c>
    </row>
    <row r="53" spans="1:5">
      <c r="A53" s="4" t="s">
        <v>569</v>
      </c>
    </row>
    <row r="54" spans="1:5">
      <c r="A54" s="3" t="s">
        <v>378</v>
      </c>
    </row>
    <row r="55" spans="1:5">
      <c r="A55" s="4" t="s">
        <v>87</v>
      </c>
      <c r="B55" s="5" t="n">
        <v>0</v>
      </c>
      <c r="C55" s="5" t="n">
        <v>0</v>
      </c>
    </row>
    <row r="56" spans="1:5">
      <c r="A56" s="4" t="s">
        <v>89</v>
      </c>
      <c r="B56" s="5" t="n">
        <v>0</v>
      </c>
      <c r="C56" s="5" t="n">
        <v>0</v>
      </c>
    </row>
    <row r="57" spans="1:5">
      <c r="A57" s="4" t="s">
        <v>90</v>
      </c>
      <c r="B57" s="5" t="n">
        <v>0</v>
      </c>
      <c r="C57" s="5" t="n">
        <v>0</v>
      </c>
    </row>
    <row r="58" spans="1:5">
      <c r="A58" s="4" t="s">
        <v>86</v>
      </c>
      <c r="B58" s="5" t="n">
        <v>0</v>
      </c>
      <c r="C58" s="5" t="n">
        <v>0</v>
      </c>
    </row>
    <row r="59" spans="1:5">
      <c r="A59" s="4" t="s">
        <v>96</v>
      </c>
      <c r="B59" s="5" t="n">
        <v>14077000</v>
      </c>
      <c r="C59" s="5" t="n">
        <v>232000</v>
      </c>
    </row>
    <row r="60" spans="1:5">
      <c r="A60" s="4" t="s">
        <v>139</v>
      </c>
      <c r="B60" s="5" t="n">
        <v>14077000</v>
      </c>
      <c r="C60" s="5" t="n">
        <v>232000</v>
      </c>
    </row>
    <row r="61" spans="1:5">
      <c r="A61" s="4" t="s">
        <v>110</v>
      </c>
      <c r="B61" s="5" t="n">
        <v>0</v>
      </c>
      <c r="C61" s="5" t="n">
        <v>0</v>
      </c>
    </row>
    <row r="62" spans="1:5">
      <c r="A62" s="4" t="s">
        <v>109</v>
      </c>
      <c r="B62" s="5" t="n">
        <v>0</v>
      </c>
      <c r="C62" s="5" t="n">
        <v>0</v>
      </c>
    </row>
    <row r="63" spans="1:5">
      <c r="A63" s="4" t="s">
        <v>117</v>
      </c>
      <c r="B63" s="5" t="n">
        <v>0</v>
      </c>
      <c r="C63" s="5" t="n">
        <v>0</v>
      </c>
    </row>
    <row r="64" spans="1:5">
      <c r="A64" s="4" t="s">
        <v>139</v>
      </c>
      <c r="B64" s="5" t="n">
        <v>0</v>
      </c>
      <c r="C64" s="5" t="n">
        <v>0</v>
      </c>
    </row>
    <row r="65" spans="1:5">
      <c r="A65" s="4" t="s">
        <v>570</v>
      </c>
    </row>
    <row r="66" spans="1:5">
      <c r="A66" s="3" t="s">
        <v>378</v>
      </c>
    </row>
    <row r="67" spans="1:5">
      <c r="A67" s="4" t="s">
        <v>88</v>
      </c>
      <c r="B67" s="5" t="n">
        <v>0</v>
      </c>
      <c r="C67" s="5" t="n">
        <v>0</v>
      </c>
    </row>
    <row r="68" spans="1:5">
      <c r="A68" s="4" t="s">
        <v>105</v>
      </c>
      <c r="B68" s="5" t="n">
        <v>13690000</v>
      </c>
    </row>
    <row r="69" spans="1:5">
      <c r="A69" s="4" t="s">
        <v>571</v>
      </c>
    </row>
    <row r="70" spans="1:5">
      <c r="A70" s="3" t="s">
        <v>378</v>
      </c>
    </row>
    <row r="71" spans="1:5">
      <c r="A71" s="4" t="s">
        <v>560</v>
      </c>
      <c r="B71" s="5" t="n">
        <v>0</v>
      </c>
      <c r="C71" s="5" t="n">
        <v>0</v>
      </c>
    </row>
    <row r="72" spans="1:5">
      <c r="A72" s="4" t="s">
        <v>104</v>
      </c>
      <c r="B72" s="5" t="n">
        <v>0</v>
      </c>
      <c r="C72" s="5" t="n">
        <v>0</v>
      </c>
    </row>
    <row r="73" spans="1:5">
      <c r="A73" s="4" t="s">
        <v>561</v>
      </c>
      <c r="B73" s="5" t="n">
        <v>0</v>
      </c>
      <c r="C73" s="5" t="n">
        <v>0</v>
      </c>
    </row>
    <row r="74" spans="1:5">
      <c r="A74" s="4" t="s">
        <v>562</v>
      </c>
      <c r="B74" s="5" t="n">
        <v>0</v>
      </c>
    </row>
    <row r="75" spans="1:5">
      <c r="A75" s="4" t="s">
        <v>563</v>
      </c>
      <c r="C75" s="5" t="n">
        <v>0</v>
      </c>
    </row>
    <row r="76" spans="1:5">
      <c r="A76" s="4" t="s">
        <v>572</v>
      </c>
    </row>
    <row r="77" spans="1:5">
      <c r="A77" s="3" t="s">
        <v>378</v>
      </c>
    </row>
    <row r="78" spans="1:5">
      <c r="A78" s="4" t="s">
        <v>105</v>
      </c>
      <c r="B78" s="5" t="n">
        <v>387000</v>
      </c>
      <c r="C78" s="5" t="n">
        <v>232000</v>
      </c>
    </row>
    <row r="79" spans="1:5">
      <c r="A79" s="4" t="s">
        <v>573</v>
      </c>
    </row>
    <row r="80" spans="1:5">
      <c r="A80" s="3" t="s">
        <v>378</v>
      </c>
    </row>
    <row r="81" spans="1:5">
      <c r="A81" s="4" t="s">
        <v>87</v>
      </c>
      <c r="B81" s="5" t="n">
        <v>0</v>
      </c>
      <c r="C81" s="5" t="n">
        <v>0</v>
      </c>
    </row>
    <row r="82" spans="1:5">
      <c r="A82" s="4" t="s">
        <v>89</v>
      </c>
      <c r="B82" s="5" t="n">
        <v>0</v>
      </c>
      <c r="C82" s="5" t="n">
        <v>0</v>
      </c>
    </row>
    <row r="83" spans="1:5">
      <c r="A83" s="4" t="s">
        <v>90</v>
      </c>
      <c r="B83" s="5" t="n">
        <v>0</v>
      </c>
      <c r="C83" s="5" t="n">
        <v>0</v>
      </c>
    </row>
    <row r="84" spans="1:5">
      <c r="A84" s="4" t="s">
        <v>86</v>
      </c>
      <c r="B84" s="5" t="n">
        <v>0</v>
      </c>
      <c r="C84" s="5" t="n">
        <v>0</v>
      </c>
    </row>
    <row r="85" spans="1:5">
      <c r="A85" s="4" t="s">
        <v>96</v>
      </c>
      <c r="B85" s="5" t="n">
        <v>0</v>
      </c>
      <c r="C85" s="5" t="n">
        <v>0</v>
      </c>
    </row>
    <row r="86" spans="1:5">
      <c r="A86" s="4" t="s">
        <v>139</v>
      </c>
      <c r="B86" s="5" t="n">
        <v>0</v>
      </c>
      <c r="C86" s="5" t="n">
        <v>0</v>
      </c>
    </row>
    <row r="87" spans="1:5">
      <c r="A87" s="4" t="s">
        <v>110</v>
      </c>
      <c r="B87" s="5" t="n">
        <v>-57042000</v>
      </c>
      <c r="C87" s="5" t="n">
        <v>-44761000</v>
      </c>
    </row>
    <row r="88" spans="1:5">
      <c r="A88" s="4" t="s">
        <v>109</v>
      </c>
      <c r="B88" s="5" t="n">
        <v>-57054000</v>
      </c>
      <c r="C88" s="5" t="n">
        <v>-44761000</v>
      </c>
    </row>
    <row r="89" spans="1:5">
      <c r="A89" s="4" t="s">
        <v>117</v>
      </c>
      <c r="B89" s="5" t="n">
        <v>0</v>
      </c>
      <c r="C89" s="5" t="n">
        <v>-72000</v>
      </c>
    </row>
    <row r="90" spans="1:5">
      <c r="A90" s="4" t="s">
        <v>139</v>
      </c>
      <c r="B90" s="5" t="n">
        <v>-57054000</v>
      </c>
      <c r="C90" s="5" t="n">
        <v>-44833000</v>
      </c>
    </row>
    <row r="91" spans="1:5">
      <c r="A91" s="4" t="s">
        <v>574</v>
      </c>
    </row>
    <row r="92" spans="1:5">
      <c r="A92" s="3" t="s">
        <v>378</v>
      </c>
    </row>
    <row r="93" spans="1:5">
      <c r="A93" s="4" t="s">
        <v>88</v>
      </c>
      <c r="B93" s="5" t="n">
        <v>0</v>
      </c>
      <c r="C93" s="5" t="n">
        <v>0</v>
      </c>
    </row>
    <row r="94" spans="1:5">
      <c r="A94" s="4" t="s">
        <v>105</v>
      </c>
      <c r="B94" s="5" t="n">
        <v>0</v>
      </c>
    </row>
    <row r="95" spans="1:5">
      <c r="A95" s="4" t="s">
        <v>575</v>
      </c>
    </row>
    <row r="96" spans="1:5">
      <c r="A96" s="3" t="s">
        <v>378</v>
      </c>
    </row>
    <row r="97" spans="1:5">
      <c r="A97" s="4" t="s">
        <v>560</v>
      </c>
      <c r="B97" s="5" t="n">
        <v>0</v>
      </c>
      <c r="C97" s="5" t="n">
        <v>0</v>
      </c>
    </row>
    <row r="98" spans="1:5">
      <c r="A98" s="4" t="s">
        <v>104</v>
      </c>
      <c r="B98" s="5" t="n">
        <v>0</v>
      </c>
      <c r="C98" s="5" t="n">
        <v>0</v>
      </c>
    </row>
    <row r="99" spans="1:5">
      <c r="A99" s="4" t="s">
        <v>561</v>
      </c>
      <c r="B99" s="5" t="n">
        <v>0</v>
      </c>
      <c r="C99" s="5" t="n">
        <v>0</v>
      </c>
    </row>
    <row r="100" spans="1:5">
      <c r="A100" s="4" t="s">
        <v>562</v>
      </c>
      <c r="B100" s="5" t="n">
        <v>-12000</v>
      </c>
    </row>
    <row r="101" spans="1:5">
      <c r="A101" s="4" t="s">
        <v>563</v>
      </c>
      <c r="C101" s="5" t="n">
        <v>-72000</v>
      </c>
    </row>
    <row r="102" spans="1:5">
      <c r="A102" s="4" t="s">
        <v>576</v>
      </c>
    </row>
    <row r="103" spans="1:5">
      <c r="A103" s="3" t="s">
        <v>378</v>
      </c>
    </row>
    <row r="104" spans="1:5">
      <c r="A104" s="4" t="s">
        <v>105</v>
      </c>
      <c r="B104" s="5" t="n">
        <v>0</v>
      </c>
      <c r="C104" s="5" t="n">
        <v>0</v>
      </c>
    </row>
    <row r="105" spans="1:5">
      <c r="A105" s="4" t="s">
        <v>577</v>
      </c>
    </row>
    <row r="106" spans="1:5">
      <c r="A106" s="3" t="s">
        <v>378</v>
      </c>
    </row>
    <row r="107" spans="1:5">
      <c r="A107" s="4" t="s">
        <v>87</v>
      </c>
      <c r="B107" s="5" t="n">
        <v>0</v>
      </c>
      <c r="C107" s="5" t="n">
        <v>0</v>
      </c>
    </row>
    <row r="108" spans="1:5">
      <c r="A108" s="4" t="s">
        <v>89</v>
      </c>
      <c r="B108" s="5" t="n">
        <v>0</v>
      </c>
      <c r="C108" s="5" t="n">
        <v>0</v>
      </c>
    </row>
    <row r="109" spans="1:5">
      <c r="A109" s="4" t="s">
        <v>90</v>
      </c>
      <c r="B109" s="5" t="n">
        <v>0</v>
      </c>
      <c r="C109" s="5" t="n">
        <v>0</v>
      </c>
    </row>
    <row r="110" spans="1:5">
      <c r="A110" s="4" t="s">
        <v>86</v>
      </c>
      <c r="B110" s="5" t="n">
        <v>0</v>
      </c>
      <c r="C110" s="5" t="n">
        <v>0</v>
      </c>
    </row>
    <row r="111" spans="1:5">
      <c r="A111" s="4" t="s">
        <v>96</v>
      </c>
      <c r="B111" s="5" t="n">
        <v>0</v>
      </c>
      <c r="C111" s="5" t="n">
        <v>0</v>
      </c>
    </row>
    <row r="112" spans="1:5">
      <c r="A112" s="4" t="s">
        <v>139</v>
      </c>
      <c r="B112" s="5" t="n">
        <v>0</v>
      </c>
      <c r="C112" s="5" t="n">
        <v>0</v>
      </c>
    </row>
    <row r="113" spans="1:5">
      <c r="A113" s="4" t="s">
        <v>110</v>
      </c>
      <c r="B113" s="5" t="n">
        <v>0</v>
      </c>
      <c r="C113" s="5" t="n">
        <v>0</v>
      </c>
    </row>
    <row r="114" spans="1:5">
      <c r="A114" s="4" t="s">
        <v>109</v>
      </c>
      <c r="B114" s="5" t="n">
        <v>0</v>
      </c>
      <c r="C114" s="5" t="n">
        <v>0</v>
      </c>
    </row>
    <row r="115" spans="1:5">
      <c r="A115" s="4" t="s">
        <v>117</v>
      </c>
      <c r="B115" s="5" t="n">
        <v>0</v>
      </c>
      <c r="C115" s="5" t="n">
        <v>0</v>
      </c>
    </row>
    <row r="116" spans="1:5">
      <c r="A116" s="4" t="s">
        <v>139</v>
      </c>
      <c r="B116" s="5" t="n">
        <v>0</v>
      </c>
      <c r="C116" s="5" t="n">
        <v>0</v>
      </c>
    </row>
    <row r="117" spans="1:5">
      <c r="A117" s="4" t="s">
        <v>578</v>
      </c>
    </row>
    <row r="118" spans="1:5">
      <c r="A118" s="3" t="s">
        <v>378</v>
      </c>
    </row>
    <row r="119" spans="1:5">
      <c r="A119" s="4" t="s">
        <v>88</v>
      </c>
      <c r="B119" s="5" t="n">
        <v>0</v>
      </c>
      <c r="C119" s="5" t="n">
        <v>0</v>
      </c>
    </row>
    <row r="120" spans="1:5">
      <c r="A120" s="4" t="s">
        <v>105</v>
      </c>
      <c r="B120" s="5" t="n">
        <v>0</v>
      </c>
    </row>
    <row r="121" spans="1:5">
      <c r="A121" s="4" t="s">
        <v>579</v>
      </c>
    </row>
    <row r="122" spans="1:5">
      <c r="A122" s="3" t="s">
        <v>378</v>
      </c>
    </row>
    <row r="123" spans="1:5">
      <c r="A123" s="4" t="s">
        <v>560</v>
      </c>
      <c r="B123" s="5" t="n">
        <v>0</v>
      </c>
      <c r="C123" s="5" t="n">
        <v>0</v>
      </c>
    </row>
    <row r="124" spans="1:5">
      <c r="A124" s="4" t="s">
        <v>104</v>
      </c>
      <c r="B124" s="5" t="n">
        <v>0</v>
      </c>
      <c r="C124" s="5" t="n">
        <v>0</v>
      </c>
    </row>
    <row r="125" spans="1:5">
      <c r="A125" s="4" t="s">
        <v>561</v>
      </c>
      <c r="B125" s="5" t="n">
        <v>0</v>
      </c>
      <c r="C125" s="5" t="n">
        <v>0</v>
      </c>
    </row>
    <row r="126" spans="1:5">
      <c r="A126" s="4" t="s">
        <v>562</v>
      </c>
      <c r="B126" s="5" t="n">
        <v>0</v>
      </c>
    </row>
    <row r="127" spans="1:5">
      <c r="A127" s="4" t="s">
        <v>563</v>
      </c>
      <c r="C127" s="5" t="n">
        <v>0</v>
      </c>
    </row>
    <row r="128" spans="1:5">
      <c r="A128" s="4" t="s">
        <v>580</v>
      </c>
    </row>
    <row r="129" spans="1:5">
      <c r="A129" s="3" t="s">
        <v>378</v>
      </c>
    </row>
    <row r="130" spans="1:5">
      <c r="A130" s="4" t="s">
        <v>105</v>
      </c>
      <c r="B130" s="5" t="n">
        <v>0</v>
      </c>
      <c r="C130" s="5" t="n">
        <v>0</v>
      </c>
    </row>
    <row r="131" spans="1:5">
      <c r="A131" s="4" t="s">
        <v>581</v>
      </c>
    </row>
    <row r="132" spans="1:5">
      <c r="A132" s="3" t="s">
        <v>378</v>
      </c>
    </row>
    <row r="133" spans="1:5">
      <c r="A133" s="4" t="s">
        <v>557</v>
      </c>
      <c r="B133" s="5" t="n">
        <v>147000</v>
      </c>
      <c r="C133" s="5" t="n">
        <v>2271000</v>
      </c>
    </row>
    <row r="134" spans="1:5">
      <c r="A134" s="4" t="s">
        <v>96</v>
      </c>
      <c r="B134" s="5" t="n">
        <v>147000</v>
      </c>
      <c r="C134" s="5" t="n">
        <v>2271000</v>
      </c>
    </row>
    <row r="135" spans="1:5">
      <c r="A135" s="4" t="s">
        <v>139</v>
      </c>
      <c r="B135" s="5" t="n">
        <v>147000</v>
      </c>
      <c r="C135" s="5" t="n">
        <v>2271000</v>
      </c>
    </row>
    <row r="136" spans="1:5">
      <c r="A136" s="4" t="s">
        <v>111</v>
      </c>
      <c r="B136" s="5" t="n">
        <v>-2515000</v>
      </c>
    </row>
    <row r="137" spans="1:5">
      <c r="A137" s="4" t="s">
        <v>118</v>
      </c>
      <c r="B137" s="5" t="n">
        <v>-40042000</v>
      </c>
    </row>
    <row r="138" spans="1:5">
      <c r="A138" s="4" t="s">
        <v>582</v>
      </c>
    </row>
    <row r="139" spans="1:5">
      <c r="A139" s="3" t="s">
        <v>378</v>
      </c>
    </row>
    <row r="140" spans="1:5">
      <c r="A140" s="4" t="s">
        <v>87</v>
      </c>
      <c r="B140" s="5" t="n">
        <v>44314000</v>
      </c>
      <c r="C140" s="5" t="n">
        <v>45460000</v>
      </c>
    </row>
    <row r="141" spans="1:5">
      <c r="A141" s="4" t="s">
        <v>89</v>
      </c>
      <c r="B141" s="5" t="n">
        <v>207735000</v>
      </c>
      <c r="C141" s="5" t="n">
        <v>268923000</v>
      </c>
    </row>
    <row r="142" spans="1:5">
      <c r="A142" s="4" t="s">
        <v>90</v>
      </c>
      <c r="B142" s="5" t="n">
        <v>15082000</v>
      </c>
      <c r="C142" s="5" t="n">
        <v>17733000</v>
      </c>
    </row>
    <row r="143" spans="1:5">
      <c r="A143" s="4" t="s">
        <v>556</v>
      </c>
      <c r="B143" s="5" t="n">
        <v>1217000</v>
      </c>
      <c r="C143" s="5" t="n">
        <v>81000</v>
      </c>
    </row>
    <row r="144" spans="1:5">
      <c r="A144" s="4" t="s">
        <v>86</v>
      </c>
      <c r="B144" s="5" t="n">
        <v>268348000</v>
      </c>
      <c r="C144" s="5" t="n">
        <v>332197000</v>
      </c>
    </row>
    <row r="145" spans="1:5">
      <c r="A145" s="4" t="s">
        <v>96</v>
      </c>
      <c r="B145" s="5" t="n">
        <v>85911000</v>
      </c>
      <c r="C145" s="5" t="n">
        <v>96460000</v>
      </c>
    </row>
    <row r="146" spans="1:5">
      <c r="A146" s="4" t="s">
        <v>139</v>
      </c>
      <c r="B146" s="5" t="n">
        <v>354259000</v>
      </c>
      <c r="C146" s="5" t="n">
        <v>428657000</v>
      </c>
    </row>
    <row r="147" spans="1:5">
      <c r="A147" s="4" t="s">
        <v>110</v>
      </c>
      <c r="B147" s="5" t="n">
        <v>0</v>
      </c>
      <c r="C147" s="5" t="n">
        <v>0</v>
      </c>
    </row>
    <row r="148" spans="1:5">
      <c r="A148" s="4" t="s">
        <v>109</v>
      </c>
      <c r="B148" s="5" t="n">
        <v>0</v>
      </c>
      <c r="C148" s="5" t="n">
        <v>0</v>
      </c>
    </row>
    <row r="149" spans="1:5">
      <c r="A149" s="4" t="s">
        <v>117</v>
      </c>
      <c r="B149" s="5" t="n">
        <v>0</v>
      </c>
      <c r="C149" s="5" t="n">
        <v>0</v>
      </c>
    </row>
    <row r="150" spans="1:5">
      <c r="A150" s="4" t="s">
        <v>139</v>
      </c>
      <c r="B150" s="5" t="n">
        <v>0</v>
      </c>
      <c r="C150" s="5" t="n">
        <v>0</v>
      </c>
    </row>
    <row r="151" spans="1:5">
      <c r="A151" s="4" t="s">
        <v>583</v>
      </c>
    </row>
    <row r="152" spans="1:5">
      <c r="A152" s="3" t="s">
        <v>378</v>
      </c>
    </row>
    <row r="153" spans="1:5">
      <c r="A153" s="4" t="s">
        <v>88</v>
      </c>
      <c r="B153" s="5" t="n">
        <v>0</v>
      </c>
      <c r="C153" s="5" t="n">
        <v>0</v>
      </c>
    </row>
    <row r="154" spans="1:5">
      <c r="A154" s="4" t="s">
        <v>105</v>
      </c>
      <c r="B154" s="5" t="n">
        <v>0</v>
      </c>
    </row>
    <row r="155" spans="1:5">
      <c r="A155" s="4" t="s">
        <v>584</v>
      </c>
    </row>
    <row r="156" spans="1:5">
      <c r="A156" s="3" t="s">
        <v>378</v>
      </c>
    </row>
    <row r="157" spans="1:5">
      <c r="A157" s="4" t="s">
        <v>560</v>
      </c>
      <c r="B157" s="5" t="n">
        <v>0</v>
      </c>
      <c r="C157" s="5" t="n">
        <v>0</v>
      </c>
    </row>
    <row r="158" spans="1:5">
      <c r="A158" s="4" t="s">
        <v>104</v>
      </c>
      <c r="B158" s="5" t="n">
        <v>84922000</v>
      </c>
      <c r="C158" s="5" t="n">
        <v>95749000</v>
      </c>
    </row>
    <row r="159" spans="1:5">
      <c r="A159" s="4" t="s">
        <v>561</v>
      </c>
      <c r="B159" s="5" t="n">
        <v>989000</v>
      </c>
      <c r="C159" s="5" t="n">
        <v>711000</v>
      </c>
    </row>
    <row r="160" spans="1:5">
      <c r="A160" s="4" t="s">
        <v>562</v>
      </c>
      <c r="B160" s="5" t="n">
        <v>0</v>
      </c>
    </row>
    <row r="161" spans="1:5">
      <c r="A161" s="4" t="s">
        <v>563</v>
      </c>
      <c r="C161" s="5" t="n">
        <v>0</v>
      </c>
    </row>
    <row r="162" spans="1:5">
      <c r="A162" s="4" t="s">
        <v>585</v>
      </c>
    </row>
    <row r="163" spans="1:5">
      <c r="A163" s="3" t="s">
        <v>378</v>
      </c>
    </row>
    <row r="164" spans="1:5">
      <c r="A164" s="4" t="s">
        <v>105</v>
      </c>
      <c r="B164" s="5" t="n">
        <v>0</v>
      </c>
      <c r="C164" s="5" t="n">
        <v>0</v>
      </c>
    </row>
    <row r="165" spans="1:5">
      <c r="A165" s="4" t="s">
        <v>586</v>
      </c>
    </row>
    <row r="166" spans="1:5">
      <c r="A166" s="3" t="s">
        <v>378</v>
      </c>
    </row>
    <row r="167" spans="1:5">
      <c r="A167" s="4" t="s">
        <v>87</v>
      </c>
      <c r="B167" s="5" t="n">
        <v>0</v>
      </c>
      <c r="C167" s="5" t="n">
        <v>0</v>
      </c>
    </row>
    <row r="168" spans="1:5">
      <c r="A168" s="4" t="s">
        <v>89</v>
      </c>
      <c r="B168" s="5" t="n">
        <v>0</v>
      </c>
      <c r="C168" s="5" t="n">
        <v>0</v>
      </c>
    </row>
    <row r="169" spans="1:5">
      <c r="A169" s="4" t="s">
        <v>90</v>
      </c>
      <c r="B169" s="5" t="n">
        <v>0</v>
      </c>
      <c r="C169" s="5" t="n">
        <v>0</v>
      </c>
    </row>
    <row r="170" spans="1:5">
      <c r="A170" s="4" t="s">
        <v>86</v>
      </c>
      <c r="B170" s="5" t="n">
        <v>20851000</v>
      </c>
      <c r="C170" s="5" t="n">
        <v>44647000</v>
      </c>
    </row>
    <row r="171" spans="1:5">
      <c r="A171" s="4" t="s">
        <v>96</v>
      </c>
      <c r="B171" s="5" t="n">
        <v>0</v>
      </c>
      <c r="C171" s="5" t="n">
        <v>0</v>
      </c>
    </row>
    <row r="172" spans="1:5">
      <c r="A172" s="4" t="s">
        <v>139</v>
      </c>
      <c r="B172" s="5" t="n">
        <v>20851000</v>
      </c>
      <c r="C172" s="5" t="n">
        <v>44647000</v>
      </c>
    </row>
    <row r="173" spans="1:5">
      <c r="A173" s="4" t="s">
        <v>110</v>
      </c>
      <c r="B173" s="5" t="n">
        <v>0</v>
      </c>
      <c r="C173" s="5" t="n">
        <v>0</v>
      </c>
    </row>
    <row r="174" spans="1:5">
      <c r="A174" s="4" t="s">
        <v>109</v>
      </c>
      <c r="B174" s="5" t="n">
        <v>0</v>
      </c>
      <c r="C174" s="5" t="n">
        <v>0</v>
      </c>
    </row>
    <row r="175" spans="1:5">
      <c r="A175" s="4" t="s">
        <v>117</v>
      </c>
      <c r="B175" s="5" t="n">
        <v>0</v>
      </c>
      <c r="C175" s="5" t="n">
        <v>0</v>
      </c>
    </row>
    <row r="176" spans="1:5">
      <c r="A176" s="4" t="s">
        <v>139</v>
      </c>
      <c r="B176" s="5" t="n">
        <v>0</v>
      </c>
      <c r="C176" s="5" t="n">
        <v>0</v>
      </c>
    </row>
    <row r="177" spans="1:5">
      <c r="A177" s="4" t="s">
        <v>587</v>
      </c>
    </row>
    <row r="178" spans="1:5">
      <c r="A178" s="3" t="s">
        <v>378</v>
      </c>
    </row>
    <row r="179" spans="1:5">
      <c r="A179" s="4" t="s">
        <v>88</v>
      </c>
      <c r="B179" s="5" t="n">
        <v>20455000</v>
      </c>
      <c r="C179" s="5" t="n">
        <v>44581000</v>
      </c>
    </row>
    <row r="180" spans="1:5">
      <c r="A180" s="4" t="s">
        <v>105</v>
      </c>
      <c r="B180" s="5" t="n">
        <v>0</v>
      </c>
    </row>
    <row r="181" spans="1:5">
      <c r="A181" s="4" t="s">
        <v>588</v>
      </c>
    </row>
    <row r="182" spans="1:5">
      <c r="A182" s="3" t="s">
        <v>378</v>
      </c>
    </row>
    <row r="183" spans="1:5">
      <c r="A183" s="4" t="s">
        <v>560</v>
      </c>
      <c r="B183" s="5" t="n">
        <v>396000</v>
      </c>
      <c r="C183" s="5" t="n">
        <v>66000</v>
      </c>
    </row>
    <row r="184" spans="1:5">
      <c r="A184" s="4" t="s">
        <v>104</v>
      </c>
      <c r="B184" s="5" t="n">
        <v>0</v>
      </c>
      <c r="C184" s="5" t="n">
        <v>0</v>
      </c>
    </row>
    <row r="185" spans="1:5">
      <c r="A185" s="4" t="s">
        <v>561</v>
      </c>
      <c r="B185" s="5" t="n">
        <v>0</v>
      </c>
      <c r="C185" s="5" t="n">
        <v>0</v>
      </c>
    </row>
    <row r="186" spans="1:5">
      <c r="A186" s="4" t="s">
        <v>562</v>
      </c>
      <c r="B186" s="5" t="n">
        <v>0</v>
      </c>
    </row>
    <row r="187" spans="1:5">
      <c r="A187" s="4" t="s">
        <v>563</v>
      </c>
      <c r="C187" s="5" t="n">
        <v>0</v>
      </c>
    </row>
    <row r="188" spans="1:5">
      <c r="A188" s="4" t="s">
        <v>589</v>
      </c>
    </row>
    <row r="189" spans="1:5">
      <c r="A189" s="3" t="s">
        <v>378</v>
      </c>
    </row>
    <row r="190" spans="1:5">
      <c r="A190" s="4" t="s">
        <v>105</v>
      </c>
      <c r="B190" s="6" t="n">
        <v>0</v>
      </c>
      <c r="C19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0</v>
      </c>
      <c r="B1" s="2" t="s">
        <v>1</v>
      </c>
    </row>
    <row r="2" spans="1:5">
      <c r="B2" s="2" t="s">
        <v>47</v>
      </c>
      <c r="C2" s="2" t="s">
        <v>48</v>
      </c>
      <c r="D2" s="2" t="s">
        <v>49</v>
      </c>
      <c r="E2" s="2" t="s">
        <v>555</v>
      </c>
    </row>
    <row r="3" spans="1:5">
      <c r="A3" s="3" t="s">
        <v>456</v>
      </c>
    </row>
    <row r="4" spans="1:5">
      <c r="A4" s="4" t="s">
        <v>125</v>
      </c>
      <c r="B4" s="6" t="n">
        <v>394701772</v>
      </c>
      <c r="C4" s="6" t="n">
        <v>488372634</v>
      </c>
      <c r="D4" s="6" t="n">
        <v>358671039</v>
      </c>
      <c r="E4" s="6" t="n">
        <v>415460165</v>
      </c>
    </row>
    <row r="5" spans="1:5">
      <c r="A5" s="4" t="s">
        <v>591</v>
      </c>
      <c r="B5" s="4" t="s">
        <v>394</v>
      </c>
      <c r="C5" s="4" t="s">
        <v>395</v>
      </c>
    </row>
    <row r="6" spans="1:5">
      <c r="A6" s="4" t="s">
        <v>124</v>
      </c>
      <c r="B6" s="6" t="n">
        <v>101737530</v>
      </c>
      <c r="C6" s="6" t="n">
        <v>50391123</v>
      </c>
    </row>
    <row r="7" spans="1:5">
      <c r="A7" s="4" t="s">
        <v>591</v>
      </c>
      <c r="B7" s="4" t="s">
        <v>592</v>
      </c>
      <c r="C7" s="4" t="s">
        <v>593</v>
      </c>
    </row>
    <row r="8" spans="1:5">
      <c r="A8" s="4" t="s">
        <v>594</v>
      </c>
      <c r="B8" s="6" t="n">
        <v>496439302</v>
      </c>
      <c r="C8" s="6" t="n">
        <v>538763757</v>
      </c>
      <c r="D8" s="6" t="n">
        <v>41539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47</v>
      </c>
    </row>
    <row r="3" spans="1:2">
      <c r="A3" s="4" t="s">
        <v>596</v>
      </c>
    </row>
    <row r="4" spans="1:2">
      <c r="A4" s="3" t="s">
        <v>378</v>
      </c>
    </row>
    <row r="5" spans="1:2">
      <c r="A5" s="4" t="s">
        <v>597</v>
      </c>
      <c r="B5" s="4" t="s">
        <v>598</v>
      </c>
    </row>
    <row r="6" spans="1:2">
      <c r="A6" s="4" t="s">
        <v>599</v>
      </c>
      <c r="B6" s="4" t="s">
        <v>426</v>
      </c>
    </row>
    <row r="7" spans="1:2">
      <c r="A7" s="4" t="s">
        <v>600</v>
      </c>
    </row>
    <row r="8" spans="1:2">
      <c r="A8" s="3" t="s">
        <v>378</v>
      </c>
    </row>
    <row r="9" spans="1:2">
      <c r="A9" s="4" t="s">
        <v>597</v>
      </c>
      <c r="B9" s="4" t="s">
        <v>601</v>
      </c>
    </row>
    <row r="10" spans="1:2">
      <c r="A10" s="4" t="s">
        <v>599</v>
      </c>
      <c r="B10" s="4" t="s">
        <v>441</v>
      </c>
    </row>
    <row r="11" spans="1:2">
      <c r="A11" s="4" t="s">
        <v>602</v>
      </c>
    </row>
    <row r="12" spans="1:2">
      <c r="A12" s="3" t="s">
        <v>378</v>
      </c>
    </row>
    <row r="13" spans="1:2">
      <c r="A13" s="4" t="s">
        <v>597</v>
      </c>
      <c r="B13" s="4" t="s">
        <v>407</v>
      </c>
    </row>
    <row r="14" spans="1:2">
      <c r="A14" s="4" t="s">
        <v>599</v>
      </c>
      <c r="B14" s="4" t="s">
        <v>438</v>
      </c>
    </row>
    <row r="15" spans="1:2">
      <c r="A15" s="4" t="s">
        <v>603</v>
      </c>
    </row>
    <row r="16" spans="1:2">
      <c r="A16" s="3" t="s">
        <v>378</v>
      </c>
    </row>
    <row r="17" spans="1:2">
      <c r="A17" s="4" t="s">
        <v>597</v>
      </c>
      <c r="B17" s="4" t="s">
        <v>604</v>
      </c>
    </row>
    <row r="18" spans="1:2">
      <c r="A18" s="4" t="s">
        <v>599</v>
      </c>
      <c r="B18" s="4" t="s">
        <v>436</v>
      </c>
    </row>
    <row r="19" spans="1:2">
      <c r="A19" s="4" t="s">
        <v>605</v>
      </c>
    </row>
    <row r="20" spans="1:2">
      <c r="A20" s="3" t="s">
        <v>378</v>
      </c>
    </row>
    <row r="21" spans="1:2">
      <c r="A21" s="4" t="s">
        <v>597</v>
      </c>
      <c r="B21" s="4" t="s">
        <v>606</v>
      </c>
    </row>
    <row r="22" spans="1:2">
      <c r="A22" s="4" t="s">
        <v>599</v>
      </c>
      <c r="B22"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v>
      </c>
      <c r="B1" s="2" t="s">
        <v>1</v>
      </c>
    </row>
    <row r="2" spans="1:4">
      <c r="B2" s="2" t="s">
        <v>47</v>
      </c>
      <c r="C2" s="2" t="s">
        <v>48</v>
      </c>
      <c r="D2" s="2" t="s">
        <v>49</v>
      </c>
    </row>
    <row r="3" spans="1:4">
      <c r="A3" s="3" t="s">
        <v>69</v>
      </c>
    </row>
    <row r="4" spans="1:4">
      <c r="A4" s="4" t="s">
        <v>83</v>
      </c>
      <c r="B4" s="6" t="n">
        <v>0</v>
      </c>
      <c r="C4" s="6" t="n">
        <v>0</v>
      </c>
      <c r="D4" s="6" t="n">
        <v>86685</v>
      </c>
    </row>
    <row r="5" spans="1:4">
      <c r="A5" s="4" t="s">
        <v>84</v>
      </c>
      <c r="B5" s="6" t="n">
        <v>0</v>
      </c>
      <c r="C5" s="6" t="n">
        <v>0</v>
      </c>
      <c r="D5" s="6" t="n">
        <v>2560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45"/>
  </cols>
  <sheetData>
    <row r="1" spans="1:2">
      <c r="A1" s="1" t="s">
        <v>607</v>
      </c>
      <c r="B1" s="2" t="s">
        <v>1</v>
      </c>
    </row>
    <row r="2" spans="1:2">
      <c r="B2" s="2" t="s">
        <v>47</v>
      </c>
    </row>
    <row r="3" spans="1:2">
      <c r="A3" s="4" t="s">
        <v>405</v>
      </c>
    </row>
    <row r="4" spans="1:2">
      <c r="A4" s="3" t="s">
        <v>608</v>
      </c>
    </row>
    <row r="5" spans="1:2">
      <c r="A5" s="4" t="s">
        <v>597</v>
      </c>
      <c r="B5" s="4" t="s">
        <v>407</v>
      </c>
    </row>
    <row r="6" spans="1:2">
      <c r="A6" s="4" t="s">
        <v>609</v>
      </c>
      <c r="B6" s="4" t="s">
        <v>438</v>
      </c>
    </row>
    <row r="7" spans="1:2">
      <c r="A7" s="4" t="s">
        <v>408</v>
      </c>
    </row>
    <row r="8" spans="1:2">
      <c r="A8" s="3" t="s">
        <v>608</v>
      </c>
    </row>
    <row r="9" spans="1:2">
      <c r="A9" s="4" t="s">
        <v>597</v>
      </c>
      <c r="B9" s="4" t="s">
        <v>409</v>
      </c>
    </row>
    <row r="10" spans="1:2">
      <c r="A10" s="4" t="s">
        <v>610</v>
      </c>
    </row>
    <row r="11" spans="1:2">
      <c r="A11" s="3" t="s">
        <v>608</v>
      </c>
    </row>
    <row r="12" spans="1:2">
      <c r="A12" s="4" t="s">
        <v>597</v>
      </c>
      <c r="B12" s="4" t="s">
        <v>611</v>
      </c>
    </row>
    <row r="13" spans="1:2">
      <c r="A13" s="4" t="s">
        <v>410</v>
      </c>
    </row>
    <row r="14" spans="1:2">
      <c r="A14" s="3" t="s">
        <v>608</v>
      </c>
    </row>
    <row r="15" spans="1:2">
      <c r="A15" s="4" t="s">
        <v>597</v>
      </c>
      <c r="B15" s="4" t="s">
        <v>411</v>
      </c>
    </row>
    <row r="16" spans="1:2">
      <c r="A16" s="4" t="s">
        <v>612</v>
      </c>
    </row>
    <row r="17" spans="1:2">
      <c r="A17" s="3" t="s">
        <v>608</v>
      </c>
    </row>
    <row r="18" spans="1:2">
      <c r="A18" s="4" t="s">
        <v>597</v>
      </c>
      <c r="B18" s="4" t="s">
        <v>613</v>
      </c>
    </row>
    <row r="19" spans="1:2">
      <c r="A19" s="4" t="s">
        <v>614</v>
      </c>
    </row>
    <row r="20" spans="1:2">
      <c r="A20" s="3" t="s">
        <v>608</v>
      </c>
    </row>
    <row r="21" spans="1:2">
      <c r="A21" s="4" t="s">
        <v>609</v>
      </c>
      <c r="B21" s="4" t="s">
        <v>436</v>
      </c>
    </row>
    <row r="22" spans="1:2">
      <c r="A22" s="4" t="s">
        <v>615</v>
      </c>
    </row>
    <row r="23" spans="1:2">
      <c r="A23" s="3" t="s">
        <v>608</v>
      </c>
    </row>
    <row r="24" spans="1:2">
      <c r="A24" s="4" t="s">
        <v>609</v>
      </c>
      <c r="B24" s="4" t="s">
        <v>426</v>
      </c>
    </row>
    <row r="25" spans="1:2">
      <c r="A25" s="4" t="s">
        <v>616</v>
      </c>
    </row>
    <row r="26" spans="1:2">
      <c r="A26" s="3" t="s">
        <v>608</v>
      </c>
    </row>
    <row r="27" spans="1:2">
      <c r="A27" s="4" t="s">
        <v>609</v>
      </c>
      <c r="B27" s="4" t="s">
        <v>438</v>
      </c>
    </row>
    <row r="28" spans="1:2">
      <c r="A28" s="4" t="s">
        <v>617</v>
      </c>
    </row>
    <row r="29" spans="1:2">
      <c r="A29" s="3" t="s">
        <v>608</v>
      </c>
    </row>
    <row r="30" spans="1:2">
      <c r="A30" s="4" t="s">
        <v>609</v>
      </c>
      <c r="B30" s="4" t="s">
        <v>6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47</v>
      </c>
      <c r="C2" s="2" t="s">
        <v>48</v>
      </c>
      <c r="D2" s="2" t="s">
        <v>49</v>
      </c>
      <c r="E2" s="2" t="s">
        <v>555</v>
      </c>
    </row>
    <row r="3" spans="1:5">
      <c r="A3" s="3" t="s">
        <v>620</v>
      </c>
    </row>
    <row r="4" spans="1:5">
      <c r="A4" s="4" t="s">
        <v>621</v>
      </c>
      <c r="B4" s="6" t="n">
        <v>71755303</v>
      </c>
      <c r="C4" s="6" t="n">
        <v>76442505</v>
      </c>
      <c r="D4" s="6" t="n">
        <v>66790840</v>
      </c>
    </row>
    <row r="5" spans="1:5">
      <c r="A5" s="4" t="s">
        <v>52</v>
      </c>
      <c r="B5" s="5" t="n">
        <v>-179852945</v>
      </c>
      <c r="C5" s="5" t="n">
        <v>-136503887</v>
      </c>
      <c r="D5" s="5" t="n">
        <v>-133847295</v>
      </c>
    </row>
    <row r="6" spans="1:5">
      <c r="A6" s="4" t="s">
        <v>622</v>
      </c>
      <c r="B6" s="5" t="n">
        <v>-108098000</v>
      </c>
      <c r="C6" s="5" t="n">
        <v>-60062000</v>
      </c>
      <c r="D6" s="5" t="n">
        <v>-67056000</v>
      </c>
    </row>
    <row r="7" spans="1:5">
      <c r="A7" s="4" t="s">
        <v>58</v>
      </c>
      <c r="B7" s="5" t="n">
        <v>804739</v>
      </c>
      <c r="C7" s="5" t="n">
        <v>1644632</v>
      </c>
      <c r="D7" s="5" t="n">
        <v>1119598</v>
      </c>
    </row>
    <row r="8" spans="1:5">
      <c r="A8" s="4" t="s">
        <v>59</v>
      </c>
      <c r="B8" s="5" t="n">
        <v>-626678</v>
      </c>
      <c r="C8" s="5" t="n">
        <v>-689343</v>
      </c>
      <c r="D8" s="5" t="n">
        <v>-1670792</v>
      </c>
    </row>
    <row r="9" spans="1:5">
      <c r="A9" s="4" t="s">
        <v>623</v>
      </c>
      <c r="B9" s="5" t="n">
        <v>-107920000</v>
      </c>
      <c r="C9" s="5" t="n">
        <v>-59106000</v>
      </c>
      <c r="D9" s="5" t="n">
        <v>-67607000</v>
      </c>
    </row>
    <row r="10" spans="1:5">
      <c r="A10" s="4" t="s">
        <v>61</v>
      </c>
      <c r="B10" s="5" t="n">
        <v>2799473</v>
      </c>
      <c r="C10" s="5" t="n">
        <v>417886</v>
      </c>
      <c r="D10" s="5" t="n">
        <v>712397</v>
      </c>
    </row>
    <row r="11" spans="1:5">
      <c r="A11" s="4" t="s">
        <v>62</v>
      </c>
      <c r="B11" s="5" t="n">
        <v>-2272369</v>
      </c>
      <c r="C11" s="5" t="n">
        <v>-753588</v>
      </c>
      <c r="D11" s="5" t="n">
        <v>-1894852</v>
      </c>
    </row>
    <row r="12" spans="1:5">
      <c r="A12" s="4" t="s">
        <v>624</v>
      </c>
      <c r="B12" s="5" t="n">
        <v>872000</v>
      </c>
      <c r="C12" s="5" t="n">
        <v>-1035000</v>
      </c>
      <c r="D12" s="5" t="n">
        <v>0</v>
      </c>
    </row>
    <row r="13" spans="1:5">
      <c r="A13" s="4" t="s">
        <v>625</v>
      </c>
      <c r="B13" s="5" t="n">
        <v>-106521000</v>
      </c>
      <c r="C13" s="5" t="n">
        <v>-60477000</v>
      </c>
      <c r="D13" s="5" t="n">
        <v>-68790000</v>
      </c>
    </row>
    <row r="14" spans="1:5">
      <c r="A14" s="4" t="s">
        <v>64</v>
      </c>
      <c r="B14" s="5" t="n">
        <v>3506419</v>
      </c>
      <c r="C14" s="5" t="n">
        <v>4304674</v>
      </c>
      <c r="D14" s="5" t="n">
        <v>-1036365</v>
      </c>
    </row>
    <row r="15" spans="1:5">
      <c r="A15" s="4" t="s">
        <v>65</v>
      </c>
      <c r="B15" s="5" t="n">
        <v>-103014058</v>
      </c>
      <c r="C15" s="5" t="n">
        <v>-56172121</v>
      </c>
      <c r="D15" s="5" t="n">
        <v>-69826469</v>
      </c>
    </row>
    <row r="16" spans="1:5">
      <c r="A16" s="4" t="s">
        <v>86</v>
      </c>
      <c r="B16" s="5" t="n">
        <v>303692806</v>
      </c>
      <c r="C16" s="5" t="n">
        <v>388905295</v>
      </c>
      <c r="D16" s="5" t="n">
        <v>340681000</v>
      </c>
    </row>
    <row r="17" spans="1:5">
      <c r="A17" s="4" t="s">
        <v>96</v>
      </c>
      <c r="B17" s="5" t="n">
        <v>192746496</v>
      </c>
      <c r="C17" s="5" t="n">
        <v>149858462</v>
      </c>
      <c r="D17" s="5" t="n">
        <v>74717000</v>
      </c>
    </row>
    <row r="18" spans="1:5">
      <c r="A18" s="4" t="s">
        <v>108</v>
      </c>
      <c r="B18" s="5" t="n">
        <v>496439302</v>
      </c>
      <c r="C18" s="5" t="n">
        <v>538763757</v>
      </c>
      <c r="D18" s="5" t="n">
        <v>415398000</v>
      </c>
    </row>
    <row r="19" spans="1:5">
      <c r="A19" s="4" t="s">
        <v>109</v>
      </c>
      <c r="B19" s="5" t="n">
        <v>61557856</v>
      </c>
      <c r="C19" s="5" t="n">
        <v>45923290</v>
      </c>
      <c r="D19" s="5" t="n">
        <v>47701000</v>
      </c>
    </row>
    <row r="20" spans="1:5">
      <c r="A20" s="4" t="s">
        <v>117</v>
      </c>
      <c r="B20" s="5" t="n">
        <v>40179674</v>
      </c>
      <c r="C20" s="5" t="n">
        <v>4467833</v>
      </c>
      <c r="D20" s="5" t="n">
        <v>9026000</v>
      </c>
    </row>
    <row r="21" spans="1:5">
      <c r="A21" s="4" t="s">
        <v>125</v>
      </c>
      <c r="B21" s="5" t="n">
        <v>394701772</v>
      </c>
      <c r="C21" s="5" t="n">
        <v>488372634</v>
      </c>
      <c r="D21" s="5" t="n">
        <v>358671039</v>
      </c>
      <c r="E21" s="6" t="n">
        <v>415460165</v>
      </c>
    </row>
    <row r="22" spans="1:5">
      <c r="A22" s="4" t="s">
        <v>132</v>
      </c>
      <c r="B22" s="5" t="n">
        <v>496439302</v>
      </c>
      <c r="C22" s="5" t="n">
        <v>538763757</v>
      </c>
      <c r="D22" s="5" t="n">
        <v>415398000</v>
      </c>
    </row>
    <row r="23" spans="1:5">
      <c r="A23" s="4" t="s">
        <v>626</v>
      </c>
      <c r="B23" s="5" t="n">
        <v>3662000</v>
      </c>
      <c r="C23" s="5" t="n">
        <v>2466000</v>
      </c>
      <c r="D23" s="5" t="n">
        <v>13150000</v>
      </c>
    </row>
    <row r="24" spans="1:5">
      <c r="A24" s="4" t="s">
        <v>627</v>
      </c>
      <c r="B24" s="5" t="n">
        <v>3458000</v>
      </c>
      <c r="C24" s="5" t="n">
        <v>3750000</v>
      </c>
      <c r="D24" s="5" t="n">
        <v>4030000</v>
      </c>
    </row>
    <row r="25" spans="1:5">
      <c r="A25" s="4" t="s">
        <v>628</v>
      </c>
    </row>
    <row r="26" spans="1:5">
      <c r="A26" s="3" t="s">
        <v>620</v>
      </c>
    </row>
    <row r="27" spans="1:5">
      <c r="A27" s="4" t="s">
        <v>621</v>
      </c>
      <c r="B27" s="5" t="n">
        <v>0</v>
      </c>
      <c r="C27" s="5" t="n">
        <v>0</v>
      </c>
      <c r="D27" s="5" t="n">
        <v>0</v>
      </c>
    </row>
    <row r="28" spans="1:5">
      <c r="A28" s="4" t="s">
        <v>52</v>
      </c>
      <c r="B28" s="5" t="n">
        <v>-25723000</v>
      </c>
      <c r="C28" s="5" t="n">
        <v>-19969000</v>
      </c>
      <c r="D28" s="5" t="n">
        <v>-15835000</v>
      </c>
    </row>
    <row r="29" spans="1:5">
      <c r="A29" s="4" t="s">
        <v>622</v>
      </c>
      <c r="B29" s="5" t="n">
        <v>-25723000</v>
      </c>
      <c r="C29" s="5" t="n">
        <v>-19969000</v>
      </c>
      <c r="D29" s="5" t="n">
        <v>-15835000</v>
      </c>
    </row>
    <row r="30" spans="1:5">
      <c r="A30" s="4" t="s">
        <v>58</v>
      </c>
      <c r="B30" s="5" t="n">
        <v>680000</v>
      </c>
      <c r="C30" s="5" t="n">
        <v>1486000</v>
      </c>
      <c r="D30" s="5" t="n">
        <v>963000</v>
      </c>
    </row>
    <row r="31" spans="1:5">
      <c r="A31" s="4" t="s">
        <v>59</v>
      </c>
      <c r="B31" s="5" t="n">
        <v>-608000</v>
      </c>
      <c r="C31" s="5" t="n">
        <v>-689000</v>
      </c>
      <c r="D31" s="5" t="n">
        <v>-1671000</v>
      </c>
    </row>
    <row r="32" spans="1:5">
      <c r="A32" s="4" t="s">
        <v>623</v>
      </c>
      <c r="B32" s="5" t="n">
        <v>-25651000</v>
      </c>
      <c r="C32" s="5" t="n">
        <v>-19172000</v>
      </c>
      <c r="D32" s="5" t="n">
        <v>-16543000</v>
      </c>
    </row>
    <row r="33" spans="1:5">
      <c r="A33" s="4" t="s">
        <v>86</v>
      </c>
      <c r="B33" s="5" t="n">
        <v>280460000</v>
      </c>
      <c r="C33" s="5" t="n">
        <v>365949000</v>
      </c>
      <c r="D33" s="5" t="n">
        <v>313825000</v>
      </c>
    </row>
    <row r="34" spans="1:5">
      <c r="A34" s="4" t="s">
        <v>96</v>
      </c>
      <c r="B34" s="5" t="n">
        <v>107967000</v>
      </c>
      <c r="C34" s="5" t="n">
        <v>101530000</v>
      </c>
      <c r="D34" s="5" t="n">
        <v>5569000</v>
      </c>
    </row>
    <row r="35" spans="1:5">
      <c r="A35" s="4" t="s">
        <v>108</v>
      </c>
      <c r="B35" s="5" t="n">
        <v>388427000</v>
      </c>
      <c r="C35" s="5" t="n">
        <v>467479000</v>
      </c>
      <c r="D35" s="5" t="n">
        <v>319394000</v>
      </c>
    </row>
    <row r="36" spans="1:5">
      <c r="A36" s="4" t="s">
        <v>109</v>
      </c>
      <c r="B36" s="5" t="n">
        <v>22505000</v>
      </c>
      <c r="C36" s="5" t="n">
        <v>12285000</v>
      </c>
      <c r="D36" s="5" t="n">
        <v>10610000</v>
      </c>
    </row>
    <row r="37" spans="1:5">
      <c r="A37" s="4" t="s">
        <v>117</v>
      </c>
      <c r="B37" s="5" t="n">
        <v>6633000</v>
      </c>
      <c r="C37" s="5" t="n">
        <v>1019000</v>
      </c>
      <c r="D37" s="5" t="n">
        <v>909000</v>
      </c>
    </row>
    <row r="38" spans="1:5">
      <c r="A38" s="4" t="s">
        <v>125</v>
      </c>
      <c r="B38" s="5" t="n">
        <v>394702000</v>
      </c>
      <c r="C38" s="5" t="n">
        <v>488373000</v>
      </c>
      <c r="D38" s="5" t="n">
        <v>358671000</v>
      </c>
    </row>
    <row r="39" spans="1:5">
      <c r="A39" s="4" t="s">
        <v>132</v>
      </c>
      <c r="B39" s="5" t="n">
        <v>423840000</v>
      </c>
      <c r="C39" s="5" t="n">
        <v>501677000</v>
      </c>
      <c r="D39" s="5" t="n">
        <v>370190000</v>
      </c>
    </row>
    <row r="40" spans="1:5">
      <c r="A40" s="4" t="s">
        <v>626</v>
      </c>
      <c r="B40" s="5" t="n">
        <v>207000</v>
      </c>
      <c r="C40" s="5" t="n">
        <v>268000</v>
      </c>
      <c r="D40" s="5" t="n">
        <v>204000</v>
      </c>
    </row>
    <row r="41" spans="1:5">
      <c r="A41" s="4" t="s">
        <v>627</v>
      </c>
      <c r="B41" s="5" t="n">
        <v>355000</v>
      </c>
      <c r="C41" s="5" t="n">
        <v>418000</v>
      </c>
      <c r="D41" s="5" t="n">
        <v>400000</v>
      </c>
    </row>
    <row r="42" spans="1:5">
      <c r="A42" s="4" t="s">
        <v>629</v>
      </c>
    </row>
    <row r="43" spans="1:5">
      <c r="A43" s="3" t="s">
        <v>620</v>
      </c>
    </row>
    <row r="44" spans="1:5">
      <c r="A44" s="4" t="s">
        <v>621</v>
      </c>
      <c r="B44" s="5" t="n">
        <v>34286000</v>
      </c>
      <c r="C44" s="5" t="n">
        <v>53610000</v>
      </c>
      <c r="D44" s="5" t="n">
        <v>17635000</v>
      </c>
    </row>
    <row r="45" spans="1:5">
      <c r="A45" s="4" t="s">
        <v>52</v>
      </c>
      <c r="B45" s="5" t="n">
        <v>-143459000</v>
      </c>
      <c r="C45" s="5" t="n">
        <v>-107019000</v>
      </c>
      <c r="D45" s="5" t="n">
        <v>-99106000</v>
      </c>
    </row>
    <row r="46" spans="1:5">
      <c r="A46" s="4" t="s">
        <v>622</v>
      </c>
      <c r="B46" s="5" t="n">
        <v>-109173000</v>
      </c>
      <c r="C46" s="5" t="n">
        <v>-53409000</v>
      </c>
      <c r="D46" s="5" t="n">
        <v>-81471000</v>
      </c>
    </row>
    <row r="47" spans="1:5">
      <c r="A47" s="4" t="s">
        <v>58</v>
      </c>
      <c r="B47" s="5" t="n">
        <v>125000</v>
      </c>
      <c r="C47" s="5" t="n">
        <v>159000</v>
      </c>
      <c r="D47" s="5" t="n">
        <v>157000</v>
      </c>
    </row>
    <row r="48" spans="1:5">
      <c r="A48" s="4" t="s">
        <v>59</v>
      </c>
      <c r="B48" s="5" t="n">
        <v>-19000</v>
      </c>
      <c r="C48" s="5" t="n">
        <v>0</v>
      </c>
      <c r="D48" s="5" t="n">
        <v>0</v>
      </c>
    </row>
    <row r="49" spans="1:5">
      <c r="A49" s="4" t="s">
        <v>623</v>
      </c>
      <c r="B49" s="5" t="n">
        <v>-109067000</v>
      </c>
      <c r="C49" s="5" t="n">
        <v>-53250000</v>
      </c>
      <c r="D49" s="5" t="n">
        <v>-81314000</v>
      </c>
    </row>
    <row r="50" spans="1:5">
      <c r="A50" s="4" t="s">
        <v>86</v>
      </c>
      <c r="B50" s="5" t="n">
        <v>12155000</v>
      </c>
      <c r="C50" s="5" t="n">
        <v>15842000</v>
      </c>
      <c r="D50" s="5" t="n">
        <v>8802000</v>
      </c>
    </row>
    <row r="51" spans="1:5">
      <c r="A51" s="4" t="s">
        <v>96</v>
      </c>
      <c r="B51" s="5" t="n">
        <v>72928000</v>
      </c>
      <c r="C51" s="5" t="n">
        <v>42041000</v>
      </c>
      <c r="D51" s="5" t="n">
        <v>60658000</v>
      </c>
    </row>
    <row r="52" spans="1:5">
      <c r="A52" s="4" t="s">
        <v>108</v>
      </c>
      <c r="B52" s="5" t="n">
        <v>85083000</v>
      </c>
      <c r="C52" s="5" t="n">
        <v>57883000</v>
      </c>
      <c r="D52" s="5" t="n">
        <v>69460000</v>
      </c>
    </row>
    <row r="53" spans="1:5">
      <c r="A53" s="4" t="s">
        <v>109</v>
      </c>
      <c r="B53" s="5" t="n">
        <v>36176000</v>
      </c>
      <c r="C53" s="5" t="n">
        <v>32167000</v>
      </c>
      <c r="D53" s="5" t="n">
        <v>33008000</v>
      </c>
    </row>
    <row r="54" spans="1:5">
      <c r="A54" s="4" t="s">
        <v>117</v>
      </c>
      <c r="B54" s="5" t="n">
        <v>27775000</v>
      </c>
      <c r="C54" s="5" t="n">
        <v>3291000</v>
      </c>
      <c r="D54" s="5" t="n">
        <v>7072000</v>
      </c>
    </row>
    <row r="55" spans="1:5">
      <c r="A55" s="4" t="s">
        <v>125</v>
      </c>
      <c r="B55" s="5" t="n">
        <v>0</v>
      </c>
      <c r="C55" s="5" t="n">
        <v>0</v>
      </c>
      <c r="D55" s="5" t="n">
        <v>0</v>
      </c>
    </row>
    <row r="56" spans="1:5">
      <c r="A56" s="4" t="s">
        <v>132</v>
      </c>
      <c r="B56" s="5" t="n">
        <v>63951000</v>
      </c>
      <c r="C56" s="5" t="n">
        <v>35458000</v>
      </c>
      <c r="D56" s="5" t="n">
        <v>40080000</v>
      </c>
    </row>
    <row r="57" spans="1:5">
      <c r="A57" s="4" t="s">
        <v>626</v>
      </c>
      <c r="B57" s="5" t="n">
        <v>2830000</v>
      </c>
      <c r="C57" s="5" t="n">
        <v>1319000</v>
      </c>
      <c r="D57" s="5" t="n">
        <v>12344000</v>
      </c>
    </row>
    <row r="58" spans="1:5">
      <c r="A58" s="4" t="s">
        <v>627</v>
      </c>
      <c r="B58" s="5" t="n">
        <v>1718000</v>
      </c>
      <c r="C58" s="5" t="n">
        <v>1903000</v>
      </c>
      <c r="D58" s="5" t="n">
        <v>1555000</v>
      </c>
    </row>
    <row r="59" spans="1:5">
      <c r="A59" s="4" t="s">
        <v>630</v>
      </c>
    </row>
    <row r="60" spans="1:5">
      <c r="A60" s="3" t="s">
        <v>620</v>
      </c>
    </row>
    <row r="61" spans="1:5">
      <c r="A61" s="4" t="s">
        <v>621</v>
      </c>
      <c r="B61" s="5" t="n">
        <v>37469000</v>
      </c>
      <c r="C61" s="5" t="n">
        <v>22832000</v>
      </c>
      <c r="D61" s="5" t="n">
        <v>49156000</v>
      </c>
    </row>
    <row r="62" spans="1:5">
      <c r="A62" s="4" t="s">
        <v>52</v>
      </c>
      <c r="B62" s="5" t="n">
        <v>-10671000</v>
      </c>
      <c r="C62" s="5" t="n">
        <v>-9516000</v>
      </c>
      <c r="D62" s="5" t="n">
        <v>-18906000</v>
      </c>
    </row>
    <row r="63" spans="1:5">
      <c r="A63" s="4" t="s">
        <v>622</v>
      </c>
      <c r="B63" s="5" t="n">
        <v>26798000</v>
      </c>
      <c r="C63" s="5" t="n">
        <v>13316000</v>
      </c>
      <c r="D63" s="5" t="n">
        <v>30250000</v>
      </c>
    </row>
    <row r="64" spans="1:5">
      <c r="A64" s="4" t="s">
        <v>58</v>
      </c>
      <c r="B64" s="5" t="n">
        <v>0</v>
      </c>
      <c r="C64" s="5" t="n">
        <v>0</v>
      </c>
      <c r="D64" s="5" t="n">
        <v>0</v>
      </c>
    </row>
    <row r="65" spans="1:5">
      <c r="A65" s="4" t="s">
        <v>59</v>
      </c>
      <c r="B65" s="5" t="n">
        <v>0</v>
      </c>
      <c r="C65" s="5" t="n">
        <v>0</v>
      </c>
      <c r="D65" s="5" t="n">
        <v>0</v>
      </c>
    </row>
    <row r="66" spans="1:5">
      <c r="A66" s="4" t="s">
        <v>623</v>
      </c>
      <c r="B66" s="5" t="n">
        <v>26798000</v>
      </c>
      <c r="C66" s="5" t="n">
        <v>13316000</v>
      </c>
      <c r="D66" s="5" t="n">
        <v>30250000</v>
      </c>
    </row>
    <row r="67" spans="1:5">
      <c r="A67" s="4" t="s">
        <v>86</v>
      </c>
      <c r="B67" s="5" t="n">
        <v>11078000</v>
      </c>
      <c r="C67" s="5" t="n">
        <v>7114000</v>
      </c>
      <c r="D67" s="5" t="n">
        <v>18054000</v>
      </c>
    </row>
    <row r="68" spans="1:5">
      <c r="A68" s="4" t="s">
        <v>96</v>
      </c>
      <c r="B68" s="5" t="n">
        <v>11851000</v>
      </c>
      <c r="C68" s="5" t="n">
        <v>6288000</v>
      </c>
      <c r="D68" s="5" t="n">
        <v>8490000</v>
      </c>
    </row>
    <row r="69" spans="1:5">
      <c r="A69" s="4" t="s">
        <v>108</v>
      </c>
      <c r="B69" s="5" t="n">
        <v>22929000</v>
      </c>
      <c r="C69" s="5" t="n">
        <v>13402000</v>
      </c>
      <c r="D69" s="5" t="n">
        <v>26544000</v>
      </c>
    </row>
    <row r="70" spans="1:5">
      <c r="A70" s="4" t="s">
        <v>109</v>
      </c>
      <c r="B70" s="5" t="n">
        <v>2877000</v>
      </c>
      <c r="C70" s="5" t="n">
        <v>1471000</v>
      </c>
      <c r="D70" s="5" t="n">
        <v>4083000</v>
      </c>
    </row>
    <row r="71" spans="1:5">
      <c r="A71" s="4" t="s">
        <v>117</v>
      </c>
      <c r="B71" s="5" t="n">
        <v>5771000</v>
      </c>
      <c r="C71" s="5" t="n">
        <v>158000</v>
      </c>
      <c r="D71" s="5" t="n">
        <v>1045000</v>
      </c>
    </row>
    <row r="72" spans="1:5">
      <c r="A72" s="4" t="s">
        <v>125</v>
      </c>
      <c r="B72" s="5" t="n">
        <v>0</v>
      </c>
      <c r="C72" s="5" t="n">
        <v>0</v>
      </c>
      <c r="D72" s="5" t="n">
        <v>0</v>
      </c>
    </row>
    <row r="73" spans="1:5">
      <c r="A73" s="4" t="s">
        <v>132</v>
      </c>
      <c r="B73" s="5" t="n">
        <v>8648000</v>
      </c>
      <c r="C73" s="5" t="n">
        <v>1629000</v>
      </c>
      <c r="D73" s="5" t="n">
        <v>5128000</v>
      </c>
    </row>
    <row r="74" spans="1:5">
      <c r="A74" s="4" t="s">
        <v>626</v>
      </c>
      <c r="B74" s="5" t="n">
        <v>625000</v>
      </c>
      <c r="C74" s="5" t="n">
        <v>879000</v>
      </c>
      <c r="D74" s="5" t="n">
        <v>602000</v>
      </c>
    </row>
    <row r="75" spans="1:5">
      <c r="A75" s="4" t="s">
        <v>627</v>
      </c>
      <c r="B75" s="6" t="n">
        <v>1385000</v>
      </c>
      <c r="C75" s="6" t="n">
        <v>1429000</v>
      </c>
      <c r="D75" s="6" t="n">
        <v>207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1</v>
      </c>
      <c r="B1" s="2" t="s">
        <v>1</v>
      </c>
    </row>
    <row r="2" spans="1:4">
      <c r="B2" s="2" t="s">
        <v>47</v>
      </c>
      <c r="C2" s="2" t="s">
        <v>48</v>
      </c>
      <c r="D2" s="2" t="s">
        <v>49</v>
      </c>
    </row>
    <row r="3" spans="1:4">
      <c r="A3" s="3" t="s">
        <v>620</v>
      </c>
    </row>
    <row r="4" spans="1:4">
      <c r="A4" s="4" t="s">
        <v>632</v>
      </c>
      <c r="B4" s="6" t="n">
        <v>179852945</v>
      </c>
      <c r="C4" s="6" t="n">
        <v>136503887</v>
      </c>
      <c r="D4" s="6" t="n">
        <v>133847295</v>
      </c>
    </row>
    <row r="5" spans="1:4">
      <c r="A5" s="4" t="s">
        <v>633</v>
      </c>
      <c r="B5" s="5" t="n">
        <v>15081702000</v>
      </c>
      <c r="C5" s="5" t="n">
        <v>17732933000</v>
      </c>
    </row>
    <row r="6" spans="1:4">
      <c r="A6" s="4" t="s">
        <v>51</v>
      </c>
      <c r="B6" s="5" t="n">
        <v>71755303</v>
      </c>
      <c r="C6" s="5" t="n">
        <v>76442505</v>
      </c>
      <c r="D6" s="5" t="n">
        <v>66790840</v>
      </c>
    </row>
    <row r="7" spans="1:4">
      <c r="A7" s="4" t="s">
        <v>634</v>
      </c>
      <c r="B7" s="5" t="n">
        <v>3662000</v>
      </c>
      <c r="C7" s="5" t="n">
        <v>2466000</v>
      </c>
      <c r="D7" s="5" t="n">
        <v>13150000</v>
      </c>
    </row>
    <row r="8" spans="1:4">
      <c r="A8" s="4" t="s">
        <v>628</v>
      </c>
    </row>
    <row r="9" spans="1:4">
      <c r="A9" s="3" t="s">
        <v>620</v>
      </c>
    </row>
    <row r="10" spans="1:4">
      <c r="A10" s="4" t="s">
        <v>632</v>
      </c>
      <c r="B10" s="5" t="n">
        <v>25723000</v>
      </c>
      <c r="C10" s="5" t="n">
        <v>19969000</v>
      </c>
      <c r="D10" s="5" t="n">
        <v>15835000</v>
      </c>
    </row>
    <row r="11" spans="1:4">
      <c r="A11" s="4" t="s">
        <v>51</v>
      </c>
      <c r="B11" s="5" t="n">
        <v>0</v>
      </c>
      <c r="C11" s="5" t="n">
        <v>0</v>
      </c>
      <c r="D11" s="5" t="n">
        <v>0</v>
      </c>
    </row>
    <row r="12" spans="1:4">
      <c r="A12" s="4" t="s">
        <v>634</v>
      </c>
      <c r="B12" s="5" t="n">
        <v>207000</v>
      </c>
      <c r="C12" s="5" t="n">
        <v>268000</v>
      </c>
      <c r="D12" s="5" t="n">
        <v>204000</v>
      </c>
    </row>
    <row r="13" spans="1:4">
      <c r="A13" s="4" t="s">
        <v>635</v>
      </c>
    </row>
    <row r="14" spans="1:4">
      <c r="A14" s="3" t="s">
        <v>620</v>
      </c>
    </row>
    <row r="15" spans="1:4">
      <c r="A15" s="4" t="s">
        <v>51</v>
      </c>
      <c r="B15" s="5" t="n">
        <v>145000</v>
      </c>
      <c r="C15" s="5" t="n">
        <v>309000</v>
      </c>
      <c r="D15" s="5" t="n">
        <v>851000</v>
      </c>
    </row>
    <row r="16" spans="1:4">
      <c r="A16" s="4" t="s">
        <v>636</v>
      </c>
      <c r="B16" s="5" t="n">
        <v>175800000</v>
      </c>
      <c r="C16" s="5" t="n">
        <v>136100000</v>
      </c>
    </row>
    <row r="17" spans="1:4">
      <c r="A17" s="4" t="s">
        <v>634</v>
      </c>
      <c r="B17" s="5" t="n">
        <v>2300000</v>
      </c>
      <c r="C17" s="5" t="n">
        <v>2400000</v>
      </c>
    </row>
    <row r="18" spans="1:4">
      <c r="A18" s="4" t="s">
        <v>637</v>
      </c>
    </row>
    <row r="19" spans="1:4">
      <c r="A19" s="3" t="s">
        <v>620</v>
      </c>
    </row>
    <row r="20" spans="1:4">
      <c r="A20" s="4" t="s">
        <v>636</v>
      </c>
      <c r="B20" s="5" t="n">
        <v>12500000</v>
      </c>
      <c r="C20" s="5" t="n">
        <v>13700000</v>
      </c>
    </row>
    <row r="21" spans="1:4">
      <c r="A21" s="4" t="s">
        <v>634</v>
      </c>
      <c r="B21" s="5" t="n">
        <v>100000</v>
      </c>
      <c r="C21" s="5" t="n">
        <v>100000</v>
      </c>
    </row>
    <row r="22" spans="1:4">
      <c r="A22" s="4" t="s">
        <v>638</v>
      </c>
    </row>
    <row r="23" spans="1:4">
      <c r="A23" s="3" t="s">
        <v>620</v>
      </c>
    </row>
    <row r="24" spans="1:4">
      <c r="A24" s="4" t="s">
        <v>636</v>
      </c>
      <c r="B24" s="5" t="n">
        <v>4400000</v>
      </c>
    </row>
    <row r="25" spans="1:4">
      <c r="A25" s="4" t="s">
        <v>634</v>
      </c>
      <c r="B25" s="5" t="n">
        <v>1300000</v>
      </c>
      <c r="C25" s="5" t="n">
        <v>0</v>
      </c>
    </row>
    <row r="26" spans="1:4">
      <c r="A26" s="4" t="s">
        <v>639</v>
      </c>
    </row>
    <row r="27" spans="1:4">
      <c r="A27" s="3" t="s">
        <v>620</v>
      </c>
    </row>
    <row r="28" spans="1:4">
      <c r="A28" s="4" t="s">
        <v>633</v>
      </c>
      <c r="B28" s="5" t="n">
        <v>8000000</v>
      </c>
      <c r="C28" s="5" t="n">
        <v>5900000</v>
      </c>
    </row>
    <row r="29" spans="1:4">
      <c r="A29" s="4" t="s">
        <v>640</v>
      </c>
    </row>
    <row r="30" spans="1:4">
      <c r="A30" s="3" t="s">
        <v>620</v>
      </c>
    </row>
    <row r="31" spans="1:4">
      <c r="A31" s="4" t="s">
        <v>641</v>
      </c>
      <c r="B31" s="5" t="n">
        <v>1600000</v>
      </c>
      <c r="C31" s="5" t="n">
        <v>19200000</v>
      </c>
      <c r="D31" s="5" t="n">
        <v>9900000</v>
      </c>
    </row>
    <row r="32" spans="1:4">
      <c r="A32" s="4" t="s">
        <v>642</v>
      </c>
    </row>
    <row r="33" spans="1:4">
      <c r="A33" s="3" t="s">
        <v>620</v>
      </c>
    </row>
    <row r="34" spans="1:4">
      <c r="A34" s="4" t="s">
        <v>51</v>
      </c>
      <c r="C34" s="5" t="n">
        <v>49500000</v>
      </c>
    </row>
    <row r="35" spans="1:4">
      <c r="A35" s="4" t="s">
        <v>643</v>
      </c>
    </row>
    <row r="36" spans="1:4">
      <c r="A36" s="3" t="s">
        <v>620</v>
      </c>
    </row>
    <row r="37" spans="1:4">
      <c r="A37" s="4" t="s">
        <v>51</v>
      </c>
      <c r="B37" s="5" t="n">
        <v>22000000</v>
      </c>
      <c r="D37" s="5" t="n">
        <v>16800000</v>
      </c>
    </row>
    <row r="38" spans="1:4">
      <c r="A38" s="4" t="s">
        <v>644</v>
      </c>
    </row>
    <row r="39" spans="1:4">
      <c r="A39" s="3" t="s">
        <v>620</v>
      </c>
    </row>
    <row r="40" spans="1:4">
      <c r="A40" s="4" t="s">
        <v>51</v>
      </c>
      <c r="B40" s="5" t="n">
        <v>9400000</v>
      </c>
      <c r="C40" s="5" t="n">
        <v>3900000</v>
      </c>
    </row>
    <row r="41" spans="1:4">
      <c r="A41" s="4" t="s">
        <v>645</v>
      </c>
    </row>
    <row r="42" spans="1:4">
      <c r="A42" s="3" t="s">
        <v>620</v>
      </c>
    </row>
    <row r="43" spans="1:4">
      <c r="A43" s="4" t="s">
        <v>51</v>
      </c>
      <c r="B43" s="6" t="n">
        <v>32300000</v>
      </c>
      <c r="D43" s="5" t="n">
        <v>36900000</v>
      </c>
    </row>
    <row r="44" spans="1:4">
      <c r="A44" s="4" t="s">
        <v>646</v>
      </c>
    </row>
    <row r="45" spans="1:4">
      <c r="A45" s="3" t="s">
        <v>620</v>
      </c>
    </row>
    <row r="46" spans="1:4">
      <c r="A46" s="4" t="s">
        <v>51</v>
      </c>
      <c r="C46" s="6" t="n">
        <v>19000000</v>
      </c>
    </row>
    <row r="47" spans="1:4">
      <c r="A47" s="4" t="s">
        <v>647</v>
      </c>
    </row>
    <row r="48" spans="1:4">
      <c r="A48" s="3" t="s">
        <v>620</v>
      </c>
    </row>
    <row r="49" spans="1:4">
      <c r="A49" s="4" t="s">
        <v>51</v>
      </c>
      <c r="D49" s="6" t="n">
        <v>67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47</v>
      </c>
      <c r="C2" s="2" t="s">
        <v>48</v>
      </c>
      <c r="D2" s="2" t="s">
        <v>49</v>
      </c>
    </row>
    <row r="3" spans="1:4">
      <c r="A3" s="3" t="s">
        <v>649</v>
      </c>
    </row>
    <row r="4" spans="1:4">
      <c r="A4" s="4" t="s">
        <v>650</v>
      </c>
      <c r="B4" s="6" t="n">
        <v>71755303</v>
      </c>
      <c r="C4" s="6" t="n">
        <v>76442505</v>
      </c>
      <c r="D4" s="6" t="n">
        <v>66790840</v>
      </c>
    </row>
    <row r="5" spans="1:4">
      <c r="A5" s="4" t="s">
        <v>635</v>
      </c>
    </row>
    <row r="6" spans="1:4">
      <c r="A6" s="3" t="s">
        <v>649</v>
      </c>
    </row>
    <row r="7" spans="1:4">
      <c r="A7" s="4" t="s">
        <v>650</v>
      </c>
      <c r="B7" s="5" t="n">
        <v>145000</v>
      </c>
      <c r="C7" s="5" t="n">
        <v>309000</v>
      </c>
      <c r="D7" s="5" t="n">
        <v>851000</v>
      </c>
    </row>
    <row r="8" spans="1:4">
      <c r="A8" s="4" t="s">
        <v>651</v>
      </c>
    </row>
    <row r="9" spans="1:4">
      <c r="A9" s="3" t="s">
        <v>649</v>
      </c>
    </row>
    <row r="10" spans="1:4">
      <c r="A10" s="4" t="s">
        <v>650</v>
      </c>
      <c r="B10" s="5" t="n">
        <v>39322000</v>
      </c>
      <c r="C10" s="5" t="n">
        <v>56784000</v>
      </c>
      <c r="D10" s="5" t="n">
        <v>57229000</v>
      </c>
    </row>
    <row r="11" spans="1:4">
      <c r="A11" s="4" t="s">
        <v>652</v>
      </c>
    </row>
    <row r="12" spans="1:4">
      <c r="A12" s="3" t="s">
        <v>649</v>
      </c>
    </row>
    <row r="13" spans="1:4">
      <c r="A13" s="4" t="s">
        <v>650</v>
      </c>
      <c r="B13" s="6" t="n">
        <v>32288000</v>
      </c>
      <c r="C13" s="6" t="n">
        <v>19350000</v>
      </c>
      <c r="D13" s="6" t="n">
        <v>871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47</v>
      </c>
      <c r="C2" s="2" t="s">
        <v>48</v>
      </c>
      <c r="D2" s="2" t="s">
        <v>49</v>
      </c>
    </row>
    <row r="3" spans="1:4">
      <c r="A3" s="3" t="s">
        <v>654</v>
      </c>
    </row>
    <row r="4" spans="1:4">
      <c r="A4" s="4" t="s">
        <v>650</v>
      </c>
      <c r="B4" s="6" t="n">
        <v>71755303</v>
      </c>
      <c r="C4" s="6" t="n">
        <v>76442505</v>
      </c>
      <c r="D4" s="6" t="n">
        <v>66790840</v>
      </c>
    </row>
    <row r="5" spans="1:4">
      <c r="A5" s="4" t="s">
        <v>655</v>
      </c>
    </row>
    <row r="6" spans="1:4">
      <c r="A6" s="3" t="s">
        <v>654</v>
      </c>
    </row>
    <row r="7" spans="1:4">
      <c r="A7" s="4" t="s">
        <v>650</v>
      </c>
      <c r="B7" s="5" t="n">
        <v>34286000</v>
      </c>
      <c r="C7" s="5" t="n">
        <v>53610000</v>
      </c>
      <c r="D7" s="5" t="n">
        <v>17635000</v>
      </c>
    </row>
    <row r="8" spans="1:4">
      <c r="A8" s="4" t="s">
        <v>656</v>
      </c>
    </row>
    <row r="9" spans="1:4">
      <c r="A9" s="3" t="s">
        <v>654</v>
      </c>
    </row>
    <row r="10" spans="1:4">
      <c r="A10" s="4" t="s">
        <v>650</v>
      </c>
      <c r="B10" s="5" t="n">
        <v>37469000</v>
      </c>
      <c r="C10" s="5" t="n">
        <v>22832000</v>
      </c>
      <c r="D10" s="6" t="n">
        <v>49156000</v>
      </c>
    </row>
    <row r="11" spans="1:4">
      <c r="A11" s="4" t="s">
        <v>657</v>
      </c>
    </row>
    <row r="12" spans="1:4">
      <c r="A12" s="3" t="s">
        <v>654</v>
      </c>
    </row>
    <row r="13" spans="1:4">
      <c r="A13" s="4" t="s">
        <v>650</v>
      </c>
      <c r="B13" s="5" t="n">
        <v>34286000</v>
      </c>
      <c r="C13" s="5" t="n">
        <v>53610000</v>
      </c>
    </row>
    <row r="14" spans="1:4">
      <c r="A14" s="4" t="s">
        <v>658</v>
      </c>
    </row>
    <row r="15" spans="1:4">
      <c r="A15" s="3" t="s">
        <v>654</v>
      </c>
    </row>
    <row r="16" spans="1:4">
      <c r="A16" s="4" t="s">
        <v>650</v>
      </c>
      <c r="B16" s="5" t="n">
        <v>36984000</v>
      </c>
      <c r="C16" s="5" t="n">
        <v>22268000</v>
      </c>
    </row>
    <row r="17" spans="1:4">
      <c r="A17" s="4" t="s">
        <v>659</v>
      </c>
    </row>
    <row r="18" spans="1:4">
      <c r="A18" s="3" t="s">
        <v>654</v>
      </c>
    </row>
    <row r="19" spans="1:4">
      <c r="A19" s="4" t="s">
        <v>650</v>
      </c>
      <c r="B19" s="5" t="n">
        <v>0</v>
      </c>
      <c r="C19" s="5" t="n">
        <v>0</v>
      </c>
    </row>
    <row r="20" spans="1:4">
      <c r="A20" s="4" t="s">
        <v>660</v>
      </c>
    </row>
    <row r="21" spans="1:4">
      <c r="A21" s="3" t="s">
        <v>654</v>
      </c>
    </row>
    <row r="22" spans="1:4">
      <c r="A22" s="4" t="s">
        <v>650</v>
      </c>
      <c r="B22" s="6" t="n">
        <v>485000</v>
      </c>
      <c r="C22" s="6" t="n">
        <v>564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47</v>
      </c>
      <c r="C2" s="2" t="s">
        <v>48</v>
      </c>
    </row>
    <row r="3" spans="1:3">
      <c r="A3" s="4" t="s">
        <v>640</v>
      </c>
    </row>
    <row r="4" spans="1:3">
      <c r="A4" s="3" t="s">
        <v>654</v>
      </c>
    </row>
    <row r="5" spans="1:3">
      <c r="A5" s="4" t="s">
        <v>662</v>
      </c>
      <c r="B5" s="10" t="n">
        <v>29.1</v>
      </c>
      <c r="C5" s="6" t="n">
        <v>0</v>
      </c>
    </row>
    <row r="6" spans="1:3">
      <c r="A6" s="4" t="s">
        <v>663</v>
      </c>
    </row>
    <row r="7" spans="1:3">
      <c r="A7" s="3" t="s">
        <v>654</v>
      </c>
    </row>
    <row r="8" spans="1:3">
      <c r="A8" s="4" t="s">
        <v>662</v>
      </c>
      <c r="B8" s="10" t="n">
        <v>32.9</v>
      </c>
      <c r="C8" s="6" t="n">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47</v>
      </c>
      <c r="C2" s="2" t="s">
        <v>48</v>
      </c>
      <c r="D2" s="2" t="s">
        <v>49</v>
      </c>
    </row>
    <row r="3" spans="1:4">
      <c r="A3" s="3" t="s">
        <v>665</v>
      </c>
    </row>
    <row r="4" spans="1:4">
      <c r="A4" s="4" t="s">
        <v>51</v>
      </c>
      <c r="B4" s="6" t="n">
        <v>71755303</v>
      </c>
      <c r="C4" s="6" t="n">
        <v>76442505</v>
      </c>
      <c r="D4" s="6" t="n">
        <v>66790840</v>
      </c>
    </row>
    <row r="5" spans="1:4">
      <c r="A5" s="4" t="s">
        <v>666</v>
      </c>
    </row>
    <row r="6" spans="1:4">
      <c r="A6" s="3" t="s">
        <v>665</v>
      </c>
    </row>
    <row r="7" spans="1:4">
      <c r="A7" s="4" t="s">
        <v>51</v>
      </c>
      <c r="B7" s="5" t="n">
        <v>9200000</v>
      </c>
      <c r="C7" s="5" t="n">
        <v>5900000</v>
      </c>
      <c r="D7" s="5" t="n">
        <v>22000000</v>
      </c>
    </row>
    <row r="8" spans="1:4">
      <c r="A8" s="4" t="s">
        <v>667</v>
      </c>
    </row>
    <row r="9" spans="1:4">
      <c r="A9" s="3" t="s">
        <v>665</v>
      </c>
    </row>
    <row r="10" spans="1:4">
      <c r="A10" s="4" t="s">
        <v>51</v>
      </c>
      <c r="B10" s="5" t="n">
        <v>5200000</v>
      </c>
      <c r="C10" s="5" t="n">
        <v>3000000</v>
      </c>
      <c r="D10" s="5" t="n">
        <v>800000</v>
      </c>
    </row>
    <row r="11" spans="1:4">
      <c r="A11" s="4" t="s">
        <v>668</v>
      </c>
    </row>
    <row r="12" spans="1:4">
      <c r="A12" s="3" t="s">
        <v>665</v>
      </c>
    </row>
    <row r="13" spans="1:4">
      <c r="A13" s="4" t="s">
        <v>51</v>
      </c>
      <c r="B13" s="5" t="n">
        <v>4000000</v>
      </c>
      <c r="C13" s="5" t="n">
        <v>2900000</v>
      </c>
      <c r="D13" s="5" t="n">
        <v>21200000</v>
      </c>
    </row>
    <row r="14" spans="1:4">
      <c r="A14" s="4" t="s">
        <v>669</v>
      </c>
    </row>
    <row r="15" spans="1:4">
      <c r="A15" s="3" t="s">
        <v>665</v>
      </c>
    </row>
    <row r="16" spans="1:4">
      <c r="A16" s="4" t="s">
        <v>51</v>
      </c>
      <c r="B16" s="5" t="n">
        <v>62300000</v>
      </c>
      <c r="C16" s="5" t="n">
        <v>19300000</v>
      </c>
      <c r="D16" s="5" t="n">
        <v>7300000</v>
      </c>
    </row>
    <row r="17" spans="1:4">
      <c r="A17" s="4" t="s">
        <v>670</v>
      </c>
      <c r="B17" s="5" t="n">
        <v>62000000</v>
      </c>
      <c r="C17" s="5" t="n">
        <v>19000000</v>
      </c>
      <c r="D17" s="5" t="n">
        <v>7800000</v>
      </c>
    </row>
    <row r="18" spans="1:4">
      <c r="A18" s="4" t="s">
        <v>671</v>
      </c>
    </row>
    <row r="19" spans="1:4">
      <c r="A19" s="3" t="s">
        <v>665</v>
      </c>
    </row>
    <row r="20" spans="1:4">
      <c r="A20" s="4" t="s">
        <v>51</v>
      </c>
      <c r="B20" s="5" t="n">
        <v>29100000</v>
      </c>
      <c r="C20" s="5" t="n">
        <v>33200000</v>
      </c>
    </row>
    <row r="21" spans="1:4">
      <c r="A21" s="4" t="s">
        <v>672</v>
      </c>
    </row>
    <row r="22" spans="1:4">
      <c r="A22" s="3" t="s">
        <v>665</v>
      </c>
    </row>
    <row r="23" spans="1:4">
      <c r="A23" s="4" t="s">
        <v>51</v>
      </c>
      <c r="B23" s="6" t="n">
        <v>300000</v>
      </c>
      <c r="C23" s="5" t="n">
        <v>51200000</v>
      </c>
      <c r="D23" s="5" t="n">
        <v>37500000</v>
      </c>
    </row>
    <row r="24" spans="1:4">
      <c r="A24" s="4" t="s">
        <v>673</v>
      </c>
    </row>
    <row r="25" spans="1:4">
      <c r="A25" s="3" t="s">
        <v>665</v>
      </c>
    </row>
    <row r="26" spans="1:4">
      <c r="A26" s="4" t="s">
        <v>51</v>
      </c>
      <c r="C26" s="5" t="n">
        <v>50600000</v>
      </c>
      <c r="D26" s="5" t="n">
        <v>16800000</v>
      </c>
    </row>
    <row r="27" spans="1:4">
      <c r="A27" s="4" t="s">
        <v>674</v>
      </c>
    </row>
    <row r="28" spans="1:4">
      <c r="A28" s="3" t="s">
        <v>665</v>
      </c>
    </row>
    <row r="29" spans="1:4">
      <c r="A29" s="4" t="s">
        <v>51</v>
      </c>
      <c r="C29" s="6" t="n">
        <v>600000</v>
      </c>
      <c r="D29" s="6" t="n">
        <v>20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5</v>
      </c>
      <c r="B1" s="2" t="s">
        <v>1</v>
      </c>
    </row>
    <row r="2" spans="1:4">
      <c r="B2" s="2" t="s">
        <v>47</v>
      </c>
      <c r="C2" s="2" t="s">
        <v>48</v>
      </c>
      <c r="D2" s="2" t="s">
        <v>49</v>
      </c>
    </row>
    <row r="3" spans="1:4">
      <c r="A3" s="3" t="s">
        <v>676</v>
      </c>
    </row>
    <row r="4" spans="1:4">
      <c r="A4" s="4" t="s">
        <v>677</v>
      </c>
      <c r="B4" s="6" t="n">
        <v>12085198</v>
      </c>
      <c r="C4" s="6" t="n">
        <v>1796629</v>
      </c>
      <c r="D4" s="6" t="n">
        <v>0</v>
      </c>
    </row>
    <row r="5" spans="1:4">
      <c r="A5" s="4" t="s">
        <v>678</v>
      </c>
    </row>
    <row r="6" spans="1:4">
      <c r="A6" s="3" t="s">
        <v>676</v>
      </c>
    </row>
    <row r="7" spans="1:4">
      <c r="A7" s="4" t="s">
        <v>677</v>
      </c>
      <c r="B7" s="5" t="n">
        <v>3233000</v>
      </c>
      <c r="C7" s="5" t="n">
        <v>1797000</v>
      </c>
      <c r="D7" s="5" t="n">
        <v>0</v>
      </c>
    </row>
    <row r="8" spans="1:4">
      <c r="A8" s="4" t="s">
        <v>679</v>
      </c>
    </row>
    <row r="9" spans="1:4">
      <c r="A9" s="3" t="s">
        <v>676</v>
      </c>
    </row>
    <row r="10" spans="1:4">
      <c r="A10" s="4" t="s">
        <v>677</v>
      </c>
      <c r="B10" s="5" t="n">
        <v>8685000</v>
      </c>
      <c r="C10" s="5" t="n">
        <v>0</v>
      </c>
      <c r="D10" s="5" t="n">
        <v>0</v>
      </c>
    </row>
    <row r="11" spans="1:4">
      <c r="A11" s="4" t="s">
        <v>680</v>
      </c>
    </row>
    <row r="12" spans="1:4">
      <c r="A12" s="3" t="s">
        <v>676</v>
      </c>
    </row>
    <row r="13" spans="1:4">
      <c r="A13" s="4" t="s">
        <v>677</v>
      </c>
      <c r="B13" s="5" t="n">
        <v>18000</v>
      </c>
      <c r="C13" s="5" t="n">
        <v>0</v>
      </c>
      <c r="D13" s="5" t="n">
        <v>0</v>
      </c>
    </row>
    <row r="14" spans="1:4">
      <c r="A14" s="4" t="s">
        <v>681</v>
      </c>
    </row>
    <row r="15" spans="1:4">
      <c r="A15" s="3" t="s">
        <v>676</v>
      </c>
    </row>
    <row r="16" spans="1:4">
      <c r="A16" s="4" t="s">
        <v>677</v>
      </c>
      <c r="B16" s="5" t="n">
        <v>49000</v>
      </c>
      <c r="C16" s="5" t="n">
        <v>0</v>
      </c>
      <c r="D16" s="5" t="n">
        <v>0</v>
      </c>
    </row>
    <row r="17" spans="1:4">
      <c r="A17" s="4" t="s">
        <v>682</v>
      </c>
    </row>
    <row r="18" spans="1:4">
      <c r="A18" s="3" t="s">
        <v>676</v>
      </c>
    </row>
    <row r="19" spans="1:4">
      <c r="A19" s="4" t="s">
        <v>677</v>
      </c>
      <c r="B19" s="6" t="n">
        <v>100000</v>
      </c>
      <c r="C19" s="6" t="n">
        <v>0</v>
      </c>
      <c r="D19"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47</v>
      </c>
      <c r="C2" s="2" t="s">
        <v>48</v>
      </c>
      <c r="D2" s="2" t="s">
        <v>49</v>
      </c>
    </row>
    <row r="3" spans="1:4">
      <c r="A3" s="3" t="s">
        <v>684</v>
      </c>
    </row>
    <row r="4" spans="1:4">
      <c r="A4" s="4" t="s">
        <v>685</v>
      </c>
      <c r="B4" s="6" t="n">
        <v>108431600</v>
      </c>
      <c r="C4" s="6" t="n">
        <v>106397017</v>
      </c>
      <c r="D4" s="6" t="n">
        <v>113313679</v>
      </c>
    </row>
    <row r="5" spans="1:4">
      <c r="A5" s="4" t="s">
        <v>678</v>
      </c>
    </row>
    <row r="6" spans="1:4">
      <c r="A6" s="3" t="s">
        <v>684</v>
      </c>
    </row>
    <row r="7" spans="1:4">
      <c r="A7" s="4" t="s">
        <v>685</v>
      </c>
      <c r="B7" s="5" t="n">
        <v>30131000</v>
      </c>
      <c r="C7" s="5" t="n">
        <v>25288000</v>
      </c>
      <c r="D7" s="5" t="n">
        <v>28482000</v>
      </c>
    </row>
    <row r="8" spans="1:4">
      <c r="A8" s="4" t="s">
        <v>686</v>
      </c>
    </row>
    <row r="9" spans="1:4">
      <c r="A9" s="3" t="s">
        <v>684</v>
      </c>
    </row>
    <row r="10" spans="1:4">
      <c r="A10" s="4" t="s">
        <v>685</v>
      </c>
      <c r="B10" s="5" t="n">
        <v>2874000</v>
      </c>
      <c r="C10" s="5" t="n">
        <v>2310000</v>
      </c>
      <c r="D10" s="5" t="n">
        <v>2588000</v>
      </c>
    </row>
    <row r="11" spans="1:4">
      <c r="A11" s="4" t="s">
        <v>680</v>
      </c>
    </row>
    <row r="12" spans="1:4">
      <c r="A12" s="3" t="s">
        <v>684</v>
      </c>
    </row>
    <row r="13" spans="1:4">
      <c r="A13" s="4" t="s">
        <v>685</v>
      </c>
      <c r="B13" s="5" t="n">
        <v>3142000</v>
      </c>
      <c r="C13" s="5" t="n">
        <v>2761000</v>
      </c>
      <c r="D13" s="5" t="n">
        <v>2757000</v>
      </c>
    </row>
    <row r="14" spans="1:4">
      <c r="A14" s="4" t="s">
        <v>687</v>
      </c>
    </row>
    <row r="15" spans="1:4">
      <c r="A15" s="3" t="s">
        <v>684</v>
      </c>
    </row>
    <row r="16" spans="1:4">
      <c r="A16" s="4" t="s">
        <v>685</v>
      </c>
      <c r="B16" s="5" t="n">
        <v>5631000</v>
      </c>
      <c r="C16" s="5" t="n">
        <v>22760000</v>
      </c>
      <c r="D16" s="5" t="n">
        <v>13503000</v>
      </c>
    </row>
    <row r="17" spans="1:4">
      <c r="A17" s="4" t="s">
        <v>681</v>
      </c>
    </row>
    <row r="18" spans="1:4">
      <c r="A18" s="3" t="s">
        <v>684</v>
      </c>
    </row>
    <row r="19" spans="1:4">
      <c r="A19" s="4" t="s">
        <v>685</v>
      </c>
      <c r="B19" s="5" t="n">
        <v>60710000</v>
      </c>
      <c r="C19" s="5" t="n">
        <v>47889000</v>
      </c>
      <c r="D19" s="5" t="n">
        <v>61119000</v>
      </c>
    </row>
    <row r="20" spans="1:4">
      <c r="A20" s="4" t="s">
        <v>688</v>
      </c>
    </row>
    <row r="21" spans="1:4">
      <c r="A21" s="3" t="s">
        <v>684</v>
      </c>
    </row>
    <row r="22" spans="1:4">
      <c r="A22" s="4" t="s">
        <v>685</v>
      </c>
      <c r="B22" s="6" t="n">
        <v>5944000</v>
      </c>
      <c r="C22" s="6" t="n">
        <v>5389000</v>
      </c>
      <c r="D22" s="6" t="n">
        <v>486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9</v>
      </c>
      <c r="B1" s="2" t="s">
        <v>1</v>
      </c>
    </row>
    <row r="2" spans="1:4">
      <c r="B2" s="2" t="s">
        <v>47</v>
      </c>
      <c r="C2" s="2" t="s">
        <v>48</v>
      </c>
      <c r="D2" s="2" t="s">
        <v>49</v>
      </c>
    </row>
    <row r="3" spans="1:4">
      <c r="A3" s="3" t="s">
        <v>690</v>
      </c>
    </row>
    <row r="4" spans="1:4">
      <c r="A4" s="4" t="s">
        <v>691</v>
      </c>
      <c r="B4" s="6" t="n">
        <v>22671481</v>
      </c>
      <c r="C4" s="6" t="n">
        <v>6382510</v>
      </c>
      <c r="D4" s="6" t="n">
        <v>4816038</v>
      </c>
    </row>
    <row r="5" spans="1:4">
      <c r="A5" s="4" t="s">
        <v>678</v>
      </c>
    </row>
    <row r="6" spans="1:4">
      <c r="A6" s="3" t="s">
        <v>690</v>
      </c>
    </row>
    <row r="7" spans="1:4">
      <c r="A7" s="4" t="s">
        <v>691</v>
      </c>
      <c r="B7" s="5" t="n">
        <v>6967000</v>
      </c>
      <c r="C7" s="5" t="n">
        <v>2536000</v>
      </c>
      <c r="D7" s="5" t="n">
        <v>1771000</v>
      </c>
    </row>
    <row r="8" spans="1:4">
      <c r="A8" s="4" t="s">
        <v>686</v>
      </c>
    </row>
    <row r="9" spans="1:4">
      <c r="A9" s="3" t="s">
        <v>690</v>
      </c>
    </row>
    <row r="10" spans="1:4">
      <c r="A10" s="4" t="s">
        <v>691</v>
      </c>
      <c r="B10" s="5" t="n">
        <v>14000</v>
      </c>
      <c r="C10" s="5" t="n">
        <v>3000</v>
      </c>
      <c r="D10" s="5" t="n">
        <v>1000</v>
      </c>
    </row>
    <row r="11" spans="1:4">
      <c r="A11" s="4" t="s">
        <v>680</v>
      </c>
    </row>
    <row r="12" spans="1:4">
      <c r="A12" s="3" t="s">
        <v>690</v>
      </c>
    </row>
    <row r="13" spans="1:4">
      <c r="A13" s="4" t="s">
        <v>691</v>
      </c>
      <c r="B13" s="5" t="n">
        <v>1158000</v>
      </c>
      <c r="C13" s="5" t="n">
        <v>538000</v>
      </c>
      <c r="D13" s="5" t="n">
        <v>386000</v>
      </c>
    </row>
    <row r="14" spans="1:4">
      <c r="A14" s="4" t="s">
        <v>692</v>
      </c>
    </row>
    <row r="15" spans="1:4">
      <c r="A15" s="3" t="s">
        <v>690</v>
      </c>
    </row>
    <row r="16" spans="1:4">
      <c r="A16" s="4" t="s">
        <v>691</v>
      </c>
      <c r="B16" s="5" t="n">
        <v>11000</v>
      </c>
      <c r="C16" s="5" t="n">
        <v>25000</v>
      </c>
      <c r="D16" s="5" t="n">
        <v>0</v>
      </c>
    </row>
    <row r="17" spans="1:4">
      <c r="A17" s="4" t="s">
        <v>681</v>
      </c>
    </row>
    <row r="18" spans="1:4">
      <c r="A18" s="3" t="s">
        <v>690</v>
      </c>
    </row>
    <row r="19" spans="1:4">
      <c r="A19" s="4" t="s">
        <v>691</v>
      </c>
      <c r="B19" s="5" t="n">
        <v>14150000</v>
      </c>
      <c r="C19" s="5" t="n">
        <v>2953000</v>
      </c>
      <c r="D19" s="5" t="n">
        <v>2658000</v>
      </c>
    </row>
    <row r="20" spans="1:4">
      <c r="A20" s="4" t="s">
        <v>688</v>
      </c>
    </row>
    <row r="21" spans="1:4">
      <c r="A21" s="3" t="s">
        <v>690</v>
      </c>
    </row>
    <row r="22" spans="1:4">
      <c r="A22" s="4" t="s">
        <v>691</v>
      </c>
      <c r="B22" s="6" t="n">
        <v>371000</v>
      </c>
      <c r="C22" s="6" t="n">
        <v>328000</v>
      </c>
      <c r="D22"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47</v>
      </c>
      <c r="C1" s="2" t="s">
        <v>48</v>
      </c>
    </row>
    <row r="2" spans="1:3">
      <c r="A2" s="3" t="s">
        <v>86</v>
      </c>
    </row>
    <row r="3" spans="1:3">
      <c r="A3" s="4" t="s">
        <v>87</v>
      </c>
      <c r="B3" s="6" t="n">
        <v>44314050</v>
      </c>
      <c r="C3" s="6" t="n">
        <v>45459836</v>
      </c>
    </row>
    <row r="4" spans="1:3">
      <c r="A4" s="4" t="s">
        <v>88</v>
      </c>
      <c r="B4" s="5" t="n">
        <v>20454949</v>
      </c>
      <c r="C4" s="5" t="n">
        <v>44581264</v>
      </c>
    </row>
    <row r="5" spans="1:3">
      <c r="A5" s="4" t="s">
        <v>89</v>
      </c>
      <c r="B5" s="5" t="n">
        <v>207735195</v>
      </c>
      <c r="C5" s="5" t="n">
        <v>268922724</v>
      </c>
    </row>
    <row r="6" spans="1:3">
      <c r="A6" s="4" t="s">
        <v>90</v>
      </c>
      <c r="B6" s="5" t="n">
        <v>15081702</v>
      </c>
      <c r="C6" s="5" t="n">
        <v>17732933</v>
      </c>
    </row>
    <row r="7" spans="1:3">
      <c r="A7" s="4" t="s">
        <v>91</v>
      </c>
      <c r="B7" s="5" t="n">
        <v>145817</v>
      </c>
      <c r="C7" s="5" t="n">
        <v>161048</v>
      </c>
    </row>
    <row r="8" spans="1:3">
      <c r="A8" s="4" t="s">
        <v>92</v>
      </c>
      <c r="B8" s="5" t="n">
        <v>1613254</v>
      </c>
      <c r="C8" s="5" t="n">
        <v>147449</v>
      </c>
    </row>
    <row r="9" spans="1:3">
      <c r="A9" s="4" t="s">
        <v>93</v>
      </c>
      <c r="B9" s="5" t="n">
        <v>288212</v>
      </c>
      <c r="C9" s="5" t="n">
        <v>245161</v>
      </c>
    </row>
    <row r="10" spans="1:3">
      <c r="A10" s="4" t="s">
        <v>94</v>
      </c>
      <c r="B10" s="5" t="n">
        <v>14059627</v>
      </c>
      <c r="C10" s="5" t="n">
        <v>11654880</v>
      </c>
    </row>
    <row r="11" spans="1:3">
      <c r="A11" s="4" t="s">
        <v>95</v>
      </c>
      <c r="B11" s="5" t="n">
        <v>303692806</v>
      </c>
      <c r="C11" s="5" t="n">
        <v>388905295</v>
      </c>
    </row>
    <row r="12" spans="1:3">
      <c r="A12" s="3" t="s">
        <v>96</v>
      </c>
    </row>
    <row r="13" spans="1:3">
      <c r="A13" s="4" t="s">
        <v>97</v>
      </c>
      <c r="B13" s="5" t="n">
        <v>4652838</v>
      </c>
      <c r="C13" s="5" t="n">
        <v>3530709</v>
      </c>
    </row>
    <row r="14" spans="1:3">
      <c r="A14" s="4" t="s">
        <v>98</v>
      </c>
      <c r="B14" s="5" t="n">
        <v>43160253</v>
      </c>
      <c r="C14" s="5" t="n">
        <v>0</v>
      </c>
    </row>
    <row r="15" spans="1:3">
      <c r="A15" s="4" t="s">
        <v>99</v>
      </c>
      <c r="B15" s="5" t="n">
        <v>2981282</v>
      </c>
      <c r="C15" s="5" t="n">
        <v>3938739</v>
      </c>
    </row>
    <row r="16" spans="1:3">
      <c r="A16" s="4" t="s">
        <v>100</v>
      </c>
      <c r="B16" s="5" t="n">
        <v>2350002</v>
      </c>
      <c r="C16" s="5" t="n">
        <v>2526829</v>
      </c>
    </row>
    <row r="17" spans="1:3">
      <c r="A17" s="4" t="s">
        <v>101</v>
      </c>
      <c r="B17" s="5" t="n">
        <v>35683709</v>
      </c>
      <c r="C17" s="5" t="n">
        <v>37019370</v>
      </c>
    </row>
    <row r="18" spans="1:3">
      <c r="A18" s="4" t="s">
        <v>102</v>
      </c>
      <c r="B18" s="5" t="n">
        <v>107137</v>
      </c>
      <c r="C18" s="5" t="n">
        <v>203807</v>
      </c>
    </row>
    <row r="19" spans="1:3">
      <c r="A19" s="4" t="s">
        <v>103</v>
      </c>
      <c r="B19" s="5" t="n">
        <v>3676233</v>
      </c>
      <c r="C19" s="5" t="n">
        <v>3676233</v>
      </c>
    </row>
    <row r="20" spans="1:3">
      <c r="A20" s="4" t="s">
        <v>104</v>
      </c>
      <c r="B20" s="5" t="n">
        <v>84922176</v>
      </c>
      <c r="C20" s="5" t="n">
        <v>95749059</v>
      </c>
    </row>
    <row r="21" spans="1:3">
      <c r="A21" s="4" t="s">
        <v>105</v>
      </c>
      <c r="B21" s="5" t="n">
        <v>14076836</v>
      </c>
      <c r="C21" s="5" t="n">
        <v>232000</v>
      </c>
    </row>
    <row r="22" spans="1:3">
      <c r="A22" s="4" t="s">
        <v>106</v>
      </c>
      <c r="B22" s="5" t="n">
        <v>1136030</v>
      </c>
      <c r="C22" s="5" t="n">
        <v>2981716</v>
      </c>
    </row>
    <row r="23" spans="1:3">
      <c r="A23" s="4" t="s">
        <v>107</v>
      </c>
      <c r="B23" s="5" t="n">
        <v>192746496</v>
      </c>
      <c r="C23" s="5" t="n">
        <v>149858462</v>
      </c>
    </row>
    <row r="24" spans="1:3">
      <c r="A24" s="4" t="s">
        <v>108</v>
      </c>
      <c r="B24" s="5" t="n">
        <v>496439302</v>
      </c>
      <c r="C24" s="5" t="n">
        <v>538763757</v>
      </c>
    </row>
    <row r="25" spans="1:3">
      <c r="A25" s="3" t="s">
        <v>109</v>
      </c>
    </row>
    <row r="26" spans="1:3">
      <c r="A26" s="4" t="s">
        <v>110</v>
      </c>
      <c r="B26" s="5" t="n">
        <v>57041902</v>
      </c>
      <c r="C26" s="5" t="n">
        <v>44760615</v>
      </c>
    </row>
    <row r="27" spans="1:3">
      <c r="A27" s="4" t="s">
        <v>111</v>
      </c>
      <c r="B27" s="5" t="n">
        <v>2026000</v>
      </c>
      <c r="C27" s="5" t="n">
        <v>0</v>
      </c>
    </row>
    <row r="28" spans="1:3">
      <c r="A28" s="4" t="s">
        <v>112</v>
      </c>
      <c r="B28" s="5" t="n">
        <v>94732</v>
      </c>
      <c r="C28" s="5" t="n">
        <v>208034</v>
      </c>
    </row>
    <row r="29" spans="1:3">
      <c r="A29" s="4" t="s">
        <v>113</v>
      </c>
      <c r="B29" s="5" t="n">
        <v>323000</v>
      </c>
      <c r="C29" s="5" t="n">
        <v>160411</v>
      </c>
    </row>
    <row r="30" spans="1:3">
      <c r="A30" s="4" t="s">
        <v>114</v>
      </c>
      <c r="B30" s="5" t="n">
        <v>1570801</v>
      </c>
      <c r="C30" s="5" t="n">
        <v>794230</v>
      </c>
    </row>
    <row r="31" spans="1:3">
      <c r="A31" s="4" t="s">
        <v>115</v>
      </c>
      <c r="B31" s="5" t="n">
        <v>12324</v>
      </c>
      <c r="C31" s="5" t="n">
        <v>0</v>
      </c>
    </row>
    <row r="32" spans="1:3">
      <c r="A32" s="4" t="s">
        <v>116</v>
      </c>
      <c r="B32" s="5" t="n">
        <v>61557856</v>
      </c>
      <c r="C32" s="5" t="n">
        <v>45923290</v>
      </c>
    </row>
    <row r="33" spans="1:3">
      <c r="A33" s="3" t="s">
        <v>117</v>
      </c>
    </row>
    <row r="34" spans="1:3">
      <c r="A34" s="4" t="s">
        <v>118</v>
      </c>
      <c r="B34" s="5" t="n">
        <v>40041581</v>
      </c>
      <c r="C34" s="5" t="n">
        <v>0</v>
      </c>
    </row>
    <row r="35" spans="1:3">
      <c r="A35" s="4" t="s">
        <v>119</v>
      </c>
      <c r="B35" s="5" t="n">
        <v>23166</v>
      </c>
      <c r="C35" s="5" t="n">
        <v>23166</v>
      </c>
    </row>
    <row r="36" spans="1:3">
      <c r="A36" s="4" t="s">
        <v>120</v>
      </c>
      <c r="B36" s="5" t="n">
        <v>114927</v>
      </c>
      <c r="C36" s="5" t="n">
        <v>158024</v>
      </c>
    </row>
    <row r="37" spans="1:3">
      <c r="A37" s="4" t="s">
        <v>115</v>
      </c>
      <c r="B37" s="5" t="n">
        <v>0</v>
      </c>
      <c r="C37" s="5" t="n">
        <v>71517</v>
      </c>
    </row>
    <row r="38" spans="1:3">
      <c r="A38" s="4" t="s">
        <v>121</v>
      </c>
      <c r="B38" s="5" t="n">
        <v>0</v>
      </c>
      <c r="C38" s="5" t="n">
        <v>3507233</v>
      </c>
    </row>
    <row r="39" spans="1:3">
      <c r="A39" s="4" t="s">
        <v>122</v>
      </c>
      <c r="B39" s="5" t="n">
        <v>0</v>
      </c>
      <c r="C39" s="5" t="n">
        <v>707893</v>
      </c>
    </row>
    <row r="40" spans="1:3">
      <c r="A40" s="4" t="s">
        <v>123</v>
      </c>
      <c r="B40" s="5" t="n">
        <v>40179674</v>
      </c>
      <c r="C40" s="5" t="n">
        <v>4467833</v>
      </c>
    </row>
    <row r="41" spans="1:3">
      <c r="A41" s="4" t="s">
        <v>124</v>
      </c>
      <c r="B41" s="5" t="n">
        <v>101737530</v>
      </c>
      <c r="C41" s="5" t="n">
        <v>50391123</v>
      </c>
    </row>
    <row r="42" spans="1:3">
      <c r="A42" s="3" t="s">
        <v>125</v>
      </c>
    </row>
    <row r="43" spans="1:3">
      <c r="A43" s="4" t="s">
        <v>126</v>
      </c>
      <c r="B43" s="5" t="n">
        <v>31957958</v>
      </c>
      <c r="C43" s="5" t="n">
        <v>31839572</v>
      </c>
    </row>
    <row r="44" spans="1:3">
      <c r="A44" s="4" t="s">
        <v>127</v>
      </c>
      <c r="B44" s="5" t="n">
        <v>-8357250</v>
      </c>
      <c r="C44" s="5" t="n">
        <v>-10398773</v>
      </c>
    </row>
    <row r="45" spans="1:3">
      <c r="A45" s="4" t="s">
        <v>128</v>
      </c>
      <c r="B45" s="5" t="n">
        <v>628176568</v>
      </c>
      <c r="C45" s="5" t="n">
        <v>619908453</v>
      </c>
    </row>
    <row r="46" spans="1:3">
      <c r="A46" s="4" t="s">
        <v>129</v>
      </c>
      <c r="B46" s="5" t="n">
        <v>-1295718</v>
      </c>
      <c r="C46" s="5" t="n">
        <v>-210890</v>
      </c>
    </row>
    <row r="47" spans="1:3">
      <c r="A47" s="4" t="s">
        <v>130</v>
      </c>
      <c r="B47" s="5" t="n">
        <v>-255779786</v>
      </c>
      <c r="C47" s="5" t="n">
        <v>-152765728</v>
      </c>
    </row>
    <row r="48" spans="1:3">
      <c r="A48" s="4" t="s">
        <v>131</v>
      </c>
      <c r="B48" s="5" t="n">
        <v>394701772</v>
      </c>
      <c r="C48" s="5" t="n">
        <v>488372634</v>
      </c>
    </row>
    <row r="49" spans="1:3">
      <c r="A49" s="4" t="s">
        <v>132</v>
      </c>
      <c r="B49" s="6" t="n">
        <v>496439302</v>
      </c>
      <c r="C49" s="6" t="n">
        <v>5387637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47</v>
      </c>
      <c r="C2" s="2" t="s">
        <v>48</v>
      </c>
      <c r="D2" s="2" t="s">
        <v>49</v>
      </c>
    </row>
    <row r="3" spans="1:4">
      <c r="A3" s="3" t="s">
        <v>694</v>
      </c>
    </row>
    <row r="4" spans="1:4">
      <c r="A4" s="4" t="s">
        <v>695</v>
      </c>
      <c r="B4" s="6" t="n">
        <v>36664666</v>
      </c>
      <c r="C4" s="6" t="n">
        <v>21927731</v>
      </c>
      <c r="D4" s="6" t="n">
        <v>15717578</v>
      </c>
    </row>
    <row r="5" spans="1:4">
      <c r="A5" s="4" t="s">
        <v>678</v>
      </c>
    </row>
    <row r="6" spans="1:4">
      <c r="A6" s="3" t="s">
        <v>694</v>
      </c>
    </row>
    <row r="7" spans="1:4">
      <c r="A7" s="4" t="s">
        <v>695</v>
      </c>
      <c r="B7" s="5" t="n">
        <v>23382000</v>
      </c>
      <c r="C7" s="5" t="n">
        <v>15016000</v>
      </c>
      <c r="D7" s="5" t="n">
        <v>11797000</v>
      </c>
    </row>
    <row r="8" spans="1:4">
      <c r="A8" s="4" t="s">
        <v>686</v>
      </c>
    </row>
    <row r="9" spans="1:4">
      <c r="A9" s="3" t="s">
        <v>694</v>
      </c>
    </row>
    <row r="10" spans="1:4">
      <c r="A10" s="4" t="s">
        <v>695</v>
      </c>
      <c r="B10" s="5" t="n">
        <v>389000</v>
      </c>
      <c r="C10" s="5" t="n">
        <v>15000</v>
      </c>
      <c r="D10" s="5" t="n">
        <v>33000</v>
      </c>
    </row>
    <row r="11" spans="1:4">
      <c r="A11" s="4" t="s">
        <v>680</v>
      </c>
    </row>
    <row r="12" spans="1:4">
      <c r="A12" s="3" t="s">
        <v>694</v>
      </c>
    </row>
    <row r="13" spans="1:4">
      <c r="A13" s="4" t="s">
        <v>695</v>
      </c>
      <c r="B13" s="5" t="n">
        <v>1875000</v>
      </c>
      <c r="C13" s="5" t="n">
        <v>1012000</v>
      </c>
      <c r="D13" s="5" t="n">
        <v>714000</v>
      </c>
    </row>
    <row r="14" spans="1:4">
      <c r="A14" s="4" t="s">
        <v>692</v>
      </c>
    </row>
    <row r="15" spans="1:4">
      <c r="A15" s="3" t="s">
        <v>694</v>
      </c>
    </row>
    <row r="16" spans="1:4">
      <c r="A16" s="4" t="s">
        <v>695</v>
      </c>
      <c r="B16" s="5" t="n">
        <v>39000</v>
      </c>
      <c r="C16" s="5" t="n">
        <v>97000</v>
      </c>
      <c r="D16" s="5" t="n">
        <v>112000</v>
      </c>
    </row>
    <row r="17" spans="1:4">
      <c r="A17" s="4" t="s">
        <v>681</v>
      </c>
    </row>
    <row r="18" spans="1:4">
      <c r="A18" s="3" t="s">
        <v>694</v>
      </c>
    </row>
    <row r="19" spans="1:4">
      <c r="A19" s="4" t="s">
        <v>695</v>
      </c>
      <c r="B19" s="5" t="n">
        <v>9241000</v>
      </c>
      <c r="C19" s="5" t="n">
        <v>4475000</v>
      </c>
      <c r="D19" s="5" t="n">
        <v>2224000</v>
      </c>
    </row>
    <row r="20" spans="1:4">
      <c r="A20" s="4" t="s">
        <v>688</v>
      </c>
    </row>
    <row r="21" spans="1:4">
      <c r="A21" s="3" t="s">
        <v>694</v>
      </c>
    </row>
    <row r="22" spans="1:4">
      <c r="A22" s="4" t="s">
        <v>695</v>
      </c>
      <c r="B22" s="6" t="n">
        <v>1739000</v>
      </c>
      <c r="C22" s="6" t="n">
        <v>1313000</v>
      </c>
      <c r="D22" s="6" t="n">
        <v>83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47</v>
      </c>
      <c r="C2" s="2" t="s">
        <v>48</v>
      </c>
      <c r="D2" s="2" t="s">
        <v>49</v>
      </c>
    </row>
    <row r="3" spans="1:4">
      <c r="A3" s="3" t="s">
        <v>697</v>
      </c>
    </row>
    <row r="4" spans="1:4">
      <c r="A4" s="4" t="s">
        <v>698</v>
      </c>
      <c r="B4" s="6" t="n">
        <v>43476</v>
      </c>
      <c r="C4" s="6" t="n">
        <v>30349</v>
      </c>
      <c r="D4" s="6" t="n">
        <v>28196</v>
      </c>
    </row>
    <row r="5" spans="1:4">
      <c r="A5" s="4" t="s">
        <v>699</v>
      </c>
      <c r="B5" s="5" t="n">
        <v>5686</v>
      </c>
      <c r="C5" s="5" t="n">
        <v>4341</v>
      </c>
      <c r="D5" s="5" t="n">
        <v>4542</v>
      </c>
    </row>
    <row r="6" spans="1:4">
      <c r="A6" s="4" t="s">
        <v>700</v>
      </c>
      <c r="B6" s="5" t="n">
        <v>6654</v>
      </c>
      <c r="C6" s="5" t="n">
        <v>5585</v>
      </c>
      <c r="D6" s="5" t="n">
        <v>4975</v>
      </c>
    </row>
    <row r="7" spans="1:4">
      <c r="A7" s="4" t="s">
        <v>701</v>
      </c>
      <c r="B7" s="5" t="n">
        <v>2633</v>
      </c>
      <c r="C7" s="5" t="n">
        <v>1241</v>
      </c>
      <c r="D7" s="5" t="n">
        <v>881</v>
      </c>
    </row>
    <row r="8" spans="1:4">
      <c r="A8" s="4" t="s">
        <v>460</v>
      </c>
      <c r="B8" s="5" t="n">
        <v>5264</v>
      </c>
      <c r="C8" s="5" t="n">
        <v>3121</v>
      </c>
      <c r="D8" s="5" t="n">
        <v>3456</v>
      </c>
    </row>
    <row r="9" spans="1:4">
      <c r="A9" s="4" t="s">
        <v>139</v>
      </c>
      <c r="B9" s="6" t="n">
        <v>63713</v>
      </c>
      <c r="C9" s="6" t="n">
        <v>44637</v>
      </c>
      <c r="D9" s="6" t="n">
        <v>420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02</v>
      </c>
      <c r="B1" s="2" t="s">
        <v>1</v>
      </c>
    </row>
    <row r="2" spans="1:4">
      <c r="B2" s="2" t="s">
        <v>703</v>
      </c>
      <c r="C2" s="2" t="s">
        <v>704</v>
      </c>
      <c r="D2" s="2" t="s">
        <v>705</v>
      </c>
    </row>
    <row r="3" spans="1:4">
      <c r="A3" s="3" t="s">
        <v>706</v>
      </c>
    </row>
    <row r="4" spans="1:4">
      <c r="A4" s="4" t="s">
        <v>707</v>
      </c>
      <c r="B4" s="5" t="n">
        <v>374</v>
      </c>
      <c r="C4" s="5" t="n">
        <v>327</v>
      </c>
      <c r="D4" s="5" t="n">
        <v>344</v>
      </c>
    </row>
    <row r="5" spans="1:4">
      <c r="A5" s="4" t="s">
        <v>708</v>
      </c>
      <c r="B5" s="5" t="n">
        <v>426</v>
      </c>
      <c r="C5" s="5" t="n">
        <v>329</v>
      </c>
      <c r="D5" s="5" t="n">
        <v>326</v>
      </c>
    </row>
    <row r="6" spans="1:4">
      <c r="A6" s="4" t="s">
        <v>709</v>
      </c>
      <c r="B6" s="10" t="n">
        <v>0.7</v>
      </c>
      <c r="C6" s="10" t="n">
        <v>0.7</v>
      </c>
      <c r="D6" s="10" t="n">
        <v>0.6</v>
      </c>
    </row>
    <row r="7" spans="1:4">
      <c r="A7" s="4" t="s">
        <v>710</v>
      </c>
    </row>
    <row r="8" spans="1:4">
      <c r="A8" s="3" t="s">
        <v>706</v>
      </c>
    </row>
    <row r="9" spans="1:4">
      <c r="A9" s="4" t="s">
        <v>708</v>
      </c>
      <c r="B9" s="5" t="n">
        <v>116</v>
      </c>
      <c r="C9" s="5" t="n">
        <v>71</v>
      </c>
      <c r="D9" s="5" t="n">
        <v>60</v>
      </c>
    </row>
    <row r="10" spans="1:4">
      <c r="A10" s="4" t="s">
        <v>711</v>
      </c>
    </row>
    <row r="11" spans="1:4">
      <c r="A11" s="3" t="s">
        <v>706</v>
      </c>
    </row>
    <row r="12" spans="1:4">
      <c r="A12" s="4" t="s">
        <v>708</v>
      </c>
      <c r="B12" s="5" t="n">
        <v>300</v>
      </c>
      <c r="C12" s="5" t="n">
        <v>246</v>
      </c>
      <c r="D12" s="5" t="n">
        <v>253</v>
      </c>
    </row>
    <row r="13" spans="1:4">
      <c r="A13" s="4" t="s">
        <v>712</v>
      </c>
    </row>
    <row r="14" spans="1:4">
      <c r="A14" s="3" t="s">
        <v>706</v>
      </c>
    </row>
    <row r="15" spans="1:4">
      <c r="A15" s="4" t="s">
        <v>708</v>
      </c>
      <c r="B15" s="5" t="n">
        <v>40</v>
      </c>
      <c r="C15" s="5" t="n">
        <v>21</v>
      </c>
      <c r="D15" s="5" t="n">
        <v>14</v>
      </c>
    </row>
    <row r="16" spans="1:4">
      <c r="A16" s="4" t="s">
        <v>713</v>
      </c>
    </row>
    <row r="17" spans="1:4">
      <c r="A17" s="3" t="s">
        <v>706</v>
      </c>
    </row>
    <row r="18" spans="1:4">
      <c r="A18" s="4" t="s">
        <v>708</v>
      </c>
      <c r="B18" s="5" t="n">
        <v>86</v>
      </c>
      <c r="C18" s="5" t="n">
        <v>62</v>
      </c>
      <c r="D18" s="5" t="n">
        <v>59</v>
      </c>
    </row>
    <row r="19" spans="1:4">
      <c r="A19" s="4" t="s">
        <v>640</v>
      </c>
    </row>
    <row r="20" spans="1:4">
      <c r="A20" s="3" t="s">
        <v>706</v>
      </c>
    </row>
    <row r="21" spans="1:4">
      <c r="A21" s="4" t="s">
        <v>708</v>
      </c>
      <c r="B21" s="5" t="n">
        <v>249</v>
      </c>
      <c r="C21" s="5" t="n">
        <v>209</v>
      </c>
      <c r="D21" s="5" t="n">
        <v>161</v>
      </c>
    </row>
    <row r="22" spans="1:4">
      <c r="A22" s="4" t="s">
        <v>663</v>
      </c>
    </row>
    <row r="23" spans="1:4">
      <c r="A23" s="3" t="s">
        <v>706</v>
      </c>
    </row>
    <row r="24" spans="1:4">
      <c r="A24" s="4" t="s">
        <v>708</v>
      </c>
      <c r="B24" s="5" t="n">
        <v>61</v>
      </c>
      <c r="C24" s="5" t="n">
        <v>49</v>
      </c>
      <c r="D24" s="5" t="n">
        <v>1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47</v>
      </c>
      <c r="C2" s="2" t="s">
        <v>48</v>
      </c>
      <c r="D2" s="2" t="s">
        <v>49</v>
      </c>
    </row>
    <row r="3" spans="1:4">
      <c r="A3" s="3" t="s">
        <v>715</v>
      </c>
    </row>
    <row r="4" spans="1:4">
      <c r="A4" s="4" t="s">
        <v>716</v>
      </c>
      <c r="B4" s="6" t="n">
        <v>233000</v>
      </c>
      <c r="C4" s="6" t="n">
        <v>677000</v>
      </c>
      <c r="D4" s="6" t="n">
        <v>485000</v>
      </c>
    </row>
    <row r="5" spans="1:4">
      <c r="A5" s="4" t="s">
        <v>717</v>
      </c>
      <c r="B5" s="5" t="n">
        <v>98000</v>
      </c>
      <c r="C5" s="5" t="n">
        <v>153000</v>
      </c>
      <c r="D5" s="5" t="n">
        <v>157000</v>
      </c>
    </row>
    <row r="6" spans="1:4">
      <c r="A6" s="4" t="s">
        <v>718</v>
      </c>
      <c r="B6" s="5" t="n">
        <v>0</v>
      </c>
      <c r="C6" s="5" t="n">
        <v>350000</v>
      </c>
      <c r="D6" s="5" t="n">
        <v>0</v>
      </c>
    </row>
    <row r="7" spans="1:4">
      <c r="A7" s="4" t="s">
        <v>719</v>
      </c>
      <c r="B7" s="5" t="n">
        <v>0</v>
      </c>
      <c r="C7" s="5" t="n">
        <v>0</v>
      </c>
      <c r="D7" s="5" t="n">
        <v>76000</v>
      </c>
    </row>
    <row r="8" spans="1:4">
      <c r="A8" s="4" t="s">
        <v>720</v>
      </c>
      <c r="B8" s="5" t="n">
        <v>474000</v>
      </c>
      <c r="C8" s="5" t="n">
        <v>465000</v>
      </c>
      <c r="D8" s="5" t="n">
        <v>402000</v>
      </c>
    </row>
    <row r="9" spans="1:4">
      <c r="A9" s="4" t="s">
        <v>58</v>
      </c>
      <c r="B9" s="5" t="n">
        <v>804739</v>
      </c>
      <c r="C9" s="5" t="n">
        <v>1644632</v>
      </c>
      <c r="D9" s="5" t="n">
        <v>1119598</v>
      </c>
    </row>
    <row r="10" spans="1:4">
      <c r="A10" s="4" t="s">
        <v>721</v>
      </c>
      <c r="B10" s="5" t="n">
        <v>-413000</v>
      </c>
      <c r="C10" s="5" t="n">
        <v>-457000</v>
      </c>
      <c r="D10" s="5" t="n">
        <v>-844000</v>
      </c>
    </row>
    <row r="11" spans="1:4">
      <c r="A11" s="4" t="s">
        <v>722</v>
      </c>
      <c r="B11" s="5" t="n">
        <v>-214000</v>
      </c>
      <c r="C11" s="5" t="n">
        <v>-232000</v>
      </c>
      <c r="D11" s="5" t="n">
        <v>-827000</v>
      </c>
    </row>
    <row r="12" spans="1:4">
      <c r="A12" s="4" t="s">
        <v>59</v>
      </c>
      <c r="B12" s="5" t="n">
        <v>-626678</v>
      </c>
      <c r="C12" s="5" t="n">
        <v>-689343</v>
      </c>
      <c r="D12" s="5" t="n">
        <v>-1670792</v>
      </c>
    </row>
    <row r="13" spans="1:4">
      <c r="A13" s="4" t="s">
        <v>723</v>
      </c>
      <c r="B13" s="5" t="n">
        <v>1476000</v>
      </c>
      <c r="C13" s="5" t="n">
        <v>322000</v>
      </c>
      <c r="D13" s="5" t="n">
        <v>441000</v>
      </c>
    </row>
    <row r="14" spans="1:4">
      <c r="A14" s="4" t="s">
        <v>724</v>
      </c>
      <c r="B14" s="5" t="n">
        <v>1101000</v>
      </c>
      <c r="C14" s="5" t="n">
        <v>5000</v>
      </c>
      <c r="D14" s="5" t="n">
        <v>35000</v>
      </c>
    </row>
    <row r="15" spans="1:4">
      <c r="A15" s="4" t="s">
        <v>725</v>
      </c>
      <c r="B15" s="5" t="n">
        <v>223000</v>
      </c>
      <c r="C15" s="5" t="n">
        <v>91000</v>
      </c>
      <c r="D15" s="5" t="n">
        <v>236000</v>
      </c>
    </row>
    <row r="16" spans="1:4">
      <c r="A16" s="4" t="s">
        <v>61</v>
      </c>
      <c r="B16" s="5" t="n">
        <v>2799473</v>
      </c>
      <c r="C16" s="5" t="n">
        <v>417886</v>
      </c>
      <c r="D16" s="5" t="n">
        <v>712397</v>
      </c>
    </row>
    <row r="17" spans="1:4">
      <c r="A17" s="4" t="s">
        <v>726</v>
      </c>
      <c r="B17" s="5" t="n">
        <v>-214000</v>
      </c>
      <c r="C17" s="5" t="n">
        <v>-444000</v>
      </c>
      <c r="D17" s="5" t="n">
        <v>-1360000</v>
      </c>
    </row>
    <row r="18" spans="1:4">
      <c r="A18" s="4" t="s">
        <v>727</v>
      </c>
      <c r="B18" s="5" t="n">
        <v>-299000</v>
      </c>
      <c r="C18" s="5" t="n">
        <v>-85000</v>
      </c>
      <c r="D18" s="5" t="n">
        <v>-120000</v>
      </c>
    </row>
    <row r="19" spans="1:4">
      <c r="A19" s="4" t="s">
        <v>728</v>
      </c>
      <c r="B19" s="5" t="n">
        <v>-796000</v>
      </c>
      <c r="C19" s="5" t="n">
        <v>-53000</v>
      </c>
      <c r="D19" s="5" t="n">
        <v>-374000</v>
      </c>
    </row>
    <row r="20" spans="1:4">
      <c r="A20" s="4" t="s">
        <v>729</v>
      </c>
      <c r="B20" s="5" t="n">
        <v>-932000</v>
      </c>
      <c r="C20" s="5" t="n">
        <v>0</v>
      </c>
      <c r="D20" s="5" t="n">
        <v>0</v>
      </c>
    </row>
    <row r="21" spans="1:4">
      <c r="A21" s="4" t="s">
        <v>730</v>
      </c>
      <c r="B21" s="5" t="n">
        <v>0</v>
      </c>
      <c r="C21" s="5" t="n">
        <v>-126000</v>
      </c>
      <c r="D21" s="5" t="n">
        <v>0</v>
      </c>
    </row>
    <row r="22" spans="1:4">
      <c r="A22" s="4" t="s">
        <v>731</v>
      </c>
      <c r="B22" s="5" t="n">
        <v>-31000</v>
      </c>
      <c r="C22" s="5" t="n">
        <v>-46000</v>
      </c>
      <c r="D22" s="5" t="n">
        <v>-41000</v>
      </c>
    </row>
    <row r="23" spans="1:4">
      <c r="A23" s="4" t="s">
        <v>62</v>
      </c>
      <c r="B23" s="6" t="n">
        <v>-2272369</v>
      </c>
      <c r="C23" s="6" t="n">
        <v>-753588</v>
      </c>
      <c r="D23" s="6" t="n">
        <v>-18948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47</v>
      </c>
      <c r="C2" s="2" t="s">
        <v>48</v>
      </c>
      <c r="D2" s="2" t="s">
        <v>49</v>
      </c>
    </row>
    <row r="3" spans="1:4">
      <c r="A3" s="3" t="s">
        <v>733</v>
      </c>
    </row>
    <row r="4" spans="1:4">
      <c r="A4" s="4" t="s">
        <v>734</v>
      </c>
      <c r="B4" s="6" t="n">
        <v>1202</v>
      </c>
      <c r="C4" s="6" t="n">
        <v>-1433</v>
      </c>
      <c r="D4" s="6" t="n">
        <v>-1273</v>
      </c>
    </row>
    <row r="5" spans="1:4">
      <c r="A5" s="4" t="s">
        <v>735</v>
      </c>
    </row>
    <row r="6" spans="1:4">
      <c r="A6" s="3" t="s">
        <v>733</v>
      </c>
    </row>
    <row r="7" spans="1:4">
      <c r="A7" s="4" t="s">
        <v>734</v>
      </c>
      <c r="B7" s="5" t="n">
        <v>2063</v>
      </c>
      <c r="C7" s="5" t="n">
        <v>-202</v>
      </c>
      <c r="D7" s="5" t="n">
        <v>-919</v>
      </c>
    </row>
    <row r="8" spans="1:4">
      <c r="A8" s="4" t="s">
        <v>736</v>
      </c>
    </row>
    <row r="9" spans="1:4">
      <c r="A9" s="3" t="s">
        <v>733</v>
      </c>
    </row>
    <row r="10" spans="1:4">
      <c r="A10" s="4" t="s">
        <v>734</v>
      </c>
      <c r="B10" s="5" t="n">
        <v>299</v>
      </c>
      <c r="C10" s="5" t="n">
        <v>-978</v>
      </c>
      <c r="D10" s="5" t="n">
        <v>0</v>
      </c>
    </row>
    <row r="11" spans="1:4">
      <c r="A11" s="4" t="s">
        <v>737</v>
      </c>
    </row>
    <row r="12" spans="1:4">
      <c r="A12" s="3" t="s">
        <v>733</v>
      </c>
    </row>
    <row r="13" spans="1:4">
      <c r="A13" s="4" t="s">
        <v>734</v>
      </c>
      <c r="B13" s="5" t="n">
        <v>-1160</v>
      </c>
      <c r="C13" s="5" t="n">
        <v>-127</v>
      </c>
      <c r="D13" s="5" t="n">
        <v>0</v>
      </c>
    </row>
    <row r="14" spans="1:4">
      <c r="A14" s="4" t="s">
        <v>738</v>
      </c>
    </row>
    <row r="15" spans="1:4">
      <c r="A15" s="3" t="s">
        <v>733</v>
      </c>
    </row>
    <row r="16" spans="1:4">
      <c r="A16" s="4" t="s">
        <v>734</v>
      </c>
      <c r="B16" s="5" t="n">
        <v>0</v>
      </c>
      <c r="C16" s="5" t="n">
        <v>-126</v>
      </c>
      <c r="D16" s="5" t="n">
        <v>0</v>
      </c>
    </row>
    <row r="17" spans="1:4">
      <c r="A17" s="4" t="s">
        <v>739</v>
      </c>
    </row>
    <row r="18" spans="1:4">
      <c r="A18" s="3" t="s">
        <v>733</v>
      </c>
    </row>
    <row r="19" spans="1:4">
      <c r="A19" s="4" t="s">
        <v>734</v>
      </c>
      <c r="B19" s="5" t="n">
        <v>0</v>
      </c>
      <c r="C19" s="5" t="n">
        <v>0</v>
      </c>
      <c r="D19" s="5" t="n">
        <v>-190</v>
      </c>
    </row>
    <row r="20" spans="1:4">
      <c r="A20" s="4" t="s">
        <v>740</v>
      </c>
    </row>
    <row r="21" spans="1:4">
      <c r="A21" s="3" t="s">
        <v>733</v>
      </c>
    </row>
    <row r="22" spans="1:4">
      <c r="A22" s="4" t="s">
        <v>734</v>
      </c>
      <c r="B22" s="6" t="n">
        <v>0</v>
      </c>
      <c r="C22" s="6" t="n">
        <v>0</v>
      </c>
      <c r="D22" s="6" t="n">
        <v>-1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1</v>
      </c>
      <c r="B1" s="2" t="s">
        <v>742</v>
      </c>
      <c r="C1" s="2" t="s">
        <v>743</v>
      </c>
      <c r="D1" s="2" t="s">
        <v>47</v>
      </c>
      <c r="E1" s="2" t="s">
        <v>48</v>
      </c>
      <c r="F1" s="2" t="s">
        <v>49</v>
      </c>
    </row>
    <row r="2" spans="1:6">
      <c r="A2" s="3" t="s">
        <v>744</v>
      </c>
    </row>
    <row r="3" spans="1:6">
      <c r="A3" s="4" t="s">
        <v>745</v>
      </c>
      <c r="D3" s="4" t="s">
        <v>746</v>
      </c>
    </row>
    <row r="4" spans="1:6">
      <c r="A4" s="4" t="s">
        <v>747</v>
      </c>
      <c r="D4" s="4" t="s">
        <v>748</v>
      </c>
    </row>
    <row r="5" spans="1:6">
      <c r="A5" s="4" t="s">
        <v>749</v>
      </c>
      <c r="D5" s="4" t="s">
        <v>750</v>
      </c>
    </row>
    <row r="6" spans="1:6">
      <c r="A6" s="4" t="s">
        <v>751</v>
      </c>
      <c r="D6" s="4" t="s">
        <v>752</v>
      </c>
    </row>
    <row r="7" spans="1:6">
      <c r="A7" s="4" t="s">
        <v>753</v>
      </c>
      <c r="D7" s="4" t="s">
        <v>754</v>
      </c>
    </row>
    <row r="8" spans="1:6">
      <c r="A8" s="4" t="s">
        <v>755</v>
      </c>
      <c r="C8" s="4" t="s">
        <v>756</v>
      </c>
      <c r="D8" s="4" t="s">
        <v>757</v>
      </c>
      <c r="E8" s="4" t="s">
        <v>757</v>
      </c>
      <c r="F8" s="4" t="s">
        <v>757</v>
      </c>
    </row>
    <row r="9" spans="1:6">
      <c r="A9" s="4" t="s">
        <v>758</v>
      </c>
      <c r="D9" s="6" t="n">
        <v>200</v>
      </c>
    </row>
    <row r="10" spans="1:6">
      <c r="A10" s="4" t="s">
        <v>759</v>
      </c>
      <c r="B10" s="4" t="s">
        <v>760</v>
      </c>
      <c r="F10" s="4" t="s">
        <v>437</v>
      </c>
    </row>
    <row r="11" spans="1:6">
      <c r="A11" s="4" t="s">
        <v>761</v>
      </c>
      <c r="D11" s="5" t="n">
        <v>76000000</v>
      </c>
      <c r="E11" s="6" t="n">
        <v>51000000</v>
      </c>
    </row>
    <row r="12" spans="1:6">
      <c r="A12" s="4" t="s">
        <v>762</v>
      </c>
      <c r="D12" s="5" t="n">
        <v>600000</v>
      </c>
      <c r="E12" s="5" t="n">
        <v>1000000</v>
      </c>
    </row>
    <row r="13" spans="1:6">
      <c r="A13" s="4" t="s">
        <v>763</v>
      </c>
      <c r="D13" s="6" t="n">
        <v>0</v>
      </c>
    </row>
    <row r="14" spans="1:6">
      <c r="A14" s="4" t="s">
        <v>764</v>
      </c>
      <c r="E14" s="6" t="n">
        <v>0</v>
      </c>
    </row>
    <row r="15" spans="1:6">
      <c r="A15" s="4" t="s">
        <v>765</v>
      </c>
      <c r="C15" s="4" t="s">
        <v>756</v>
      </c>
      <c r="D15" s="4" t="s">
        <v>757</v>
      </c>
      <c r="E15" s="4" t="s">
        <v>757</v>
      </c>
      <c r="F15" s="4" t="s">
        <v>757</v>
      </c>
    </row>
    <row r="16" spans="1:6">
      <c r="A16" s="4" t="s">
        <v>766</v>
      </c>
      <c r="D16" s="6" t="n">
        <v>1789000</v>
      </c>
      <c r="E16" s="6" t="n">
        <v>0</v>
      </c>
      <c r="F16" s="6" t="n">
        <v>0</v>
      </c>
    </row>
    <row r="17" spans="1:6">
      <c r="A17" s="4" t="s">
        <v>767</v>
      </c>
    </row>
    <row r="18" spans="1:6">
      <c r="A18" s="3" t="s">
        <v>744</v>
      </c>
    </row>
    <row r="19" spans="1:6">
      <c r="A19" s="4" t="s">
        <v>745</v>
      </c>
      <c r="D19" s="4" t="s">
        <v>434</v>
      </c>
    </row>
    <row r="20" spans="1:6">
      <c r="A20" s="4" t="s">
        <v>768</v>
      </c>
    </row>
    <row r="21" spans="1:6">
      <c r="A21" s="3" t="s">
        <v>744</v>
      </c>
    </row>
    <row r="22" spans="1:6">
      <c r="A22" s="4" t="s">
        <v>745</v>
      </c>
      <c r="D22" s="4" t="s">
        <v>756</v>
      </c>
    </row>
    <row r="23" spans="1:6">
      <c r="A23" s="4" t="s">
        <v>769</v>
      </c>
    </row>
    <row r="24" spans="1:6">
      <c r="A24" s="3" t="s">
        <v>744</v>
      </c>
    </row>
    <row r="25" spans="1:6">
      <c r="A25" s="4" t="s">
        <v>755</v>
      </c>
      <c r="D25" s="4" t="s">
        <v>434</v>
      </c>
    </row>
    <row r="26" spans="1:6">
      <c r="A26" s="4" t="s">
        <v>770</v>
      </c>
      <c r="C26" s="4" t="s">
        <v>771</v>
      </c>
    </row>
    <row r="27" spans="1:6">
      <c r="A27" s="4" t="s">
        <v>772</v>
      </c>
      <c r="D27" s="4" t="s">
        <v>773</v>
      </c>
    </row>
    <row r="28" spans="1:6">
      <c r="A28" s="4" t="s">
        <v>765</v>
      </c>
      <c r="D28" s="4" t="s">
        <v>434</v>
      </c>
    </row>
    <row r="29" spans="1:6">
      <c r="A29" s="4" t="s">
        <v>774</v>
      </c>
    </row>
    <row r="30" spans="1:6">
      <c r="A30" s="3" t="s">
        <v>744</v>
      </c>
    </row>
    <row r="31" spans="1:6">
      <c r="A31" s="4" t="s">
        <v>775</v>
      </c>
      <c r="D31" s="6" t="n">
        <v>1400000</v>
      </c>
    </row>
    <row r="32" spans="1:6">
      <c r="A32" s="4" t="s">
        <v>766</v>
      </c>
      <c r="D32" s="6" t="n">
        <v>1800000</v>
      </c>
    </row>
    <row r="33" spans="1:6">
      <c r="A33" s="4" t="s">
        <v>776</v>
      </c>
    </row>
    <row r="34" spans="1:6">
      <c r="A34" s="3" t="s">
        <v>744</v>
      </c>
    </row>
    <row r="35" spans="1:6">
      <c r="A35" s="4" t="s">
        <v>755</v>
      </c>
      <c r="D35" s="4" t="s">
        <v>434</v>
      </c>
    </row>
    <row r="36" spans="1:6">
      <c r="A36" s="4" t="s">
        <v>758</v>
      </c>
      <c r="D36" s="6" t="n">
        <v>200000</v>
      </c>
    </row>
    <row r="37" spans="1:6">
      <c r="A37" s="4" t="s">
        <v>765</v>
      </c>
      <c r="D37" s="4" t="s">
        <v>434</v>
      </c>
    </row>
    <row r="38" spans="1:6">
      <c r="A38" s="4" t="s">
        <v>777</v>
      </c>
    </row>
    <row r="39" spans="1:6">
      <c r="A39" s="3" t="s">
        <v>744</v>
      </c>
    </row>
    <row r="40" spans="1:6">
      <c r="A40" s="4" t="s">
        <v>755</v>
      </c>
      <c r="D40" s="4" t="s">
        <v>778</v>
      </c>
    </row>
    <row r="41" spans="1:6">
      <c r="A41" s="4" t="s">
        <v>758</v>
      </c>
      <c r="D41" s="6" t="n">
        <v>200000</v>
      </c>
    </row>
    <row r="42" spans="1:6">
      <c r="A42" s="4" t="s">
        <v>765</v>
      </c>
      <c r="D42" s="4" t="s">
        <v>7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9</v>
      </c>
      <c r="B1" s="2" t="s">
        <v>1</v>
      </c>
    </row>
    <row r="2" spans="1:4">
      <c r="B2" s="2" t="s">
        <v>47</v>
      </c>
      <c r="C2" s="2" t="s">
        <v>48</v>
      </c>
      <c r="D2" s="2" t="s">
        <v>49</v>
      </c>
    </row>
    <row r="3" spans="1:4">
      <c r="A3" s="3" t="s">
        <v>780</v>
      </c>
    </row>
    <row r="4" spans="1:4">
      <c r="A4" s="4" t="s">
        <v>781</v>
      </c>
      <c r="B4" s="6" t="n">
        <v>-1000</v>
      </c>
      <c r="C4" s="6" t="n">
        <v>1000</v>
      </c>
      <c r="D4" s="6" t="n">
        <v>-534000</v>
      </c>
    </row>
    <row r="5" spans="1:4">
      <c r="A5" s="4" t="s">
        <v>782</v>
      </c>
      <c r="B5" s="5" t="n">
        <v>3507000</v>
      </c>
      <c r="C5" s="5" t="n">
        <v>4304000</v>
      </c>
      <c r="D5" s="5" t="n">
        <v>-502000</v>
      </c>
    </row>
    <row r="6" spans="1:4">
      <c r="A6" s="4" t="s">
        <v>783</v>
      </c>
      <c r="B6" s="6" t="n">
        <v>3506419</v>
      </c>
      <c r="C6" s="6" t="n">
        <v>4304674</v>
      </c>
      <c r="D6" s="6" t="n">
        <v>-10363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47</v>
      </c>
      <c r="C2" s="2" t="s">
        <v>48</v>
      </c>
      <c r="D2" s="2" t="s">
        <v>49</v>
      </c>
    </row>
    <row r="3" spans="1:4">
      <c r="A3" s="3" t="s">
        <v>780</v>
      </c>
    </row>
    <row r="4" spans="1:4">
      <c r="A4" s="4" t="s">
        <v>785</v>
      </c>
      <c r="B4" s="6" t="n">
        <v>0</v>
      </c>
      <c r="C4" s="6" t="n">
        <v>1</v>
      </c>
      <c r="D4" s="6" t="n">
        <v>1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743</v>
      </c>
      <c r="C2" s="2" t="s">
        <v>47</v>
      </c>
      <c r="D2" s="2" t="s">
        <v>48</v>
      </c>
      <c r="E2" s="2" t="s">
        <v>49</v>
      </c>
    </row>
    <row r="3" spans="1:5">
      <c r="A3" s="3" t="s">
        <v>787</v>
      </c>
    </row>
    <row r="4" spans="1:5">
      <c r="A4" s="4" t="s">
        <v>788</v>
      </c>
      <c r="C4" s="6" t="n">
        <v>-106520000</v>
      </c>
      <c r="D4" s="6" t="n">
        <v>-60477000</v>
      </c>
      <c r="E4" s="6" t="n">
        <v>-68790000</v>
      </c>
    </row>
    <row r="5" spans="1:5">
      <c r="A5" s="4" t="s">
        <v>789</v>
      </c>
      <c r="B5" s="4" t="s">
        <v>756</v>
      </c>
      <c r="C5" s="4" t="s">
        <v>757</v>
      </c>
      <c r="D5" s="4" t="s">
        <v>757</v>
      </c>
      <c r="E5" s="4" t="s">
        <v>757</v>
      </c>
    </row>
    <row r="6" spans="1:5">
      <c r="A6" s="4" t="s">
        <v>790</v>
      </c>
      <c r="C6" s="6" t="n">
        <v>28414000</v>
      </c>
      <c r="D6" s="6" t="n">
        <v>16132000</v>
      </c>
      <c r="E6" s="6" t="n">
        <v>18350000</v>
      </c>
    </row>
    <row r="7" spans="1:5">
      <c r="A7" s="3" t="s">
        <v>791</v>
      </c>
    </row>
    <row r="8" spans="1:5">
      <c r="A8" s="4" t="s">
        <v>187</v>
      </c>
      <c r="C8" s="5" t="n">
        <v>-387000</v>
      </c>
      <c r="D8" s="5" t="n">
        <v>-363000</v>
      </c>
      <c r="E8" s="5" t="n">
        <v>-290000</v>
      </c>
    </row>
    <row r="9" spans="1:5">
      <c r="A9" s="4" t="s">
        <v>792</v>
      </c>
      <c r="C9" s="5" t="n">
        <v>-101000</v>
      </c>
      <c r="D9" s="5" t="n">
        <v>0</v>
      </c>
      <c r="E9" s="5" t="n">
        <v>0</v>
      </c>
    </row>
    <row r="10" spans="1:5">
      <c r="A10" s="4" t="s">
        <v>793</v>
      </c>
      <c r="C10" s="5" t="n">
        <v>-151000</v>
      </c>
      <c r="D10" s="5" t="n">
        <v>-126000</v>
      </c>
      <c r="E10" s="5" t="n">
        <v>-134000</v>
      </c>
    </row>
    <row r="11" spans="1:5">
      <c r="A11" s="4" t="s">
        <v>794</v>
      </c>
      <c r="C11" s="5" t="n">
        <v>-310000</v>
      </c>
      <c r="D11" s="5" t="n">
        <v>3716000</v>
      </c>
      <c r="E11" s="5" t="n">
        <v>37000</v>
      </c>
    </row>
    <row r="12" spans="1:5">
      <c r="A12" s="4" t="s">
        <v>795</v>
      </c>
      <c r="C12" s="5" t="n">
        <v>0</v>
      </c>
      <c r="D12" s="5" t="n">
        <v>-349000</v>
      </c>
      <c r="E12" s="5" t="n">
        <v>3256000</v>
      </c>
    </row>
    <row r="13" spans="1:5">
      <c r="A13" s="4" t="s">
        <v>796</v>
      </c>
      <c r="C13" s="5" t="n">
        <v>-24285000</v>
      </c>
      <c r="D13" s="5" t="n">
        <v>-14497000</v>
      </c>
      <c r="E13" s="5" t="n">
        <v>-22007000</v>
      </c>
    </row>
    <row r="14" spans="1:5">
      <c r="A14" s="4" t="s">
        <v>797</v>
      </c>
      <c r="C14" s="5" t="n">
        <v>-1461000</v>
      </c>
      <c r="D14" s="5" t="n">
        <v>-268000</v>
      </c>
      <c r="E14" s="5" t="n">
        <v>-71000</v>
      </c>
    </row>
    <row r="15" spans="1:5">
      <c r="A15" s="4" t="s">
        <v>798</v>
      </c>
      <c r="C15" s="5" t="n">
        <v>1789000</v>
      </c>
      <c r="D15" s="5" t="n">
        <v>0</v>
      </c>
      <c r="E15" s="5" t="n">
        <v>0</v>
      </c>
    </row>
    <row r="16" spans="1:5">
      <c r="A16" s="4" t="s">
        <v>799</v>
      </c>
      <c r="C16" s="5" t="n">
        <v>0</v>
      </c>
      <c r="D16" s="5" t="n">
        <v>1000</v>
      </c>
      <c r="E16" s="5" t="n">
        <v>-171000</v>
      </c>
    </row>
    <row r="17" spans="1:5">
      <c r="A17" s="4" t="s">
        <v>800</v>
      </c>
      <c r="C17" s="5" t="n">
        <v>-2000</v>
      </c>
      <c r="D17" s="5" t="n">
        <v>59000</v>
      </c>
      <c r="E17" s="5" t="n">
        <v>-6000</v>
      </c>
    </row>
    <row r="18" spans="1:5">
      <c r="A18" s="4" t="s">
        <v>783</v>
      </c>
      <c r="C18" s="6" t="n">
        <v>3506419</v>
      </c>
      <c r="D18" s="6" t="n">
        <v>4304674</v>
      </c>
      <c r="E18" s="6" t="n">
        <v>-103636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537</v>
      </c>
    </row>
    <row r="2" spans="1:2">
      <c r="A2" s="3" t="s">
        <v>802</v>
      </c>
    </row>
    <row r="3" spans="1:2">
      <c r="A3" s="4" t="s">
        <v>803</v>
      </c>
      <c r="B3" s="6" t="n">
        <v>194795</v>
      </c>
    </row>
    <row r="4" spans="1:2">
      <c r="A4" s="4" t="s">
        <v>804</v>
      </c>
      <c r="B4" s="5" t="n">
        <v>121061</v>
      </c>
    </row>
    <row r="5" spans="1:2">
      <c r="A5" s="4" t="s">
        <v>805</v>
      </c>
      <c r="B5" s="5" t="n">
        <v>-4</v>
      </c>
    </row>
    <row r="6" spans="1:2">
      <c r="A6" s="4" t="s">
        <v>806</v>
      </c>
      <c r="B6" s="5" t="n">
        <v>315852</v>
      </c>
    </row>
    <row r="7" spans="1:2">
      <c r="A7" s="4" t="s">
        <v>807</v>
      </c>
      <c r="B7" s="5" t="n">
        <v>79939</v>
      </c>
    </row>
    <row r="8" spans="1:2">
      <c r="A8" s="4" t="s">
        <v>808</v>
      </c>
      <c r="B8" s="5" t="n">
        <v>76096</v>
      </c>
    </row>
    <row r="9" spans="1:2">
      <c r="A9" s="4" t="s">
        <v>809</v>
      </c>
      <c r="B9" s="5" t="n">
        <v>3843</v>
      </c>
    </row>
    <row r="10" spans="1:2">
      <c r="A10" s="4" t="s">
        <v>810</v>
      </c>
    </row>
    <row r="11" spans="1:2">
      <c r="A11" s="3" t="s">
        <v>802</v>
      </c>
    </row>
    <row r="12" spans="1:2">
      <c r="A12" s="4" t="s">
        <v>803</v>
      </c>
      <c r="B12" s="5" t="n">
        <v>177317</v>
      </c>
    </row>
    <row r="13" spans="1:2">
      <c r="A13" s="4" t="s">
        <v>804</v>
      </c>
      <c r="B13" s="5" t="n">
        <v>118100</v>
      </c>
    </row>
    <row r="14" spans="1:2">
      <c r="A14" s="4" t="s">
        <v>805</v>
      </c>
      <c r="B14" s="5" t="n">
        <v>0</v>
      </c>
    </row>
    <row r="15" spans="1:2">
      <c r="A15" s="4" t="s">
        <v>806</v>
      </c>
      <c r="B15" s="5" t="n">
        <v>295417</v>
      </c>
    </row>
    <row r="16" spans="1:2">
      <c r="A16" s="4" t="s">
        <v>807</v>
      </c>
      <c r="B16" s="5" t="n">
        <v>77607</v>
      </c>
    </row>
    <row r="17" spans="1:2">
      <c r="A17" s="4" t="s">
        <v>808</v>
      </c>
      <c r="B17" s="5" t="n">
        <v>75115</v>
      </c>
    </row>
    <row r="18" spans="1:2">
      <c r="A18" s="4" t="s">
        <v>809</v>
      </c>
      <c r="B18" s="5" t="n">
        <v>2492</v>
      </c>
    </row>
    <row r="19" spans="1:2">
      <c r="A19" s="4" t="s">
        <v>811</v>
      </c>
    </row>
    <row r="20" spans="1:2">
      <c r="A20" s="3" t="s">
        <v>802</v>
      </c>
    </row>
    <row r="21" spans="1:2">
      <c r="A21" s="4" t="s">
        <v>803</v>
      </c>
      <c r="B21" s="5" t="n">
        <v>17478</v>
      </c>
    </row>
    <row r="22" spans="1:2">
      <c r="A22" s="4" t="s">
        <v>804</v>
      </c>
      <c r="B22" s="5" t="n">
        <v>2961</v>
      </c>
    </row>
    <row r="23" spans="1:2">
      <c r="A23" s="4" t="s">
        <v>805</v>
      </c>
      <c r="B23" s="5" t="n">
        <v>-4</v>
      </c>
    </row>
    <row r="24" spans="1:2">
      <c r="A24" s="4" t="s">
        <v>806</v>
      </c>
      <c r="B24" s="5" t="n">
        <v>20435</v>
      </c>
    </row>
    <row r="25" spans="1:2">
      <c r="A25" s="4" t="s">
        <v>807</v>
      </c>
      <c r="B25" s="5" t="n">
        <v>2322</v>
      </c>
    </row>
    <row r="26" spans="1:2">
      <c r="A26" s="4" t="s">
        <v>808</v>
      </c>
      <c r="B26" s="5" t="n">
        <v>981</v>
      </c>
    </row>
    <row r="27" spans="1:2">
      <c r="A27" s="4" t="s">
        <v>809</v>
      </c>
      <c r="B27" s="6" t="n">
        <v>1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3</v>
      </c>
      <c r="B1" s="2" t="s">
        <v>47</v>
      </c>
      <c r="C1" s="2" t="s">
        <v>48</v>
      </c>
    </row>
    <row r="2" spans="1:3">
      <c r="A2" s="3" t="s">
        <v>134</v>
      </c>
    </row>
    <row r="3" spans="1:3">
      <c r="A3" s="4" t="s">
        <v>135</v>
      </c>
      <c r="B3" s="5" t="n">
        <v>31927958</v>
      </c>
      <c r="C3" s="5" t="n">
        <v>31839572</v>
      </c>
    </row>
    <row r="4" spans="1:3">
      <c r="A4" s="4" t="s">
        <v>136</v>
      </c>
      <c r="B4" s="5" t="n">
        <v>31732158</v>
      </c>
      <c r="C4" s="5" t="n">
        <v>31558536</v>
      </c>
    </row>
    <row r="5" spans="1:3">
      <c r="A5" s="4" t="s">
        <v>137</v>
      </c>
      <c r="B5" s="5" t="n">
        <v>225800</v>
      </c>
      <c r="C5" s="5" t="n">
        <v>2810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47</v>
      </c>
      <c r="C1" s="2" t="s">
        <v>48</v>
      </c>
    </row>
    <row r="2" spans="1:3">
      <c r="A2" s="3" t="s">
        <v>813</v>
      </c>
    </row>
    <row r="3" spans="1:3">
      <c r="A3" s="4" t="s">
        <v>814</v>
      </c>
      <c r="B3" s="6" t="n">
        <v>0</v>
      </c>
      <c r="C3" s="6" t="n">
        <v>0</v>
      </c>
    </row>
    <row r="4" spans="1:3">
      <c r="A4" s="4" t="s">
        <v>121</v>
      </c>
      <c r="B4" s="5" t="n">
        <v>0</v>
      </c>
      <c r="C4" s="5" t="n">
        <v>3507</v>
      </c>
    </row>
    <row r="5" spans="1:3">
      <c r="A5" s="4" t="s">
        <v>815</v>
      </c>
    </row>
    <row r="6" spans="1:3">
      <c r="A6" s="3" t="s">
        <v>813</v>
      </c>
    </row>
    <row r="7" spans="1:3">
      <c r="A7" s="4" t="s">
        <v>814</v>
      </c>
      <c r="B7" s="5" t="n">
        <v>1</v>
      </c>
      <c r="C7" s="5" t="n">
        <v>0</v>
      </c>
    </row>
    <row r="8" spans="1:3">
      <c r="A8" s="4" t="s">
        <v>121</v>
      </c>
      <c r="B8" s="5" t="n">
        <v>448</v>
      </c>
      <c r="C8" s="5" t="n">
        <v>0</v>
      </c>
    </row>
    <row r="9" spans="1:3">
      <c r="A9" s="4" t="s">
        <v>816</v>
      </c>
    </row>
    <row r="10" spans="1:3">
      <c r="A10" s="3" t="s">
        <v>813</v>
      </c>
    </row>
    <row r="11" spans="1:3">
      <c r="A11" s="4" t="s">
        <v>814</v>
      </c>
      <c r="B11" s="5" t="n">
        <v>8138</v>
      </c>
      <c r="C11" s="5" t="n">
        <v>0</v>
      </c>
    </row>
    <row r="12" spans="1:3">
      <c r="A12" s="4" t="s">
        <v>121</v>
      </c>
      <c r="B12" s="5" t="n">
        <v>1351</v>
      </c>
      <c r="C12" s="5" t="n">
        <v>4317</v>
      </c>
    </row>
    <row r="13" spans="1:3">
      <c r="A13" s="4" t="s">
        <v>817</v>
      </c>
    </row>
    <row r="14" spans="1:3">
      <c r="A14" s="3" t="s">
        <v>813</v>
      </c>
    </row>
    <row r="15" spans="1:3">
      <c r="A15" s="4" t="s">
        <v>814</v>
      </c>
      <c r="B15" s="5" t="n">
        <v>0</v>
      </c>
      <c r="C15" s="5" t="n">
        <v>319</v>
      </c>
    </row>
    <row r="16" spans="1:3">
      <c r="A16" s="4" t="s">
        <v>121</v>
      </c>
      <c r="B16" s="5" t="n">
        <v>55</v>
      </c>
      <c r="C16" s="5" t="n">
        <v>0</v>
      </c>
    </row>
    <row r="17" spans="1:3">
      <c r="A17" s="4" t="s">
        <v>818</v>
      </c>
    </row>
    <row r="18" spans="1:3">
      <c r="A18" s="3" t="s">
        <v>813</v>
      </c>
    </row>
    <row r="19" spans="1:3">
      <c r="A19" s="4" t="s">
        <v>814</v>
      </c>
      <c r="B19" s="5" t="n">
        <v>0</v>
      </c>
      <c r="C19" s="5" t="n">
        <v>278</v>
      </c>
    </row>
    <row r="20" spans="1:3">
      <c r="A20" s="4" t="s">
        <v>121</v>
      </c>
      <c r="B20" s="5" t="n">
        <v>9778</v>
      </c>
      <c r="C20" s="5" t="n">
        <v>0</v>
      </c>
    </row>
    <row r="21" spans="1:3">
      <c r="A21" s="4" t="s">
        <v>819</v>
      </c>
    </row>
    <row r="22" spans="1:3">
      <c r="A22" s="3" t="s">
        <v>813</v>
      </c>
    </row>
    <row r="23" spans="1:3">
      <c r="A23" s="4" t="s">
        <v>814</v>
      </c>
      <c r="B23" s="5" t="n">
        <v>0</v>
      </c>
      <c r="C23" s="5" t="n">
        <v>213</v>
      </c>
    </row>
    <row r="24" spans="1:3">
      <c r="A24" s="4" t="s">
        <v>121</v>
      </c>
      <c r="B24" s="5" t="n">
        <v>350</v>
      </c>
      <c r="C24" s="5" t="n">
        <v>0</v>
      </c>
    </row>
    <row r="25" spans="1:3">
      <c r="A25" s="4" t="s">
        <v>820</v>
      </c>
    </row>
    <row r="26" spans="1:3">
      <c r="A26" s="3" t="s">
        <v>813</v>
      </c>
    </row>
    <row r="27" spans="1:3">
      <c r="A27" s="4" t="s">
        <v>814</v>
      </c>
      <c r="B27" s="5" t="n">
        <v>3873</v>
      </c>
      <c r="C27" s="5" t="n">
        <v>0</v>
      </c>
    </row>
    <row r="28" spans="1:3">
      <c r="A28" s="4" t="s">
        <v>121</v>
      </c>
      <c r="B28" s="5" t="n">
        <v>0</v>
      </c>
      <c r="C28" s="5" t="n">
        <v>0</v>
      </c>
    </row>
    <row r="29" spans="1:3">
      <c r="A29" s="4" t="s">
        <v>821</v>
      </c>
    </row>
    <row r="30" spans="1:3">
      <c r="A30" s="3" t="s">
        <v>813</v>
      </c>
    </row>
    <row r="31" spans="1:3">
      <c r="A31" s="4" t="s">
        <v>814</v>
      </c>
      <c r="B31" s="5" t="n">
        <v>-11982</v>
      </c>
      <c r="C31" s="5" t="n">
        <v>-810</v>
      </c>
    </row>
    <row r="32" spans="1:3">
      <c r="A32" s="4" t="s">
        <v>121</v>
      </c>
      <c r="B32" s="6" t="n">
        <v>-11982</v>
      </c>
      <c r="C32" s="6" t="n">
        <v>-8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537</v>
      </c>
    </row>
    <row r="3" spans="1:2">
      <c r="A3" s="4" t="s">
        <v>815</v>
      </c>
    </row>
    <row r="4" spans="1:2">
      <c r="A4" s="3" t="s">
        <v>823</v>
      </c>
    </row>
    <row r="5" spans="1:2">
      <c r="A5" s="4" t="s">
        <v>824</v>
      </c>
      <c r="B5" s="6" t="n">
        <v>-447</v>
      </c>
    </row>
    <row r="6" spans="1:2">
      <c r="A6" s="4" t="s">
        <v>825</v>
      </c>
      <c r="B6" s="5" t="n">
        <v>0</v>
      </c>
    </row>
    <row r="7" spans="1:2">
      <c r="A7" s="4" t="s">
        <v>816</v>
      </c>
    </row>
    <row r="8" spans="1:2">
      <c r="A8" s="3" t="s">
        <v>823</v>
      </c>
    </row>
    <row r="9" spans="1:2">
      <c r="A9" s="4" t="s">
        <v>824</v>
      </c>
      <c r="B9" s="5" t="n">
        <v>11103</v>
      </c>
    </row>
    <row r="10" spans="1:2">
      <c r="A10" s="4" t="s">
        <v>825</v>
      </c>
      <c r="B10" s="5" t="n">
        <v>0</v>
      </c>
    </row>
    <row r="11" spans="1:2">
      <c r="A11" s="4" t="s">
        <v>817</v>
      </c>
    </row>
    <row r="12" spans="1:2">
      <c r="A12" s="3" t="s">
        <v>823</v>
      </c>
    </row>
    <row r="13" spans="1:2">
      <c r="A13" s="4" t="s">
        <v>824</v>
      </c>
      <c r="B13" s="5" t="n">
        <v>-373</v>
      </c>
    </row>
    <row r="14" spans="1:2">
      <c r="A14" s="4" t="s">
        <v>825</v>
      </c>
      <c r="B14" s="5" t="n">
        <v>0</v>
      </c>
    </row>
    <row r="15" spans="1:2">
      <c r="A15" s="4" t="s">
        <v>818</v>
      </c>
    </row>
    <row r="16" spans="1:2">
      <c r="A16" s="3" t="s">
        <v>823</v>
      </c>
    </row>
    <row r="17" spans="1:2">
      <c r="A17" s="4" t="s">
        <v>824</v>
      </c>
      <c r="B17" s="5" t="n">
        <v>-10056</v>
      </c>
    </row>
    <row r="18" spans="1:2">
      <c r="A18" s="4" t="s">
        <v>825</v>
      </c>
      <c r="B18" s="5" t="n">
        <v>0</v>
      </c>
    </row>
    <row r="19" spans="1:2">
      <c r="A19" s="4" t="s">
        <v>819</v>
      </c>
    </row>
    <row r="20" spans="1:2">
      <c r="A20" s="3" t="s">
        <v>823</v>
      </c>
    </row>
    <row r="21" spans="1:2">
      <c r="A21" s="4" t="s">
        <v>824</v>
      </c>
      <c r="B21" s="5" t="n">
        <v>-563</v>
      </c>
    </row>
    <row r="22" spans="1:2">
      <c r="A22" s="4" t="s">
        <v>825</v>
      </c>
      <c r="B22" s="5" t="n">
        <v>0</v>
      </c>
    </row>
    <row r="23" spans="1:2">
      <c r="A23" s="4" t="s">
        <v>826</v>
      </c>
    </row>
    <row r="24" spans="1:2">
      <c r="A24" s="3" t="s">
        <v>823</v>
      </c>
    </row>
    <row r="25" spans="1:2">
      <c r="A25" s="4" t="s">
        <v>824</v>
      </c>
      <c r="B25" s="5" t="n">
        <v>3843</v>
      </c>
    </row>
    <row r="26" spans="1:2">
      <c r="A26" s="4" t="s">
        <v>825</v>
      </c>
      <c r="B26" s="5" t="n">
        <v>0</v>
      </c>
    </row>
    <row r="27" spans="1:2">
      <c r="A27" s="4" t="s">
        <v>827</v>
      </c>
    </row>
    <row r="28" spans="1:2">
      <c r="A28" s="3" t="s">
        <v>823</v>
      </c>
    </row>
    <row r="29" spans="1:2">
      <c r="A29" s="4" t="s">
        <v>824</v>
      </c>
      <c r="B29" s="5" t="n">
        <v>3507</v>
      </c>
    </row>
    <row r="30" spans="1:2">
      <c r="A30" s="4" t="s">
        <v>825</v>
      </c>
      <c r="B30"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47</v>
      </c>
      <c r="C2" s="2" t="s">
        <v>48</v>
      </c>
      <c r="D2" s="2" t="s">
        <v>49</v>
      </c>
    </row>
    <row r="3" spans="1:4">
      <c r="A3" s="3" t="s">
        <v>829</v>
      </c>
    </row>
    <row r="4" spans="1:4">
      <c r="A4" s="4" t="s">
        <v>65</v>
      </c>
      <c r="B4" s="6" t="n">
        <v>103014058</v>
      </c>
      <c r="C4" s="6" t="n">
        <v>56172121</v>
      </c>
      <c r="D4" s="6" t="n">
        <v>69826469</v>
      </c>
    </row>
    <row r="5" spans="1:4">
      <c r="A5" s="4" t="s">
        <v>830</v>
      </c>
      <c r="B5" s="5" t="n">
        <v>31611155</v>
      </c>
      <c r="C5" s="5" t="n">
        <v>31338948</v>
      </c>
      <c r="D5" s="5" t="n">
        <v>28947566</v>
      </c>
    </row>
    <row r="6" spans="1:4">
      <c r="A6" s="4" t="s">
        <v>831</v>
      </c>
      <c r="B6" s="5" t="n">
        <v>57035</v>
      </c>
      <c r="C6" s="5" t="n">
        <v>120214</v>
      </c>
      <c r="D6" s="5" t="n">
        <v>879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47</v>
      </c>
      <c r="C2" s="2" t="s">
        <v>48</v>
      </c>
      <c r="D2" s="2" t="s">
        <v>49</v>
      </c>
    </row>
    <row r="3" spans="1:4">
      <c r="A3" s="3" t="s">
        <v>833</v>
      </c>
    </row>
    <row r="4" spans="1:4">
      <c r="A4" s="4" t="s">
        <v>834</v>
      </c>
      <c r="B4" s="5" t="n">
        <v>31927958</v>
      </c>
      <c r="C4" s="5" t="n">
        <v>31839572</v>
      </c>
    </row>
    <row r="5" spans="1:4">
      <c r="A5" s="4" t="s">
        <v>835</v>
      </c>
      <c r="B5" s="5" t="n">
        <v>31611155</v>
      </c>
      <c r="C5" s="5" t="n">
        <v>31338948</v>
      </c>
      <c r="D5" s="5" t="n">
        <v>28947566</v>
      </c>
    </row>
    <row r="6" spans="1:4">
      <c r="A6" s="4" t="s">
        <v>836</v>
      </c>
    </row>
    <row r="7" spans="1:4">
      <c r="A7" s="3" t="s">
        <v>833</v>
      </c>
    </row>
    <row r="8" spans="1:4">
      <c r="A8" s="4" t="s">
        <v>834</v>
      </c>
      <c r="B8" s="5" t="n">
        <v>31839572</v>
      </c>
      <c r="C8" s="5" t="n">
        <v>29420785</v>
      </c>
    </row>
    <row r="9" spans="1:4">
      <c r="A9" s="4" t="s">
        <v>837</v>
      </c>
      <c r="B9" s="5" t="n">
        <v>-281036</v>
      </c>
      <c r="C9" s="5" t="n">
        <v>-319678</v>
      </c>
    </row>
    <row r="10" spans="1:4">
      <c r="A10" s="4" t="s">
        <v>838</v>
      </c>
      <c r="B10" s="5" t="n">
        <v>0</v>
      </c>
      <c r="C10" s="5" t="n">
        <v>2208146</v>
      </c>
    </row>
    <row r="11" spans="1:4">
      <c r="A11" s="4" t="s">
        <v>835</v>
      </c>
      <c r="B11" s="5" t="n">
        <v>31611155</v>
      </c>
      <c r="C11" s="5" t="n">
        <v>31338948</v>
      </c>
    </row>
    <row r="12" spans="1:4">
      <c r="A12" s="4" t="s">
        <v>839</v>
      </c>
    </row>
    <row r="13" spans="1:4">
      <c r="A13" s="3" t="s">
        <v>833</v>
      </c>
    </row>
    <row r="14" spans="1:4">
      <c r="A14" s="4" t="s">
        <v>840</v>
      </c>
      <c r="B14" s="5" t="n">
        <v>247</v>
      </c>
      <c r="C14" s="5" t="n">
        <v>278</v>
      </c>
    </row>
    <row r="15" spans="1:4">
      <c r="A15" s="4" t="s">
        <v>841</v>
      </c>
    </row>
    <row r="16" spans="1:4">
      <c r="A16" s="3" t="s">
        <v>833</v>
      </c>
    </row>
    <row r="17" spans="1:4">
      <c r="A17" s="4" t="s">
        <v>840</v>
      </c>
      <c r="B17" s="5" t="n">
        <v>230</v>
      </c>
      <c r="C17" s="5" t="n">
        <v>0</v>
      </c>
    </row>
    <row r="18" spans="1:4">
      <c r="A18" s="4" t="s">
        <v>842</v>
      </c>
    </row>
    <row r="19" spans="1:4">
      <c r="A19" s="3" t="s">
        <v>833</v>
      </c>
    </row>
    <row r="20" spans="1:4">
      <c r="A20" s="4" t="s">
        <v>840</v>
      </c>
      <c r="B20" s="5" t="n">
        <v>208</v>
      </c>
      <c r="C20" s="5" t="n">
        <v>0</v>
      </c>
    </row>
    <row r="21" spans="1:4">
      <c r="A21" s="4" t="s">
        <v>843</v>
      </c>
    </row>
    <row r="22" spans="1:4">
      <c r="A22" s="3" t="s">
        <v>833</v>
      </c>
    </row>
    <row r="23" spans="1:4">
      <c r="A23" s="4" t="s">
        <v>840</v>
      </c>
      <c r="B23" s="5" t="n">
        <v>10500</v>
      </c>
      <c r="C23" s="5" t="n">
        <v>1863</v>
      </c>
    </row>
    <row r="24" spans="1:4">
      <c r="A24" s="4" t="s">
        <v>844</v>
      </c>
    </row>
    <row r="25" spans="1:4">
      <c r="A25" s="3" t="s">
        <v>833</v>
      </c>
    </row>
    <row r="26" spans="1:4">
      <c r="A26" s="4" t="s">
        <v>840</v>
      </c>
      <c r="B26" s="5" t="n">
        <v>5789</v>
      </c>
      <c r="C26" s="5" t="n">
        <v>4128</v>
      </c>
    </row>
    <row r="27" spans="1:4">
      <c r="A27" s="4" t="s">
        <v>845</v>
      </c>
    </row>
    <row r="28" spans="1:4">
      <c r="A28" s="3" t="s">
        <v>833</v>
      </c>
    </row>
    <row r="29" spans="1:4">
      <c r="A29" s="4" t="s">
        <v>840</v>
      </c>
      <c r="B29" s="5" t="n">
        <v>296</v>
      </c>
      <c r="C29" s="5" t="n">
        <v>756</v>
      </c>
    </row>
    <row r="30" spans="1:4">
      <c r="A30" s="4" t="s">
        <v>846</v>
      </c>
    </row>
    <row r="31" spans="1:4">
      <c r="A31" s="3" t="s">
        <v>833</v>
      </c>
    </row>
    <row r="32" spans="1:4">
      <c r="A32" s="4" t="s">
        <v>840</v>
      </c>
      <c r="B32" s="5" t="n">
        <v>588</v>
      </c>
      <c r="C32" s="5" t="n">
        <v>1874</v>
      </c>
    </row>
    <row r="33" spans="1:4">
      <c r="A33" s="4" t="s">
        <v>847</v>
      </c>
    </row>
    <row r="34" spans="1:4">
      <c r="A34" s="3" t="s">
        <v>833</v>
      </c>
    </row>
    <row r="35" spans="1:4">
      <c r="A35" s="4" t="s">
        <v>840</v>
      </c>
      <c r="B35" s="5" t="n">
        <v>1533</v>
      </c>
      <c r="C35" s="5" t="n">
        <v>17754</v>
      </c>
    </row>
    <row r="36" spans="1:4">
      <c r="A36" s="4" t="s">
        <v>848</v>
      </c>
    </row>
    <row r="37" spans="1:4">
      <c r="A37" s="3" t="s">
        <v>833</v>
      </c>
    </row>
    <row r="38" spans="1:4">
      <c r="A38" s="4" t="s">
        <v>840</v>
      </c>
      <c r="B38" s="5" t="n">
        <v>25122</v>
      </c>
      <c r="C38" s="5" t="n">
        <v>2818</v>
      </c>
    </row>
    <row r="39" spans="1:4">
      <c r="A39" s="4" t="s">
        <v>849</v>
      </c>
    </row>
    <row r="40" spans="1:4">
      <c r="A40" s="3" t="s">
        <v>833</v>
      </c>
    </row>
    <row r="41" spans="1:4">
      <c r="A41" s="4" t="s">
        <v>840</v>
      </c>
      <c r="B41" s="5" t="n">
        <v>331</v>
      </c>
      <c r="C41" s="5" t="n">
        <v>76</v>
      </c>
    </row>
    <row r="42" spans="1:4">
      <c r="A42" s="4" t="s">
        <v>850</v>
      </c>
    </row>
    <row r="43" spans="1:4">
      <c r="A43" s="3" t="s">
        <v>833</v>
      </c>
    </row>
    <row r="44" spans="1:4">
      <c r="A44" s="4" t="s">
        <v>840</v>
      </c>
      <c r="B44" s="5" t="n">
        <v>7702</v>
      </c>
      <c r="C44" s="5" t="n">
        <v>85</v>
      </c>
    </row>
    <row r="45" spans="1:4">
      <c r="A45" s="4" t="s">
        <v>851</v>
      </c>
    </row>
    <row r="46" spans="1:4">
      <c r="A46" s="3" t="s">
        <v>833</v>
      </c>
    </row>
    <row r="47" spans="1:4">
      <c r="A47" s="4" t="s">
        <v>840</v>
      </c>
      <c r="B47" s="5" t="n">
        <v>73</v>
      </c>
      <c r="C47" s="5" t="n">
        <v>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47</v>
      </c>
      <c r="C1" s="2" t="s">
        <v>48</v>
      </c>
      <c r="D1" s="2" t="s">
        <v>49</v>
      </c>
      <c r="E1" s="2" t="s">
        <v>555</v>
      </c>
    </row>
    <row r="2" spans="1:5">
      <c r="A2" s="3" t="s">
        <v>853</v>
      </c>
    </row>
    <row r="3" spans="1:5">
      <c r="A3" s="4" t="s">
        <v>854</v>
      </c>
      <c r="B3" s="6" t="n">
        <v>44314000</v>
      </c>
      <c r="C3" s="6" t="n">
        <v>45476000</v>
      </c>
    </row>
    <row r="4" spans="1:5">
      <c r="A4" s="4" t="s">
        <v>502</v>
      </c>
      <c r="B4" s="5" t="n">
        <v>0</v>
      </c>
      <c r="C4" s="5" t="n">
        <v>-16000</v>
      </c>
    </row>
    <row r="5" spans="1:5">
      <c r="A5" s="4" t="s">
        <v>87</v>
      </c>
      <c r="B5" s="6" t="n">
        <v>44314050</v>
      </c>
      <c r="C5" s="6" t="n">
        <v>45459836</v>
      </c>
      <c r="D5" s="6" t="n">
        <v>76589129</v>
      </c>
      <c r="E5" s="6" t="n">
        <v>739286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80"/>
    <col customWidth="1" max="7" min="7" width="21"/>
    <col customWidth="1" max="8" min="8" width="21"/>
    <col customWidth="1" max="9" min="9" width="27"/>
  </cols>
  <sheetData>
    <row r="1" spans="1:9">
      <c r="A1" s="1" t="s">
        <v>855</v>
      </c>
      <c r="B1" s="2" t="s">
        <v>856</v>
      </c>
      <c r="C1" s="2" t="s">
        <v>857</v>
      </c>
      <c r="D1" s="2" t="s">
        <v>858</v>
      </c>
      <c r="E1" s="2" t="s">
        <v>537</v>
      </c>
      <c r="F1" s="2" t="s">
        <v>538</v>
      </c>
      <c r="G1" s="2" t="s">
        <v>173</v>
      </c>
      <c r="H1" s="2" t="s">
        <v>540</v>
      </c>
      <c r="I1" s="2" t="s">
        <v>859</v>
      </c>
    </row>
    <row r="2" spans="1:9">
      <c r="A2" s="3" t="s">
        <v>860</v>
      </c>
    </row>
    <row r="3" spans="1:9">
      <c r="A3" s="4" t="s">
        <v>861</v>
      </c>
      <c r="E3" s="6" t="n">
        <v>400000</v>
      </c>
      <c r="G3" s="6" t="n">
        <v>100000</v>
      </c>
      <c r="H3" s="6" t="n">
        <v>100000</v>
      </c>
    </row>
    <row r="4" spans="1:9">
      <c r="A4" s="4" t="s">
        <v>862</v>
      </c>
      <c r="G4" s="5" t="n">
        <v>100000</v>
      </c>
      <c r="H4" s="5" t="n">
        <v>200000</v>
      </c>
    </row>
    <row r="5" spans="1:9">
      <c r="A5" s="4" t="s">
        <v>863</v>
      </c>
      <c r="E5" s="6" t="n">
        <v>100000</v>
      </c>
    </row>
    <row r="6" spans="1:9">
      <c r="A6" s="4" t="s">
        <v>864</v>
      </c>
      <c r="E6" s="4" t="s">
        <v>865</v>
      </c>
      <c r="F6" s="4" t="s">
        <v>865</v>
      </c>
    </row>
    <row r="7" spans="1:9">
      <c r="A7" s="4" t="s">
        <v>866</v>
      </c>
      <c r="E7" s="6" t="n">
        <v>13400000</v>
      </c>
      <c r="G7" s="5" t="n">
        <v>14100000</v>
      </c>
    </row>
    <row r="8" spans="1:9">
      <c r="A8" s="4" t="s">
        <v>387</v>
      </c>
      <c r="E8" s="5" t="n">
        <v>400000</v>
      </c>
      <c r="G8" s="5" t="n">
        <v>100000</v>
      </c>
    </row>
    <row r="9" spans="1:9">
      <c r="A9" s="4" t="s">
        <v>867</v>
      </c>
      <c r="E9" s="5" t="n">
        <v>0</v>
      </c>
      <c r="G9" s="5" t="n">
        <v>0</v>
      </c>
    </row>
    <row r="10" spans="1:9">
      <c r="A10" s="4" t="s">
        <v>868</v>
      </c>
      <c r="E10" s="5" t="n">
        <v>100000</v>
      </c>
      <c r="G10" s="5" t="n">
        <v>200000</v>
      </c>
    </row>
    <row r="11" spans="1:9">
      <c r="A11" s="4" t="s">
        <v>869</v>
      </c>
      <c r="E11" s="5" t="n">
        <v>288212</v>
      </c>
      <c r="G11" s="5" t="n">
        <v>245161</v>
      </c>
    </row>
    <row r="12" spans="1:9">
      <c r="A12" s="4" t="s">
        <v>870</v>
      </c>
      <c r="E12" s="5" t="n">
        <v>4800000</v>
      </c>
      <c r="G12" s="5" t="n">
        <v>5400000</v>
      </c>
    </row>
    <row r="13" spans="1:9">
      <c r="A13" s="4" t="s">
        <v>871</v>
      </c>
      <c r="E13" s="5" t="n">
        <v>3500000</v>
      </c>
      <c r="G13" s="5" t="n">
        <v>2700000</v>
      </c>
    </row>
    <row r="14" spans="1:9">
      <c r="A14" s="4" t="s">
        <v>872</v>
      </c>
      <c r="E14" s="5" t="n">
        <v>4600000</v>
      </c>
      <c r="G14" s="5" t="n">
        <v>1300000</v>
      </c>
    </row>
    <row r="15" spans="1:9">
      <c r="A15" s="4" t="s">
        <v>873</v>
      </c>
      <c r="E15" s="5" t="n">
        <v>700000</v>
      </c>
      <c r="G15" s="5" t="n">
        <v>4800000</v>
      </c>
    </row>
    <row r="16" spans="1:9">
      <c r="A16" s="4" t="s">
        <v>874</v>
      </c>
      <c r="E16" s="5" t="n">
        <v>0</v>
      </c>
    </row>
    <row r="17" spans="1:9">
      <c r="A17" s="4" t="s">
        <v>875</v>
      </c>
      <c r="E17" s="5" t="n">
        <v>0</v>
      </c>
    </row>
    <row r="18" spans="1:9">
      <c r="A18" s="4" t="s">
        <v>876</v>
      </c>
      <c r="E18" s="5" t="n">
        <v>0</v>
      </c>
    </row>
    <row r="19" spans="1:9">
      <c r="A19" s="4" t="s">
        <v>877</v>
      </c>
      <c r="E19" s="5" t="n">
        <v>11700000</v>
      </c>
    </row>
    <row r="20" spans="1:9">
      <c r="A20" s="4" t="s">
        <v>878</v>
      </c>
      <c r="E20" s="5" t="n">
        <v>1500000</v>
      </c>
    </row>
    <row r="21" spans="1:9">
      <c r="A21" s="4" t="s">
        <v>103</v>
      </c>
      <c r="E21" s="6" t="n">
        <v>3676233</v>
      </c>
      <c r="G21" s="5" t="n">
        <v>3676233</v>
      </c>
    </row>
    <row r="22" spans="1:9">
      <c r="A22" s="4" t="s">
        <v>879</v>
      </c>
      <c r="B22" s="6" t="n">
        <v>1300000</v>
      </c>
    </row>
    <row r="23" spans="1:9">
      <c r="A23" s="4" t="s">
        <v>880</v>
      </c>
      <c r="E23" s="4" t="s">
        <v>881</v>
      </c>
      <c r="F23" s="4" t="s">
        <v>881</v>
      </c>
    </row>
    <row r="24" spans="1:9">
      <c r="A24" s="4" t="s">
        <v>882</v>
      </c>
      <c r="E24" s="6" t="n">
        <v>800000</v>
      </c>
      <c r="G24" s="5" t="n">
        <v>700000</v>
      </c>
    </row>
    <row r="25" spans="1:9">
      <c r="A25" s="4" t="s">
        <v>883</v>
      </c>
      <c r="E25" s="5" t="n">
        <v>100000</v>
      </c>
      <c r="G25" s="5" t="n">
        <v>100000</v>
      </c>
    </row>
    <row r="26" spans="1:9">
      <c r="A26" s="4" t="s">
        <v>884</v>
      </c>
      <c r="I26" s="5" t="n">
        <v>7674106</v>
      </c>
    </row>
    <row r="27" spans="1:9">
      <c r="A27" s="4" t="s">
        <v>503</v>
      </c>
      <c r="E27" s="6" t="n">
        <v>44798000</v>
      </c>
      <c r="G27" s="5" t="n">
        <v>47365000</v>
      </c>
      <c r="H27" s="5" t="n">
        <v>67847000</v>
      </c>
    </row>
    <row r="28" spans="1:9">
      <c r="A28" s="4" t="s">
        <v>885</v>
      </c>
    </row>
    <row r="29" spans="1:9">
      <c r="A29" s="3" t="s">
        <v>860</v>
      </c>
    </row>
    <row r="30" spans="1:9">
      <c r="A30" s="4" t="s">
        <v>886</v>
      </c>
      <c r="E30" s="4" t="s">
        <v>887</v>
      </c>
    </row>
    <row r="31" spans="1:9">
      <c r="A31" s="4" t="s">
        <v>888</v>
      </c>
      <c r="E31" s="6" t="n">
        <v>400000</v>
      </c>
      <c r="G31" s="5" t="n">
        <v>200000</v>
      </c>
    </row>
    <row r="32" spans="1:9">
      <c r="A32" s="4" t="s">
        <v>889</v>
      </c>
    </row>
    <row r="33" spans="1:9">
      <c r="A33" s="3" t="s">
        <v>860</v>
      </c>
    </row>
    <row r="34" spans="1:9">
      <c r="A34" s="4" t="s">
        <v>888</v>
      </c>
      <c r="E34" s="5" t="n">
        <v>13700000</v>
      </c>
    </row>
    <row r="35" spans="1:9">
      <c r="A35" s="4" t="s">
        <v>890</v>
      </c>
    </row>
    <row r="36" spans="1:9">
      <c r="A36" s="3" t="s">
        <v>860</v>
      </c>
    </row>
    <row r="37" spans="1:9">
      <c r="A37" s="4" t="s">
        <v>891</v>
      </c>
      <c r="E37" s="5" t="n">
        <v>563000</v>
      </c>
      <c r="G37" s="5" t="n">
        <v>645000</v>
      </c>
    </row>
    <row r="38" spans="1:9">
      <c r="A38" s="4" t="s">
        <v>503</v>
      </c>
      <c r="E38" s="5" t="n">
        <v>110888000</v>
      </c>
      <c r="G38" s="5" t="n">
        <v>110325000</v>
      </c>
      <c r="H38" s="5" t="n">
        <v>109944000</v>
      </c>
    </row>
    <row r="39" spans="1:9">
      <c r="A39" s="4" t="s">
        <v>892</v>
      </c>
    </row>
    <row r="40" spans="1:9">
      <c r="A40" s="3" t="s">
        <v>860</v>
      </c>
    </row>
    <row r="41" spans="1:9">
      <c r="A41" s="4" t="s">
        <v>893</v>
      </c>
      <c r="E41" s="5" t="n">
        <v>200000</v>
      </c>
    </row>
    <row r="42" spans="1:9">
      <c r="A42" s="4" t="s">
        <v>894</v>
      </c>
    </row>
    <row r="43" spans="1:9">
      <c r="A43" s="3" t="s">
        <v>860</v>
      </c>
    </row>
    <row r="44" spans="1:9">
      <c r="A44" s="4" t="s">
        <v>883</v>
      </c>
      <c r="E44" s="5" t="n">
        <v>8700000</v>
      </c>
    </row>
    <row r="45" spans="1:9">
      <c r="A45" s="4" t="s">
        <v>889</v>
      </c>
    </row>
    <row r="46" spans="1:9">
      <c r="A46" s="3" t="s">
        <v>860</v>
      </c>
    </row>
    <row r="47" spans="1:9">
      <c r="A47" s="4" t="s">
        <v>886</v>
      </c>
      <c r="I47" s="4" t="s">
        <v>895</v>
      </c>
    </row>
    <row r="48" spans="1:9">
      <c r="A48" s="4" t="s">
        <v>884</v>
      </c>
      <c r="I48" s="5" t="n">
        <v>2673796</v>
      </c>
    </row>
    <row r="49" spans="1:9">
      <c r="A49" s="4" t="s">
        <v>896</v>
      </c>
      <c r="I49" s="6" t="n">
        <v>15000</v>
      </c>
    </row>
    <row r="50" spans="1:9">
      <c r="A50" s="4" t="s">
        <v>897</v>
      </c>
    </row>
    <row r="51" spans="1:9">
      <c r="A51" s="3" t="s">
        <v>860</v>
      </c>
    </row>
    <row r="52" spans="1:9">
      <c r="A52" s="4" t="s">
        <v>898</v>
      </c>
      <c r="G52" s="5" t="n">
        <v>9458</v>
      </c>
    </row>
    <row r="53" spans="1:9">
      <c r="A53" s="4" t="s">
        <v>899</v>
      </c>
      <c r="G53" s="6" t="n">
        <v>350000</v>
      </c>
    </row>
    <row r="54" spans="1:9">
      <c r="A54" s="4" t="s">
        <v>900</v>
      </c>
      <c r="G54" s="4" t="s">
        <v>887</v>
      </c>
    </row>
    <row r="55" spans="1:9">
      <c r="A55" s="4" t="s">
        <v>901</v>
      </c>
    </row>
    <row r="56" spans="1:9">
      <c r="A56" s="3" t="s">
        <v>860</v>
      </c>
    </row>
    <row r="57" spans="1:9">
      <c r="A57" s="4" t="s">
        <v>902</v>
      </c>
      <c r="E57" s="5" t="n">
        <v>700000</v>
      </c>
      <c r="G57" s="6" t="n">
        <v>1900000</v>
      </c>
    </row>
    <row r="58" spans="1:9">
      <c r="A58" s="4" t="s">
        <v>903</v>
      </c>
    </row>
    <row r="59" spans="1:9">
      <c r="A59" s="3" t="s">
        <v>860</v>
      </c>
    </row>
    <row r="60" spans="1:9">
      <c r="A60" s="4" t="s">
        <v>902</v>
      </c>
      <c r="E60" s="5" t="n">
        <v>500000</v>
      </c>
      <c r="G60" s="6" t="n">
        <v>400000</v>
      </c>
    </row>
    <row r="61" spans="1:9">
      <c r="A61" s="4" t="s">
        <v>904</v>
      </c>
    </row>
    <row r="62" spans="1:9">
      <c r="A62" s="3" t="s">
        <v>860</v>
      </c>
    </row>
    <row r="63" spans="1:9">
      <c r="A63" s="4" t="s">
        <v>103</v>
      </c>
      <c r="E63" s="6" t="n">
        <v>3700000</v>
      </c>
    </row>
    <row r="64" spans="1:9">
      <c r="A64" s="4" t="s">
        <v>905</v>
      </c>
    </row>
    <row r="65" spans="1:9">
      <c r="A65" s="3" t="s">
        <v>860</v>
      </c>
    </row>
    <row r="66" spans="1:9">
      <c r="A66" s="4" t="s">
        <v>906</v>
      </c>
      <c r="E66" s="4" t="s">
        <v>907</v>
      </c>
      <c r="G66" s="4" t="s">
        <v>907</v>
      </c>
    </row>
    <row r="67" spans="1:9">
      <c r="A67" s="4" t="s">
        <v>908</v>
      </c>
      <c r="E67" s="4" t="s">
        <v>909</v>
      </c>
      <c r="F67" s="4" t="s">
        <v>909</v>
      </c>
      <c r="G67" s="4" t="s">
        <v>910</v>
      </c>
    </row>
    <row r="68" spans="1:9">
      <c r="A68" s="4" t="s">
        <v>911</v>
      </c>
    </row>
    <row r="69" spans="1:9">
      <c r="A69" s="3" t="s">
        <v>860</v>
      </c>
    </row>
    <row r="70" spans="1:9">
      <c r="A70" s="4" t="s">
        <v>503</v>
      </c>
      <c r="B70" s="5" t="n">
        <v>12100000</v>
      </c>
    </row>
    <row r="71" spans="1:9">
      <c r="A71" s="4" t="s">
        <v>612</v>
      </c>
    </row>
    <row r="72" spans="1:9">
      <c r="A72" s="3" t="s">
        <v>860</v>
      </c>
    </row>
    <row r="73" spans="1:9">
      <c r="A73" s="4" t="s">
        <v>503</v>
      </c>
      <c r="E73" s="6" t="n">
        <v>3676000</v>
      </c>
      <c r="G73" s="6" t="n">
        <v>3676000</v>
      </c>
      <c r="H73" s="5" t="n">
        <v>7365000</v>
      </c>
    </row>
    <row r="74" spans="1:9">
      <c r="A74" s="4" t="s">
        <v>912</v>
      </c>
    </row>
    <row r="75" spans="1:9">
      <c r="A75" s="3" t="s">
        <v>860</v>
      </c>
    </row>
    <row r="76" spans="1:9">
      <c r="A76" s="4" t="s">
        <v>891</v>
      </c>
      <c r="E76" s="5" t="n">
        <v>0</v>
      </c>
      <c r="G76" s="5" t="n">
        <v>0</v>
      </c>
    </row>
    <row r="77" spans="1:9">
      <c r="A77" s="4" t="s">
        <v>503</v>
      </c>
      <c r="E77" s="6" t="n">
        <v>11041000</v>
      </c>
      <c r="G77" s="6" t="n">
        <v>11041000</v>
      </c>
      <c r="H77" s="5" t="n">
        <v>11041000</v>
      </c>
    </row>
    <row r="78" spans="1:9">
      <c r="A78" s="4" t="s">
        <v>913</v>
      </c>
    </row>
    <row r="79" spans="1:9">
      <c r="A79" s="3" t="s">
        <v>860</v>
      </c>
    </row>
    <row r="80" spans="1:9">
      <c r="A80" s="4" t="s">
        <v>914</v>
      </c>
      <c r="E80" s="4" t="s">
        <v>407</v>
      </c>
      <c r="F80" s="4" t="s">
        <v>407</v>
      </c>
    </row>
    <row r="81" spans="1:9">
      <c r="A81" s="4" t="s">
        <v>915</v>
      </c>
      <c r="E81" s="4" t="s">
        <v>907</v>
      </c>
      <c r="G81" s="4" t="s">
        <v>907</v>
      </c>
    </row>
    <row r="82" spans="1:9">
      <c r="A82" s="4" t="s">
        <v>916</v>
      </c>
      <c r="E82" s="4" t="s">
        <v>593</v>
      </c>
      <c r="G82" s="4" t="s">
        <v>917</v>
      </c>
    </row>
    <row r="83" spans="1:9">
      <c r="A83" s="4" t="s">
        <v>906</v>
      </c>
      <c r="E83" s="4" t="s">
        <v>918</v>
      </c>
      <c r="G83" s="4" t="s">
        <v>918</v>
      </c>
    </row>
    <row r="84" spans="1:9">
      <c r="A84" s="4" t="s">
        <v>919</v>
      </c>
    </row>
    <row r="85" spans="1:9">
      <c r="A85" s="3" t="s">
        <v>860</v>
      </c>
    </row>
    <row r="86" spans="1:9">
      <c r="A86" s="4" t="s">
        <v>920</v>
      </c>
      <c r="E86" s="6" t="n">
        <v>23900000</v>
      </c>
    </row>
    <row r="87" spans="1:9">
      <c r="A87" s="4" t="s">
        <v>914</v>
      </c>
      <c r="E87" s="4" t="s">
        <v>921</v>
      </c>
      <c r="F87" s="4" t="s">
        <v>921</v>
      </c>
    </row>
    <row r="88" spans="1:9">
      <c r="A88" s="4" t="s">
        <v>915</v>
      </c>
      <c r="E88" s="4" t="s">
        <v>907</v>
      </c>
      <c r="G88" s="4" t="s">
        <v>907</v>
      </c>
    </row>
    <row r="89" spans="1:9">
      <c r="A89" s="4" t="s">
        <v>916</v>
      </c>
      <c r="E89" s="4" t="s">
        <v>922</v>
      </c>
      <c r="G89" s="4" t="s">
        <v>438</v>
      </c>
    </row>
    <row r="90" spans="1:9">
      <c r="A90" s="4" t="s">
        <v>923</v>
      </c>
    </row>
    <row r="91" spans="1:9">
      <c r="A91" s="3" t="s">
        <v>860</v>
      </c>
    </row>
    <row r="92" spans="1:9">
      <c r="A92" s="4" t="s">
        <v>924</v>
      </c>
      <c r="E92" s="6" t="n">
        <v>300000</v>
      </c>
      <c r="G92" s="6" t="n">
        <v>400000</v>
      </c>
      <c r="H92" s="6" t="n">
        <v>100000</v>
      </c>
    </row>
    <row r="93" spans="1:9">
      <c r="A93" s="4" t="s">
        <v>925</v>
      </c>
    </row>
    <row r="94" spans="1:9">
      <c r="A94" s="3" t="s">
        <v>860</v>
      </c>
    </row>
    <row r="95" spans="1:9">
      <c r="A95" s="4" t="s">
        <v>924</v>
      </c>
      <c r="E95" s="5" t="n">
        <v>200000</v>
      </c>
    </row>
    <row r="96" spans="1:9">
      <c r="A96" s="4" t="s">
        <v>926</v>
      </c>
      <c r="E96" s="5" t="n">
        <v>3000000</v>
      </c>
      <c r="G96" s="5" t="n">
        <v>3900000</v>
      </c>
    </row>
    <row r="97" spans="1:9">
      <c r="A97" s="4" t="s">
        <v>927</v>
      </c>
      <c r="E97" s="5" t="n">
        <v>900000</v>
      </c>
    </row>
    <row r="98" spans="1:9">
      <c r="A98" s="4" t="s">
        <v>891</v>
      </c>
      <c r="E98" s="5" t="n">
        <v>400000</v>
      </c>
    </row>
    <row r="99" spans="1:9">
      <c r="A99" s="4" t="s">
        <v>928</v>
      </c>
    </row>
    <row r="100" spans="1:9">
      <c r="A100" s="3" t="s">
        <v>860</v>
      </c>
    </row>
    <row r="101" spans="1:9">
      <c r="A101" s="4" t="s">
        <v>929</v>
      </c>
      <c r="E101" s="5" t="n">
        <v>1200000</v>
      </c>
    </row>
    <row r="102" spans="1:9">
      <c r="A102" s="4" t="s">
        <v>408</v>
      </c>
    </row>
    <row r="103" spans="1:9">
      <c r="A103" s="3" t="s">
        <v>860</v>
      </c>
    </row>
    <row r="104" spans="1:9">
      <c r="A104" s="4" t="s">
        <v>926</v>
      </c>
      <c r="E104" s="5" t="n">
        <v>200000</v>
      </c>
      <c r="G104" s="5" t="n">
        <v>2500000</v>
      </c>
    </row>
    <row r="105" spans="1:9">
      <c r="A105" s="4" t="s">
        <v>927</v>
      </c>
      <c r="E105" s="5" t="n">
        <v>2300000</v>
      </c>
    </row>
    <row r="106" spans="1:9">
      <c r="A106" s="4" t="s">
        <v>610</v>
      </c>
    </row>
    <row r="107" spans="1:9">
      <c r="A107" s="3" t="s">
        <v>860</v>
      </c>
    </row>
    <row r="108" spans="1:9">
      <c r="A108" s="4" t="s">
        <v>926</v>
      </c>
      <c r="E108" s="5" t="n">
        <v>35700000</v>
      </c>
    </row>
    <row r="109" spans="1:9">
      <c r="A109" s="4" t="s">
        <v>930</v>
      </c>
      <c r="E109" s="5" t="n">
        <v>1300000</v>
      </c>
    </row>
    <row r="110" spans="1:9">
      <c r="A110" s="4" t="s">
        <v>502</v>
      </c>
      <c r="E110" s="5" t="n">
        <v>1300000</v>
      </c>
    </row>
    <row r="111" spans="1:9">
      <c r="A111" s="4" t="s">
        <v>931</v>
      </c>
    </row>
    <row r="112" spans="1:9">
      <c r="A112" s="3" t="s">
        <v>860</v>
      </c>
    </row>
    <row r="113" spans="1:9">
      <c r="A113" s="4" t="s">
        <v>503</v>
      </c>
      <c r="B113" s="6" t="n">
        <v>11700000</v>
      </c>
    </row>
    <row r="114" spans="1:9">
      <c r="A114" s="4" t="s">
        <v>410</v>
      </c>
    </row>
    <row r="115" spans="1:9">
      <c r="A115" s="3" t="s">
        <v>860</v>
      </c>
    </row>
    <row r="116" spans="1:9">
      <c r="A116" s="4" t="s">
        <v>926</v>
      </c>
      <c r="E116" s="5" t="n">
        <v>100000</v>
      </c>
    </row>
    <row r="117" spans="1:9">
      <c r="A117" s="4" t="s">
        <v>927</v>
      </c>
      <c r="E117" s="5" t="n">
        <v>100000</v>
      </c>
      <c r="G117" s="6" t="n">
        <v>200000</v>
      </c>
    </row>
    <row r="118" spans="1:9">
      <c r="A118" s="4" t="s">
        <v>929</v>
      </c>
      <c r="E118" s="5" t="n">
        <v>200000</v>
      </c>
    </row>
    <row r="119" spans="1:9">
      <c r="A119" s="4" t="s">
        <v>891</v>
      </c>
      <c r="E119" s="6" t="n">
        <v>100000</v>
      </c>
    </row>
    <row r="120" spans="1:9">
      <c r="A120" s="4" t="s">
        <v>932</v>
      </c>
    </row>
    <row r="121" spans="1:9">
      <c r="A121" s="3" t="s">
        <v>860</v>
      </c>
    </row>
    <row r="122" spans="1:9">
      <c r="A122" s="4" t="s">
        <v>933</v>
      </c>
      <c r="C122" s="4" t="s">
        <v>934</v>
      </c>
      <c r="D122" s="4" t="s">
        <v>934</v>
      </c>
      <c r="E122" s="4" t="s">
        <v>935</v>
      </c>
      <c r="F122" s="4" t="s">
        <v>935</v>
      </c>
    </row>
    <row r="123" spans="1:9">
      <c r="A123" s="4" t="s">
        <v>936</v>
      </c>
      <c r="C123" s="6" t="n">
        <v>5000000</v>
      </c>
      <c r="D123" s="11" t="n">
        <v>5.6</v>
      </c>
      <c r="E123" s="6" t="n">
        <v>4400000</v>
      </c>
      <c r="F123" s="9" t="n">
        <v>5</v>
      </c>
    </row>
    <row r="124" spans="1:9">
      <c r="A124" s="4" t="s">
        <v>937</v>
      </c>
      <c r="E124" s="6" t="n">
        <v>700000</v>
      </c>
      <c r="F124" s="11" t="n">
        <v>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47</v>
      </c>
      <c r="C2" s="2" t="s">
        <v>48</v>
      </c>
    </row>
    <row r="3" spans="1:3">
      <c r="A3" s="3" t="s">
        <v>489</v>
      </c>
    </row>
    <row r="4" spans="1:3">
      <c r="A4" s="4" t="s">
        <v>939</v>
      </c>
      <c r="B4" s="6" t="n">
        <v>20455</v>
      </c>
      <c r="C4" s="6" t="n">
        <v>44581</v>
      </c>
    </row>
    <row r="5" spans="1:3">
      <c r="A5" s="4" t="s">
        <v>940</v>
      </c>
    </row>
    <row r="6" spans="1:3">
      <c r="A6" s="3" t="s">
        <v>489</v>
      </c>
    </row>
    <row r="7" spans="1:3">
      <c r="A7" s="4" t="s">
        <v>941</v>
      </c>
      <c r="B7" s="4" t="s">
        <v>942</v>
      </c>
      <c r="C7" s="4" t="s">
        <v>942</v>
      </c>
    </row>
    <row r="8" spans="1:3">
      <c r="A8" s="4" t="s">
        <v>943</v>
      </c>
      <c r="B8" s="6" t="n">
        <v>125</v>
      </c>
      <c r="C8" s="6" t="n">
        <v>0</v>
      </c>
    </row>
    <row r="9" spans="1:3">
      <c r="A9" s="4" t="s">
        <v>944</v>
      </c>
      <c r="B9" s="5" t="n">
        <v>0</v>
      </c>
      <c r="C9" s="5" t="n">
        <v>-137</v>
      </c>
    </row>
    <row r="10" spans="1:3">
      <c r="A10" s="4" t="s">
        <v>939</v>
      </c>
      <c r="B10" s="5" t="n">
        <v>20455</v>
      </c>
      <c r="C10" s="5" t="n">
        <v>44581</v>
      </c>
    </row>
    <row r="11" spans="1:3">
      <c r="A11" s="4" t="s">
        <v>945</v>
      </c>
    </row>
    <row r="12" spans="1:3">
      <c r="A12" s="3" t="s">
        <v>489</v>
      </c>
    </row>
    <row r="13" spans="1:3">
      <c r="A13" s="4" t="s">
        <v>946</v>
      </c>
      <c r="B13" s="6" t="n">
        <v>20330</v>
      </c>
      <c r="C13" s="6" t="n">
        <v>447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4"/>
  </cols>
  <sheetData>
    <row r="1" spans="1:3">
      <c r="A1" s="1" t="s">
        <v>947</v>
      </c>
      <c r="B1" s="2" t="s">
        <v>1</v>
      </c>
    </row>
    <row r="2" spans="1:3">
      <c r="B2" s="2" t="s">
        <v>47</v>
      </c>
      <c r="C2" s="2" t="s">
        <v>48</v>
      </c>
    </row>
    <row r="3" spans="1:3">
      <c r="A3" s="3" t="s">
        <v>489</v>
      </c>
    </row>
    <row r="4" spans="1:3">
      <c r="A4" s="4" t="s">
        <v>946</v>
      </c>
      <c r="B4" s="6" t="n">
        <v>207735195</v>
      </c>
      <c r="C4" s="6" t="n">
        <v>268922724</v>
      </c>
    </row>
    <row r="5" spans="1:3">
      <c r="A5" s="4" t="s">
        <v>946</v>
      </c>
      <c r="C5" s="6" t="n">
        <v>364672000</v>
      </c>
    </row>
    <row r="6" spans="1:3">
      <c r="A6" s="4" t="s">
        <v>948</v>
      </c>
    </row>
    <row r="7" spans="1:3">
      <c r="A7" s="3" t="s">
        <v>489</v>
      </c>
    </row>
    <row r="8" spans="1:3">
      <c r="A8" s="4" t="s">
        <v>941</v>
      </c>
      <c r="B8" s="4" t="s">
        <v>949</v>
      </c>
    </row>
    <row r="9" spans="1:3">
      <c r="A9" s="4" t="s">
        <v>943</v>
      </c>
      <c r="B9" s="6" t="n">
        <v>90000</v>
      </c>
    </row>
    <row r="10" spans="1:3">
      <c r="A10" s="4" t="s">
        <v>944</v>
      </c>
      <c r="B10" s="5" t="n">
        <v>-201000</v>
      </c>
    </row>
    <row r="11" spans="1:3">
      <c r="A11" s="4" t="s">
        <v>946</v>
      </c>
      <c r="B11" s="5" t="n">
        <v>207735000</v>
      </c>
    </row>
    <row r="12" spans="1:3">
      <c r="A12" s="4" t="s">
        <v>941</v>
      </c>
      <c r="C12" s="4" t="s">
        <v>950</v>
      </c>
    </row>
    <row r="13" spans="1:3">
      <c r="A13" s="4" t="s">
        <v>943</v>
      </c>
      <c r="C13" s="6" t="n">
        <v>2000</v>
      </c>
    </row>
    <row r="14" spans="1:3">
      <c r="A14" s="4" t="s">
        <v>944</v>
      </c>
      <c r="C14" s="5" t="n">
        <v>-744000</v>
      </c>
    </row>
    <row r="15" spans="1:3">
      <c r="A15" s="4" t="s">
        <v>946</v>
      </c>
      <c r="C15" s="5" t="n">
        <v>218978000</v>
      </c>
    </row>
    <row r="16" spans="1:3">
      <c r="A16" s="4" t="s">
        <v>951</v>
      </c>
    </row>
    <row r="17" spans="1:3">
      <c r="A17" s="3" t="s">
        <v>489</v>
      </c>
    </row>
    <row r="18" spans="1:3">
      <c r="A18" s="4" t="s">
        <v>946</v>
      </c>
      <c r="B18" s="6" t="n">
        <v>207846000</v>
      </c>
    </row>
    <row r="19" spans="1:3">
      <c r="A19" s="4" t="s">
        <v>946</v>
      </c>
      <c r="C19" s="6" t="n">
        <v>219720000</v>
      </c>
    </row>
    <row r="20" spans="1:3">
      <c r="A20" s="4" t="s">
        <v>952</v>
      </c>
    </row>
    <row r="21" spans="1:3">
      <c r="A21" s="3" t="s">
        <v>489</v>
      </c>
    </row>
    <row r="22" spans="1:3">
      <c r="A22" s="4" t="s">
        <v>941</v>
      </c>
      <c r="B22" s="4" t="s">
        <v>953</v>
      </c>
    </row>
    <row r="23" spans="1:3">
      <c r="A23" s="4" t="s">
        <v>943</v>
      </c>
      <c r="B23" s="6" t="n">
        <v>1000</v>
      </c>
    </row>
    <row r="24" spans="1:3">
      <c r="A24" s="4" t="s">
        <v>944</v>
      </c>
      <c r="B24" s="5" t="n">
        <v>0</v>
      </c>
    </row>
    <row r="25" spans="1:3">
      <c r="A25" s="4" t="s">
        <v>946</v>
      </c>
      <c r="B25" s="5" t="n">
        <v>10001000</v>
      </c>
    </row>
    <row r="26" spans="1:3">
      <c r="A26" s="4" t="s">
        <v>954</v>
      </c>
    </row>
    <row r="27" spans="1:3">
      <c r="A27" s="3" t="s">
        <v>489</v>
      </c>
    </row>
    <row r="28" spans="1:3">
      <c r="A28" s="4" t="s">
        <v>946</v>
      </c>
      <c r="B28" s="6" t="n">
        <v>10000000</v>
      </c>
    </row>
    <row r="29" spans="1:3">
      <c r="A29" s="4" t="s">
        <v>955</v>
      </c>
    </row>
    <row r="30" spans="1:3">
      <c r="A30" s="3" t="s">
        <v>489</v>
      </c>
    </row>
    <row r="31" spans="1:3">
      <c r="A31" s="4" t="s">
        <v>941</v>
      </c>
      <c r="B31" s="4" t="s">
        <v>953</v>
      </c>
    </row>
    <row r="32" spans="1:3">
      <c r="A32" s="4" t="s">
        <v>943</v>
      </c>
      <c r="B32" s="6" t="n">
        <v>18000</v>
      </c>
    </row>
    <row r="33" spans="1:3">
      <c r="A33" s="4" t="s">
        <v>944</v>
      </c>
      <c r="B33" s="5" t="n">
        <v>-97000</v>
      </c>
    </row>
    <row r="34" spans="1:3">
      <c r="A34" s="4" t="s">
        <v>946</v>
      </c>
      <c r="B34" s="5" t="n">
        <v>74921000</v>
      </c>
    </row>
    <row r="35" spans="1:3">
      <c r="A35" s="4" t="s">
        <v>941</v>
      </c>
      <c r="C35" s="4" t="s">
        <v>953</v>
      </c>
    </row>
    <row r="36" spans="1:3">
      <c r="A36" s="4" t="s">
        <v>943</v>
      </c>
      <c r="C36" s="6" t="n">
        <v>12000</v>
      </c>
    </row>
    <row r="37" spans="1:3">
      <c r="A37" s="4" t="s">
        <v>944</v>
      </c>
      <c r="C37" s="5" t="n">
        <v>-353000</v>
      </c>
    </row>
    <row r="38" spans="1:3">
      <c r="A38" s="4" t="s">
        <v>946</v>
      </c>
      <c r="C38" s="5" t="n">
        <v>95749000</v>
      </c>
    </row>
    <row r="39" spans="1:3">
      <c r="A39" s="4" t="s">
        <v>956</v>
      </c>
    </row>
    <row r="40" spans="1:3">
      <c r="A40" s="3" t="s">
        <v>489</v>
      </c>
    </row>
    <row r="41" spans="1:3">
      <c r="A41" s="4" t="s">
        <v>946</v>
      </c>
      <c r="B41" s="6" t="n">
        <v>75000000</v>
      </c>
    </row>
    <row r="42" spans="1:3">
      <c r="A42" s="4" t="s">
        <v>946</v>
      </c>
      <c r="C42" s="6" t="n">
        <v>96090000</v>
      </c>
    </row>
    <row r="43" spans="1:3">
      <c r="A43" s="4" t="s">
        <v>957</v>
      </c>
    </row>
    <row r="44" spans="1:3">
      <c r="A44" s="3" t="s">
        <v>489</v>
      </c>
    </row>
    <row r="45" spans="1:3">
      <c r="A45" s="4" t="s">
        <v>941</v>
      </c>
      <c r="C45" s="4" t="s">
        <v>950</v>
      </c>
    </row>
    <row r="46" spans="1:3">
      <c r="A46" s="4" t="s">
        <v>943</v>
      </c>
      <c r="C46" s="6" t="n">
        <v>0</v>
      </c>
    </row>
    <row r="47" spans="1:3">
      <c r="A47" s="4" t="s">
        <v>944</v>
      </c>
      <c r="C47" s="5" t="n">
        <v>-55000</v>
      </c>
    </row>
    <row r="48" spans="1:3">
      <c r="A48" s="4" t="s">
        <v>946</v>
      </c>
      <c r="C48" s="5" t="n">
        <v>49945000</v>
      </c>
    </row>
    <row r="49" spans="1:3">
      <c r="A49" s="4" t="s">
        <v>958</v>
      </c>
    </row>
    <row r="50" spans="1:3">
      <c r="A50" s="3" t="s">
        <v>489</v>
      </c>
    </row>
    <row r="51" spans="1:3">
      <c r="A51" s="4" t="s">
        <v>946</v>
      </c>
      <c r="C51" s="6" t="n">
        <v>5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47</v>
      </c>
      <c r="C2" s="2" t="s">
        <v>48</v>
      </c>
    </row>
    <row r="3" spans="1:3">
      <c r="A3" s="3" t="s">
        <v>960</v>
      </c>
    </row>
    <row r="4" spans="1:3">
      <c r="A4" s="4" t="s">
        <v>490</v>
      </c>
      <c r="B4" s="6" t="n">
        <v>3530709</v>
      </c>
      <c r="C4" s="6" t="n">
        <v>3526000</v>
      </c>
    </row>
    <row r="5" spans="1:3">
      <c r="A5" s="4" t="s">
        <v>502</v>
      </c>
      <c r="B5" s="5" t="n">
        <v>0</v>
      </c>
    </row>
    <row r="6" spans="1:3">
      <c r="A6" s="4" t="s">
        <v>495</v>
      </c>
      <c r="B6" s="5" t="n">
        <v>4652838</v>
      </c>
      <c r="C6" s="5" t="n">
        <v>3530709</v>
      </c>
    </row>
    <row r="7" spans="1:3">
      <c r="A7" s="4" t="s">
        <v>890</v>
      </c>
    </row>
    <row r="8" spans="1:3">
      <c r="A8" s="3" t="s">
        <v>960</v>
      </c>
    </row>
    <row r="9" spans="1:3">
      <c r="A9" s="4" t="s">
        <v>490</v>
      </c>
      <c r="B9" s="5" t="n">
        <v>18597000</v>
      </c>
      <c r="C9" s="5" t="n">
        <v>19836000</v>
      </c>
    </row>
    <row r="10" spans="1:3">
      <c r="A10" s="4" t="s">
        <v>891</v>
      </c>
      <c r="B10" s="5" t="n">
        <v>3099000</v>
      </c>
      <c r="C10" s="5" t="n">
        <v>1821000</v>
      </c>
    </row>
    <row r="11" spans="1:3">
      <c r="A11" s="4" t="s">
        <v>961</v>
      </c>
      <c r="B11" s="5" t="n">
        <v>-920000</v>
      </c>
      <c r="C11" s="5" t="n">
        <v>-3060000</v>
      </c>
    </row>
    <row r="12" spans="1:3">
      <c r="A12" s="4" t="s">
        <v>495</v>
      </c>
      <c r="B12" s="5" t="n">
        <v>20776000</v>
      </c>
      <c r="C12" s="5" t="n">
        <v>18597000</v>
      </c>
    </row>
    <row r="13" spans="1:3">
      <c r="A13" s="4" t="s">
        <v>962</v>
      </c>
    </row>
    <row r="14" spans="1:3">
      <c r="A14" s="3" t="s">
        <v>960</v>
      </c>
    </row>
    <row r="15" spans="1:3">
      <c r="A15" s="4" t="s">
        <v>490</v>
      </c>
      <c r="B15" s="5" t="n">
        <v>15066000</v>
      </c>
      <c r="C15" s="5" t="n">
        <v>16310000</v>
      </c>
    </row>
    <row r="16" spans="1:3">
      <c r="A16" s="4" t="s">
        <v>963</v>
      </c>
      <c r="B16" s="5" t="n">
        <v>1966000</v>
      </c>
      <c r="C16" s="5" t="n">
        <v>1812000</v>
      </c>
    </row>
    <row r="17" spans="1:3">
      <c r="A17" s="4" t="s">
        <v>502</v>
      </c>
      <c r="B17" s="5" t="n">
        <v>10000</v>
      </c>
    </row>
    <row r="18" spans="1:3">
      <c r="A18" s="4" t="s">
        <v>961</v>
      </c>
      <c r="B18" s="5" t="n">
        <v>-919000</v>
      </c>
      <c r="C18" s="5" t="n">
        <v>-3056000</v>
      </c>
    </row>
    <row r="19" spans="1:3">
      <c r="A19" s="4" t="s">
        <v>495</v>
      </c>
      <c r="B19" s="5" t="n">
        <v>16123000</v>
      </c>
      <c r="C19" s="5" t="n">
        <v>15066000</v>
      </c>
    </row>
    <row r="20" spans="1:3">
      <c r="A20" s="4" t="s">
        <v>603</v>
      </c>
    </row>
    <row r="21" spans="1:3">
      <c r="A21" s="3" t="s">
        <v>960</v>
      </c>
    </row>
    <row r="22" spans="1:3">
      <c r="A22" s="4" t="s">
        <v>490</v>
      </c>
      <c r="B22" s="5" t="n">
        <v>2900000</v>
      </c>
      <c r="C22" s="5" t="n">
        <v>2845000</v>
      </c>
    </row>
    <row r="23" spans="1:3">
      <c r="A23" s="4" t="s">
        <v>495</v>
      </c>
      <c r="B23" s="5" t="n">
        <v>2732000</v>
      </c>
      <c r="C23" s="5" t="n">
        <v>2900000</v>
      </c>
    </row>
    <row r="24" spans="1:3">
      <c r="A24" s="4" t="s">
        <v>964</v>
      </c>
    </row>
    <row r="25" spans="1:3">
      <c r="A25" s="3" t="s">
        <v>960</v>
      </c>
    </row>
    <row r="26" spans="1:3">
      <c r="A26" s="4" t="s">
        <v>490</v>
      </c>
      <c r="B26" s="5" t="n">
        <v>17658000</v>
      </c>
      <c r="C26" s="5" t="n">
        <v>17335000</v>
      </c>
    </row>
    <row r="27" spans="1:3">
      <c r="A27" s="4" t="s">
        <v>891</v>
      </c>
      <c r="B27" s="5" t="n">
        <v>1647000</v>
      </c>
      <c r="C27" s="5" t="n">
        <v>1780000</v>
      </c>
    </row>
    <row r="28" spans="1:3">
      <c r="A28" s="4" t="s">
        <v>961</v>
      </c>
      <c r="B28" s="5" t="n">
        <v>-919000</v>
      </c>
      <c r="C28" s="5" t="n">
        <v>-1457000</v>
      </c>
    </row>
    <row r="29" spans="1:3">
      <c r="A29" s="4" t="s">
        <v>495</v>
      </c>
      <c r="B29" s="5" t="n">
        <v>18386000</v>
      </c>
      <c r="C29" s="5" t="n">
        <v>17658000</v>
      </c>
    </row>
    <row r="30" spans="1:3">
      <c r="A30" s="4" t="s">
        <v>965</v>
      </c>
    </row>
    <row r="31" spans="1:3">
      <c r="A31" s="3" t="s">
        <v>960</v>
      </c>
    </row>
    <row r="32" spans="1:3">
      <c r="A32" s="4" t="s">
        <v>490</v>
      </c>
      <c r="B32" s="5" t="n">
        <v>14758000</v>
      </c>
      <c r="C32" s="5" t="n">
        <v>14490000</v>
      </c>
    </row>
    <row r="33" spans="1:3">
      <c r="A33" s="4" t="s">
        <v>963</v>
      </c>
      <c r="B33" s="5" t="n">
        <v>1805000</v>
      </c>
      <c r="C33" s="5" t="n">
        <v>1723000</v>
      </c>
    </row>
    <row r="34" spans="1:3">
      <c r="A34" s="4" t="s">
        <v>502</v>
      </c>
      <c r="B34" s="5" t="n">
        <v>10000</v>
      </c>
    </row>
    <row r="35" spans="1:3">
      <c r="A35" s="4" t="s">
        <v>961</v>
      </c>
      <c r="B35" s="5" t="n">
        <v>-919000</v>
      </c>
      <c r="C35" s="5" t="n">
        <v>-1455000</v>
      </c>
    </row>
    <row r="36" spans="1:3">
      <c r="A36" s="4" t="s">
        <v>495</v>
      </c>
      <c r="B36" s="5" t="n">
        <v>15654000</v>
      </c>
      <c r="C36" s="5" t="n">
        <v>14758000</v>
      </c>
    </row>
    <row r="37" spans="1:3">
      <c r="A37" s="4" t="s">
        <v>966</v>
      </c>
    </row>
    <row r="38" spans="1:3">
      <c r="A38" s="3" t="s">
        <v>960</v>
      </c>
    </row>
    <row r="39" spans="1:3">
      <c r="A39" s="4" t="s">
        <v>490</v>
      </c>
      <c r="B39" s="5" t="n">
        <v>631000</v>
      </c>
      <c r="C39" s="5" t="n">
        <v>681000</v>
      </c>
    </row>
    <row r="40" spans="1:3">
      <c r="A40" s="4" t="s">
        <v>495</v>
      </c>
      <c r="B40" s="5" t="n">
        <v>1921000</v>
      </c>
      <c r="C40" s="5" t="n">
        <v>631000</v>
      </c>
    </row>
    <row r="41" spans="1:3">
      <c r="A41" s="4" t="s">
        <v>967</v>
      </c>
    </row>
    <row r="42" spans="1:3">
      <c r="A42" s="3" t="s">
        <v>960</v>
      </c>
    </row>
    <row r="43" spans="1:3">
      <c r="A43" s="4" t="s">
        <v>490</v>
      </c>
      <c r="B43" s="5" t="n">
        <v>939000</v>
      </c>
      <c r="C43" s="5" t="n">
        <v>2501000</v>
      </c>
    </row>
    <row r="44" spans="1:3">
      <c r="A44" s="4" t="s">
        <v>891</v>
      </c>
      <c r="B44" s="5" t="n">
        <v>1452000</v>
      </c>
      <c r="C44" s="5" t="n">
        <v>41000</v>
      </c>
    </row>
    <row r="45" spans="1:3">
      <c r="A45" s="4" t="s">
        <v>961</v>
      </c>
      <c r="B45" s="5" t="n">
        <v>-1000</v>
      </c>
      <c r="C45" s="5" t="n">
        <v>-1603000</v>
      </c>
    </row>
    <row r="46" spans="1:3">
      <c r="A46" s="4" t="s">
        <v>495</v>
      </c>
      <c r="B46" s="5" t="n">
        <v>2390000</v>
      </c>
      <c r="C46" s="5" t="n">
        <v>939000</v>
      </c>
    </row>
    <row r="47" spans="1:3">
      <c r="A47" s="4" t="s">
        <v>968</v>
      </c>
    </row>
    <row r="48" spans="1:3">
      <c r="A48" s="3" t="s">
        <v>960</v>
      </c>
    </row>
    <row r="49" spans="1:3">
      <c r="A49" s="4" t="s">
        <v>490</v>
      </c>
      <c r="B49" s="5" t="n">
        <v>308000</v>
      </c>
      <c r="C49" s="5" t="n">
        <v>1820000</v>
      </c>
    </row>
    <row r="50" spans="1:3">
      <c r="A50" s="4" t="s">
        <v>963</v>
      </c>
      <c r="B50" s="5" t="n">
        <v>161000</v>
      </c>
      <c r="C50" s="5" t="n">
        <v>89000</v>
      </c>
    </row>
    <row r="51" spans="1:3">
      <c r="A51" s="4" t="s">
        <v>502</v>
      </c>
      <c r="B51" s="5" t="n">
        <v>0</v>
      </c>
    </row>
    <row r="52" spans="1:3">
      <c r="A52" s="4" t="s">
        <v>961</v>
      </c>
      <c r="B52" s="5" t="n">
        <v>0</v>
      </c>
      <c r="C52" s="5" t="n">
        <v>-1601000</v>
      </c>
    </row>
    <row r="53" spans="1:3">
      <c r="A53" s="4" t="s">
        <v>495</v>
      </c>
      <c r="B53" s="6" t="n">
        <v>469000</v>
      </c>
      <c r="C53" s="6" t="n">
        <v>30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47</v>
      </c>
      <c r="C2" s="2" t="s">
        <v>48</v>
      </c>
      <c r="D2" s="2" t="s">
        <v>49</v>
      </c>
    </row>
    <row r="3" spans="1:4">
      <c r="A3" s="3" t="s">
        <v>970</v>
      </c>
    </row>
    <row r="4" spans="1:4">
      <c r="A4" s="4" t="s">
        <v>971</v>
      </c>
      <c r="B4" s="6" t="n">
        <v>1976</v>
      </c>
      <c r="C4" s="6" t="n">
        <v>1812</v>
      </c>
      <c r="D4" s="6" t="n">
        <v>1969</v>
      </c>
    </row>
    <row r="5" spans="1:4">
      <c r="A5" s="4" t="s">
        <v>711</v>
      </c>
    </row>
    <row r="6" spans="1:4">
      <c r="A6" s="3" t="s">
        <v>970</v>
      </c>
    </row>
    <row r="7" spans="1:4">
      <c r="A7" s="4" t="s">
        <v>971</v>
      </c>
      <c r="B7" s="5" t="n">
        <v>1478</v>
      </c>
      <c r="C7" s="5" t="n">
        <v>1398</v>
      </c>
      <c r="D7" s="5" t="n">
        <v>1672</v>
      </c>
    </row>
    <row r="8" spans="1:4">
      <c r="A8" s="4" t="s">
        <v>972</v>
      </c>
    </row>
    <row r="9" spans="1:4">
      <c r="A9" s="3" t="s">
        <v>970</v>
      </c>
    </row>
    <row r="10" spans="1:4">
      <c r="A10" s="4" t="s">
        <v>971</v>
      </c>
      <c r="B10" s="5" t="n">
        <v>10</v>
      </c>
      <c r="C10" s="5" t="n">
        <v>0</v>
      </c>
      <c r="D10" s="5" t="n">
        <v>0</v>
      </c>
    </row>
    <row r="11" spans="1:4">
      <c r="A11" s="4" t="s">
        <v>712</v>
      </c>
    </row>
    <row r="12" spans="1:4">
      <c r="A12" s="3" t="s">
        <v>970</v>
      </c>
    </row>
    <row r="13" spans="1:4">
      <c r="A13" s="4" t="s">
        <v>971</v>
      </c>
      <c r="B13" s="5" t="n">
        <v>92</v>
      </c>
      <c r="C13" s="5" t="n">
        <v>87</v>
      </c>
      <c r="D13" s="5" t="n">
        <v>0</v>
      </c>
    </row>
    <row r="14" spans="1:4">
      <c r="A14" s="4" t="s">
        <v>713</v>
      </c>
    </row>
    <row r="15" spans="1:4">
      <c r="A15" s="3" t="s">
        <v>970</v>
      </c>
    </row>
    <row r="16" spans="1:4">
      <c r="A16" s="4" t="s">
        <v>971</v>
      </c>
      <c r="B16" s="6" t="n">
        <v>396</v>
      </c>
      <c r="C16" s="6" t="n">
        <v>327</v>
      </c>
      <c r="D16" s="6" t="n">
        <v>2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5"/>
    <col customWidth="1" max="5" min="5" width="36"/>
    <col customWidth="1" max="6" min="6" width="29"/>
    <col customWidth="1" max="7" min="7" width="44"/>
    <col customWidth="1" max="8" min="8" width="38"/>
  </cols>
  <sheetData>
    <row r="1" spans="1:8">
      <c r="A1" s="1" t="s">
        <v>138</v>
      </c>
      <c r="B1" s="2" t="s">
        <v>139</v>
      </c>
      <c r="C1" s="2" t="s">
        <v>140</v>
      </c>
      <c r="D1" s="2" t="s">
        <v>141</v>
      </c>
      <c r="E1" s="2" t="s">
        <v>142</v>
      </c>
      <c r="F1" s="2" t="s">
        <v>143</v>
      </c>
      <c r="G1" s="2" t="s">
        <v>144</v>
      </c>
      <c r="H1" s="2" t="s">
        <v>145</v>
      </c>
    </row>
    <row r="2" spans="1:8">
      <c r="A2" s="4" t="s">
        <v>146</v>
      </c>
      <c r="B2" s="6" t="n">
        <v>415460165</v>
      </c>
      <c r="C2" s="6" t="n">
        <v>29159770</v>
      </c>
      <c r="D2" s="6" t="n">
        <v>-14648212</v>
      </c>
      <c r="E2" s="6" t="n">
        <v>428361175</v>
      </c>
      <c r="F2" s="6" t="n">
        <v>136101</v>
      </c>
      <c r="G2" s="6" t="n">
        <v>0</v>
      </c>
      <c r="H2" s="6" t="n">
        <v>-27548669</v>
      </c>
    </row>
    <row r="3" spans="1:8">
      <c r="A3" s="3" t="s">
        <v>147</v>
      </c>
    </row>
    <row r="4" spans="1:8">
      <c r="A4" s="4" t="s">
        <v>148</v>
      </c>
      <c r="C4" s="5" t="n">
        <v>29159770</v>
      </c>
      <c r="D4" s="5" t="n">
        <v>396010</v>
      </c>
    </row>
    <row r="5" spans="1:8">
      <c r="A5" s="4" t="s">
        <v>149</v>
      </c>
      <c r="B5" s="5" t="n">
        <v>4974599</v>
      </c>
      <c r="C5" s="6" t="n">
        <v>0</v>
      </c>
      <c r="D5" s="6" t="n">
        <v>0</v>
      </c>
      <c r="E5" s="5" t="n">
        <v>4974599</v>
      </c>
      <c r="F5" s="5" t="n">
        <v>0</v>
      </c>
      <c r="G5" s="5" t="n">
        <v>0</v>
      </c>
      <c r="H5" s="5" t="n">
        <v>0</v>
      </c>
    </row>
    <row r="6" spans="1:8">
      <c r="A6" s="4" t="s">
        <v>150</v>
      </c>
      <c r="C6" s="5" t="n">
        <v>0</v>
      </c>
      <c r="D6" s="5" t="n">
        <v>0</v>
      </c>
    </row>
    <row r="7" spans="1:8">
      <c r="A7" s="4" t="s">
        <v>151</v>
      </c>
      <c r="B7" s="5" t="n">
        <v>8304328</v>
      </c>
      <c r="C7" s="6" t="n">
        <v>261015</v>
      </c>
      <c r="D7" s="6" t="n">
        <v>0</v>
      </c>
      <c r="E7" s="5" t="n">
        <v>8043313</v>
      </c>
      <c r="F7" s="5" t="n">
        <v>0</v>
      </c>
      <c r="G7" s="5" t="n">
        <v>0</v>
      </c>
      <c r="H7" s="5" t="n">
        <v>0</v>
      </c>
    </row>
    <row r="8" spans="1:8">
      <c r="A8" s="4" t="s">
        <v>152</v>
      </c>
      <c r="C8" s="5" t="n">
        <v>261015</v>
      </c>
      <c r="D8" s="5" t="n">
        <v>0</v>
      </c>
    </row>
    <row r="9" spans="1:8">
      <c r="A9" s="4" t="s">
        <v>153</v>
      </c>
      <c r="B9" s="5" t="n">
        <v>0</v>
      </c>
      <c r="C9" s="6" t="n">
        <v>0</v>
      </c>
      <c r="D9" s="6" t="n">
        <v>2286752</v>
      </c>
      <c r="E9" s="5" t="n">
        <v>-2286752</v>
      </c>
      <c r="F9" s="5" t="n">
        <v>0</v>
      </c>
      <c r="G9" s="5" t="n">
        <v>0</v>
      </c>
      <c r="H9" s="5" t="n">
        <v>0</v>
      </c>
    </row>
    <row r="10" spans="1:8">
      <c r="A10" s="4" t="s">
        <v>154</v>
      </c>
      <c r="C10" s="5" t="n">
        <v>0</v>
      </c>
      <c r="D10" s="5" t="n">
        <v>-61871</v>
      </c>
    </row>
    <row r="11" spans="1:8">
      <c r="A11" s="4" t="s">
        <v>155</v>
      </c>
      <c r="B11" s="5" t="n">
        <v>0</v>
      </c>
      <c r="C11" s="6" t="n">
        <v>0</v>
      </c>
      <c r="D11" s="6" t="n">
        <v>534479</v>
      </c>
      <c r="E11" s="5" t="n">
        <v>-534479</v>
      </c>
      <c r="F11" s="5" t="n">
        <v>0</v>
      </c>
      <c r="G11" s="5" t="n">
        <v>0</v>
      </c>
      <c r="H11" s="5" t="n">
        <v>0</v>
      </c>
    </row>
    <row r="12" spans="1:8">
      <c r="A12" s="4" t="s">
        <v>156</v>
      </c>
      <c r="C12" s="5" t="n">
        <v>0</v>
      </c>
      <c r="D12" s="5" t="n">
        <v>-14461</v>
      </c>
    </row>
    <row r="13" spans="1:8">
      <c r="A13" s="4" t="s">
        <v>71</v>
      </c>
      <c r="B13" s="5" t="n">
        <v>0</v>
      </c>
    </row>
    <row r="14" spans="1:8">
      <c r="A14" s="4" t="s">
        <v>76</v>
      </c>
      <c r="B14" s="5" t="n">
        <v>117829</v>
      </c>
      <c r="C14" s="6" t="n">
        <v>0</v>
      </c>
      <c r="D14" s="6" t="n">
        <v>0</v>
      </c>
      <c r="E14" s="5" t="n">
        <v>0</v>
      </c>
      <c r="F14" s="5" t="n">
        <v>117829</v>
      </c>
      <c r="G14" s="5" t="n">
        <v>0</v>
      </c>
      <c r="H14" s="5" t="n">
        <v>0</v>
      </c>
    </row>
    <row r="15" spans="1:8">
      <c r="A15" s="4" t="s">
        <v>157</v>
      </c>
      <c r="B15" s="5" t="n">
        <v>0</v>
      </c>
    </row>
    <row r="16" spans="1:8">
      <c r="A16" s="4" t="s">
        <v>158</v>
      </c>
      <c r="C16" s="5" t="n">
        <v>0</v>
      </c>
      <c r="D16" s="5" t="n">
        <v>0</v>
      </c>
    </row>
    <row r="17" spans="1:8">
      <c r="A17" s="4" t="s">
        <v>159</v>
      </c>
      <c r="B17" s="5" t="n">
        <v>-359413</v>
      </c>
      <c r="C17" s="6" t="n">
        <v>0</v>
      </c>
      <c r="D17" s="6" t="n">
        <v>0</v>
      </c>
      <c r="E17" s="5" t="n">
        <v>0</v>
      </c>
      <c r="F17" s="5" t="n">
        <v>-359413</v>
      </c>
      <c r="G17" s="5" t="n">
        <v>0</v>
      </c>
      <c r="H17" s="5" t="n">
        <v>0</v>
      </c>
    </row>
    <row r="18" spans="1:8">
      <c r="A18" s="4" t="s">
        <v>160</v>
      </c>
      <c r="C18" s="5" t="n">
        <v>0</v>
      </c>
      <c r="D18" s="5" t="n">
        <v>0</v>
      </c>
    </row>
    <row r="19" spans="1:8">
      <c r="A19" s="4" t="s">
        <v>65</v>
      </c>
      <c r="B19" s="5" t="n">
        <v>-69826469</v>
      </c>
      <c r="C19" s="6" t="n">
        <v>0</v>
      </c>
      <c r="D19" s="6" t="n">
        <v>0</v>
      </c>
      <c r="E19" s="5" t="n">
        <v>0</v>
      </c>
      <c r="F19" s="5" t="n">
        <v>0</v>
      </c>
      <c r="G19" s="5" t="n">
        <v>0</v>
      </c>
      <c r="H19" s="5" t="n">
        <v>-69826469</v>
      </c>
    </row>
    <row r="20" spans="1:8">
      <c r="A20" s="4" t="s">
        <v>81</v>
      </c>
      <c r="B20" s="5" t="n">
        <v>-70068053</v>
      </c>
      <c r="C20" s="5" t="n">
        <v>0</v>
      </c>
      <c r="D20" s="5" t="n">
        <v>0</v>
      </c>
      <c r="E20" s="5" t="n">
        <v>0</v>
      </c>
      <c r="F20" s="5" t="n">
        <v>-241584</v>
      </c>
      <c r="G20" s="5" t="n">
        <v>0</v>
      </c>
      <c r="H20" s="5" t="n">
        <v>-69826469</v>
      </c>
    </row>
    <row r="21" spans="1:8">
      <c r="A21" s="4" t="s">
        <v>161</v>
      </c>
      <c r="B21" s="5" t="n">
        <v>358671039</v>
      </c>
      <c r="C21" s="6" t="n">
        <v>29420785</v>
      </c>
      <c r="D21" s="6" t="n">
        <v>-11826981</v>
      </c>
      <c r="E21" s="5" t="n">
        <v>438557856</v>
      </c>
      <c r="F21" s="5" t="n">
        <v>-105483</v>
      </c>
      <c r="G21" s="5" t="n">
        <v>0</v>
      </c>
      <c r="H21" s="5" t="n">
        <v>-97375138</v>
      </c>
    </row>
    <row r="22" spans="1:8">
      <c r="A22" s="3" t="s">
        <v>147</v>
      </c>
    </row>
    <row r="23" spans="1:8">
      <c r="A23" s="4" t="s">
        <v>162</v>
      </c>
      <c r="C23" s="5" t="n">
        <v>29420785</v>
      </c>
      <c r="D23" s="5" t="n">
        <v>319678</v>
      </c>
    </row>
    <row r="24" spans="1:8">
      <c r="A24" s="4" t="s">
        <v>163</v>
      </c>
      <c r="B24" s="5" t="n">
        <v>-248000</v>
      </c>
      <c r="C24" s="6" t="n">
        <v>0</v>
      </c>
      <c r="D24" s="6" t="n">
        <v>0</v>
      </c>
      <c r="E24" s="5" t="n">
        <v>0</v>
      </c>
      <c r="F24" s="5" t="n">
        <v>105483</v>
      </c>
      <c r="G24" s="5" t="n">
        <v>0</v>
      </c>
      <c r="H24" s="5" t="n">
        <v>-353483</v>
      </c>
    </row>
    <row r="25" spans="1:8">
      <c r="A25" s="4" t="s">
        <v>164</v>
      </c>
      <c r="B25" s="5" t="n">
        <v>1135014</v>
      </c>
      <c r="C25" s="6" t="n">
        <v>0</v>
      </c>
      <c r="D25" s="5" t="n">
        <v>0</v>
      </c>
      <c r="E25" s="5" t="n">
        <v>0</v>
      </c>
      <c r="F25" s="5" t="n">
        <v>0</v>
      </c>
      <c r="G25" s="5" t="n">
        <v>0</v>
      </c>
      <c r="H25" s="5" t="n">
        <v>1135014</v>
      </c>
    </row>
    <row r="26" spans="1:8">
      <c r="A26" s="4" t="s">
        <v>165</v>
      </c>
      <c r="B26" s="5" t="n">
        <v>359558053</v>
      </c>
      <c r="D26" s="6" t="n">
        <v>-11826981</v>
      </c>
      <c r="E26" s="5" t="n">
        <v>438557856</v>
      </c>
      <c r="F26" s="5" t="n">
        <v>0</v>
      </c>
      <c r="G26" s="5" t="n">
        <v>0</v>
      </c>
      <c r="H26" s="5" t="n">
        <v>-96593607</v>
      </c>
    </row>
    <row r="27" spans="1:8">
      <c r="A27" s="3" t="s">
        <v>147</v>
      </c>
    </row>
    <row r="28" spans="1:8">
      <c r="A28" s="4" t="s">
        <v>148</v>
      </c>
      <c r="C28" s="5" t="n">
        <v>29420785</v>
      </c>
      <c r="D28" s="5" t="n">
        <v>319678</v>
      </c>
    </row>
    <row r="29" spans="1:8">
      <c r="A29" s="4" t="s">
        <v>166</v>
      </c>
      <c r="B29" s="5" t="n">
        <v>178575506</v>
      </c>
      <c r="C29" s="6" t="n">
        <v>2386250</v>
      </c>
      <c r="D29" s="6" t="n">
        <v>0</v>
      </c>
      <c r="E29" s="5" t="n">
        <v>176189256</v>
      </c>
      <c r="F29" s="5" t="n">
        <v>0</v>
      </c>
      <c r="G29" s="5" t="n">
        <v>0</v>
      </c>
      <c r="H29" s="5" t="n">
        <v>0</v>
      </c>
    </row>
    <row r="30" spans="1:8">
      <c r="A30" s="4" t="s">
        <v>167</v>
      </c>
      <c r="C30" s="5" t="n">
        <v>2386250</v>
      </c>
      <c r="D30" s="5" t="n">
        <v>0</v>
      </c>
    </row>
    <row r="31" spans="1:8">
      <c r="A31" s="4" t="s">
        <v>149</v>
      </c>
      <c r="B31" s="5" t="n">
        <v>5584969</v>
      </c>
      <c r="C31" s="6" t="n">
        <v>0</v>
      </c>
      <c r="D31" s="6" t="n">
        <v>0</v>
      </c>
      <c r="E31" s="5" t="n">
        <v>5584969</v>
      </c>
      <c r="F31" s="5" t="n">
        <v>0</v>
      </c>
      <c r="G31" s="5" t="n">
        <v>0</v>
      </c>
      <c r="H31" s="5" t="n">
        <v>0</v>
      </c>
    </row>
    <row r="32" spans="1:8">
      <c r="A32" s="4" t="s">
        <v>150</v>
      </c>
      <c r="C32" s="5" t="n">
        <v>0</v>
      </c>
      <c r="D32" s="5" t="n">
        <v>0</v>
      </c>
    </row>
    <row r="33" spans="1:8">
      <c r="A33" s="4" t="s">
        <v>151</v>
      </c>
      <c r="B33" s="5" t="n">
        <v>1037117</v>
      </c>
      <c r="C33" s="6" t="n">
        <v>32537</v>
      </c>
      <c r="D33" s="6" t="n">
        <v>0</v>
      </c>
      <c r="E33" s="5" t="n">
        <v>1004580</v>
      </c>
      <c r="F33" s="5" t="n">
        <v>0</v>
      </c>
      <c r="G33" s="5" t="n">
        <v>0</v>
      </c>
      <c r="H33" s="5" t="n">
        <v>0</v>
      </c>
    </row>
    <row r="34" spans="1:8">
      <c r="A34" s="4" t="s">
        <v>152</v>
      </c>
      <c r="C34" s="5" t="n">
        <v>32537</v>
      </c>
      <c r="D34" s="5" t="n">
        <v>0</v>
      </c>
    </row>
    <row r="35" spans="1:8">
      <c r="A35" s="4" t="s">
        <v>153</v>
      </c>
      <c r="B35" s="5" t="n">
        <v>0</v>
      </c>
      <c r="C35" s="6" t="n">
        <v>0</v>
      </c>
      <c r="D35" s="6" t="n">
        <v>636414</v>
      </c>
      <c r="E35" s="5" t="n">
        <v>-636414</v>
      </c>
      <c r="F35" s="5" t="n">
        <v>0</v>
      </c>
      <c r="G35" s="5" t="n">
        <v>0</v>
      </c>
      <c r="H35" s="5" t="n">
        <v>0</v>
      </c>
    </row>
    <row r="36" spans="1:8">
      <c r="A36" s="4" t="s">
        <v>154</v>
      </c>
      <c r="C36" s="5" t="n">
        <v>0</v>
      </c>
      <c r="D36" s="5" t="n">
        <v>-17219</v>
      </c>
    </row>
    <row r="37" spans="1:8">
      <c r="A37" s="4" t="s">
        <v>168</v>
      </c>
      <c r="B37" s="5" t="n">
        <v>0</v>
      </c>
      <c r="C37" s="6" t="n">
        <v>0</v>
      </c>
      <c r="D37" s="6" t="n">
        <v>791794</v>
      </c>
      <c r="E37" s="5" t="n">
        <v>-791794</v>
      </c>
      <c r="F37" s="5" t="n">
        <v>0</v>
      </c>
      <c r="G37" s="5" t="n">
        <v>0</v>
      </c>
      <c r="H37" s="5" t="n">
        <v>0</v>
      </c>
    </row>
    <row r="38" spans="1:8">
      <c r="A38" s="4" t="s">
        <v>169</v>
      </c>
      <c r="C38" s="5" t="n">
        <v>0</v>
      </c>
      <c r="D38" s="5" t="n">
        <v>-21423</v>
      </c>
    </row>
    <row r="39" spans="1:8">
      <c r="A39" s="4" t="s">
        <v>71</v>
      </c>
      <c r="B39" s="5" t="n">
        <v>-127458</v>
      </c>
      <c r="C39" s="6" t="n">
        <v>0</v>
      </c>
      <c r="D39" s="6" t="n">
        <v>0</v>
      </c>
      <c r="E39" s="5" t="n">
        <v>0</v>
      </c>
      <c r="F39" s="5" t="n">
        <v>0</v>
      </c>
      <c r="G39" s="5" t="n">
        <v>-127458</v>
      </c>
      <c r="H39" s="5" t="n">
        <v>0</v>
      </c>
    </row>
    <row r="40" spans="1:8">
      <c r="A40" s="4" t="s">
        <v>76</v>
      </c>
      <c r="B40" s="5" t="n">
        <v>0</v>
      </c>
    </row>
    <row r="41" spans="1:8">
      <c r="A41" s="4" t="s">
        <v>157</v>
      </c>
      <c r="B41" s="5" t="n">
        <v>-83432</v>
      </c>
      <c r="C41" s="5" t="n">
        <v>0</v>
      </c>
      <c r="D41" s="5" t="n">
        <v>0</v>
      </c>
      <c r="E41" s="5" t="n">
        <v>0</v>
      </c>
      <c r="F41" s="5" t="n">
        <v>0</v>
      </c>
      <c r="G41" s="5" t="n">
        <v>-83432</v>
      </c>
      <c r="H41" s="5" t="n">
        <v>0</v>
      </c>
    </row>
    <row r="42" spans="1:8">
      <c r="A42" s="4" t="s">
        <v>159</v>
      </c>
      <c r="B42" s="5" t="n">
        <v>0</v>
      </c>
    </row>
    <row r="43" spans="1:8">
      <c r="A43" s="4" t="s">
        <v>65</v>
      </c>
      <c r="B43" s="5" t="n">
        <v>-56172121</v>
      </c>
      <c r="C43" s="5" t="n">
        <v>0</v>
      </c>
      <c r="D43" s="5" t="n">
        <v>0</v>
      </c>
      <c r="E43" s="5" t="n">
        <v>0</v>
      </c>
      <c r="F43" s="5" t="n">
        <v>0</v>
      </c>
      <c r="G43" s="5" t="n">
        <v>0</v>
      </c>
      <c r="H43" s="5" t="n">
        <v>-56172121</v>
      </c>
    </row>
    <row r="44" spans="1:8">
      <c r="A44" s="4" t="s">
        <v>81</v>
      </c>
      <c r="B44" s="5" t="n">
        <v>-56383011</v>
      </c>
      <c r="C44" s="5" t="n">
        <v>0</v>
      </c>
      <c r="D44" s="5" t="n">
        <v>0</v>
      </c>
      <c r="E44" s="5" t="n">
        <v>0</v>
      </c>
      <c r="F44" s="5" t="n">
        <v>0</v>
      </c>
      <c r="G44" s="5" t="n">
        <v>-210890</v>
      </c>
      <c r="H44" s="5" t="n">
        <v>-56172121</v>
      </c>
    </row>
    <row r="45" spans="1:8">
      <c r="A45" s="4" t="s">
        <v>170</v>
      </c>
      <c r="B45" s="5" t="n">
        <v>488372634</v>
      </c>
      <c r="C45" s="6" t="n">
        <v>31839572</v>
      </c>
      <c r="D45" s="6" t="n">
        <v>-10398773</v>
      </c>
      <c r="E45" s="5" t="n">
        <v>619908453</v>
      </c>
      <c r="F45" s="5" t="n">
        <v>0</v>
      </c>
      <c r="G45" s="5" t="n">
        <v>-210890</v>
      </c>
      <c r="H45" s="5" t="n">
        <v>-152765728</v>
      </c>
    </row>
    <row r="46" spans="1:8">
      <c r="A46" s="3" t="s">
        <v>147</v>
      </c>
    </row>
    <row r="47" spans="1:8">
      <c r="A47" s="4" t="s">
        <v>162</v>
      </c>
      <c r="C47" s="5" t="n">
        <v>31839572</v>
      </c>
      <c r="D47" s="5" t="n">
        <v>281036</v>
      </c>
    </row>
    <row r="48" spans="1:8">
      <c r="A48" s="4" t="s">
        <v>148</v>
      </c>
      <c r="C48" s="5" t="n">
        <v>31839572</v>
      </c>
      <c r="D48" s="5" t="n">
        <v>281036</v>
      </c>
    </row>
    <row r="49" spans="1:8">
      <c r="A49" s="4" t="s">
        <v>149</v>
      </c>
      <c r="B49" s="5" t="n">
        <v>6654470</v>
      </c>
      <c r="C49" s="6" t="n">
        <v>0</v>
      </c>
      <c r="D49" s="6" t="n">
        <v>0</v>
      </c>
      <c r="E49" s="5" t="n">
        <v>6654470</v>
      </c>
      <c r="F49" s="5" t="n">
        <v>0</v>
      </c>
      <c r="G49" s="5" t="n">
        <v>0</v>
      </c>
      <c r="H49" s="5" t="n">
        <v>0</v>
      </c>
    </row>
    <row r="50" spans="1:8">
      <c r="A50" s="4" t="s">
        <v>150</v>
      </c>
      <c r="C50" s="5" t="n">
        <v>0</v>
      </c>
      <c r="D50" s="5" t="n">
        <v>0</v>
      </c>
    </row>
    <row r="51" spans="1:8">
      <c r="A51" s="4" t="s">
        <v>151</v>
      </c>
      <c r="B51" s="5" t="n">
        <v>3773554</v>
      </c>
      <c r="C51" s="6" t="n">
        <v>118386</v>
      </c>
      <c r="D51" s="6" t="n">
        <v>0</v>
      </c>
      <c r="E51" s="5" t="n">
        <v>3655168</v>
      </c>
      <c r="F51" s="5" t="n">
        <v>0</v>
      </c>
      <c r="G51" s="5" t="n">
        <v>0</v>
      </c>
      <c r="H51" s="5" t="n">
        <v>0</v>
      </c>
    </row>
    <row r="52" spans="1:8">
      <c r="A52" s="4" t="s">
        <v>152</v>
      </c>
      <c r="C52" s="5" t="n">
        <v>118386</v>
      </c>
      <c r="D52" s="5" t="n">
        <v>0</v>
      </c>
    </row>
    <row r="53" spans="1:8">
      <c r="A53" s="4" t="s">
        <v>153</v>
      </c>
      <c r="B53" s="5" t="n">
        <v>0</v>
      </c>
      <c r="C53" s="6" t="n">
        <v>0</v>
      </c>
      <c r="D53" s="6" t="n">
        <v>1934043</v>
      </c>
      <c r="E53" s="5" t="n">
        <v>-1934043</v>
      </c>
      <c r="F53" s="5" t="n">
        <v>0</v>
      </c>
      <c r="G53" s="5" t="n">
        <v>0</v>
      </c>
      <c r="H53" s="5" t="n">
        <v>0</v>
      </c>
    </row>
    <row r="54" spans="1:8">
      <c r="A54" s="4" t="s">
        <v>154</v>
      </c>
      <c r="C54" s="5" t="n">
        <v>0</v>
      </c>
      <c r="D54" s="5" t="n">
        <v>-52328</v>
      </c>
    </row>
    <row r="55" spans="1:8">
      <c r="A55" s="4" t="s">
        <v>168</v>
      </c>
      <c r="B55" s="5" t="n">
        <v>0</v>
      </c>
      <c r="C55" s="6" t="n">
        <v>0</v>
      </c>
      <c r="D55" s="6" t="n">
        <v>107480</v>
      </c>
      <c r="E55" s="5" t="n">
        <v>-107480</v>
      </c>
      <c r="F55" s="5" t="n">
        <v>0</v>
      </c>
      <c r="G55" s="5" t="n">
        <v>0</v>
      </c>
      <c r="H55" s="5" t="n">
        <v>0</v>
      </c>
    </row>
    <row r="56" spans="1:8">
      <c r="A56" s="4" t="s">
        <v>169</v>
      </c>
      <c r="C56" s="5" t="n">
        <v>0</v>
      </c>
      <c r="D56" s="5" t="n">
        <v>-2908</v>
      </c>
    </row>
    <row r="57" spans="1:8">
      <c r="A57" s="4" t="s">
        <v>71</v>
      </c>
      <c r="B57" s="5" t="n">
        <v>-1160160</v>
      </c>
      <c r="C57" s="6" t="n">
        <v>0</v>
      </c>
      <c r="D57" s="6" t="n">
        <v>0</v>
      </c>
      <c r="E57" s="5" t="n">
        <v>0</v>
      </c>
      <c r="F57" s="5" t="n">
        <v>0</v>
      </c>
      <c r="G57" s="5" t="n">
        <v>-1160160</v>
      </c>
      <c r="H57" s="5" t="n">
        <v>0</v>
      </c>
    </row>
    <row r="58" spans="1:8">
      <c r="A58" s="4" t="s">
        <v>76</v>
      </c>
      <c r="B58" s="5" t="n">
        <v>0</v>
      </c>
    </row>
    <row r="59" spans="1:8">
      <c r="A59" s="4" t="s">
        <v>157</v>
      </c>
      <c r="B59" s="5" t="n">
        <v>75332</v>
      </c>
      <c r="C59" s="5" t="n">
        <v>0</v>
      </c>
      <c r="D59" s="5" t="n">
        <v>0</v>
      </c>
      <c r="E59" s="5" t="n">
        <v>0</v>
      </c>
      <c r="F59" s="5" t="n">
        <v>0</v>
      </c>
      <c r="G59" s="5" t="n">
        <v>75332</v>
      </c>
      <c r="H59" s="5" t="n">
        <v>0</v>
      </c>
    </row>
    <row r="60" spans="1:8">
      <c r="A60" s="4" t="s">
        <v>159</v>
      </c>
      <c r="B60" s="5" t="n">
        <v>0</v>
      </c>
    </row>
    <row r="61" spans="1:8">
      <c r="A61" s="4" t="s">
        <v>65</v>
      </c>
      <c r="B61" s="5" t="n">
        <v>-103014058</v>
      </c>
      <c r="C61" s="5" t="n">
        <v>0</v>
      </c>
      <c r="D61" s="5" t="n">
        <v>0</v>
      </c>
      <c r="E61" s="5" t="n">
        <v>0</v>
      </c>
      <c r="F61" s="5" t="n">
        <v>0</v>
      </c>
      <c r="G61" s="5" t="n">
        <v>0</v>
      </c>
      <c r="H61" s="5" t="n">
        <v>-103014058</v>
      </c>
    </row>
    <row r="62" spans="1:8">
      <c r="A62" s="4" t="s">
        <v>81</v>
      </c>
      <c r="B62" s="5" t="n">
        <v>-104098886</v>
      </c>
      <c r="C62" s="5" t="n">
        <v>0</v>
      </c>
      <c r="D62" s="5" t="n">
        <v>0</v>
      </c>
      <c r="E62" s="5" t="n">
        <v>0</v>
      </c>
      <c r="F62" s="5" t="n">
        <v>0</v>
      </c>
      <c r="G62" s="5" t="n">
        <v>-1084828</v>
      </c>
      <c r="H62" s="5" t="n">
        <v>-103014058</v>
      </c>
    </row>
    <row r="63" spans="1:8">
      <c r="A63" s="4" t="s">
        <v>171</v>
      </c>
      <c r="B63" s="6" t="n">
        <v>394701772</v>
      </c>
      <c r="C63" s="6" t="n">
        <v>31957958</v>
      </c>
      <c r="D63" s="6" t="n">
        <v>-8357250</v>
      </c>
      <c r="E63" s="6" t="n">
        <v>628176568</v>
      </c>
      <c r="F63" s="6" t="n">
        <v>0</v>
      </c>
      <c r="G63" s="6" t="n">
        <v>-1295718</v>
      </c>
      <c r="H63" s="6" t="n">
        <v>-255779786</v>
      </c>
    </row>
    <row r="64" spans="1:8">
      <c r="A64" s="3" t="s">
        <v>147</v>
      </c>
    </row>
    <row r="65" spans="1:8">
      <c r="A65" s="4" t="s">
        <v>162</v>
      </c>
      <c r="C65" s="5" t="n">
        <v>31957958</v>
      </c>
      <c r="D65" s="5" t="n">
        <v>2258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47</v>
      </c>
      <c r="C2" s="2" t="s">
        <v>48</v>
      </c>
      <c r="D2" s="2" t="s">
        <v>49</v>
      </c>
    </row>
    <row r="3" spans="1:4">
      <c r="A3" s="3" t="s">
        <v>974</v>
      </c>
    </row>
    <row r="4" spans="1:4">
      <c r="A4" s="4" t="s">
        <v>975</v>
      </c>
      <c r="B4" s="6" t="n">
        <v>0</v>
      </c>
    </row>
    <row r="5" spans="1:4">
      <c r="A5" s="4" t="s">
        <v>891</v>
      </c>
      <c r="B5" s="5" t="n">
        <v>3459000</v>
      </c>
    </row>
    <row r="6" spans="1:4">
      <c r="A6" s="4" t="s">
        <v>976</v>
      </c>
      <c r="B6" s="5" t="n">
        <v>-2805000</v>
      </c>
    </row>
    <row r="7" spans="1:4">
      <c r="A7" s="4" t="s">
        <v>977</v>
      </c>
      <c r="B7" s="5" t="n">
        <v>43160253</v>
      </c>
      <c r="C7" s="6" t="n">
        <v>0</v>
      </c>
    </row>
    <row r="8" spans="1:4">
      <c r="A8" s="4" t="s">
        <v>975</v>
      </c>
      <c r="B8" s="5" t="n">
        <v>40783000</v>
      </c>
    </row>
    <row r="9" spans="1:4">
      <c r="A9" s="4" t="s">
        <v>891</v>
      </c>
      <c r="B9" s="5" t="n">
        <v>4122000</v>
      </c>
    </row>
    <row r="10" spans="1:4">
      <c r="A10" s="4" t="s">
        <v>729</v>
      </c>
      <c r="B10" s="5" t="n">
        <v>932000</v>
      </c>
      <c r="C10" s="5" t="n">
        <v>0</v>
      </c>
      <c r="D10" s="6" t="n">
        <v>0</v>
      </c>
    </row>
    <row r="11" spans="1:4">
      <c r="A11" s="4" t="s">
        <v>978</v>
      </c>
      <c r="B11" s="5" t="n">
        <v>0</v>
      </c>
      <c r="C11" s="5" t="n">
        <v>0</v>
      </c>
      <c r="D11" s="6" t="n">
        <v>0</v>
      </c>
    </row>
    <row r="12" spans="1:4">
      <c r="A12" s="4" t="s">
        <v>977</v>
      </c>
      <c r="B12" s="5" t="n">
        <v>40783000</v>
      </c>
      <c r="C12" s="5" t="n">
        <v>40783000</v>
      </c>
    </row>
    <row r="13" spans="1:4">
      <c r="A13" s="4" t="s">
        <v>979</v>
      </c>
    </row>
    <row r="14" spans="1:4">
      <c r="A14" s="3" t="s">
        <v>974</v>
      </c>
    </row>
    <row r="15" spans="1:4">
      <c r="A15" s="4" t="s">
        <v>975</v>
      </c>
      <c r="B15" s="5" t="n">
        <v>42094000</v>
      </c>
    </row>
    <row r="16" spans="1:4">
      <c r="A16" s="4" t="s">
        <v>891</v>
      </c>
      <c r="B16" s="5" t="n">
        <v>3009000</v>
      </c>
    </row>
    <row r="17" spans="1:4">
      <c r="A17" s="4" t="s">
        <v>976</v>
      </c>
      <c r="B17" s="5" t="n">
        <v>-2517000</v>
      </c>
    </row>
    <row r="18" spans="1:4">
      <c r="A18" s="4" t="s">
        <v>977</v>
      </c>
      <c r="B18" s="5" t="n">
        <v>42586000</v>
      </c>
      <c r="C18" s="5" t="n">
        <v>42094000</v>
      </c>
    </row>
    <row r="19" spans="1:4">
      <c r="A19" s="4" t="s">
        <v>729</v>
      </c>
      <c r="B19" s="5" t="n">
        <v>0</v>
      </c>
    </row>
    <row r="20" spans="1:4">
      <c r="A20" s="4" t="s">
        <v>978</v>
      </c>
      <c r="B20" s="5" t="n">
        <v>0</v>
      </c>
    </row>
    <row r="21" spans="1:4">
      <c r="A21" s="4" t="s">
        <v>980</v>
      </c>
    </row>
    <row r="22" spans="1:4">
      <c r="A22" s="3" t="s">
        <v>974</v>
      </c>
    </row>
    <row r="23" spans="1:4">
      <c r="A23" s="4" t="s">
        <v>975</v>
      </c>
      <c r="B23" s="5" t="n">
        <v>244000</v>
      </c>
    </row>
    <row r="24" spans="1:4">
      <c r="A24" s="4" t="s">
        <v>891</v>
      </c>
      <c r="B24" s="5" t="n">
        <v>138000</v>
      </c>
    </row>
    <row r="25" spans="1:4">
      <c r="A25" s="4" t="s">
        <v>976</v>
      </c>
      <c r="B25" s="5" t="n">
        <v>-144000</v>
      </c>
    </row>
    <row r="26" spans="1:4">
      <c r="A26" s="4" t="s">
        <v>977</v>
      </c>
      <c r="B26" s="5" t="n">
        <v>238000</v>
      </c>
      <c r="C26" s="5" t="n">
        <v>244000</v>
      </c>
    </row>
    <row r="27" spans="1:4">
      <c r="A27" s="4" t="s">
        <v>729</v>
      </c>
      <c r="B27" s="5" t="n">
        <v>0</v>
      </c>
    </row>
    <row r="28" spans="1:4">
      <c r="A28" s="4" t="s">
        <v>978</v>
      </c>
      <c r="B28" s="5" t="n">
        <v>0</v>
      </c>
    </row>
    <row r="29" spans="1:4">
      <c r="A29" s="4" t="s">
        <v>981</v>
      </c>
    </row>
    <row r="30" spans="1:4">
      <c r="A30" s="3" t="s">
        <v>974</v>
      </c>
    </row>
    <row r="31" spans="1:4">
      <c r="A31" s="4" t="s">
        <v>975</v>
      </c>
      <c r="B31" s="5" t="n">
        <v>168000</v>
      </c>
    </row>
    <row r="32" spans="1:4">
      <c r="A32" s="4" t="s">
        <v>891</v>
      </c>
      <c r="B32" s="5" t="n">
        <v>312000</v>
      </c>
    </row>
    <row r="33" spans="1:4">
      <c r="A33" s="4" t="s">
        <v>976</v>
      </c>
      <c r="B33" s="5" t="n">
        <v>-144000</v>
      </c>
    </row>
    <row r="34" spans="1:4">
      <c r="A34" s="4" t="s">
        <v>977</v>
      </c>
      <c r="B34" s="5" t="n">
        <v>336000</v>
      </c>
      <c r="C34" s="6" t="n">
        <v>168000</v>
      </c>
    </row>
    <row r="35" spans="1:4">
      <c r="A35" s="4" t="s">
        <v>729</v>
      </c>
      <c r="B35" s="5" t="n">
        <v>0</v>
      </c>
    </row>
    <row r="36" spans="1:4">
      <c r="A36" s="4" t="s">
        <v>978</v>
      </c>
      <c r="B3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47</v>
      </c>
      <c r="C2" s="2" t="s">
        <v>48</v>
      </c>
      <c r="D2" s="2" t="s">
        <v>49</v>
      </c>
    </row>
    <row r="3" spans="1:4">
      <c r="A3" s="3" t="s">
        <v>318</v>
      </c>
    </row>
    <row r="4" spans="1:4">
      <c r="A4" s="4" t="s">
        <v>976</v>
      </c>
      <c r="B4" s="6" t="n">
        <v>-2805</v>
      </c>
    </row>
    <row r="5" spans="1:4">
      <c r="A5" s="4" t="s">
        <v>983</v>
      </c>
      <c r="B5" s="5" t="n">
        <v>-932</v>
      </c>
      <c r="C5" s="6" t="n">
        <v>0</v>
      </c>
      <c r="D5" s="6" t="n">
        <v>0</v>
      </c>
    </row>
    <row r="6" spans="1:4">
      <c r="A6" s="4" t="s">
        <v>984</v>
      </c>
      <c r="B6" s="5" t="n">
        <v>-56</v>
      </c>
    </row>
    <row r="7" spans="1:4">
      <c r="A7" s="4" t="s">
        <v>450</v>
      </c>
    </row>
    <row r="8" spans="1:4">
      <c r="A8" s="3" t="s">
        <v>318</v>
      </c>
    </row>
    <row r="9" spans="1:4">
      <c r="A9" s="4" t="s">
        <v>976</v>
      </c>
      <c r="B9" s="5" t="n">
        <v>-2805</v>
      </c>
    </row>
    <row r="10" spans="1:4">
      <c r="A10" s="4" t="s">
        <v>983</v>
      </c>
      <c r="B10" s="5" t="n">
        <v>-932</v>
      </c>
    </row>
    <row r="11" spans="1:4">
      <c r="A11" s="4" t="s">
        <v>985</v>
      </c>
      <c r="B11" s="5" t="n">
        <v>0</v>
      </c>
    </row>
    <row r="12" spans="1:4">
      <c r="A12" s="4" t="s">
        <v>984</v>
      </c>
      <c r="B12" s="5" t="n">
        <v>-41</v>
      </c>
    </row>
    <row r="13" spans="1:4">
      <c r="A13" s="4" t="s">
        <v>139</v>
      </c>
      <c r="B13" s="6" t="n">
        <v>-37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47</v>
      </c>
      <c r="C1" s="2" t="s">
        <v>48</v>
      </c>
    </row>
    <row r="2" spans="1:3">
      <c r="A2" s="3" t="s">
        <v>987</v>
      </c>
    </row>
    <row r="3" spans="1:3">
      <c r="A3" s="4" t="s">
        <v>988</v>
      </c>
      <c r="B3" s="6" t="n">
        <v>49267</v>
      </c>
    </row>
    <row r="4" spans="1:3">
      <c r="A4" s="4" t="s">
        <v>989</v>
      </c>
      <c r="B4" s="5" t="n">
        <v>40783</v>
      </c>
      <c r="C4" s="6" t="n">
        <v>40783</v>
      </c>
    </row>
    <row r="5" spans="1:3">
      <c r="A5" s="4" t="s">
        <v>990</v>
      </c>
    </row>
    <row r="6" spans="1:3">
      <c r="A6" s="3" t="s">
        <v>987</v>
      </c>
    </row>
    <row r="7" spans="1:3">
      <c r="A7" s="4" t="s">
        <v>988</v>
      </c>
      <c r="B7" s="5" t="n">
        <v>3515</v>
      </c>
    </row>
    <row r="8" spans="1:3">
      <c r="A8" s="4" t="s">
        <v>991</v>
      </c>
    </row>
    <row r="9" spans="1:3">
      <c r="A9" s="3" t="s">
        <v>987</v>
      </c>
    </row>
    <row r="10" spans="1:3">
      <c r="A10" s="4" t="s">
        <v>988</v>
      </c>
      <c r="B10" s="5" t="n">
        <v>13460</v>
      </c>
    </row>
    <row r="11" spans="1:3">
      <c r="A11" s="4" t="s">
        <v>992</v>
      </c>
    </row>
    <row r="12" spans="1:3">
      <c r="A12" s="3" t="s">
        <v>987</v>
      </c>
    </row>
    <row r="13" spans="1:3">
      <c r="A13" s="4" t="s">
        <v>988</v>
      </c>
      <c r="B13" s="6" t="n">
        <v>338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47</v>
      </c>
      <c r="C2" s="2" t="s">
        <v>48</v>
      </c>
      <c r="D2" s="2" t="s">
        <v>49</v>
      </c>
    </row>
    <row r="3" spans="1:4">
      <c r="A3" s="3" t="s">
        <v>994</v>
      </c>
    </row>
    <row r="4" spans="1:4">
      <c r="A4" s="4" t="s">
        <v>490</v>
      </c>
      <c r="B4" s="6" t="n">
        <v>47365</v>
      </c>
      <c r="C4" s="6" t="n">
        <v>67847</v>
      </c>
    </row>
    <row r="5" spans="1:4">
      <c r="A5" s="4" t="s">
        <v>995</v>
      </c>
      <c r="B5" s="5" t="n">
        <v>3131</v>
      </c>
      <c r="C5" s="5" t="n">
        <v>21127</v>
      </c>
      <c r="D5" s="6" t="n">
        <v>11925</v>
      </c>
    </row>
    <row r="6" spans="1:4">
      <c r="A6" s="4" t="s">
        <v>495</v>
      </c>
      <c r="B6" s="5" t="n">
        <v>44798</v>
      </c>
      <c r="C6" s="5" t="n">
        <v>47365</v>
      </c>
      <c r="D6" s="5" t="n">
        <v>67847</v>
      </c>
    </row>
    <row r="7" spans="1:4">
      <c r="A7" s="4" t="s">
        <v>890</v>
      </c>
    </row>
    <row r="8" spans="1:4">
      <c r="A8" s="3" t="s">
        <v>994</v>
      </c>
    </row>
    <row r="9" spans="1:4">
      <c r="A9" s="4" t="s">
        <v>490</v>
      </c>
      <c r="B9" s="5" t="n">
        <v>110325</v>
      </c>
      <c r="C9" s="5" t="n">
        <v>109944</v>
      </c>
    </row>
    <row r="10" spans="1:4">
      <c r="A10" s="4" t="s">
        <v>891</v>
      </c>
      <c r="B10" s="5" t="n">
        <v>563</v>
      </c>
      <c r="C10" s="5" t="n">
        <v>645</v>
      </c>
    </row>
    <row r="11" spans="1:4">
      <c r="A11" s="4" t="s">
        <v>961</v>
      </c>
      <c r="C11" s="5" t="n">
        <v>-264</v>
      </c>
    </row>
    <row r="12" spans="1:4">
      <c r="A12" s="4" t="s">
        <v>495</v>
      </c>
      <c r="B12" s="5" t="n">
        <v>110888</v>
      </c>
      <c r="C12" s="5" t="n">
        <v>110325</v>
      </c>
      <c r="D12" s="5" t="n">
        <v>109944</v>
      </c>
    </row>
    <row r="13" spans="1:4">
      <c r="A13" s="4" t="s">
        <v>962</v>
      </c>
    </row>
    <row r="14" spans="1:4">
      <c r="A14" s="3" t="s">
        <v>994</v>
      </c>
    </row>
    <row r="15" spans="1:4">
      <c r="A15" s="4" t="s">
        <v>490</v>
      </c>
      <c r="B15" s="5" t="n">
        <v>62960</v>
      </c>
      <c r="C15" s="5" t="n">
        <v>42097</v>
      </c>
    </row>
    <row r="16" spans="1:4">
      <c r="A16" s="4" t="s">
        <v>995</v>
      </c>
      <c r="B16" s="5" t="n">
        <v>1492</v>
      </c>
      <c r="C16" s="5" t="n">
        <v>1938</v>
      </c>
    </row>
    <row r="17" spans="1:4">
      <c r="A17" s="4" t="s">
        <v>502</v>
      </c>
      <c r="B17" s="5" t="n">
        <v>1639</v>
      </c>
      <c r="C17" s="5" t="n">
        <v>19189</v>
      </c>
    </row>
    <row r="18" spans="1:4">
      <c r="A18" s="4" t="s">
        <v>961</v>
      </c>
      <c r="C18" s="5" t="n">
        <v>-264</v>
      </c>
    </row>
    <row r="19" spans="1:4">
      <c r="A19" s="4" t="s">
        <v>495</v>
      </c>
      <c r="B19" s="5" t="n">
        <v>66091</v>
      </c>
      <c r="C19" s="5" t="n">
        <v>62960</v>
      </c>
      <c r="D19" s="5" t="n">
        <v>42097</v>
      </c>
    </row>
    <row r="20" spans="1:4">
      <c r="A20" s="4" t="s">
        <v>925</v>
      </c>
    </row>
    <row r="21" spans="1:4">
      <c r="A21" s="3" t="s">
        <v>994</v>
      </c>
    </row>
    <row r="22" spans="1:4">
      <c r="A22" s="4" t="s">
        <v>490</v>
      </c>
      <c r="B22" s="5" t="n">
        <v>3939</v>
      </c>
      <c r="C22" s="5" t="n">
        <v>4669</v>
      </c>
    </row>
    <row r="23" spans="1:4">
      <c r="A23" s="4" t="s">
        <v>495</v>
      </c>
      <c r="B23" s="5" t="n">
        <v>2981</v>
      </c>
      <c r="C23" s="5" t="n">
        <v>3939</v>
      </c>
      <c r="D23" s="5" t="n">
        <v>4669</v>
      </c>
    </row>
    <row r="24" spans="1:4">
      <c r="A24" s="4" t="s">
        <v>996</v>
      </c>
    </row>
    <row r="25" spans="1:4">
      <c r="A25" s="3" t="s">
        <v>994</v>
      </c>
    </row>
    <row r="26" spans="1:4">
      <c r="A26" s="4" t="s">
        <v>490</v>
      </c>
      <c r="B26" s="5" t="n">
        <v>17585</v>
      </c>
      <c r="C26" s="5" t="n">
        <v>16995</v>
      </c>
    </row>
    <row r="27" spans="1:4">
      <c r="A27" s="4" t="s">
        <v>891</v>
      </c>
      <c r="B27" s="5" t="n">
        <v>449</v>
      </c>
      <c r="C27" s="5" t="n">
        <v>590</v>
      </c>
    </row>
    <row r="28" spans="1:4">
      <c r="A28" s="4" t="s">
        <v>961</v>
      </c>
      <c r="C28" s="5" t="n">
        <v>0</v>
      </c>
    </row>
    <row r="29" spans="1:4">
      <c r="A29" s="4" t="s">
        <v>495</v>
      </c>
      <c r="B29" s="5" t="n">
        <v>18034</v>
      </c>
      <c r="C29" s="5" t="n">
        <v>17585</v>
      </c>
      <c r="D29" s="5" t="n">
        <v>16995</v>
      </c>
    </row>
    <row r="30" spans="1:4">
      <c r="A30" s="4" t="s">
        <v>997</v>
      </c>
    </row>
    <row r="31" spans="1:4">
      <c r="A31" s="3" t="s">
        <v>994</v>
      </c>
    </row>
    <row r="32" spans="1:4">
      <c r="A32" s="4" t="s">
        <v>490</v>
      </c>
      <c r="B32" s="5" t="n">
        <v>13646</v>
      </c>
      <c r="C32" s="5" t="n">
        <v>12326</v>
      </c>
    </row>
    <row r="33" spans="1:4">
      <c r="A33" s="4" t="s">
        <v>995</v>
      </c>
      <c r="B33" s="5" t="n">
        <v>1209</v>
      </c>
      <c r="C33" s="5" t="n">
        <v>1320</v>
      </c>
    </row>
    <row r="34" spans="1:4">
      <c r="A34" s="4" t="s">
        <v>502</v>
      </c>
      <c r="B34" s="5" t="n">
        <v>198</v>
      </c>
      <c r="C34" s="5" t="n">
        <v>0</v>
      </c>
    </row>
    <row r="35" spans="1:4">
      <c r="A35" s="4" t="s">
        <v>961</v>
      </c>
      <c r="C35" s="5" t="n">
        <v>0</v>
      </c>
    </row>
    <row r="36" spans="1:4">
      <c r="A36" s="4" t="s">
        <v>495</v>
      </c>
      <c r="B36" s="5" t="n">
        <v>15053</v>
      </c>
      <c r="C36" s="5" t="n">
        <v>13646</v>
      </c>
      <c r="D36" s="5" t="n">
        <v>12326</v>
      </c>
    </row>
    <row r="37" spans="1:4">
      <c r="A37" s="4" t="s">
        <v>408</v>
      </c>
    </row>
    <row r="38" spans="1:4">
      <c r="A38" s="3" t="s">
        <v>994</v>
      </c>
    </row>
    <row r="39" spans="1:4">
      <c r="A39" s="4" t="s">
        <v>490</v>
      </c>
      <c r="B39" s="5" t="n">
        <v>2527</v>
      </c>
      <c r="C39" s="5" t="n">
        <v>2999</v>
      </c>
    </row>
    <row r="40" spans="1:4">
      <c r="A40" s="4" t="s">
        <v>495</v>
      </c>
      <c r="B40" s="5" t="n">
        <v>2350</v>
      </c>
      <c r="C40" s="5" t="n">
        <v>2527</v>
      </c>
      <c r="D40" s="5" t="n">
        <v>2999</v>
      </c>
    </row>
    <row r="41" spans="1:4">
      <c r="A41" s="4" t="s">
        <v>998</v>
      </c>
    </row>
    <row r="42" spans="1:4">
      <c r="A42" s="3" t="s">
        <v>994</v>
      </c>
    </row>
    <row r="43" spans="1:4">
      <c r="A43" s="4" t="s">
        <v>490</v>
      </c>
      <c r="B43" s="5" t="n">
        <v>23896</v>
      </c>
      <c r="C43" s="5" t="n">
        <v>23896</v>
      </c>
    </row>
    <row r="44" spans="1:4">
      <c r="A44" s="4" t="s">
        <v>891</v>
      </c>
      <c r="B44" s="5" t="n">
        <v>0</v>
      </c>
      <c r="C44" s="5" t="n">
        <v>0</v>
      </c>
    </row>
    <row r="45" spans="1:4">
      <c r="A45" s="4" t="s">
        <v>961</v>
      </c>
      <c r="C45" s="5" t="n">
        <v>0</v>
      </c>
    </row>
    <row r="46" spans="1:4">
      <c r="A46" s="4" t="s">
        <v>495</v>
      </c>
      <c r="B46" s="5" t="n">
        <v>23896</v>
      </c>
      <c r="C46" s="5" t="n">
        <v>23896</v>
      </c>
      <c r="D46" s="5" t="n">
        <v>23896</v>
      </c>
    </row>
    <row r="47" spans="1:4">
      <c r="A47" s="4" t="s">
        <v>999</v>
      </c>
    </row>
    <row r="48" spans="1:4">
      <c r="A48" s="3" t="s">
        <v>994</v>
      </c>
    </row>
    <row r="49" spans="1:4">
      <c r="A49" s="4" t="s">
        <v>490</v>
      </c>
      <c r="B49" s="5" t="n">
        <v>21369</v>
      </c>
      <c r="C49" s="5" t="n">
        <v>20897</v>
      </c>
    </row>
    <row r="50" spans="1:4">
      <c r="A50" s="4" t="s">
        <v>995</v>
      </c>
      <c r="B50" s="5" t="n">
        <v>72</v>
      </c>
      <c r="C50" s="5" t="n">
        <v>112</v>
      </c>
    </row>
    <row r="51" spans="1:4">
      <c r="A51" s="4" t="s">
        <v>502</v>
      </c>
      <c r="B51" s="5" t="n">
        <v>105</v>
      </c>
      <c r="C51" s="5" t="n">
        <v>360</v>
      </c>
    </row>
    <row r="52" spans="1:4">
      <c r="A52" s="4" t="s">
        <v>961</v>
      </c>
      <c r="C52" s="5" t="n">
        <v>0</v>
      </c>
    </row>
    <row r="53" spans="1:4">
      <c r="A53" s="4" t="s">
        <v>495</v>
      </c>
      <c r="B53" s="5" t="n">
        <v>21546</v>
      </c>
      <c r="C53" s="5" t="n">
        <v>21369</v>
      </c>
      <c r="D53" s="5" t="n">
        <v>20897</v>
      </c>
    </row>
    <row r="54" spans="1:4">
      <c r="A54" s="4" t="s">
        <v>610</v>
      </c>
    </row>
    <row r="55" spans="1:4">
      <c r="A55" s="3" t="s">
        <v>994</v>
      </c>
    </row>
    <row r="56" spans="1:4">
      <c r="A56" s="4" t="s">
        <v>490</v>
      </c>
      <c r="B56" s="5" t="n">
        <v>37019</v>
      </c>
      <c r="C56" s="5" t="n">
        <v>52159</v>
      </c>
    </row>
    <row r="57" spans="1:4">
      <c r="A57" s="4" t="s">
        <v>495</v>
      </c>
      <c r="B57" s="5" t="n">
        <v>35684</v>
      </c>
      <c r="C57" s="5" t="n">
        <v>37019</v>
      </c>
      <c r="D57" s="5" t="n">
        <v>52159</v>
      </c>
    </row>
    <row r="58" spans="1:4">
      <c r="A58" s="4" t="s">
        <v>1000</v>
      </c>
    </row>
    <row r="59" spans="1:4">
      <c r="A59" s="3" t="s">
        <v>994</v>
      </c>
    </row>
    <row r="60" spans="1:4">
      <c r="A60" s="4" t="s">
        <v>490</v>
      </c>
      <c r="B60" s="5" t="n">
        <v>52159</v>
      </c>
      <c r="C60" s="5" t="n">
        <v>52159</v>
      </c>
    </row>
    <row r="61" spans="1:4">
      <c r="A61" s="4" t="s">
        <v>891</v>
      </c>
      <c r="B61" s="5" t="n">
        <v>0</v>
      </c>
      <c r="C61" s="5" t="n">
        <v>0</v>
      </c>
    </row>
    <row r="62" spans="1:4">
      <c r="A62" s="4" t="s">
        <v>961</v>
      </c>
      <c r="C62" s="5" t="n">
        <v>0</v>
      </c>
    </row>
    <row r="63" spans="1:4">
      <c r="A63" s="4" t="s">
        <v>495</v>
      </c>
      <c r="B63" s="5" t="n">
        <v>52159</v>
      </c>
      <c r="C63" s="5" t="n">
        <v>52159</v>
      </c>
      <c r="D63" s="5" t="n">
        <v>52159</v>
      </c>
    </row>
    <row r="64" spans="1:4">
      <c r="A64" s="4" t="s">
        <v>1001</v>
      </c>
    </row>
    <row r="65" spans="1:4">
      <c r="A65" s="3" t="s">
        <v>994</v>
      </c>
    </row>
    <row r="66" spans="1:4">
      <c r="A66" s="4" t="s">
        <v>490</v>
      </c>
      <c r="B66" s="5" t="n">
        <v>15140</v>
      </c>
      <c r="C66" s="5" t="n">
        <v>0</v>
      </c>
    </row>
    <row r="67" spans="1:4">
      <c r="A67" s="4" t="s">
        <v>995</v>
      </c>
      <c r="B67" s="5" t="n">
        <v>0</v>
      </c>
      <c r="C67" s="5" t="n">
        <v>0</v>
      </c>
    </row>
    <row r="68" spans="1:4">
      <c r="A68" s="4" t="s">
        <v>502</v>
      </c>
      <c r="B68" s="5" t="n">
        <v>1335</v>
      </c>
      <c r="C68" s="5" t="n">
        <v>15140</v>
      </c>
    </row>
    <row r="69" spans="1:4">
      <c r="A69" s="4" t="s">
        <v>961</v>
      </c>
      <c r="C69" s="5" t="n">
        <v>0</v>
      </c>
    </row>
    <row r="70" spans="1:4">
      <c r="A70" s="4" t="s">
        <v>495</v>
      </c>
      <c r="B70" s="5" t="n">
        <v>16475</v>
      </c>
      <c r="C70" s="5" t="n">
        <v>15140</v>
      </c>
      <c r="D70" s="5" t="n">
        <v>0</v>
      </c>
    </row>
    <row r="71" spans="1:4">
      <c r="A71" s="4" t="s">
        <v>410</v>
      </c>
    </row>
    <row r="72" spans="1:4">
      <c r="A72" s="3" t="s">
        <v>994</v>
      </c>
    </row>
    <row r="73" spans="1:4">
      <c r="A73" s="4" t="s">
        <v>490</v>
      </c>
      <c r="B73" s="5" t="n">
        <v>204</v>
      </c>
      <c r="C73" s="5" t="n">
        <v>655</v>
      </c>
    </row>
    <row r="74" spans="1:4">
      <c r="A74" s="4" t="s">
        <v>495</v>
      </c>
      <c r="B74" s="5" t="n">
        <v>107</v>
      </c>
      <c r="C74" s="5" t="n">
        <v>204</v>
      </c>
      <c r="D74" s="5" t="n">
        <v>655</v>
      </c>
    </row>
    <row r="75" spans="1:4">
      <c r="A75" s="4" t="s">
        <v>1002</v>
      </c>
    </row>
    <row r="76" spans="1:4">
      <c r="A76" s="3" t="s">
        <v>994</v>
      </c>
    </row>
    <row r="77" spans="1:4">
      <c r="A77" s="4" t="s">
        <v>490</v>
      </c>
      <c r="B77" s="5" t="n">
        <v>5644</v>
      </c>
      <c r="C77" s="5" t="n">
        <v>5853</v>
      </c>
    </row>
    <row r="78" spans="1:4">
      <c r="A78" s="4" t="s">
        <v>891</v>
      </c>
      <c r="B78" s="5" t="n">
        <v>114</v>
      </c>
      <c r="C78" s="5" t="n">
        <v>55</v>
      </c>
    </row>
    <row r="79" spans="1:4">
      <c r="A79" s="4" t="s">
        <v>961</v>
      </c>
      <c r="C79" s="5" t="n">
        <v>-264</v>
      </c>
    </row>
    <row r="80" spans="1:4">
      <c r="A80" s="4" t="s">
        <v>495</v>
      </c>
      <c r="B80" s="5" t="n">
        <v>5758</v>
      </c>
      <c r="C80" s="5" t="n">
        <v>5644</v>
      </c>
      <c r="D80" s="5" t="n">
        <v>5853</v>
      </c>
    </row>
    <row r="81" spans="1:4">
      <c r="A81" s="4" t="s">
        <v>1003</v>
      </c>
    </row>
    <row r="82" spans="1:4">
      <c r="A82" s="3" t="s">
        <v>994</v>
      </c>
    </row>
    <row r="83" spans="1:4">
      <c r="A83" s="4" t="s">
        <v>490</v>
      </c>
      <c r="B83" s="5" t="n">
        <v>5440</v>
      </c>
      <c r="C83" s="5" t="n">
        <v>5198</v>
      </c>
    </row>
    <row r="84" spans="1:4">
      <c r="A84" s="4" t="s">
        <v>995</v>
      </c>
      <c r="B84" s="5" t="n">
        <v>211</v>
      </c>
      <c r="C84" s="5" t="n">
        <v>506</v>
      </c>
    </row>
    <row r="85" spans="1:4">
      <c r="A85" s="4" t="s">
        <v>502</v>
      </c>
      <c r="B85" s="5" t="n">
        <v>0</v>
      </c>
      <c r="C85" s="5" t="n">
        <v>0</v>
      </c>
    </row>
    <row r="86" spans="1:4">
      <c r="A86" s="4" t="s">
        <v>961</v>
      </c>
      <c r="C86" s="5" t="n">
        <v>-264</v>
      </c>
    </row>
    <row r="87" spans="1:4">
      <c r="A87" s="4" t="s">
        <v>495</v>
      </c>
      <c r="B87" s="5" t="n">
        <v>5651</v>
      </c>
      <c r="C87" s="5" t="n">
        <v>5440</v>
      </c>
      <c r="D87" s="5" t="n">
        <v>5198</v>
      </c>
    </row>
    <row r="88" spans="1:4">
      <c r="A88" s="4" t="s">
        <v>612</v>
      </c>
    </row>
    <row r="89" spans="1:4">
      <c r="A89" s="3" t="s">
        <v>994</v>
      </c>
    </row>
    <row r="90" spans="1:4">
      <c r="A90" s="4" t="s">
        <v>490</v>
      </c>
      <c r="B90" s="5" t="n">
        <v>3676</v>
      </c>
      <c r="C90" s="5" t="n">
        <v>7365</v>
      </c>
    </row>
    <row r="91" spans="1:4">
      <c r="A91" s="4" t="s">
        <v>495</v>
      </c>
      <c r="B91" s="5" t="n">
        <v>3676</v>
      </c>
      <c r="C91" s="5" t="n">
        <v>3676</v>
      </c>
      <c r="D91" s="5" t="n">
        <v>7365</v>
      </c>
    </row>
    <row r="92" spans="1:4">
      <c r="A92" s="4" t="s">
        <v>912</v>
      </c>
    </row>
    <row r="93" spans="1:4">
      <c r="A93" s="3" t="s">
        <v>994</v>
      </c>
    </row>
    <row r="94" spans="1:4">
      <c r="A94" s="4" t="s">
        <v>490</v>
      </c>
      <c r="B94" s="5" t="n">
        <v>11041</v>
      </c>
      <c r="C94" s="5" t="n">
        <v>11041</v>
      </c>
    </row>
    <row r="95" spans="1:4">
      <c r="A95" s="4" t="s">
        <v>891</v>
      </c>
      <c r="B95" s="5" t="n">
        <v>0</v>
      </c>
      <c r="C95" s="5" t="n">
        <v>0</v>
      </c>
    </row>
    <row r="96" spans="1:4">
      <c r="A96" s="4" t="s">
        <v>961</v>
      </c>
      <c r="C96" s="5" t="n">
        <v>0</v>
      </c>
    </row>
    <row r="97" spans="1:4">
      <c r="A97" s="4" t="s">
        <v>495</v>
      </c>
      <c r="B97" s="5" t="n">
        <v>11041</v>
      </c>
      <c r="C97" s="5" t="n">
        <v>11041</v>
      </c>
      <c r="D97" s="5" t="n">
        <v>11041</v>
      </c>
    </row>
    <row r="98" spans="1:4">
      <c r="A98" s="4" t="s">
        <v>1004</v>
      </c>
    </row>
    <row r="99" spans="1:4">
      <c r="A99" s="3" t="s">
        <v>994</v>
      </c>
    </row>
    <row r="100" spans="1:4">
      <c r="A100" s="4" t="s">
        <v>490</v>
      </c>
      <c r="B100" s="5" t="n">
        <v>7365</v>
      </c>
      <c r="C100" s="5" t="n">
        <v>3676</v>
      </c>
    </row>
    <row r="101" spans="1:4">
      <c r="A101" s="4" t="s">
        <v>995</v>
      </c>
      <c r="B101" s="5" t="n">
        <v>0</v>
      </c>
      <c r="C101" s="5" t="n">
        <v>0</v>
      </c>
    </row>
    <row r="102" spans="1:4">
      <c r="A102" s="4" t="s">
        <v>502</v>
      </c>
      <c r="B102" s="5" t="n">
        <v>0</v>
      </c>
      <c r="C102" s="5" t="n">
        <v>3689</v>
      </c>
    </row>
    <row r="103" spans="1:4">
      <c r="A103" s="4" t="s">
        <v>961</v>
      </c>
      <c r="C103" s="5" t="n">
        <v>0</v>
      </c>
    </row>
    <row r="104" spans="1:4">
      <c r="A104" s="4" t="s">
        <v>495</v>
      </c>
      <c r="B104" s="6" t="n">
        <v>7365</v>
      </c>
      <c r="C104" s="6" t="n">
        <v>7365</v>
      </c>
      <c r="D104" s="6" t="n">
        <v>36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47</v>
      </c>
      <c r="C2" s="2" t="s">
        <v>48</v>
      </c>
      <c r="D2" s="2" t="s">
        <v>49</v>
      </c>
    </row>
    <row r="3" spans="1:4">
      <c r="A3" s="3" t="s">
        <v>1006</v>
      </c>
    </row>
    <row r="4" spans="1:4">
      <c r="A4" s="4" t="s">
        <v>1007</v>
      </c>
      <c r="B4" s="6" t="n">
        <v>3131</v>
      </c>
      <c r="C4" s="6" t="n">
        <v>21127</v>
      </c>
      <c r="D4" s="6" t="n">
        <v>11925</v>
      </c>
    </row>
    <row r="5" spans="1:4">
      <c r="A5" s="4" t="s">
        <v>711</v>
      </c>
    </row>
    <row r="6" spans="1:4">
      <c r="A6" s="3" t="s">
        <v>1006</v>
      </c>
    </row>
    <row r="7" spans="1:4">
      <c r="A7" s="4" t="s">
        <v>1007</v>
      </c>
      <c r="B7" s="5" t="n">
        <v>1444</v>
      </c>
      <c r="C7" s="5" t="n">
        <v>1822</v>
      </c>
      <c r="D7" s="5" t="n">
        <v>1958</v>
      </c>
    </row>
    <row r="8" spans="1:4">
      <c r="A8" s="4" t="s">
        <v>1008</v>
      </c>
      <c r="B8" s="5" t="n">
        <v>1639</v>
      </c>
      <c r="C8" s="5" t="n">
        <v>19189</v>
      </c>
      <c r="D8" s="5" t="n">
        <v>9864</v>
      </c>
    </row>
    <row r="9" spans="1:4">
      <c r="A9" s="4" t="s">
        <v>712</v>
      </c>
    </row>
    <row r="10" spans="1:4">
      <c r="A10" s="3" t="s">
        <v>1006</v>
      </c>
    </row>
    <row r="11" spans="1:4">
      <c r="A11" s="4" t="s">
        <v>1007</v>
      </c>
      <c r="B11" s="5" t="n">
        <v>11</v>
      </c>
      <c r="C11" s="5" t="n">
        <v>25</v>
      </c>
      <c r="D11" s="5" t="n">
        <v>0</v>
      </c>
    </row>
    <row r="12" spans="1:4">
      <c r="A12" s="4" t="s">
        <v>713</v>
      </c>
    </row>
    <row r="13" spans="1:4">
      <c r="A13" s="3" t="s">
        <v>1006</v>
      </c>
    </row>
    <row r="14" spans="1:4">
      <c r="A14" s="4" t="s">
        <v>1007</v>
      </c>
      <c r="B14" s="6" t="n">
        <v>37</v>
      </c>
      <c r="C14" s="6" t="n">
        <v>91</v>
      </c>
      <c r="D14" s="6" t="n">
        <v>1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537</v>
      </c>
    </row>
    <row r="3" spans="1:2">
      <c r="A3" s="4" t="s">
        <v>885</v>
      </c>
    </row>
    <row r="4" spans="1:2">
      <c r="A4" s="3" t="s">
        <v>1010</v>
      </c>
    </row>
    <row r="5" spans="1:2">
      <c r="A5" s="4" t="s">
        <v>1011</v>
      </c>
      <c r="B5" s="4" t="s">
        <v>887</v>
      </c>
    </row>
    <row r="6" spans="1:2">
      <c r="A6" s="4" t="s">
        <v>1012</v>
      </c>
      <c r="B6" s="6" t="n">
        <v>120581</v>
      </c>
    </row>
    <row r="7" spans="1:2">
      <c r="A7" s="4" t="s">
        <v>1013</v>
      </c>
      <c r="B7" s="6" t="n">
        <v>-276947</v>
      </c>
    </row>
    <row r="8" spans="1:2">
      <c r="A8" s="4" t="s">
        <v>1014</v>
      </c>
    </row>
    <row r="9" spans="1:2">
      <c r="A9" s="3" t="s">
        <v>1010</v>
      </c>
    </row>
    <row r="10" spans="1:2">
      <c r="A10" s="4" t="s">
        <v>1011</v>
      </c>
      <c r="B10" s="4" t="s">
        <v>895</v>
      </c>
    </row>
    <row r="11" spans="1:2">
      <c r="A11" s="4" t="s">
        <v>1012</v>
      </c>
      <c r="B11" s="6" t="n">
        <v>1542624</v>
      </c>
    </row>
    <row r="12" spans="1:2">
      <c r="A12" s="4" t="s">
        <v>1013</v>
      </c>
      <c r="B12" s="6" t="n">
        <v>-77034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47</v>
      </c>
      <c r="C2" s="2" t="s">
        <v>48</v>
      </c>
      <c r="D2" s="2" t="s">
        <v>49</v>
      </c>
    </row>
    <row r="3" spans="1:4">
      <c r="A3" s="3" t="s">
        <v>1016</v>
      </c>
    </row>
    <row r="4" spans="1:4">
      <c r="A4" s="4" t="s">
        <v>975</v>
      </c>
      <c r="B4" s="6" t="n">
        <v>232000</v>
      </c>
      <c r="C4" s="6" t="n">
        <v>0</v>
      </c>
    </row>
    <row r="5" spans="1:4">
      <c r="A5" s="4" t="s">
        <v>891</v>
      </c>
      <c r="B5" s="5" t="n">
        <v>0</v>
      </c>
      <c r="C5" s="5" t="n">
        <v>359000</v>
      </c>
    </row>
    <row r="6" spans="1:4">
      <c r="A6" s="4" t="s">
        <v>961</v>
      </c>
      <c r="B6" s="5" t="n">
        <v>0</v>
      </c>
      <c r="C6" s="5" t="n">
        <v>0</v>
      </c>
    </row>
    <row r="7" spans="1:4">
      <c r="A7" s="4" t="s">
        <v>1017</v>
      </c>
      <c r="B7" s="5" t="n">
        <v>-1160160</v>
      </c>
      <c r="C7" s="5" t="n">
        <v>-127458</v>
      </c>
      <c r="D7" s="6" t="n">
        <v>0</v>
      </c>
    </row>
    <row r="8" spans="1:4">
      <c r="A8" s="4" t="s">
        <v>1018</v>
      </c>
      <c r="B8" s="5" t="n">
        <v>0</v>
      </c>
      <c r="C8" s="5" t="n">
        <v>0</v>
      </c>
    </row>
    <row r="9" spans="1:4">
      <c r="A9" s="4" t="s">
        <v>977</v>
      </c>
      <c r="B9" s="6" t="n">
        <v>387000</v>
      </c>
      <c r="C9" s="6" t="n">
        <v>232000</v>
      </c>
      <c r="D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47</v>
      </c>
      <c r="C1" s="2" t="s">
        <v>48</v>
      </c>
    </row>
    <row r="2" spans="1:3">
      <c r="A2" s="3" t="s">
        <v>1020</v>
      </c>
    </row>
    <row r="3" spans="1:3">
      <c r="A3" s="4" t="s">
        <v>1021</v>
      </c>
      <c r="B3" s="6" t="n">
        <v>134000</v>
      </c>
      <c r="C3" s="6" t="n">
        <v>2199000</v>
      </c>
    </row>
    <row r="4" spans="1:3">
      <c r="A4" s="4" t="s">
        <v>1022</v>
      </c>
      <c r="B4" s="5" t="n">
        <v>1002000</v>
      </c>
      <c r="C4" s="5" t="n">
        <v>783000</v>
      </c>
    </row>
    <row r="5" spans="1:3">
      <c r="A5" s="4" t="s">
        <v>139</v>
      </c>
      <c r="B5" s="6" t="n">
        <v>1136030</v>
      </c>
      <c r="C5" s="6" t="n">
        <v>29817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1023</v>
      </c>
      <c r="B1" s="2" t="s">
        <v>1</v>
      </c>
    </row>
    <row r="2" spans="1:12">
      <c r="B2" s="2" t="s">
        <v>47</v>
      </c>
      <c r="C2" s="2" t="s">
        <v>48</v>
      </c>
      <c r="D2" s="2" t="s">
        <v>49</v>
      </c>
      <c r="E2" s="2" t="s">
        <v>555</v>
      </c>
      <c r="F2" s="2" t="s">
        <v>1024</v>
      </c>
      <c r="G2" s="2" t="s">
        <v>1025</v>
      </c>
      <c r="H2" s="2" t="s">
        <v>1026</v>
      </c>
      <c r="I2" s="2" t="s">
        <v>1027</v>
      </c>
      <c r="J2" s="2" t="s">
        <v>1028</v>
      </c>
      <c r="K2" s="2" t="s">
        <v>1029</v>
      </c>
      <c r="L2" s="2" t="s">
        <v>1030</v>
      </c>
    </row>
    <row r="3" spans="1:12">
      <c r="A3" s="3" t="s">
        <v>1031</v>
      </c>
    </row>
    <row r="4" spans="1:12">
      <c r="A4" s="4" t="s">
        <v>864</v>
      </c>
      <c r="B4" s="4" t="s">
        <v>1032</v>
      </c>
    </row>
    <row r="5" spans="1:12">
      <c r="A5" s="4" t="s">
        <v>1033</v>
      </c>
      <c r="B5" s="6" t="n">
        <v>441000</v>
      </c>
      <c r="C5" s="6" t="n">
        <v>392000</v>
      </c>
    </row>
    <row r="6" spans="1:12">
      <c r="A6" s="4" t="s">
        <v>1034</v>
      </c>
      <c r="B6" s="5" t="n">
        <v>1059000</v>
      </c>
      <c r="C6" s="5" t="n">
        <v>832000</v>
      </c>
    </row>
    <row r="7" spans="1:12">
      <c r="A7" s="4" t="s">
        <v>1035</v>
      </c>
      <c r="B7" s="5" t="n">
        <v>31957958</v>
      </c>
      <c r="C7" s="6" t="n">
        <v>31839572</v>
      </c>
    </row>
    <row r="8" spans="1:12">
      <c r="A8" s="4" t="s">
        <v>1036</v>
      </c>
      <c r="B8" s="6" t="n">
        <v>118386</v>
      </c>
    </row>
    <row r="9" spans="1:12">
      <c r="A9" s="4" t="s">
        <v>1037</v>
      </c>
      <c r="B9" s="7" t="n">
        <v>31.88</v>
      </c>
    </row>
    <row r="10" spans="1:12">
      <c r="A10" s="4" t="s">
        <v>151</v>
      </c>
      <c r="B10" s="6" t="n">
        <v>118386</v>
      </c>
    </row>
    <row r="11" spans="1:12">
      <c r="A11" s="4" t="s">
        <v>1038</v>
      </c>
      <c r="B11" s="5" t="n">
        <v>118386</v>
      </c>
    </row>
    <row r="12" spans="1:12">
      <c r="A12" s="4" t="s">
        <v>1039</v>
      </c>
      <c r="B12" s="5" t="n">
        <v>31927958</v>
      </c>
      <c r="C12" s="5" t="n">
        <v>31839572</v>
      </c>
    </row>
    <row r="13" spans="1:12">
      <c r="A13" s="4" t="s">
        <v>1040</v>
      </c>
      <c r="B13" s="5" t="n">
        <v>6340760</v>
      </c>
      <c r="C13" s="5" t="n">
        <v>6459146</v>
      </c>
    </row>
    <row r="14" spans="1:12">
      <c r="A14" s="4" t="s">
        <v>1041</v>
      </c>
      <c r="B14" s="4" t="s">
        <v>1042</v>
      </c>
    </row>
    <row r="15" spans="1:12">
      <c r="A15" s="4" t="s">
        <v>1043</v>
      </c>
      <c r="B15" s="5" t="n">
        <v>0</v>
      </c>
    </row>
    <row r="16" spans="1:12">
      <c r="A16" s="4" t="s">
        <v>1044</v>
      </c>
      <c r="B16" s="6" t="n">
        <v>8357250</v>
      </c>
      <c r="C16" s="6" t="n">
        <v>10398773</v>
      </c>
      <c r="D16" s="6" t="n">
        <v>11826981</v>
      </c>
      <c r="E16" s="6" t="n">
        <v>14648212</v>
      </c>
      <c r="F16" s="6" t="n">
        <v>15827946</v>
      </c>
      <c r="H16" s="6" t="n">
        <v>14251962</v>
      </c>
      <c r="I16" s="6" t="n">
        <v>6418018</v>
      </c>
      <c r="J16" s="6" t="n">
        <v>3594393</v>
      </c>
      <c r="K16" s="6" t="n">
        <v>1756841</v>
      </c>
      <c r="L16" s="6" t="n">
        <v>9774</v>
      </c>
    </row>
    <row r="17" spans="1:12">
      <c r="A17" s="4" t="s">
        <v>1045</v>
      </c>
      <c r="B17" s="5" t="n">
        <v>225800</v>
      </c>
      <c r="C17" s="5" t="n">
        <v>281036</v>
      </c>
      <c r="D17" s="5" t="n">
        <v>319678</v>
      </c>
      <c r="E17" s="5" t="n">
        <v>396010</v>
      </c>
      <c r="F17" s="5" t="n">
        <v>434670</v>
      </c>
      <c r="H17" s="5" t="n">
        <v>450890</v>
      </c>
      <c r="I17" s="5" t="n">
        <v>339890</v>
      </c>
      <c r="J17" s="5" t="n">
        <v>255415</v>
      </c>
      <c r="K17" s="5" t="n">
        <v>163915</v>
      </c>
      <c r="L17" s="5" t="n">
        <v>79896</v>
      </c>
    </row>
    <row r="18" spans="1:12">
      <c r="A18" s="4" t="s">
        <v>1046</v>
      </c>
      <c r="B18" s="6" t="n">
        <v>2041523</v>
      </c>
      <c r="C18" s="6" t="n">
        <v>1428208</v>
      </c>
      <c r="D18" s="6" t="n">
        <v>2821231</v>
      </c>
      <c r="E18" s="6" t="n">
        <v>3361697</v>
      </c>
      <c r="F18" s="6" t="n">
        <v>3816947</v>
      </c>
    </row>
    <row r="19" spans="1:12">
      <c r="A19" s="4" t="s">
        <v>1047</v>
      </c>
      <c r="B19" s="5" t="n">
        <v>52328</v>
      </c>
    </row>
    <row r="20" spans="1:12">
      <c r="A20" s="4" t="s">
        <v>1048</v>
      </c>
      <c r="B20" s="6" t="n">
        <v>1934043</v>
      </c>
    </row>
    <row r="21" spans="1:12">
      <c r="A21" s="4" t="s">
        <v>1049</v>
      </c>
      <c r="B21" s="6" t="n">
        <v>107480</v>
      </c>
    </row>
    <row r="22" spans="1:12">
      <c r="A22" s="4" t="s">
        <v>1050</v>
      </c>
      <c r="B22" s="5" t="n">
        <v>2908</v>
      </c>
    </row>
    <row r="23" spans="1:12">
      <c r="A23" s="4" t="s">
        <v>1051</v>
      </c>
      <c r="B23" s="6" t="n">
        <v>628176568</v>
      </c>
      <c r="C23" s="5" t="n">
        <v>619908453</v>
      </c>
    </row>
    <row r="24" spans="1:12">
      <c r="A24" s="4" t="s">
        <v>1052</v>
      </c>
      <c r="B24" s="5" t="n">
        <v>8268115</v>
      </c>
    </row>
    <row r="25" spans="1:12">
      <c r="A25" s="4" t="s">
        <v>1053</v>
      </c>
      <c r="B25" s="5" t="n">
        <v>3655168</v>
      </c>
    </row>
    <row r="26" spans="1:12">
      <c r="A26" s="4" t="s">
        <v>1054</v>
      </c>
      <c r="B26" s="5" t="n">
        <v>6654470</v>
      </c>
    </row>
    <row r="27" spans="1:12">
      <c r="A27" s="4" t="s">
        <v>1055</v>
      </c>
      <c r="B27" s="5" t="n">
        <v>-1160160</v>
      </c>
      <c r="C27" s="5" t="n">
        <v>-127458</v>
      </c>
      <c r="D27" s="5" t="n">
        <v>0</v>
      </c>
    </row>
    <row r="28" spans="1:12">
      <c r="A28" s="4" t="s">
        <v>73</v>
      </c>
      <c r="B28" s="5" t="n">
        <v>75332</v>
      </c>
      <c r="C28" s="5" t="n">
        <v>-83432</v>
      </c>
      <c r="D28" s="5" t="n">
        <v>0</v>
      </c>
    </row>
    <row r="29" spans="1:12">
      <c r="A29" s="4" t="s">
        <v>1056</v>
      </c>
      <c r="B29" s="5" t="n">
        <v>-103014058</v>
      </c>
      <c r="C29" s="5" t="n">
        <v>-56172121</v>
      </c>
      <c r="D29" s="6" t="n">
        <v>-69826469</v>
      </c>
    </row>
    <row r="30" spans="1:12">
      <c r="A30" s="4" t="s">
        <v>130</v>
      </c>
      <c r="B30" s="5" t="n">
        <v>-255779786</v>
      </c>
      <c r="C30" s="6" t="n">
        <v>-152765728</v>
      </c>
    </row>
    <row r="31" spans="1:12">
      <c r="A31" s="4" t="s">
        <v>1057</v>
      </c>
    </row>
    <row r="32" spans="1:12">
      <c r="A32" s="3" t="s">
        <v>1031</v>
      </c>
    </row>
    <row r="33" spans="1:12">
      <c r="A33" s="4" t="s">
        <v>1046</v>
      </c>
      <c r="B33" s="6" t="n">
        <v>1934043</v>
      </c>
    </row>
    <row r="34" spans="1:12">
      <c r="A34" s="4" t="s">
        <v>1058</v>
      </c>
    </row>
    <row r="35" spans="1:12">
      <c r="A35" s="3" t="s">
        <v>1031</v>
      </c>
    </row>
    <row r="36" spans="1:12">
      <c r="A36" s="4" t="s">
        <v>1059</v>
      </c>
      <c r="B36" s="5" t="n">
        <v>14684291</v>
      </c>
      <c r="C36" s="5" t="n">
        <v>14843488</v>
      </c>
    </row>
    <row r="37" spans="1:12">
      <c r="A37" s="4" t="s">
        <v>1060</v>
      </c>
    </row>
    <row r="38" spans="1:12">
      <c r="A38" s="3" t="s">
        <v>1031</v>
      </c>
    </row>
    <row r="39" spans="1:12">
      <c r="A39" s="4" t="s">
        <v>1059</v>
      </c>
      <c r="B39" s="5" t="n">
        <v>159197</v>
      </c>
    </row>
    <row r="40" spans="1:12">
      <c r="A40" s="4" t="s">
        <v>1061</v>
      </c>
    </row>
    <row r="41" spans="1:12">
      <c r="A41" s="3" t="s">
        <v>1031</v>
      </c>
    </row>
    <row r="42" spans="1:12">
      <c r="A42" s="4" t="s">
        <v>1062</v>
      </c>
      <c r="B42" s="6" t="n">
        <v>159197</v>
      </c>
      <c r="G42" s="6" t="n">
        <v>159197</v>
      </c>
    </row>
    <row r="43" spans="1:12">
      <c r="A43" s="4" t="s">
        <v>1063</v>
      </c>
    </row>
    <row r="44" spans="1:12">
      <c r="A44" s="3" t="s">
        <v>1031</v>
      </c>
    </row>
    <row r="45" spans="1:12">
      <c r="A45" s="4" t="s">
        <v>151</v>
      </c>
      <c r="B45" s="6" t="n">
        <v>118386</v>
      </c>
    </row>
    <row r="46" spans="1:12">
      <c r="A46" s="4" t="s">
        <v>1038</v>
      </c>
      <c r="B46" s="5" t="n">
        <v>118386</v>
      </c>
    </row>
    <row r="47" spans="1:12">
      <c r="A47" s="4" t="s">
        <v>1064</v>
      </c>
    </row>
    <row r="48" spans="1:12">
      <c r="A48" s="3" t="s">
        <v>1031</v>
      </c>
    </row>
    <row r="49" spans="1:12">
      <c r="A49" s="4" t="s">
        <v>1046</v>
      </c>
      <c r="B49" s="6" t="n">
        <v>107480</v>
      </c>
    </row>
    <row r="50" spans="1:12">
      <c r="A50" s="4" t="s">
        <v>1065</v>
      </c>
    </row>
    <row r="51" spans="1:12">
      <c r="A51" s="3" t="s">
        <v>1031</v>
      </c>
    </row>
    <row r="52" spans="1:12">
      <c r="A52" s="4" t="s">
        <v>1066</v>
      </c>
      <c r="B52" s="5" t="n">
        <v>1191435</v>
      </c>
    </row>
    <row r="53" spans="1:12">
      <c r="A53" s="4" t="s">
        <v>1067</v>
      </c>
      <c r="B53" s="5" t="n">
        <v>872785</v>
      </c>
    </row>
    <row r="54" spans="1:12">
      <c r="A54" s="4" t="s">
        <v>1068</v>
      </c>
      <c r="B54" s="5" t="n">
        <v>318650</v>
      </c>
    </row>
    <row r="55" spans="1:12">
      <c r="A55" s="4" t="s">
        <v>1069</v>
      </c>
    </row>
    <row r="56" spans="1:12">
      <c r="A56" s="3" t="s">
        <v>1031</v>
      </c>
    </row>
    <row r="57" spans="1:12">
      <c r="A57" s="4" t="s">
        <v>1070</v>
      </c>
      <c r="B57" s="5" t="n">
        <v>14000000</v>
      </c>
      <c r="C57" s="6" t="n">
        <v>5100000</v>
      </c>
    </row>
    <row r="58" spans="1:12">
      <c r="A58" s="4" t="s">
        <v>1071</v>
      </c>
      <c r="B58" s="5" t="n">
        <v>5600000</v>
      </c>
      <c r="C58" s="5" t="n">
        <v>2800000</v>
      </c>
    </row>
    <row r="59" spans="1:12">
      <c r="A59" s="4" t="s">
        <v>1072</v>
      </c>
      <c r="B59" s="5" t="n">
        <v>24400000</v>
      </c>
      <c r="C59" s="5" t="n">
        <v>26200000</v>
      </c>
    </row>
    <row r="60" spans="1:12">
      <c r="A60" s="4" t="s">
        <v>1073</v>
      </c>
      <c r="B60" s="5" t="n">
        <v>100000</v>
      </c>
      <c r="C60" s="5" t="n">
        <v>100000</v>
      </c>
    </row>
    <row r="61" spans="1:12">
      <c r="A61" s="4" t="s">
        <v>1074</v>
      </c>
      <c r="B61" s="5" t="n">
        <v>700000</v>
      </c>
      <c r="C61" s="5" t="n">
        <v>500000</v>
      </c>
    </row>
    <row r="62" spans="1:12">
      <c r="A62" s="4" t="s">
        <v>1075</v>
      </c>
      <c r="B62" s="6" t="n">
        <v>300000</v>
      </c>
      <c r="C62" s="5" t="n">
        <v>1500000</v>
      </c>
    </row>
    <row r="63" spans="1:12">
      <c r="A63" s="4" t="s">
        <v>1076</v>
      </c>
    </row>
    <row r="64" spans="1:12">
      <c r="A64" s="3" t="s">
        <v>1031</v>
      </c>
    </row>
    <row r="65" spans="1:12">
      <c r="A65" s="4" t="s">
        <v>1034</v>
      </c>
      <c r="C65" s="6" t="n">
        <v>10000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47</v>
      </c>
      <c r="C1" s="2" t="s">
        <v>48</v>
      </c>
    </row>
    <row r="2" spans="1:3">
      <c r="A2" s="3" t="s">
        <v>1078</v>
      </c>
    </row>
    <row r="3" spans="1:3">
      <c r="A3" s="4" t="s">
        <v>533</v>
      </c>
      <c r="B3" s="6" t="n">
        <v>10655014</v>
      </c>
      <c r="C3" s="6" t="n">
        <v>7215127</v>
      </c>
    </row>
    <row r="4" spans="1:3">
      <c r="A4" s="4" t="s">
        <v>1079</v>
      </c>
      <c r="B4" s="5" t="n">
        <v>357000</v>
      </c>
      <c r="C4" s="5" t="n">
        <v>184000</v>
      </c>
    </row>
    <row r="5" spans="1:3">
      <c r="A5" s="4" t="s">
        <v>1080</v>
      </c>
      <c r="B5" s="5" t="n">
        <v>44971000</v>
      </c>
      <c r="C5" s="5" t="n">
        <v>36530</v>
      </c>
    </row>
    <row r="6" spans="1:3">
      <c r="A6" s="4" t="s">
        <v>191</v>
      </c>
      <c r="B6" s="5" t="n">
        <v>1059000</v>
      </c>
      <c r="C6" s="5" t="n">
        <v>832000</v>
      </c>
    </row>
    <row r="7" spans="1:3">
      <c r="A7" s="4" t="s">
        <v>139</v>
      </c>
      <c r="B7" s="6" t="n">
        <v>57042000</v>
      </c>
      <c r="C7" s="6" t="n">
        <v>44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72</v>
      </c>
      <c r="B1" s="2" t="s">
        <v>1</v>
      </c>
    </row>
    <row r="2" spans="1:2">
      <c r="B2" s="2" t="s">
        <v>173</v>
      </c>
    </row>
    <row r="3" spans="1:2">
      <c r="A3" s="4" t="s">
        <v>140</v>
      </c>
    </row>
    <row r="4" spans="1:2">
      <c r="A4" s="3" t="s">
        <v>147</v>
      </c>
    </row>
    <row r="5" spans="1:2">
      <c r="A5" s="4" t="s">
        <v>174</v>
      </c>
      <c r="B5" s="6" t="n">
        <v>150383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537</v>
      </c>
    </row>
    <row r="3" spans="1:2">
      <c r="A3" s="3" t="s">
        <v>1082</v>
      </c>
    </row>
    <row r="4" spans="1:2">
      <c r="A4" s="4" t="s">
        <v>490</v>
      </c>
      <c r="B4" s="6" t="n">
        <v>392</v>
      </c>
    </row>
    <row r="5" spans="1:2">
      <c r="A5" s="4" t="s">
        <v>891</v>
      </c>
      <c r="B5" s="5" t="n">
        <v>1074</v>
      </c>
    </row>
    <row r="6" spans="1:2">
      <c r="A6" s="4" t="s">
        <v>1083</v>
      </c>
      <c r="B6" s="5" t="n">
        <v>827</v>
      </c>
    </row>
    <row r="7" spans="1:2">
      <c r="A7" s="4" t="s">
        <v>1084</v>
      </c>
      <c r="B7" s="5" t="n">
        <v>198</v>
      </c>
    </row>
    <row r="8" spans="1:2">
      <c r="A8" s="4" t="s">
        <v>495</v>
      </c>
      <c r="B8" s="5" t="n">
        <v>441</v>
      </c>
    </row>
    <row r="9" spans="1:2">
      <c r="A9" s="4" t="s">
        <v>1085</v>
      </c>
    </row>
    <row r="10" spans="1:2">
      <c r="A10" s="3" t="s">
        <v>1082</v>
      </c>
    </row>
    <row r="11" spans="1:2">
      <c r="A11" s="4" t="s">
        <v>490</v>
      </c>
      <c r="B11" s="5" t="n">
        <v>208</v>
      </c>
    </row>
    <row r="12" spans="1:2">
      <c r="A12" s="4" t="s">
        <v>891</v>
      </c>
      <c r="B12" s="5" t="n">
        <v>0</v>
      </c>
    </row>
    <row r="13" spans="1:2">
      <c r="A13" s="4" t="s">
        <v>1083</v>
      </c>
      <c r="B13" s="5" t="n">
        <v>113</v>
      </c>
    </row>
    <row r="14" spans="1:2">
      <c r="A14" s="4" t="s">
        <v>1084</v>
      </c>
      <c r="B14" s="5" t="n">
        <v>0</v>
      </c>
    </row>
    <row r="15" spans="1:2">
      <c r="A15" s="4" t="s">
        <v>495</v>
      </c>
      <c r="B15" s="5" t="n">
        <v>95</v>
      </c>
    </row>
    <row r="16" spans="1:2">
      <c r="A16" s="4" t="s">
        <v>818</v>
      </c>
    </row>
    <row r="17" spans="1:2">
      <c r="A17" s="3" t="s">
        <v>1082</v>
      </c>
    </row>
    <row r="18" spans="1:2">
      <c r="A18" s="4" t="s">
        <v>490</v>
      </c>
      <c r="B18" s="5" t="n">
        <v>184</v>
      </c>
    </row>
    <row r="19" spans="1:2">
      <c r="A19" s="4" t="s">
        <v>891</v>
      </c>
      <c r="B19" s="5" t="n">
        <v>1074</v>
      </c>
    </row>
    <row r="20" spans="1:2">
      <c r="A20" s="4" t="s">
        <v>1083</v>
      </c>
      <c r="B20" s="5" t="n">
        <v>714</v>
      </c>
    </row>
    <row r="21" spans="1:2">
      <c r="A21" s="4" t="s">
        <v>1084</v>
      </c>
      <c r="B21" s="5" t="n">
        <v>198</v>
      </c>
    </row>
    <row r="22" spans="1:2">
      <c r="A22" s="4" t="s">
        <v>495</v>
      </c>
      <c r="B22" s="6" t="n">
        <v>3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47</v>
      </c>
      <c r="C2" s="2" t="s">
        <v>48</v>
      </c>
    </row>
    <row r="3" spans="1:3">
      <c r="A3" s="3" t="s">
        <v>1087</v>
      </c>
    </row>
    <row r="4" spans="1:3">
      <c r="A4" s="4" t="s">
        <v>1088</v>
      </c>
      <c r="B4" s="6" t="n">
        <v>952000</v>
      </c>
      <c r="C4" s="6" t="n">
        <v>560000</v>
      </c>
    </row>
    <row r="5" spans="1:3">
      <c r="A5" s="4" t="s">
        <v>1089</v>
      </c>
      <c r="B5" s="5" t="n">
        <v>6070000</v>
      </c>
      <c r="C5" s="5" t="n">
        <v>2386000</v>
      </c>
    </row>
    <row r="6" spans="1:3">
      <c r="A6" s="4" t="s">
        <v>1090</v>
      </c>
      <c r="B6" s="5" t="n">
        <v>-794000</v>
      </c>
      <c r="C6" s="5" t="n">
        <v>-306000</v>
      </c>
    </row>
    <row r="7" spans="1:3">
      <c r="A7" s="4" t="s">
        <v>1091</v>
      </c>
      <c r="B7" s="5" t="n">
        <v>-4542000</v>
      </c>
      <c r="C7" s="5" t="n">
        <v>-1688000</v>
      </c>
    </row>
    <row r="8" spans="1:3">
      <c r="A8" s="4" t="s">
        <v>1092</v>
      </c>
      <c r="B8" s="5" t="n">
        <v>1686000</v>
      </c>
      <c r="C8" s="5" t="n">
        <v>952000</v>
      </c>
    </row>
    <row r="9" spans="1:3">
      <c r="A9" s="4" t="s">
        <v>466</v>
      </c>
      <c r="B9" s="5" t="n">
        <v>1570801</v>
      </c>
      <c r="C9" s="5" t="n">
        <v>794230</v>
      </c>
    </row>
    <row r="10" spans="1:3">
      <c r="A10" s="4" t="s">
        <v>467</v>
      </c>
      <c r="B10" s="6" t="n">
        <v>114927</v>
      </c>
      <c r="C10" s="5" t="n">
        <v>158024</v>
      </c>
    </row>
    <row r="11" spans="1:3">
      <c r="A11" s="4" t="s">
        <v>767</v>
      </c>
    </row>
    <row r="12" spans="1:3">
      <c r="A12" s="3" t="s">
        <v>1087</v>
      </c>
    </row>
    <row r="13" spans="1:3">
      <c r="A13" s="4" t="s">
        <v>1088</v>
      </c>
      <c r="C13" s="5" t="n">
        <v>1695000</v>
      </c>
    </row>
    <row r="14" spans="1:3">
      <c r="A14" s="4" t="s">
        <v>1093</v>
      </c>
    </row>
    <row r="15" spans="1:3">
      <c r="A15" s="3" t="s">
        <v>1087</v>
      </c>
    </row>
    <row r="16" spans="1:3">
      <c r="A16" s="4" t="s">
        <v>1088</v>
      </c>
      <c r="C16" s="6" t="n">
        <v>-113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94</v>
      </c>
      <c r="B1" s="2" t="s">
        <v>1</v>
      </c>
    </row>
    <row r="2" spans="1:11">
      <c r="B2" s="2" t="s">
        <v>47</v>
      </c>
      <c r="C2" s="2" t="s">
        <v>48</v>
      </c>
      <c r="D2" s="2" t="s">
        <v>49</v>
      </c>
      <c r="E2" s="2" t="s">
        <v>555</v>
      </c>
      <c r="F2" s="2" t="s">
        <v>1024</v>
      </c>
      <c r="G2" s="2" t="s">
        <v>1026</v>
      </c>
      <c r="H2" s="2" t="s">
        <v>1027</v>
      </c>
      <c r="I2" s="2" t="s">
        <v>1028</v>
      </c>
      <c r="J2" s="2" t="s">
        <v>1029</v>
      </c>
      <c r="K2" s="2" t="s">
        <v>1030</v>
      </c>
    </row>
    <row r="3" spans="1:11">
      <c r="A3" s="3" t="s">
        <v>1095</v>
      </c>
    </row>
    <row r="4" spans="1:11">
      <c r="A4" s="4" t="s">
        <v>1096</v>
      </c>
      <c r="E4" s="5" t="n">
        <v>52295</v>
      </c>
      <c r="F4" s="5" t="n">
        <v>88670</v>
      </c>
      <c r="G4" s="5" t="n">
        <v>111000</v>
      </c>
      <c r="H4" s="5" t="n">
        <v>84475</v>
      </c>
      <c r="I4" s="5" t="n">
        <v>91500</v>
      </c>
      <c r="J4" s="5" t="n">
        <v>84019</v>
      </c>
    </row>
    <row r="5" spans="1:11">
      <c r="A5" s="4" t="s">
        <v>1097</v>
      </c>
      <c r="B5" s="5" t="n">
        <v>-55236</v>
      </c>
      <c r="C5" s="5" t="n">
        <v>-38642</v>
      </c>
      <c r="D5" s="5" t="n">
        <v>-76332</v>
      </c>
      <c r="E5" s="5" t="n">
        <v>-90955</v>
      </c>
      <c r="F5" s="5" t="n">
        <v>-104890</v>
      </c>
    </row>
    <row r="6" spans="1:11">
      <c r="A6" s="4" t="s">
        <v>1098</v>
      </c>
      <c r="B6" s="5" t="n">
        <v>225800</v>
      </c>
      <c r="C6" s="5" t="n">
        <v>281036</v>
      </c>
      <c r="D6" s="5" t="n">
        <v>319678</v>
      </c>
      <c r="E6" s="5" t="n">
        <v>396010</v>
      </c>
      <c r="F6" s="5" t="n">
        <v>434670</v>
      </c>
      <c r="G6" s="5" t="n">
        <v>450890</v>
      </c>
      <c r="H6" s="5" t="n">
        <v>339890</v>
      </c>
      <c r="I6" s="5" t="n">
        <v>255415</v>
      </c>
      <c r="J6" s="5" t="n">
        <v>163915</v>
      </c>
      <c r="K6" s="5" t="n">
        <v>79896</v>
      </c>
    </row>
    <row r="7" spans="1:11">
      <c r="A7" s="4" t="s">
        <v>1096</v>
      </c>
      <c r="E7" s="6" t="n">
        <v>2181963</v>
      </c>
      <c r="F7" s="6" t="n">
        <v>5392931</v>
      </c>
      <c r="G7" s="6" t="n">
        <v>7833944</v>
      </c>
      <c r="H7" s="6" t="n">
        <v>2823625</v>
      </c>
      <c r="I7" s="6" t="n">
        <v>1837552</v>
      </c>
      <c r="J7" s="6" t="n">
        <v>1747067</v>
      </c>
    </row>
    <row r="8" spans="1:11">
      <c r="A8" s="4" t="s">
        <v>1097</v>
      </c>
      <c r="B8" s="6" t="n">
        <v>-2041523</v>
      </c>
      <c r="C8" s="6" t="n">
        <v>-1428208</v>
      </c>
      <c r="D8" s="6" t="n">
        <v>-2821231</v>
      </c>
      <c r="E8" s="5" t="n">
        <v>-3361697</v>
      </c>
      <c r="F8" s="5" t="n">
        <v>-3816947</v>
      </c>
    </row>
    <row r="9" spans="1:11">
      <c r="A9" s="4" t="s">
        <v>1098</v>
      </c>
      <c r="B9" s="6" t="n">
        <v>8357250</v>
      </c>
      <c r="C9" s="6" t="n">
        <v>10398773</v>
      </c>
      <c r="D9" s="6" t="n">
        <v>11826981</v>
      </c>
      <c r="E9" s="6" t="n">
        <v>14648212</v>
      </c>
      <c r="F9" s="6" t="n">
        <v>15827946</v>
      </c>
      <c r="G9" s="6" t="n">
        <v>14251962</v>
      </c>
      <c r="H9" s="6" t="n">
        <v>6418018</v>
      </c>
      <c r="I9" s="6" t="n">
        <v>3594393</v>
      </c>
      <c r="J9" s="6" t="n">
        <v>1756841</v>
      </c>
      <c r="K9" s="6" t="n">
        <v>9774</v>
      </c>
    </row>
  </sheetData>
  <mergeCells count="2">
    <mergeCell ref="A1:A2"/>
    <mergeCell ref="B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 customWidth="1" max="5" min="5" width="21"/>
  </cols>
  <sheetData>
    <row r="1" spans="1:5">
      <c r="A1" s="1" t="s">
        <v>1099</v>
      </c>
      <c r="B1" s="2" t="s">
        <v>1100</v>
      </c>
      <c r="C1" s="2" t="s">
        <v>1101</v>
      </c>
      <c r="D1" s="2" t="s">
        <v>173</v>
      </c>
      <c r="E1" s="2" t="s">
        <v>540</v>
      </c>
    </row>
    <row r="2" spans="1:5">
      <c r="A2" s="3" t="s">
        <v>1102</v>
      </c>
    </row>
    <row r="3" spans="1:5">
      <c r="A3" s="4" t="s">
        <v>1103</v>
      </c>
      <c r="C3" s="4" t="s">
        <v>606</v>
      </c>
    </row>
    <row r="4" spans="1:5">
      <c r="A4" s="4" t="s">
        <v>1104</v>
      </c>
      <c r="C4" s="6" t="n">
        <v>6654000</v>
      </c>
      <c r="D4" s="6" t="n">
        <v>5585000</v>
      </c>
      <c r="E4" s="6" t="n">
        <v>4975000</v>
      </c>
    </row>
    <row r="5" spans="1:5">
      <c r="A5" s="4" t="s">
        <v>1105</v>
      </c>
    </row>
    <row r="6" spans="1:5">
      <c r="A6" s="3" t="s">
        <v>1102</v>
      </c>
    </row>
    <row r="7" spans="1:5">
      <c r="A7" s="4" t="s">
        <v>1106</v>
      </c>
      <c r="C7" s="4" t="s">
        <v>1107</v>
      </c>
    </row>
    <row r="8" spans="1:5">
      <c r="A8" s="4" t="s">
        <v>1108</v>
      </c>
      <c r="C8" s="4" t="s">
        <v>1109</v>
      </c>
    </row>
    <row r="9" spans="1:5">
      <c r="A9" s="4" t="s">
        <v>1110</v>
      </c>
      <c r="C9" s="5" t="n">
        <v>2</v>
      </c>
    </row>
    <row r="10" spans="1:5">
      <c r="A10" s="4" t="s">
        <v>1111</v>
      </c>
      <c r="C10" s="7" t="n">
        <v>55.52</v>
      </c>
    </row>
    <row r="11" spans="1:5">
      <c r="A11" s="4" t="s">
        <v>1112</v>
      </c>
      <c r="C11" s="4" t="s">
        <v>1113</v>
      </c>
    </row>
    <row r="12" spans="1:5">
      <c r="A12" s="4" t="s">
        <v>1114</v>
      </c>
      <c r="B12" s="5" t="n">
        <v>81157</v>
      </c>
    </row>
    <row r="13" spans="1:5">
      <c r="A13" s="4" t="s">
        <v>1115</v>
      </c>
      <c r="B13" s="4" t="s">
        <v>441</v>
      </c>
      <c r="E13" s="4" t="s">
        <v>441</v>
      </c>
    </row>
    <row r="14" spans="1:5">
      <c r="A14" s="4" t="s">
        <v>1116</v>
      </c>
      <c r="B14" s="7" t="n">
        <v>21.41</v>
      </c>
    </row>
    <row r="15" spans="1:5">
      <c r="A15" s="4" t="s">
        <v>1117</v>
      </c>
      <c r="C15" s="5" t="n">
        <v>8398</v>
      </c>
    </row>
    <row r="16" spans="1:5">
      <c r="A16" s="4" t="s">
        <v>1118</v>
      </c>
      <c r="C16" s="5" t="n">
        <v>7</v>
      </c>
    </row>
    <row r="17" spans="1:5">
      <c r="A17" s="4" t="s">
        <v>1119</v>
      </c>
      <c r="C17" s="5" t="n">
        <v>2</v>
      </c>
    </row>
    <row r="18" spans="1:5">
      <c r="A18" s="4" t="s">
        <v>1120</v>
      </c>
      <c r="B18" s="4" t="s">
        <v>606</v>
      </c>
    </row>
    <row r="19" spans="1:5">
      <c r="A19" s="4" t="s">
        <v>1121</v>
      </c>
      <c r="B19" s="5" t="n">
        <v>95222</v>
      </c>
    </row>
    <row r="20" spans="1:5">
      <c r="A20" s="4" t="s">
        <v>1104</v>
      </c>
      <c r="D20" s="6" t="n">
        <v>436154</v>
      </c>
      <c r="E20" s="6" t="n">
        <v>252393</v>
      </c>
    </row>
    <row r="21" spans="1:5">
      <c r="A21" s="4" t="s">
        <v>1122</v>
      </c>
      <c r="B21" s="4" t="s">
        <v>1123</v>
      </c>
    </row>
    <row r="22" spans="1:5">
      <c r="A22" s="4" t="s">
        <v>1124</v>
      </c>
    </row>
    <row r="23" spans="1:5">
      <c r="A23" s="3" t="s">
        <v>1102</v>
      </c>
    </row>
    <row r="24" spans="1:5">
      <c r="A24" s="4" t="s">
        <v>1114</v>
      </c>
      <c r="B24" s="5" t="n">
        <v>40319</v>
      </c>
    </row>
    <row r="25" spans="1:5">
      <c r="A25" s="4" t="s">
        <v>1125</v>
      </c>
    </row>
    <row r="26" spans="1:5">
      <c r="A26" s="3" t="s">
        <v>1102</v>
      </c>
    </row>
    <row r="27" spans="1:5">
      <c r="A27" s="4" t="s">
        <v>1114</v>
      </c>
      <c r="B27" s="5" t="n">
        <v>37660</v>
      </c>
    </row>
    <row r="28" spans="1:5">
      <c r="A28" s="4" t="s">
        <v>1126</v>
      </c>
    </row>
    <row r="29" spans="1:5">
      <c r="A29" s="3" t="s">
        <v>1102</v>
      </c>
    </row>
    <row r="30" spans="1:5">
      <c r="A30" s="4" t="s">
        <v>1114</v>
      </c>
      <c r="B30" s="5" t="n">
        <v>31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80"/>
    <col customWidth="1" max="5" min="5" width="21"/>
    <col customWidth="1" max="6" min="6" width="21"/>
    <col customWidth="1" max="7" min="7" width="21"/>
  </cols>
  <sheetData>
    <row r="1" spans="1:7">
      <c r="A1" s="1" t="s">
        <v>1127</v>
      </c>
      <c r="B1" s="2" t="s">
        <v>1128</v>
      </c>
      <c r="C1" s="2" t="s">
        <v>1129</v>
      </c>
      <c r="D1" s="2" t="s">
        <v>1101</v>
      </c>
      <c r="E1" s="2" t="s">
        <v>173</v>
      </c>
      <c r="F1" s="2" t="s">
        <v>539</v>
      </c>
      <c r="G1" s="2" t="s">
        <v>540</v>
      </c>
    </row>
    <row r="2" spans="1:7">
      <c r="A2" s="3" t="s">
        <v>1102</v>
      </c>
    </row>
    <row r="3" spans="1:7">
      <c r="A3" s="4" t="s">
        <v>1103</v>
      </c>
      <c r="D3" s="4" t="s">
        <v>606</v>
      </c>
    </row>
    <row r="4" spans="1:7">
      <c r="A4" s="4" t="s">
        <v>1104</v>
      </c>
      <c r="D4" s="6" t="n">
        <v>6654000</v>
      </c>
      <c r="E4" s="6" t="n">
        <v>5585000</v>
      </c>
      <c r="G4" s="6" t="n">
        <v>4975000</v>
      </c>
    </row>
    <row r="5" spans="1:7">
      <c r="A5" s="4" t="s">
        <v>1130</v>
      </c>
    </row>
    <row r="6" spans="1:7">
      <c r="A6" s="3" t="s">
        <v>1102</v>
      </c>
    </row>
    <row r="7" spans="1:7">
      <c r="A7" s="4" t="s">
        <v>1131</v>
      </c>
      <c r="D7" s="5" t="n">
        <v>88473</v>
      </c>
    </row>
    <row r="8" spans="1:7">
      <c r="A8" s="4" t="s">
        <v>1117</v>
      </c>
      <c r="D8" s="5" t="n">
        <v>0</v>
      </c>
    </row>
    <row r="9" spans="1:7">
      <c r="A9" s="4" t="s">
        <v>1132</v>
      </c>
      <c r="D9" s="6" t="n">
        <v>704954</v>
      </c>
      <c r="F9" s="9" t="n">
        <v>925635</v>
      </c>
    </row>
    <row r="10" spans="1:7">
      <c r="A10" s="4" t="s">
        <v>1133</v>
      </c>
    </row>
    <row r="11" spans="1:7">
      <c r="A11" s="3" t="s">
        <v>1102</v>
      </c>
    </row>
    <row r="12" spans="1:7">
      <c r="A12" s="4" t="s">
        <v>1106</v>
      </c>
      <c r="D12" s="4" t="s">
        <v>1134</v>
      </c>
    </row>
    <row r="13" spans="1:7">
      <c r="A13" s="4" t="s">
        <v>1108</v>
      </c>
      <c r="D13" s="4" t="s">
        <v>1135</v>
      </c>
    </row>
    <row r="14" spans="1:7">
      <c r="A14" s="4" t="s">
        <v>1110</v>
      </c>
      <c r="B14" s="5" t="n">
        <v>2</v>
      </c>
    </row>
    <row r="15" spans="1:7">
      <c r="A15" s="4" t="s">
        <v>1103</v>
      </c>
      <c r="D15" s="4" t="s">
        <v>606</v>
      </c>
    </row>
    <row r="16" spans="1:7">
      <c r="A16" s="4" t="s">
        <v>1111</v>
      </c>
      <c r="D16" s="7" t="n">
        <v>81.04000000000001</v>
      </c>
    </row>
    <row r="17" spans="1:7">
      <c r="A17" s="4" t="s">
        <v>1112</v>
      </c>
      <c r="D17" s="4" t="s">
        <v>1136</v>
      </c>
    </row>
    <row r="18" spans="1:7">
      <c r="A18" s="4" t="s">
        <v>1114</v>
      </c>
      <c r="B18" s="5" t="n">
        <v>67778</v>
      </c>
    </row>
    <row r="19" spans="1:7">
      <c r="A19" s="4" t="s">
        <v>1115</v>
      </c>
      <c r="B19" s="4" t="s">
        <v>441</v>
      </c>
    </row>
    <row r="20" spans="1:7">
      <c r="A20" s="4" t="s">
        <v>1122</v>
      </c>
      <c r="B20" s="4" t="s">
        <v>1137</v>
      </c>
    </row>
    <row r="21" spans="1:7">
      <c r="A21" s="4" t="s">
        <v>1121</v>
      </c>
      <c r="B21" s="5" t="n">
        <v>68341</v>
      </c>
    </row>
    <row r="22" spans="1:7">
      <c r="A22" s="4" t="s">
        <v>1116</v>
      </c>
      <c r="B22" s="7" t="n">
        <v>30.43</v>
      </c>
    </row>
    <row r="23" spans="1:7">
      <c r="A23" s="4" t="s">
        <v>1117</v>
      </c>
      <c r="C23" s="5" t="n">
        <v>2443</v>
      </c>
    </row>
    <row r="24" spans="1:7">
      <c r="A24" s="4" t="s">
        <v>1138</v>
      </c>
      <c r="D24" s="5" t="n">
        <v>4</v>
      </c>
    </row>
    <row r="25" spans="1:7">
      <c r="A25" s="4" t="s">
        <v>1139</v>
      </c>
      <c r="D25" s="5" t="n">
        <v>4</v>
      </c>
    </row>
    <row r="26" spans="1:7">
      <c r="A26" s="4" t="s">
        <v>1120</v>
      </c>
      <c r="B26" s="4" t="s">
        <v>606</v>
      </c>
    </row>
    <row r="27" spans="1:7">
      <c r="A27" s="4" t="s">
        <v>1140</v>
      </c>
    </row>
    <row r="28" spans="1:7">
      <c r="A28" s="3" t="s">
        <v>1102</v>
      </c>
    </row>
    <row r="29" spans="1:7">
      <c r="A29" s="4" t="s">
        <v>1114</v>
      </c>
      <c r="B29" s="5" t="n">
        <v>29312</v>
      </c>
    </row>
    <row r="30" spans="1:7">
      <c r="A30" s="4" t="s">
        <v>1141</v>
      </c>
    </row>
    <row r="31" spans="1:7">
      <c r="A31" s="3" t="s">
        <v>1102</v>
      </c>
    </row>
    <row r="32" spans="1:7">
      <c r="A32" s="4" t="s">
        <v>1114</v>
      </c>
      <c r="B32" s="5" t="n">
        <v>34276</v>
      </c>
    </row>
    <row r="33" spans="1:7">
      <c r="A33" s="4" t="s">
        <v>1142</v>
      </c>
    </row>
    <row r="34" spans="1:7">
      <c r="A34" s="3" t="s">
        <v>1102</v>
      </c>
    </row>
    <row r="35" spans="1:7">
      <c r="A35" s="4" t="s">
        <v>1114</v>
      </c>
      <c r="B35" s="5" t="n">
        <v>41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80"/>
    <col customWidth="1" max="5" min="5" width="21"/>
    <col customWidth="1" max="6" min="6" width="21"/>
    <col customWidth="1" max="7" min="7" width="21"/>
  </cols>
  <sheetData>
    <row r="1" spans="1:7">
      <c r="A1" s="1" t="s">
        <v>1143</v>
      </c>
      <c r="B1" s="2" t="s">
        <v>1144</v>
      </c>
      <c r="C1" s="2" t="s">
        <v>1145</v>
      </c>
      <c r="D1" s="2" t="s">
        <v>1146</v>
      </c>
      <c r="E1" s="2" t="s">
        <v>173</v>
      </c>
      <c r="F1" s="2" t="s">
        <v>540</v>
      </c>
      <c r="G1" s="2" t="s">
        <v>1147</v>
      </c>
    </row>
    <row r="2" spans="1:7">
      <c r="A2" s="3" t="s">
        <v>1102</v>
      </c>
    </row>
    <row r="3" spans="1:7">
      <c r="A3" s="4" t="s">
        <v>1104</v>
      </c>
      <c r="D3" s="6" t="n">
        <v>6654000</v>
      </c>
      <c r="E3" s="6" t="n">
        <v>5585000</v>
      </c>
      <c r="F3" s="6" t="n">
        <v>4975000</v>
      </c>
    </row>
    <row r="4" spans="1:7">
      <c r="A4" s="4" t="s">
        <v>1103</v>
      </c>
      <c r="D4" s="4" t="s">
        <v>606</v>
      </c>
    </row>
    <row r="5" spans="1:7">
      <c r="A5" s="4" t="s">
        <v>1148</v>
      </c>
    </row>
    <row r="6" spans="1:7">
      <c r="A6" s="3" t="s">
        <v>1102</v>
      </c>
    </row>
    <row r="7" spans="1:7">
      <c r="A7" s="4" t="s">
        <v>1106</v>
      </c>
      <c r="D7" s="4" t="s">
        <v>1149</v>
      </c>
    </row>
    <row r="8" spans="1:7">
      <c r="A8" s="4" t="s">
        <v>1108</v>
      </c>
      <c r="D8" s="4" t="s">
        <v>1150</v>
      </c>
    </row>
    <row r="9" spans="1:7">
      <c r="A9" s="4" t="s">
        <v>1114</v>
      </c>
      <c r="B9" s="5" t="n">
        <v>57078</v>
      </c>
      <c r="C9" s="5" t="n">
        <v>76482</v>
      </c>
    </row>
    <row r="10" spans="1:7">
      <c r="A10" s="4" t="s">
        <v>1151</v>
      </c>
      <c r="B10" s="12" t="n">
        <v>106.16</v>
      </c>
      <c r="C10" s="12" t="n">
        <v>87.86</v>
      </c>
    </row>
    <row r="11" spans="1:7">
      <c r="A11" s="4" t="s">
        <v>1115</v>
      </c>
      <c r="C11" s="4" t="s">
        <v>441</v>
      </c>
    </row>
    <row r="12" spans="1:7">
      <c r="A12" s="4" t="s">
        <v>1118</v>
      </c>
      <c r="D12" s="5" t="n">
        <v>1</v>
      </c>
    </row>
    <row r="13" spans="1:7">
      <c r="A13" s="4" t="s">
        <v>1119</v>
      </c>
      <c r="D13" s="5" t="n">
        <v>4</v>
      </c>
    </row>
    <row r="14" spans="1:7">
      <c r="A14" s="4" t="s">
        <v>1104</v>
      </c>
      <c r="D14" s="6" t="n">
        <v>1718087</v>
      </c>
    </row>
    <row r="15" spans="1:7">
      <c r="A15" s="4" t="s">
        <v>1116</v>
      </c>
      <c r="B15" s="12" t="n">
        <v>35.04</v>
      </c>
      <c r="G15" s="7" t="n">
        <v>31.81</v>
      </c>
    </row>
    <row r="16" spans="1:7">
      <c r="A16" s="4" t="s">
        <v>1103</v>
      </c>
      <c r="D16" s="4" t="s">
        <v>606</v>
      </c>
    </row>
    <row r="17" spans="1:7">
      <c r="A17" s="4" t="s">
        <v>1120</v>
      </c>
      <c r="C17" s="4" t="s">
        <v>606</v>
      </c>
    </row>
    <row r="18" spans="1:7">
      <c r="A18" s="4" t="s">
        <v>1152</v>
      </c>
    </row>
    <row r="19" spans="1:7">
      <c r="A19" s="3" t="s">
        <v>1102</v>
      </c>
    </row>
    <row r="20" spans="1:7">
      <c r="A20" s="4" t="s">
        <v>1114</v>
      </c>
      <c r="C20" s="5" t="n">
        <v>31395</v>
      </c>
    </row>
    <row r="21" spans="1:7">
      <c r="A21" s="4" t="s">
        <v>1153</v>
      </c>
    </row>
    <row r="22" spans="1:7">
      <c r="A22" s="3" t="s">
        <v>1102</v>
      </c>
    </row>
    <row r="23" spans="1:7">
      <c r="A23" s="4" t="s">
        <v>1114</v>
      </c>
      <c r="C23" s="5" t="n">
        <v>38005</v>
      </c>
    </row>
    <row r="24" spans="1:7">
      <c r="A24" s="4" t="s">
        <v>1154</v>
      </c>
    </row>
    <row r="25" spans="1:7">
      <c r="A25" s="3" t="s">
        <v>1102</v>
      </c>
    </row>
    <row r="26" spans="1:7">
      <c r="A26" s="4" t="s">
        <v>1114</v>
      </c>
      <c r="C26" s="5" t="n">
        <v>70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55</v>
      </c>
      <c r="B1" s="2" t="s">
        <v>1156</v>
      </c>
    </row>
    <row r="2" spans="1:5">
      <c r="B2" s="2" t="s">
        <v>1157</v>
      </c>
      <c r="C2" s="2" t="s">
        <v>1158</v>
      </c>
      <c r="D2" s="2" t="s">
        <v>1159</v>
      </c>
      <c r="E2" s="2" t="s">
        <v>1160</v>
      </c>
    </row>
    <row r="3" spans="1:5">
      <c r="A3" s="4" t="s">
        <v>1105</v>
      </c>
    </row>
    <row r="4" spans="1:5">
      <c r="A4" s="3" t="s">
        <v>1161</v>
      </c>
    </row>
    <row r="5" spans="1:5">
      <c r="A5" s="4" t="s">
        <v>1162</v>
      </c>
      <c r="E5" s="7" t="n">
        <v>55.07</v>
      </c>
    </row>
    <row r="6" spans="1:5">
      <c r="A6" s="4" t="s">
        <v>1163</v>
      </c>
      <c r="E6" s="7" t="n">
        <v>55.52</v>
      </c>
    </row>
    <row r="7" spans="1:5">
      <c r="A7" s="4" t="s">
        <v>1164</v>
      </c>
      <c r="E7" s="4" t="s">
        <v>1165</v>
      </c>
    </row>
    <row r="8" spans="1:5">
      <c r="A8" s="4" t="s">
        <v>1166</v>
      </c>
      <c r="E8" s="4" t="s">
        <v>606</v>
      </c>
    </row>
    <row r="9" spans="1:5">
      <c r="A9" s="4" t="s">
        <v>1167</v>
      </c>
      <c r="E9" s="4" t="s">
        <v>511</v>
      </c>
    </row>
    <row r="10" spans="1:5">
      <c r="A10" s="4" t="s">
        <v>1133</v>
      </c>
    </row>
    <row r="11" spans="1:5">
      <c r="A11" s="3" t="s">
        <v>1161</v>
      </c>
    </row>
    <row r="12" spans="1:5">
      <c r="A12" s="4" t="s">
        <v>1162</v>
      </c>
      <c r="D12" s="7" t="n">
        <v>81.05</v>
      </c>
    </row>
    <row r="13" spans="1:5">
      <c r="A13" s="4" t="s">
        <v>1163</v>
      </c>
      <c r="D13" s="7" t="n">
        <v>81.04000000000001</v>
      </c>
    </row>
    <row r="14" spans="1:5">
      <c r="A14" s="4" t="s">
        <v>1164</v>
      </c>
      <c r="D14" s="4" t="s">
        <v>1168</v>
      </c>
    </row>
    <row r="15" spans="1:5">
      <c r="A15" s="4" t="s">
        <v>1166</v>
      </c>
      <c r="D15" s="4" t="s">
        <v>606</v>
      </c>
    </row>
    <row r="16" spans="1:5">
      <c r="A16" s="4" t="s">
        <v>1167</v>
      </c>
      <c r="D16" s="4" t="s">
        <v>511</v>
      </c>
    </row>
    <row r="17" spans="1:5">
      <c r="A17" s="4" t="s">
        <v>1169</v>
      </c>
    </row>
    <row r="18" spans="1:5">
      <c r="A18" s="3" t="s">
        <v>1161</v>
      </c>
    </row>
    <row r="19" spans="1:5">
      <c r="A19" s="4" t="s">
        <v>1162</v>
      </c>
      <c r="C19" s="6" t="n">
        <v>85</v>
      </c>
    </row>
    <row r="20" spans="1:5">
      <c r="A20" s="4" t="s">
        <v>1163</v>
      </c>
      <c r="C20" s="7" t="n">
        <v>87.86</v>
      </c>
    </row>
    <row r="21" spans="1:5">
      <c r="A21" s="4" t="s">
        <v>1164</v>
      </c>
      <c r="C21" s="4" t="s">
        <v>1170</v>
      </c>
    </row>
    <row r="22" spans="1:5">
      <c r="A22" s="4" t="s">
        <v>1166</v>
      </c>
      <c r="C22" s="4" t="s">
        <v>606</v>
      </c>
    </row>
    <row r="23" spans="1:5">
      <c r="A23" s="4" t="s">
        <v>1167</v>
      </c>
      <c r="C23" s="4" t="s">
        <v>511</v>
      </c>
    </row>
    <row r="24" spans="1:5">
      <c r="A24" s="4" t="s">
        <v>1171</v>
      </c>
    </row>
    <row r="25" spans="1:5">
      <c r="A25" s="3" t="s">
        <v>1161</v>
      </c>
    </row>
    <row r="26" spans="1:5">
      <c r="A26" s="4" t="s">
        <v>1162</v>
      </c>
      <c r="B26" s="7" t="n">
        <v>98.09999999999999</v>
      </c>
    </row>
    <row r="27" spans="1:5">
      <c r="A27" s="4" t="s">
        <v>1163</v>
      </c>
      <c r="B27" s="7" t="n">
        <v>106.16</v>
      </c>
    </row>
    <row r="28" spans="1:5">
      <c r="A28" s="4" t="s">
        <v>1164</v>
      </c>
      <c r="B28" s="4" t="s">
        <v>1172</v>
      </c>
    </row>
    <row r="29" spans="1:5">
      <c r="A29" s="4" t="s">
        <v>1166</v>
      </c>
      <c r="B29" s="4" t="s">
        <v>606</v>
      </c>
    </row>
    <row r="30" spans="1:5">
      <c r="A30" s="4" t="s">
        <v>1167</v>
      </c>
      <c r="B30" s="4" t="s">
        <v>511</v>
      </c>
    </row>
    <row r="31" spans="1:5">
      <c r="A31" s="4" t="s">
        <v>1173</v>
      </c>
    </row>
    <row r="32" spans="1:5">
      <c r="A32" s="3" t="s">
        <v>1161</v>
      </c>
    </row>
    <row r="33" spans="1:5">
      <c r="A33" s="4" t="s">
        <v>1164</v>
      </c>
      <c r="E33" s="4" t="s">
        <v>1174</v>
      </c>
    </row>
    <row r="34" spans="1:5">
      <c r="A34" s="4" t="s">
        <v>1175</v>
      </c>
    </row>
    <row r="35" spans="1:5">
      <c r="A35" s="3" t="s">
        <v>1161</v>
      </c>
    </row>
    <row r="36" spans="1:5">
      <c r="A36" s="4" t="s">
        <v>1164</v>
      </c>
      <c r="D36" s="4" t="s">
        <v>1176</v>
      </c>
    </row>
    <row r="37" spans="1:5">
      <c r="A37" s="4" t="s">
        <v>1177</v>
      </c>
    </row>
    <row r="38" spans="1:5">
      <c r="A38" s="3" t="s">
        <v>1161</v>
      </c>
    </row>
    <row r="39" spans="1:5">
      <c r="A39" s="4" t="s">
        <v>1164</v>
      </c>
      <c r="C39" s="4" t="s">
        <v>1178</v>
      </c>
    </row>
    <row r="40" spans="1:5">
      <c r="A40" s="4" t="s">
        <v>1179</v>
      </c>
    </row>
    <row r="41" spans="1:5">
      <c r="A41" s="3" t="s">
        <v>1161</v>
      </c>
    </row>
    <row r="42" spans="1:5">
      <c r="A42" s="4" t="s">
        <v>1164</v>
      </c>
      <c r="B42" s="4" t="s">
        <v>1180</v>
      </c>
    </row>
    <row r="43" spans="1:5">
      <c r="A43" s="4" t="s">
        <v>1181</v>
      </c>
    </row>
    <row r="44" spans="1:5">
      <c r="A44" s="3" t="s">
        <v>1161</v>
      </c>
    </row>
    <row r="45" spans="1:5">
      <c r="A45" s="4" t="s">
        <v>1164</v>
      </c>
      <c r="E45" s="4" t="s">
        <v>1182</v>
      </c>
    </row>
    <row r="46" spans="1:5">
      <c r="A46" s="4" t="s">
        <v>1183</v>
      </c>
    </row>
    <row r="47" spans="1:5">
      <c r="A47" s="3" t="s">
        <v>1161</v>
      </c>
    </row>
    <row r="48" spans="1:5">
      <c r="A48" s="4" t="s">
        <v>1164</v>
      </c>
      <c r="D48" s="4" t="s">
        <v>1184</v>
      </c>
    </row>
    <row r="49" spans="1:5">
      <c r="A49" s="4" t="s">
        <v>1185</v>
      </c>
    </row>
    <row r="50" spans="1:5">
      <c r="A50" s="3" t="s">
        <v>1161</v>
      </c>
    </row>
    <row r="51" spans="1:5">
      <c r="A51" s="4" t="s">
        <v>1164</v>
      </c>
      <c r="C51" s="4" t="s">
        <v>1186</v>
      </c>
    </row>
    <row r="52" spans="1:5">
      <c r="A52" s="4" t="s">
        <v>1187</v>
      </c>
    </row>
    <row r="53" spans="1:5">
      <c r="A53" s="3" t="s">
        <v>1161</v>
      </c>
    </row>
    <row r="54" spans="1:5">
      <c r="A54" s="4" t="s">
        <v>1164</v>
      </c>
      <c r="B54" s="4" t="s">
        <v>1188</v>
      </c>
    </row>
    <row r="55" spans="1:5">
      <c r="A55" s="4" t="s">
        <v>1189</v>
      </c>
    </row>
    <row r="56" spans="1:5">
      <c r="A56" s="3" t="s">
        <v>1161</v>
      </c>
    </row>
    <row r="57" spans="1:5">
      <c r="A57" s="4" t="s">
        <v>1190</v>
      </c>
      <c r="E57" s="4" t="s">
        <v>1191</v>
      </c>
    </row>
    <row r="58" spans="1:5">
      <c r="A58" s="4" t="s">
        <v>1192</v>
      </c>
    </row>
    <row r="59" spans="1:5">
      <c r="A59" s="3" t="s">
        <v>1161</v>
      </c>
    </row>
    <row r="60" spans="1:5">
      <c r="A60" s="4" t="s">
        <v>1190</v>
      </c>
      <c r="D60" s="4" t="s">
        <v>1193</v>
      </c>
    </row>
    <row r="61" spans="1:5">
      <c r="A61" s="4" t="s">
        <v>1194</v>
      </c>
    </row>
    <row r="62" spans="1:5">
      <c r="A62" s="3" t="s">
        <v>1161</v>
      </c>
    </row>
    <row r="63" spans="1:5">
      <c r="A63" s="4" t="s">
        <v>1190</v>
      </c>
      <c r="C63" s="4" t="s">
        <v>1193</v>
      </c>
    </row>
    <row r="64" spans="1:5">
      <c r="A64" s="4" t="s">
        <v>1195</v>
      </c>
    </row>
    <row r="65" spans="1:5">
      <c r="A65" s="3" t="s">
        <v>1161</v>
      </c>
    </row>
    <row r="66" spans="1:5">
      <c r="A66" s="4" t="s">
        <v>1190</v>
      </c>
      <c r="B66" s="4" t="s">
        <v>511</v>
      </c>
    </row>
    <row r="67" spans="1:5">
      <c r="A67" s="4" t="s">
        <v>1196</v>
      </c>
    </row>
    <row r="68" spans="1:5">
      <c r="A68" s="3" t="s">
        <v>1161</v>
      </c>
    </row>
    <row r="69" spans="1:5">
      <c r="A69" s="4" t="s">
        <v>1190</v>
      </c>
      <c r="E69" s="4" t="s">
        <v>1197</v>
      </c>
    </row>
    <row r="70" spans="1:5">
      <c r="A70" s="4" t="s">
        <v>1198</v>
      </c>
    </row>
    <row r="71" spans="1:5">
      <c r="A71" s="3" t="s">
        <v>1161</v>
      </c>
    </row>
    <row r="72" spans="1:5">
      <c r="A72" s="4" t="s">
        <v>1190</v>
      </c>
      <c r="D72" s="4" t="s">
        <v>1199</v>
      </c>
    </row>
    <row r="73" spans="1:5">
      <c r="A73" s="4" t="s">
        <v>1200</v>
      </c>
    </row>
    <row r="74" spans="1:5">
      <c r="A74" s="3" t="s">
        <v>1161</v>
      </c>
    </row>
    <row r="75" spans="1:5">
      <c r="A75" s="4" t="s">
        <v>1190</v>
      </c>
      <c r="C75" s="4" t="s">
        <v>1201</v>
      </c>
    </row>
    <row r="76" spans="1:5">
      <c r="A76" s="4" t="s">
        <v>1202</v>
      </c>
    </row>
    <row r="77" spans="1:5">
      <c r="A77" s="3" t="s">
        <v>1161</v>
      </c>
    </row>
    <row r="78" spans="1:5">
      <c r="A78" s="4" t="s">
        <v>1190</v>
      </c>
      <c r="B78" s="4" t="s">
        <v>119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20"/>
    <col customWidth="1" max="6" min="6" width="41"/>
  </cols>
  <sheetData>
    <row r="1" spans="1:6">
      <c r="A1" s="1" t="s">
        <v>1203</v>
      </c>
      <c r="B1" s="2" t="s">
        <v>1204</v>
      </c>
      <c r="C1" s="2" t="s">
        <v>1205</v>
      </c>
      <c r="D1" s="2" t="s">
        <v>1129</v>
      </c>
      <c r="E1" s="2" t="s">
        <v>1206</v>
      </c>
      <c r="F1" s="2" t="s">
        <v>1207</v>
      </c>
    </row>
    <row r="2" spans="1:6">
      <c r="A2" s="3" t="s">
        <v>1102</v>
      </c>
    </row>
    <row r="3" spans="1:6">
      <c r="A3" s="4" t="s">
        <v>1208</v>
      </c>
      <c r="C3" s="5" t="n">
        <v>24647</v>
      </c>
      <c r="D3" s="5" t="n">
        <v>143033</v>
      </c>
      <c r="E3" s="8" t="n">
        <v>175.57</v>
      </c>
    </row>
    <row r="4" spans="1:6">
      <c r="A4" s="4" t="s">
        <v>1209</v>
      </c>
    </row>
    <row r="5" spans="1:6">
      <c r="A5" s="3" t="s">
        <v>1102</v>
      </c>
    </row>
    <row r="6" spans="1:6">
      <c r="A6" s="4" t="s">
        <v>1210</v>
      </c>
      <c r="B6" s="6" t="n">
        <v>225000</v>
      </c>
    </row>
    <row r="7" spans="1:6">
      <c r="A7" s="4" t="s">
        <v>1211</v>
      </c>
      <c r="B7" s="6" t="n">
        <v>449999</v>
      </c>
    </row>
    <row r="8" spans="1:6">
      <c r="A8" s="4" t="s">
        <v>1212</v>
      </c>
      <c r="B8" s="4" t="s">
        <v>1213</v>
      </c>
    </row>
    <row r="9" spans="1:6">
      <c r="A9" s="4" t="s">
        <v>1214</v>
      </c>
      <c r="C9" s="7" t="n">
        <v>31.88</v>
      </c>
      <c r="F9" s="7" t="n">
        <v>31.88</v>
      </c>
    </row>
    <row r="10" spans="1:6">
      <c r="A10" s="4" t="s">
        <v>1215</v>
      </c>
      <c r="C10" s="4" t="s">
        <v>1216</v>
      </c>
    </row>
    <row r="11" spans="1:6">
      <c r="A11" s="4" t="s">
        <v>1217</v>
      </c>
      <c r="C11" s="5" t="n">
        <v>0</v>
      </c>
      <c r="D11" s="5" t="n">
        <v>0</v>
      </c>
      <c r="E11" s="5" t="n">
        <v>261015</v>
      </c>
      <c r="F11" s="5" t="n">
        <v>13414</v>
      </c>
    </row>
    <row r="12" spans="1:6">
      <c r="A12" s="4" t="s">
        <v>1208</v>
      </c>
      <c r="C12" s="5" t="n">
        <v>118386</v>
      </c>
      <c r="D12" s="5" t="n">
        <v>32537</v>
      </c>
      <c r="E12" s="5" t="n">
        <v>0</v>
      </c>
    </row>
    <row r="13" spans="1:6">
      <c r="A13" s="4" t="s">
        <v>1118</v>
      </c>
      <c r="F13" s="5"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0"/>
    <col customWidth="1" max="6" min="6" width="30"/>
  </cols>
  <sheetData>
    <row r="1" spans="1:6">
      <c r="A1" s="1" t="s">
        <v>1218</v>
      </c>
      <c r="B1" s="2" t="s">
        <v>1219</v>
      </c>
      <c r="C1" s="2" t="s">
        <v>1205</v>
      </c>
      <c r="D1" s="2" t="s">
        <v>1220</v>
      </c>
      <c r="E1" s="2" t="s">
        <v>1221</v>
      </c>
      <c r="F1" s="2" t="s">
        <v>1205</v>
      </c>
    </row>
    <row r="2" spans="1:6">
      <c r="A2" s="3" t="s">
        <v>1222</v>
      </c>
    </row>
    <row r="3" spans="1:6">
      <c r="A3" s="4" t="s">
        <v>1223</v>
      </c>
      <c r="B3" s="5" t="n">
        <v>14283</v>
      </c>
    </row>
    <row r="4" spans="1:6">
      <c r="A4" s="4" t="s">
        <v>1224</v>
      </c>
      <c r="C4" s="5" t="n">
        <v>-24647</v>
      </c>
      <c r="D4" s="5" t="n">
        <v>-143033</v>
      </c>
      <c r="E4" s="8" t="n">
        <v>-175.57</v>
      </c>
    </row>
    <row r="5" spans="1:6">
      <c r="A5" s="4" t="s">
        <v>1209</v>
      </c>
    </row>
    <row r="6" spans="1:6">
      <c r="A6" s="3" t="s">
        <v>1222</v>
      </c>
    </row>
    <row r="7" spans="1:6">
      <c r="A7" s="4" t="s">
        <v>1225</v>
      </c>
      <c r="C7" s="5" t="n">
        <v>143033</v>
      </c>
      <c r="D7" s="5" t="n">
        <v>175570</v>
      </c>
      <c r="E7" s="5" t="n">
        <v>436585</v>
      </c>
    </row>
    <row r="8" spans="1:6">
      <c r="A8" s="4" t="s">
        <v>1223</v>
      </c>
      <c r="C8" s="5" t="n">
        <v>0</v>
      </c>
      <c r="D8" s="5" t="n">
        <v>0</v>
      </c>
      <c r="E8" s="5" t="n">
        <v>0</v>
      </c>
    </row>
    <row r="9" spans="1:6">
      <c r="A9" s="4" t="s">
        <v>1224</v>
      </c>
      <c r="C9" s="5" t="n">
        <v>-118386</v>
      </c>
      <c r="D9" s="5" t="n">
        <v>-32537</v>
      </c>
      <c r="E9" s="5" t="n">
        <v>0</v>
      </c>
    </row>
    <row r="10" spans="1:6">
      <c r="A10" s="4" t="s">
        <v>1226</v>
      </c>
      <c r="C10" s="5" t="n">
        <v>0</v>
      </c>
      <c r="D10" s="5" t="n">
        <v>0</v>
      </c>
      <c r="E10" s="5" t="n">
        <v>-261015</v>
      </c>
      <c r="F10" s="5" t="n">
        <v>-13414</v>
      </c>
    </row>
    <row r="11" spans="1:6">
      <c r="A11" s="4" t="s">
        <v>1227</v>
      </c>
      <c r="C11" s="5" t="n">
        <v>0</v>
      </c>
      <c r="D11" s="5" t="n">
        <v>0</v>
      </c>
      <c r="E11" s="5" t="n">
        <v>0</v>
      </c>
    </row>
    <row r="12" spans="1:6">
      <c r="A12" s="4" t="s">
        <v>1228</v>
      </c>
      <c r="C12" s="5" t="n">
        <v>24647</v>
      </c>
      <c r="D12" s="5" t="n">
        <v>143033</v>
      </c>
      <c r="E12" s="5" t="n">
        <v>175570</v>
      </c>
      <c r="F12" s="5" t="n">
        <v>24647</v>
      </c>
    </row>
    <row r="13" spans="1:6">
      <c r="A13" s="4" t="s">
        <v>1229</v>
      </c>
      <c r="C13" s="7" t="n">
        <v>31.88</v>
      </c>
      <c r="D13" s="7" t="n">
        <v>31.88</v>
      </c>
      <c r="E13" s="7" t="n">
        <v>31.88</v>
      </c>
    </row>
    <row r="14" spans="1:6">
      <c r="A14" s="4" t="s">
        <v>1230</v>
      </c>
      <c r="C14" s="5" t="n">
        <v>0</v>
      </c>
      <c r="D14" s="5" t="n">
        <v>0</v>
      </c>
      <c r="E14" s="5" t="n">
        <v>0</v>
      </c>
    </row>
    <row r="15" spans="1:6">
      <c r="A15" s="4" t="s">
        <v>1231</v>
      </c>
      <c r="C15" s="13" t="n">
        <v>31.88</v>
      </c>
      <c r="D15" s="13" t="n">
        <v>31.88</v>
      </c>
      <c r="E15" s="5" t="n">
        <v>0</v>
      </c>
    </row>
    <row r="16" spans="1:6">
      <c r="A16" s="4" t="s">
        <v>1232</v>
      </c>
      <c r="C16" s="5" t="n">
        <v>0</v>
      </c>
      <c r="D16" s="5" t="n">
        <v>0</v>
      </c>
      <c r="E16" s="13" t="n">
        <v>31.88</v>
      </c>
    </row>
    <row r="17" spans="1:6">
      <c r="A17" s="4" t="s">
        <v>1233</v>
      </c>
      <c r="C17" s="5" t="n">
        <v>0</v>
      </c>
      <c r="D17" s="5" t="n">
        <v>0</v>
      </c>
      <c r="E17" s="5" t="n">
        <v>0</v>
      </c>
    </row>
    <row r="18" spans="1:6">
      <c r="A18" s="4" t="s">
        <v>1234</v>
      </c>
      <c r="C18" s="7" t="n">
        <v>31.88</v>
      </c>
      <c r="D18" s="7" t="n">
        <v>31.88</v>
      </c>
      <c r="E18" s="7" t="n">
        <v>31.88</v>
      </c>
      <c r="F18" s="7" t="n">
        <v>31.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235</v>
      </c>
      <c r="B1" s="2" t="s">
        <v>1</v>
      </c>
    </row>
    <row r="2" spans="1:5">
      <c r="B2" s="2" t="s">
        <v>1205</v>
      </c>
      <c r="C2" s="2" t="s">
        <v>1220</v>
      </c>
      <c r="D2" s="2" t="s">
        <v>1221</v>
      </c>
      <c r="E2" s="2" t="s">
        <v>1236</v>
      </c>
    </row>
    <row r="3" spans="1:5">
      <c r="A3" s="3" t="s">
        <v>1237</v>
      </c>
    </row>
    <row r="4" spans="1:5">
      <c r="A4" s="4" t="s">
        <v>1238</v>
      </c>
      <c r="B4" s="5" t="n">
        <v>24647</v>
      </c>
      <c r="C4" s="5" t="n">
        <v>143033</v>
      </c>
      <c r="D4" s="5" t="n">
        <v>175570</v>
      </c>
      <c r="E4" s="5" t="n">
        <v>436585</v>
      </c>
    </row>
    <row r="5" spans="1:5">
      <c r="A5" s="4" t="s">
        <v>1239</v>
      </c>
      <c r="B5" s="4" t="s">
        <v>1240</v>
      </c>
    </row>
    <row r="6" spans="1:5">
      <c r="A6" s="4" t="s">
        <v>1241</v>
      </c>
      <c r="B6" s="7" t="n">
        <v>31.88</v>
      </c>
      <c r="C6" s="7" t="n">
        <v>31.88</v>
      </c>
      <c r="D6" s="7" t="n">
        <v>31.88</v>
      </c>
      <c r="E6" s="7" t="n">
        <v>31.88</v>
      </c>
    </row>
    <row r="7" spans="1:5">
      <c r="A7" s="4" t="s">
        <v>1242</v>
      </c>
      <c r="B7" s="5" t="n">
        <v>24647</v>
      </c>
    </row>
    <row r="8" spans="1:5">
      <c r="A8" s="4" t="s">
        <v>1243</v>
      </c>
    </row>
    <row r="9" spans="1:5">
      <c r="A9" s="3" t="s">
        <v>1237</v>
      </c>
    </row>
    <row r="10" spans="1:5">
      <c r="A10" s="4" t="s">
        <v>1238</v>
      </c>
      <c r="B10" s="5" t="n">
        <v>24647</v>
      </c>
    </row>
    <row r="11" spans="1:5">
      <c r="A11" s="4" t="s">
        <v>1239</v>
      </c>
      <c r="B11" s="4" t="s">
        <v>1240</v>
      </c>
    </row>
    <row r="12" spans="1:5">
      <c r="A12" s="4" t="s">
        <v>1241</v>
      </c>
      <c r="B12" s="7" t="n">
        <v>31.88</v>
      </c>
    </row>
    <row r="13" spans="1:5">
      <c r="A13" s="4" t="s">
        <v>1242</v>
      </c>
      <c r="B13" s="5" t="n">
        <v>246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47</v>
      </c>
      <c r="C2" s="2" t="s">
        <v>48</v>
      </c>
      <c r="D2" s="2" t="s">
        <v>49</v>
      </c>
    </row>
    <row r="3" spans="1:4">
      <c r="A3" s="3" t="s">
        <v>176</v>
      </c>
    </row>
    <row r="4" spans="1:4">
      <c r="A4" s="4" t="s">
        <v>65</v>
      </c>
      <c r="B4" s="6" t="n">
        <v>-103014058</v>
      </c>
      <c r="C4" s="6" t="n">
        <v>-56172121</v>
      </c>
      <c r="D4" s="6" t="n">
        <v>-69826469</v>
      </c>
    </row>
    <row r="5" spans="1:4">
      <c r="A5" s="4" t="s">
        <v>177</v>
      </c>
      <c r="B5" s="5" t="n">
        <v>2317489</v>
      </c>
      <c r="C5" s="5" t="n">
        <v>24033479</v>
      </c>
      <c r="D5" s="5" t="n">
        <v>9863582</v>
      </c>
    </row>
    <row r="6" spans="1:4">
      <c r="A6" s="4" t="s">
        <v>178</v>
      </c>
      <c r="B6" s="5" t="n">
        <v>6245162</v>
      </c>
      <c r="C6" s="5" t="n">
        <v>3750259</v>
      </c>
      <c r="D6" s="5" t="n">
        <v>4028948</v>
      </c>
    </row>
    <row r="7" spans="1:4">
      <c r="A7" s="4" t="s">
        <v>179</v>
      </c>
      <c r="B7" s="5" t="n">
        <v>-752257</v>
      </c>
      <c r="C7" s="5" t="n">
        <v>79330</v>
      </c>
      <c r="D7" s="5" t="n">
        <v>84841</v>
      </c>
    </row>
    <row r="8" spans="1:4">
      <c r="A8" s="4" t="s">
        <v>180</v>
      </c>
      <c r="B8" s="5" t="n">
        <v>705952</v>
      </c>
      <c r="C8" s="5" t="n">
        <v>0</v>
      </c>
      <c r="D8" s="5" t="n">
        <v>0</v>
      </c>
    </row>
    <row r="9" spans="1:4">
      <c r="A9" s="4" t="s">
        <v>181</v>
      </c>
      <c r="B9" s="5" t="n">
        <v>-872000</v>
      </c>
      <c r="C9" s="5" t="n">
        <v>1035000</v>
      </c>
      <c r="D9" s="5" t="n">
        <v>0</v>
      </c>
    </row>
    <row r="10" spans="1:4">
      <c r="A10" s="4" t="s">
        <v>182</v>
      </c>
      <c r="B10" s="5" t="n">
        <v>931595</v>
      </c>
      <c r="C10" s="5" t="n">
        <v>-488201</v>
      </c>
      <c r="D10" s="5" t="n">
        <v>-589134</v>
      </c>
    </row>
    <row r="11" spans="1:4">
      <c r="A11" s="4" t="s">
        <v>183</v>
      </c>
      <c r="B11" s="5" t="n">
        <v>-1261618</v>
      </c>
      <c r="C11" s="5" t="n">
        <v>121717</v>
      </c>
      <c r="D11" s="5" t="n">
        <v>919042</v>
      </c>
    </row>
    <row r="12" spans="1:4">
      <c r="A12" s="4" t="s">
        <v>184</v>
      </c>
      <c r="B12" s="5" t="n">
        <v>-21408</v>
      </c>
      <c r="C12" s="5" t="n">
        <v>-24093</v>
      </c>
      <c r="D12" s="5" t="n">
        <v>11314</v>
      </c>
    </row>
    <row r="13" spans="1:4">
      <c r="A13" s="4" t="s">
        <v>185</v>
      </c>
      <c r="B13" s="5" t="n">
        <v>0</v>
      </c>
      <c r="C13" s="5" t="n">
        <v>-350000</v>
      </c>
      <c r="D13" s="5" t="n">
        <v>0</v>
      </c>
    </row>
    <row r="14" spans="1:4">
      <c r="A14" s="4" t="s">
        <v>186</v>
      </c>
      <c r="B14" s="5" t="n">
        <v>-5335977</v>
      </c>
      <c r="C14" s="5" t="n">
        <v>-1993763</v>
      </c>
      <c r="D14" s="5" t="n">
        <v>-19595746</v>
      </c>
    </row>
    <row r="15" spans="1:4">
      <c r="A15" s="4" t="s">
        <v>187</v>
      </c>
      <c r="B15" s="5" t="n">
        <v>6654470</v>
      </c>
      <c r="C15" s="5" t="n">
        <v>5584969</v>
      </c>
      <c r="D15" s="5" t="n">
        <v>4974599</v>
      </c>
    </row>
    <row r="16" spans="1:4">
      <c r="A16" s="4" t="s">
        <v>188</v>
      </c>
      <c r="B16" s="5" t="n">
        <v>-3506419</v>
      </c>
      <c r="C16" s="5" t="n">
        <v>-4304674</v>
      </c>
      <c r="D16" s="5" t="n">
        <v>1036365</v>
      </c>
    </row>
    <row r="17" spans="1:4">
      <c r="A17" s="4" t="s">
        <v>90</v>
      </c>
      <c r="B17" s="5" t="n">
        <v>2667232</v>
      </c>
      <c r="C17" s="5" t="n">
        <v>-6610625</v>
      </c>
      <c r="D17" s="5" t="n">
        <v>1362347</v>
      </c>
    </row>
    <row r="18" spans="1:4">
      <c r="A18" s="4" t="s">
        <v>189</v>
      </c>
      <c r="B18" s="5" t="n">
        <v>-4422409</v>
      </c>
      <c r="C18" s="5" t="n">
        <v>545816</v>
      </c>
      <c r="D18" s="5" t="n">
        <v>1807670</v>
      </c>
    </row>
    <row r="19" spans="1:4">
      <c r="A19" s="4" t="s">
        <v>190</v>
      </c>
      <c r="B19" s="5" t="n">
        <v>13202429</v>
      </c>
      <c r="C19" s="5" t="n">
        <v>1890046</v>
      </c>
      <c r="D19" s="5" t="n">
        <v>7819386</v>
      </c>
    </row>
    <row r="20" spans="1:4">
      <c r="A20" s="4" t="s">
        <v>191</v>
      </c>
      <c r="B20" s="5" t="n">
        <v>316288</v>
      </c>
      <c r="C20" s="5" t="n">
        <v>-2718825</v>
      </c>
      <c r="D20" s="5" t="n">
        <v>3133558</v>
      </c>
    </row>
    <row r="21" spans="1:4">
      <c r="A21" s="4" t="s">
        <v>192</v>
      </c>
      <c r="B21" s="5" t="n">
        <v>6069450</v>
      </c>
      <c r="C21" s="5" t="n">
        <v>2386009</v>
      </c>
      <c r="D21" s="5" t="n">
        <v>18385824</v>
      </c>
    </row>
    <row r="22" spans="1:4">
      <c r="A22" s="4" t="s">
        <v>193</v>
      </c>
      <c r="B22" s="5" t="n">
        <v>-62560</v>
      </c>
      <c r="C22" s="5" t="n">
        <v>-33837</v>
      </c>
      <c r="D22" s="5" t="n">
        <v>-1861982</v>
      </c>
    </row>
    <row r="23" spans="1:4">
      <c r="A23" s="3" t="s">
        <v>194</v>
      </c>
    </row>
    <row r="24" spans="1:4">
      <c r="A24" s="4" t="s">
        <v>195</v>
      </c>
      <c r="B24" s="5" t="n">
        <v>-80138639</v>
      </c>
      <c r="C24" s="5" t="n">
        <v>-33269514</v>
      </c>
      <c r="D24" s="5" t="n">
        <v>-38445855</v>
      </c>
    </row>
    <row r="25" spans="1:4">
      <c r="A25" s="3" t="s">
        <v>196</v>
      </c>
    </row>
    <row r="26" spans="1:4">
      <c r="A26" s="4" t="s">
        <v>197</v>
      </c>
      <c r="B26" s="5" t="n">
        <v>-28305339</v>
      </c>
      <c r="C26" s="5" t="n">
        <v>-84511324</v>
      </c>
      <c r="D26" s="5" t="n">
        <v>-56406580</v>
      </c>
    </row>
    <row r="27" spans="1:4">
      <c r="A27" s="4" t="s">
        <v>198</v>
      </c>
      <c r="B27" s="5" t="n">
        <v>53159814</v>
      </c>
      <c r="C27" s="5" t="n">
        <v>126388925</v>
      </c>
      <c r="D27" s="5" t="n">
        <v>33231500</v>
      </c>
    </row>
    <row r="28" spans="1:4">
      <c r="A28" s="4" t="s">
        <v>199</v>
      </c>
      <c r="B28" s="5" t="n">
        <v>0</v>
      </c>
      <c r="C28" s="5" t="n">
        <v>0</v>
      </c>
      <c r="D28" s="5" t="n">
        <v>6500000</v>
      </c>
    </row>
    <row r="29" spans="1:4">
      <c r="A29" s="4" t="s">
        <v>200</v>
      </c>
      <c r="B29" s="5" t="n">
        <v>-246461961</v>
      </c>
      <c r="C29" s="5" t="n">
        <v>-366810000</v>
      </c>
      <c r="D29" s="5" t="n">
        <v>-108000000</v>
      </c>
    </row>
    <row r="30" spans="1:4">
      <c r="A30" s="4" t="s">
        <v>201</v>
      </c>
      <c r="B30" s="5" t="n">
        <v>318720000</v>
      </c>
      <c r="C30" s="5" t="n">
        <v>149980211</v>
      </c>
      <c r="D30" s="5" t="n">
        <v>170498593</v>
      </c>
    </row>
    <row r="31" spans="1:4">
      <c r="A31" s="4" t="s">
        <v>202</v>
      </c>
      <c r="B31" s="5" t="n">
        <v>-3103330</v>
      </c>
      <c r="C31" s="5" t="n">
        <v>-1820749</v>
      </c>
      <c r="D31" s="5" t="n">
        <v>-1317058</v>
      </c>
    </row>
    <row r="32" spans="1:4">
      <c r="A32" s="4" t="s">
        <v>203</v>
      </c>
      <c r="B32" s="5" t="n">
        <v>20469</v>
      </c>
      <c r="C32" s="5" t="n">
        <v>28444</v>
      </c>
      <c r="D32" s="5" t="n">
        <v>84</v>
      </c>
    </row>
    <row r="33" spans="1:4">
      <c r="A33" s="4" t="s">
        <v>204</v>
      </c>
      <c r="B33" s="5" t="n">
        <v>-562314</v>
      </c>
      <c r="C33" s="5" t="n">
        <v>-644575</v>
      </c>
      <c r="D33" s="5" t="n">
        <v>-11831789</v>
      </c>
    </row>
    <row r="34" spans="1:4">
      <c r="A34" s="4" t="s">
        <v>205</v>
      </c>
      <c r="B34" s="5" t="n">
        <v>-15004996</v>
      </c>
      <c r="C34" s="5" t="n">
        <v>-9458</v>
      </c>
      <c r="D34" s="5" t="n">
        <v>0</v>
      </c>
    </row>
    <row r="35" spans="1:4">
      <c r="A35" s="4" t="s">
        <v>206</v>
      </c>
      <c r="B35" s="5" t="n">
        <v>90156</v>
      </c>
      <c r="C35" s="5" t="n">
        <v>136124</v>
      </c>
      <c r="D35" s="5" t="n">
        <v>257752</v>
      </c>
    </row>
    <row r="36" spans="1:4">
      <c r="A36" s="4" t="s">
        <v>207</v>
      </c>
      <c r="B36" s="5" t="n">
        <v>78552499</v>
      </c>
      <c r="C36" s="5" t="n">
        <v>-177262402</v>
      </c>
      <c r="D36" s="5" t="n">
        <v>32932502</v>
      </c>
    </row>
    <row r="37" spans="1:4">
      <c r="A37" s="3" t="s">
        <v>208</v>
      </c>
    </row>
    <row r="38" spans="1:4">
      <c r="A38" s="4" t="s">
        <v>209</v>
      </c>
      <c r="B38" s="5" t="n">
        <v>0</v>
      </c>
      <c r="C38" s="5" t="n">
        <v>193613868</v>
      </c>
      <c r="D38" s="5" t="n">
        <v>0</v>
      </c>
    </row>
    <row r="39" spans="1:4">
      <c r="A39" s="4" t="s">
        <v>210</v>
      </c>
      <c r="B39" s="5" t="n">
        <v>0</v>
      </c>
      <c r="C39" s="5" t="n">
        <v>-15038362</v>
      </c>
      <c r="D39" s="5" t="n">
        <v>-15525</v>
      </c>
    </row>
    <row r="40" spans="1:4">
      <c r="A40" s="4" t="s">
        <v>211</v>
      </c>
      <c r="B40" s="5" t="n">
        <v>3714361</v>
      </c>
      <c r="C40" s="5" t="n">
        <v>1020849</v>
      </c>
      <c r="D40" s="5" t="n">
        <v>8189345</v>
      </c>
    </row>
    <row r="41" spans="1:4">
      <c r="A41" s="4" t="s">
        <v>212</v>
      </c>
      <c r="B41" s="5" t="n">
        <v>0</v>
      </c>
      <c r="C41" s="5" t="n">
        <v>0</v>
      </c>
      <c r="D41" s="5" t="n">
        <v>0</v>
      </c>
    </row>
    <row r="42" spans="1:4">
      <c r="A42" s="4" t="s">
        <v>213</v>
      </c>
      <c r="B42" s="5" t="n">
        <v>-1011321</v>
      </c>
      <c r="C42" s="5" t="n">
        <v>-134269</v>
      </c>
      <c r="D42" s="5" t="n">
        <v>0</v>
      </c>
    </row>
    <row r="43" spans="1:4">
      <c r="A43" s="4" t="s">
        <v>214</v>
      </c>
      <c r="B43" s="5" t="n">
        <v>353239</v>
      </c>
      <c r="C43" s="5" t="n">
        <v>179462086</v>
      </c>
      <c r="D43" s="5" t="n">
        <v>8173820</v>
      </c>
    </row>
    <row r="44" spans="1:4">
      <c r="A44" s="4" t="s">
        <v>215</v>
      </c>
      <c r="B44" s="5" t="n">
        <v>87115</v>
      </c>
      <c r="C44" s="5" t="n">
        <v>-59463</v>
      </c>
      <c r="D44" s="5" t="n">
        <v>0</v>
      </c>
    </row>
    <row r="45" spans="1:4">
      <c r="A45" s="4" t="s">
        <v>216</v>
      </c>
      <c r="B45" s="5" t="n">
        <v>-1145786</v>
      </c>
      <c r="C45" s="5" t="n">
        <v>-31129293</v>
      </c>
      <c r="D45" s="5" t="n">
        <v>2660467</v>
      </c>
    </row>
    <row r="46" spans="1:4">
      <c r="A46" s="4" t="s">
        <v>217</v>
      </c>
      <c r="B46" s="5" t="n">
        <v>45459836</v>
      </c>
      <c r="C46" s="5" t="n">
        <v>76589129</v>
      </c>
      <c r="D46" s="5" t="n">
        <v>73928661</v>
      </c>
    </row>
    <row r="47" spans="1:4">
      <c r="A47" s="4" t="s">
        <v>218</v>
      </c>
      <c r="B47" s="6" t="n">
        <v>44314050</v>
      </c>
      <c r="C47" s="6" t="n">
        <v>45459836</v>
      </c>
      <c r="D47" s="6" t="n">
        <v>765891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80"/>
    <col customWidth="1" max="5" min="5" width="21"/>
    <col customWidth="1" max="6" min="6" width="21"/>
  </cols>
  <sheetData>
    <row r="1" spans="1:6">
      <c r="A1" s="1" t="s">
        <v>1244</v>
      </c>
      <c r="B1" s="2" t="s">
        <v>1219</v>
      </c>
      <c r="C1" s="2" t="s">
        <v>1245</v>
      </c>
      <c r="D1" s="2" t="s">
        <v>537</v>
      </c>
      <c r="E1" s="2" t="s">
        <v>173</v>
      </c>
      <c r="F1" s="2" t="s">
        <v>540</v>
      </c>
    </row>
    <row r="2" spans="1:6">
      <c r="A2" s="3" t="s">
        <v>1102</v>
      </c>
    </row>
    <row r="3" spans="1:6">
      <c r="A3" s="4" t="s">
        <v>1246</v>
      </c>
      <c r="C3" s="5" t="n">
        <v>1</v>
      </c>
    </row>
    <row r="4" spans="1:6">
      <c r="A4" s="4" t="s">
        <v>1247</v>
      </c>
      <c r="B4" s="5" t="n">
        <v>14283</v>
      </c>
    </row>
    <row r="5" spans="1:6">
      <c r="A5" s="4" t="s">
        <v>1103</v>
      </c>
      <c r="D5" s="4" t="s">
        <v>606</v>
      </c>
    </row>
    <row r="6" spans="1:6">
      <c r="A6" s="4" t="s">
        <v>1104</v>
      </c>
      <c r="D6" s="6" t="n">
        <v>6654000</v>
      </c>
      <c r="E6" s="6" t="n">
        <v>5585000</v>
      </c>
      <c r="F6" s="6" t="n">
        <v>4975000</v>
      </c>
    </row>
    <row r="7" spans="1:6">
      <c r="A7" s="4" t="s">
        <v>1248</v>
      </c>
    </row>
    <row r="8" spans="1:6">
      <c r="A8" s="3" t="s">
        <v>1102</v>
      </c>
    </row>
    <row r="9" spans="1:6">
      <c r="A9" s="4" t="s">
        <v>1249</v>
      </c>
      <c r="C9" s="4" t="s">
        <v>1250</v>
      </c>
    </row>
    <row r="10" spans="1:6">
      <c r="A10" s="4" t="s">
        <v>1251</v>
      </c>
      <c r="D10" s="4" t="s">
        <v>1252</v>
      </c>
    </row>
    <row r="11" spans="1:6">
      <c r="A11" s="4" t="s">
        <v>1253</v>
      </c>
      <c r="C11" s="4" t="s">
        <v>918</v>
      </c>
    </row>
    <row r="12" spans="1:6">
      <c r="A12" s="4" t="s">
        <v>1247</v>
      </c>
      <c r="C12" s="5" t="n">
        <v>17219</v>
      </c>
    </row>
    <row r="13" spans="1:6">
      <c r="A13" s="4" t="s">
        <v>1103</v>
      </c>
      <c r="D13" s="4" t="s">
        <v>606</v>
      </c>
    </row>
    <row r="14" spans="1:6">
      <c r="A14" s="4" t="s">
        <v>1254</v>
      </c>
    </row>
    <row r="15" spans="1:6">
      <c r="A15" s="3" t="s">
        <v>1102</v>
      </c>
    </row>
    <row r="16" spans="1:6">
      <c r="A16" s="4" t="s">
        <v>1253</v>
      </c>
      <c r="C16" s="4" t="s">
        <v>1255</v>
      </c>
    </row>
    <row r="17" spans="1:6">
      <c r="A17" s="4" t="s">
        <v>1256</v>
      </c>
    </row>
    <row r="18" spans="1:6">
      <c r="A18" s="3" t="s">
        <v>1102</v>
      </c>
    </row>
    <row r="19" spans="1:6">
      <c r="A19" s="4" t="s">
        <v>1253</v>
      </c>
      <c r="C19" s="4" t="s">
        <v>1257</v>
      </c>
    </row>
    <row r="20" spans="1:6">
      <c r="A20" s="4" t="s">
        <v>1258</v>
      </c>
    </row>
    <row r="21" spans="1:6">
      <c r="A21" s="3" t="s">
        <v>1102</v>
      </c>
    </row>
    <row r="22" spans="1:6">
      <c r="A22" s="4" t="s">
        <v>1253</v>
      </c>
      <c r="C22" s="4" t="s">
        <v>511</v>
      </c>
    </row>
    <row r="23" spans="1:6">
      <c r="A23" s="4" t="s">
        <v>1057</v>
      </c>
    </row>
    <row r="24" spans="1:6">
      <c r="A24" s="3" t="s">
        <v>1102</v>
      </c>
    </row>
    <row r="25" spans="1:6">
      <c r="A25" s="4" t="s">
        <v>1259</v>
      </c>
      <c r="D25" s="5" t="n">
        <v>9347</v>
      </c>
    </row>
    <row r="26" spans="1:6">
      <c r="A26" s="4" t="s">
        <v>1260</v>
      </c>
    </row>
    <row r="27" spans="1:6">
      <c r="A27" s="3" t="s">
        <v>1102</v>
      </c>
    </row>
    <row r="28" spans="1:6">
      <c r="A28" s="4" t="s">
        <v>1104</v>
      </c>
      <c r="D28" s="6" t="n">
        <v>0</v>
      </c>
      <c r="E28" s="6" t="n">
        <v>6388</v>
      </c>
      <c r="F28" s="6" t="n">
        <v>55759</v>
      </c>
    </row>
    <row r="29" spans="1:6">
      <c r="A29" s="4" t="s">
        <v>1261</v>
      </c>
    </row>
    <row r="30" spans="1:6">
      <c r="A30" s="3" t="s">
        <v>1102</v>
      </c>
    </row>
    <row r="31" spans="1:6">
      <c r="A31" s="4" t="s">
        <v>1259</v>
      </c>
      <c r="C31" s="5" t="n">
        <v>6969</v>
      </c>
    </row>
    <row r="32" spans="1:6">
      <c r="A32" s="4" t="s">
        <v>1262</v>
      </c>
    </row>
    <row r="33" spans="1:6">
      <c r="A33" s="3" t="s">
        <v>1102</v>
      </c>
    </row>
    <row r="34" spans="1:6">
      <c r="A34" s="4" t="s">
        <v>1259</v>
      </c>
      <c r="C34" s="5" t="n">
        <v>8216</v>
      </c>
    </row>
    <row r="35" spans="1:6">
      <c r="A35" s="4" t="s">
        <v>1263</v>
      </c>
    </row>
    <row r="36" spans="1:6">
      <c r="A36" s="3" t="s">
        <v>1102</v>
      </c>
    </row>
    <row r="37" spans="1:6">
      <c r="A37" s="4" t="s">
        <v>1259</v>
      </c>
      <c r="C37" s="5" t="n">
        <v>20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25"/>
    <col customWidth="1" max="6" min="6" width="21"/>
    <col customWidth="1" max="7" min="7" width="21"/>
    <col customWidth="1" max="8" min="8" width="21"/>
  </cols>
  <sheetData>
    <row r="1" spans="1:8">
      <c r="A1" s="1" t="s">
        <v>1264</v>
      </c>
      <c r="B1" s="2" t="s">
        <v>1265</v>
      </c>
      <c r="C1" s="2" t="s">
        <v>1219</v>
      </c>
      <c r="D1" s="2" t="s">
        <v>1266</v>
      </c>
      <c r="E1" s="2" t="s">
        <v>1267</v>
      </c>
      <c r="F1" s="2" t="s">
        <v>537</v>
      </c>
      <c r="G1" s="2" t="s">
        <v>173</v>
      </c>
      <c r="H1" s="2" t="s">
        <v>540</v>
      </c>
    </row>
    <row r="2" spans="1:8">
      <c r="A2" s="3" t="s">
        <v>1102</v>
      </c>
    </row>
    <row r="3" spans="1:8">
      <c r="A3" s="4" t="s">
        <v>1103</v>
      </c>
      <c r="F3" s="4" t="s">
        <v>606</v>
      </c>
    </row>
    <row r="4" spans="1:8">
      <c r="A4" s="4" t="s">
        <v>1259</v>
      </c>
      <c r="C4" s="5" t="n">
        <v>14283</v>
      </c>
    </row>
    <row r="5" spans="1:8">
      <c r="A5" s="4" t="s">
        <v>1268</v>
      </c>
      <c r="E5" s="5" t="n">
        <v>1</v>
      </c>
    </row>
    <row r="6" spans="1:8">
      <c r="A6" s="4" t="s">
        <v>1104</v>
      </c>
      <c r="F6" s="6" t="n">
        <v>6654000</v>
      </c>
      <c r="G6" s="6" t="n">
        <v>5585000</v>
      </c>
      <c r="H6" s="6" t="n">
        <v>4975000</v>
      </c>
    </row>
    <row r="7" spans="1:8">
      <c r="A7" s="4" t="s">
        <v>1057</v>
      </c>
    </row>
    <row r="8" spans="1:8">
      <c r="A8" s="3" t="s">
        <v>1102</v>
      </c>
    </row>
    <row r="9" spans="1:8">
      <c r="A9" s="4" t="s">
        <v>1259</v>
      </c>
      <c r="F9" s="5" t="n">
        <v>9347</v>
      </c>
    </row>
    <row r="10" spans="1:8">
      <c r="A10" s="4" t="s">
        <v>1269</v>
      </c>
    </row>
    <row r="11" spans="1:8">
      <c r="A11" s="3" t="s">
        <v>1102</v>
      </c>
    </row>
    <row r="12" spans="1:8">
      <c r="A12" s="4" t="s">
        <v>1103</v>
      </c>
      <c r="F12" s="4" t="s">
        <v>606</v>
      </c>
    </row>
    <row r="13" spans="1:8">
      <c r="A13" s="4" t="s">
        <v>1270</v>
      </c>
    </row>
    <row r="14" spans="1:8">
      <c r="A14" s="3" t="s">
        <v>1102</v>
      </c>
    </row>
    <row r="15" spans="1:8">
      <c r="A15" s="4" t="s">
        <v>1259</v>
      </c>
      <c r="B15" s="5" t="n">
        <v>52328</v>
      </c>
    </row>
    <row r="16" spans="1:8">
      <c r="A16" s="4" t="s">
        <v>1268</v>
      </c>
      <c r="D16" s="5" t="n">
        <v>1</v>
      </c>
    </row>
    <row r="17" spans="1:8">
      <c r="A17" s="4" t="s">
        <v>1271</v>
      </c>
    </row>
    <row r="18" spans="1:8">
      <c r="A18" s="3" t="s">
        <v>1102</v>
      </c>
    </row>
    <row r="19" spans="1:8">
      <c r="A19" s="4" t="s">
        <v>1259</v>
      </c>
      <c r="B19" s="5" t="n">
        <v>19815</v>
      </c>
    </row>
    <row r="20" spans="1:8">
      <c r="A20" s="4" t="s">
        <v>1104</v>
      </c>
      <c r="F20" s="6" t="n">
        <v>6714</v>
      </c>
      <c r="G20" s="6" t="n">
        <v>109511</v>
      </c>
      <c r="H20" s="6" t="n">
        <v>201608</v>
      </c>
    </row>
    <row r="21" spans="1:8">
      <c r="A21" s="4" t="s">
        <v>1272</v>
      </c>
    </row>
    <row r="22" spans="1:8">
      <c r="A22" s="3" t="s">
        <v>1102</v>
      </c>
    </row>
    <row r="23" spans="1:8">
      <c r="A23" s="4" t="s">
        <v>1259</v>
      </c>
      <c r="B23" s="5" t="n">
        <v>18798</v>
      </c>
    </row>
    <row r="24" spans="1:8">
      <c r="A24" s="4" t="s">
        <v>1273</v>
      </c>
    </row>
    <row r="25" spans="1:8">
      <c r="A25" s="3" t="s">
        <v>1102</v>
      </c>
    </row>
    <row r="26" spans="1:8">
      <c r="A26" s="4" t="s">
        <v>1259</v>
      </c>
      <c r="B26" s="5" t="n">
        <v>13715</v>
      </c>
    </row>
    <row r="27" spans="1:8">
      <c r="A27" s="4" t="s">
        <v>1274</v>
      </c>
    </row>
    <row r="28" spans="1:8">
      <c r="A28" s="3" t="s">
        <v>1102</v>
      </c>
    </row>
    <row r="29" spans="1:8">
      <c r="A29" s="4" t="s">
        <v>1275</v>
      </c>
      <c r="D29" s="4" t="s">
        <v>441</v>
      </c>
    </row>
    <row r="30" spans="1:8">
      <c r="A30" s="4" t="s">
        <v>1253</v>
      </c>
      <c r="D30" s="4" t="s">
        <v>1255</v>
      </c>
    </row>
    <row r="31" spans="1:8">
      <c r="A31" s="4" t="s">
        <v>1276</v>
      </c>
    </row>
    <row r="32" spans="1:8">
      <c r="A32" s="3" t="s">
        <v>1102</v>
      </c>
    </row>
    <row r="33" spans="1:8">
      <c r="A33" s="4" t="s">
        <v>1253</v>
      </c>
      <c r="D33" s="4" t="s">
        <v>12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80"/>
    <col customWidth="1" max="5" min="5" width="21"/>
    <col customWidth="1" max="6" min="6" width="21"/>
    <col customWidth="1" max="7" min="7" width="14"/>
  </cols>
  <sheetData>
    <row r="1" spans="1:7">
      <c r="A1" s="1" t="s">
        <v>1278</v>
      </c>
      <c r="B1" s="2" t="s">
        <v>1219</v>
      </c>
      <c r="C1" s="2" t="s">
        <v>1279</v>
      </c>
      <c r="D1" s="2" t="s">
        <v>537</v>
      </c>
      <c r="E1" s="2" t="s">
        <v>173</v>
      </c>
      <c r="F1" s="2" t="s">
        <v>540</v>
      </c>
      <c r="G1" s="2" t="s">
        <v>555</v>
      </c>
    </row>
    <row r="2" spans="1:7">
      <c r="A2" s="3" t="s">
        <v>1102</v>
      </c>
    </row>
    <row r="3" spans="1:7">
      <c r="A3" s="4" t="s">
        <v>1103</v>
      </c>
      <c r="D3" s="4" t="s">
        <v>606</v>
      </c>
    </row>
    <row r="4" spans="1:7">
      <c r="A4" s="4" t="s">
        <v>1259</v>
      </c>
      <c r="B4" s="5" t="n">
        <v>14283</v>
      </c>
    </row>
    <row r="5" spans="1:7">
      <c r="A5" s="4" t="s">
        <v>1104</v>
      </c>
      <c r="D5" s="6" t="n">
        <v>6654000</v>
      </c>
      <c r="E5" s="6" t="n">
        <v>5585000</v>
      </c>
      <c r="F5" s="6" t="n">
        <v>4975000</v>
      </c>
    </row>
    <row r="6" spans="1:7">
      <c r="A6" s="4" t="s">
        <v>1057</v>
      </c>
    </row>
    <row r="7" spans="1:7">
      <c r="A7" s="3" t="s">
        <v>1102</v>
      </c>
    </row>
    <row r="8" spans="1:7">
      <c r="A8" s="4" t="s">
        <v>1259</v>
      </c>
      <c r="D8" s="5" t="n">
        <v>9347</v>
      </c>
    </row>
    <row r="9" spans="1:7">
      <c r="A9" s="4" t="s">
        <v>1280</v>
      </c>
      <c r="D9" s="5" t="n">
        <v>0</v>
      </c>
    </row>
    <row r="10" spans="1:7">
      <c r="A10" s="4" t="s">
        <v>1281</v>
      </c>
    </row>
    <row r="11" spans="1:7">
      <c r="A11" s="3" t="s">
        <v>1102</v>
      </c>
    </row>
    <row r="12" spans="1:7">
      <c r="A12" s="4" t="s">
        <v>1106</v>
      </c>
      <c r="D12" s="4" t="s">
        <v>1282</v>
      </c>
    </row>
    <row r="13" spans="1:7">
      <c r="A13" s="4" t="s">
        <v>1108</v>
      </c>
      <c r="D13" s="4" t="s">
        <v>1283</v>
      </c>
    </row>
    <row r="14" spans="1:7">
      <c r="A14" s="4" t="s">
        <v>1103</v>
      </c>
      <c r="D14" s="4" t="s">
        <v>606</v>
      </c>
    </row>
    <row r="15" spans="1:7">
      <c r="A15" s="4" t="s">
        <v>1284</v>
      </c>
      <c r="E15" s="4" t="s">
        <v>434</v>
      </c>
      <c r="F15" s="4" t="s">
        <v>434</v>
      </c>
      <c r="G15" s="4" t="s">
        <v>434</v>
      </c>
    </row>
    <row r="16" spans="1:7">
      <c r="A16" s="4" t="s">
        <v>1285</v>
      </c>
      <c r="C16" s="5" t="n">
        <v>1</v>
      </c>
    </row>
    <row r="17" spans="1:7">
      <c r="A17" s="4" t="s">
        <v>1286</v>
      </c>
    </row>
    <row r="18" spans="1:7">
      <c r="A18" s="3" t="s">
        <v>1102</v>
      </c>
    </row>
    <row r="19" spans="1:7">
      <c r="A19" s="4" t="s">
        <v>1284</v>
      </c>
      <c r="D19" s="4" t="s">
        <v>434</v>
      </c>
    </row>
    <row r="20" spans="1:7">
      <c r="A20" s="4" t="s">
        <v>1287</v>
      </c>
    </row>
    <row r="21" spans="1:7">
      <c r="A21" s="3" t="s">
        <v>1102</v>
      </c>
    </row>
    <row r="22" spans="1:7">
      <c r="A22" s="4" t="s">
        <v>1253</v>
      </c>
      <c r="C22" s="4" t="s">
        <v>918</v>
      </c>
    </row>
    <row r="23" spans="1:7">
      <c r="A23" s="4" t="s">
        <v>1259</v>
      </c>
      <c r="C23" s="5" t="n">
        <v>68143</v>
      </c>
    </row>
    <row r="24" spans="1:7">
      <c r="A24" s="4" t="s">
        <v>1116</v>
      </c>
      <c r="C24" s="7" t="n">
        <v>46.86</v>
      </c>
    </row>
    <row r="25" spans="1:7">
      <c r="A25" s="4" t="s">
        <v>1288</v>
      </c>
      <c r="C25" s="6" t="n">
        <v>0</v>
      </c>
    </row>
    <row r="26" spans="1:7">
      <c r="A26" s="4" t="s">
        <v>1280</v>
      </c>
      <c r="D26" s="5" t="n">
        <v>10998</v>
      </c>
    </row>
    <row r="27" spans="1:7">
      <c r="A27" s="4" t="s">
        <v>1289</v>
      </c>
      <c r="C27" s="4" t="s">
        <v>1290</v>
      </c>
    </row>
    <row r="28" spans="1:7">
      <c r="A28" s="4" t="s">
        <v>1120</v>
      </c>
      <c r="C28" s="4" t="s">
        <v>606</v>
      </c>
    </row>
    <row r="29" spans="1:7">
      <c r="A29" s="4" t="s">
        <v>1291</v>
      </c>
      <c r="C29" s="5" t="n">
        <v>84290</v>
      </c>
    </row>
    <row r="30" spans="1:7">
      <c r="A30" s="4" t="s">
        <v>1104</v>
      </c>
      <c r="D30" s="6" t="n">
        <v>141473</v>
      </c>
      <c r="E30" s="6" t="n">
        <v>330727</v>
      </c>
      <c r="F30" s="6" t="n">
        <v>663624</v>
      </c>
    </row>
    <row r="31" spans="1:7">
      <c r="A31" s="4" t="s">
        <v>1292</v>
      </c>
    </row>
    <row r="32" spans="1:7">
      <c r="A32" s="3" t="s">
        <v>1102</v>
      </c>
    </row>
    <row r="33" spans="1:7">
      <c r="A33" s="4" t="s">
        <v>1259</v>
      </c>
      <c r="C33" s="5" t="n">
        <v>35681</v>
      </c>
    </row>
    <row r="34" spans="1:7">
      <c r="A34" s="4" t="s">
        <v>1293</v>
      </c>
    </row>
    <row r="35" spans="1:7">
      <c r="A35" s="3" t="s">
        <v>1102</v>
      </c>
    </row>
    <row r="36" spans="1:7">
      <c r="A36" s="4" t="s">
        <v>1259</v>
      </c>
      <c r="C36" s="5" t="n">
        <v>32462</v>
      </c>
    </row>
    <row r="37" spans="1:7">
      <c r="A37" s="4" t="s">
        <v>1294</v>
      </c>
    </row>
    <row r="38" spans="1:7">
      <c r="A38" s="3" t="s">
        <v>1102</v>
      </c>
    </row>
    <row r="39" spans="1:7">
      <c r="A39" s="4" t="s">
        <v>1275</v>
      </c>
      <c r="C39" s="4" t="s">
        <v>441</v>
      </c>
    </row>
    <row r="40" spans="1:7">
      <c r="A40" s="4" t="s">
        <v>1253</v>
      </c>
      <c r="C40" s="4" t="s">
        <v>1255</v>
      </c>
    </row>
    <row r="41" spans="1:7">
      <c r="A41" s="4" t="s">
        <v>1295</v>
      </c>
      <c r="C41" s="4" t="s">
        <v>12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8"/>
    <col customWidth="1" max="5" min="5" width="21"/>
    <col customWidth="1" max="6" min="6" width="21"/>
    <col customWidth="1" max="7" min="7" width="14"/>
  </cols>
  <sheetData>
    <row r="1" spans="1:7">
      <c r="A1" s="1" t="s">
        <v>1296</v>
      </c>
      <c r="B1" s="2" t="s">
        <v>1219</v>
      </c>
      <c r="C1" s="2" t="s">
        <v>1297</v>
      </c>
      <c r="D1" s="2" t="s">
        <v>1298</v>
      </c>
      <c r="E1" s="2" t="s">
        <v>173</v>
      </c>
      <c r="F1" s="2" t="s">
        <v>540</v>
      </c>
      <c r="G1" s="2" t="s">
        <v>555</v>
      </c>
    </row>
    <row r="2" spans="1:7">
      <c r="A2" s="3" t="s">
        <v>1102</v>
      </c>
    </row>
    <row r="3" spans="1:7">
      <c r="A3" s="4" t="s">
        <v>1103</v>
      </c>
      <c r="D3" s="4" t="s">
        <v>606</v>
      </c>
    </row>
    <row r="4" spans="1:7">
      <c r="A4" s="4" t="s">
        <v>1259</v>
      </c>
      <c r="B4" s="5" t="n">
        <v>14283</v>
      </c>
    </row>
    <row r="5" spans="1:7">
      <c r="A5" s="4" t="s">
        <v>1104</v>
      </c>
      <c r="D5" s="6" t="n">
        <v>6654000</v>
      </c>
      <c r="E5" s="6" t="n">
        <v>5585000</v>
      </c>
      <c r="F5" s="6" t="n">
        <v>4975000</v>
      </c>
    </row>
    <row r="6" spans="1:7">
      <c r="A6" s="4" t="s">
        <v>1057</v>
      </c>
    </row>
    <row r="7" spans="1:7">
      <c r="A7" s="3" t="s">
        <v>1102</v>
      </c>
    </row>
    <row r="8" spans="1:7">
      <c r="A8" s="4" t="s">
        <v>1259</v>
      </c>
      <c r="D8" s="5" t="n">
        <v>9347</v>
      </c>
    </row>
    <row r="9" spans="1:7">
      <c r="A9" s="4" t="s">
        <v>1280</v>
      </c>
      <c r="D9" s="5" t="n">
        <v>0</v>
      </c>
    </row>
    <row r="10" spans="1:7">
      <c r="A10" s="4" t="s">
        <v>1299</v>
      </c>
    </row>
    <row r="11" spans="1:7">
      <c r="A11" s="3" t="s">
        <v>1102</v>
      </c>
    </row>
    <row r="12" spans="1:7">
      <c r="A12" s="4" t="s">
        <v>1106</v>
      </c>
      <c r="D12" s="4" t="s">
        <v>1300</v>
      </c>
    </row>
    <row r="13" spans="1:7">
      <c r="A13" s="4" t="s">
        <v>1103</v>
      </c>
      <c r="D13" s="4" t="s">
        <v>606</v>
      </c>
    </row>
    <row r="14" spans="1:7">
      <c r="A14" s="4" t="s">
        <v>1284</v>
      </c>
      <c r="D14" s="4" t="s">
        <v>434</v>
      </c>
      <c r="E14" s="4" t="s">
        <v>434</v>
      </c>
      <c r="F14" s="4" t="s">
        <v>434</v>
      </c>
      <c r="G14" s="4" t="s">
        <v>434</v>
      </c>
    </row>
    <row r="15" spans="1:7">
      <c r="A15" s="4" t="s">
        <v>1285</v>
      </c>
      <c r="C15" s="5" t="n">
        <v>1</v>
      </c>
    </row>
    <row r="16" spans="1:7">
      <c r="A16" s="4" t="s">
        <v>1301</v>
      </c>
    </row>
    <row r="17" spans="1:7">
      <c r="A17" s="3" t="s">
        <v>1102</v>
      </c>
    </row>
    <row r="18" spans="1:7">
      <c r="A18" s="4" t="s">
        <v>1259</v>
      </c>
      <c r="C18" s="5" t="n">
        <v>31549</v>
      </c>
    </row>
    <row r="19" spans="1:7">
      <c r="A19" s="4" t="s">
        <v>1116</v>
      </c>
      <c r="C19" s="7" t="n">
        <v>70.52</v>
      </c>
    </row>
    <row r="20" spans="1:7">
      <c r="A20" s="4" t="s">
        <v>1118</v>
      </c>
      <c r="D20" s="5" t="n">
        <v>8</v>
      </c>
    </row>
    <row r="21" spans="1:7">
      <c r="A21" s="4" t="s">
        <v>1280</v>
      </c>
      <c r="D21" s="5" t="n">
        <v>1711</v>
      </c>
    </row>
    <row r="22" spans="1:7">
      <c r="A22" s="4" t="s">
        <v>1119</v>
      </c>
      <c r="D22" s="5" t="n">
        <v>2</v>
      </c>
    </row>
    <row r="23" spans="1:7">
      <c r="A23" s="4" t="s">
        <v>1289</v>
      </c>
      <c r="C23" s="4" t="s">
        <v>1302</v>
      </c>
    </row>
    <row r="24" spans="1:7">
      <c r="A24" s="4" t="s">
        <v>1120</v>
      </c>
      <c r="C24" s="4" t="s">
        <v>606</v>
      </c>
    </row>
    <row r="25" spans="1:7">
      <c r="A25" s="4" t="s">
        <v>1291</v>
      </c>
      <c r="C25" s="5" t="n">
        <v>48832</v>
      </c>
    </row>
    <row r="26" spans="1:7">
      <c r="A26" s="4" t="s">
        <v>1104</v>
      </c>
      <c r="D26" s="6" t="n">
        <v>323165</v>
      </c>
      <c r="E26" s="6" t="n">
        <v>558446</v>
      </c>
      <c r="F26" s="6" t="n">
        <v>1026037</v>
      </c>
    </row>
    <row r="27" spans="1:7">
      <c r="A27" s="4" t="s">
        <v>1253</v>
      </c>
      <c r="C27" s="4" t="s">
        <v>918</v>
      </c>
    </row>
    <row r="28" spans="1:7">
      <c r="A28" s="4" t="s">
        <v>1122</v>
      </c>
      <c r="D28" s="4" t="s">
        <v>441</v>
      </c>
    </row>
    <row r="29" spans="1:7">
      <c r="A29" s="4" t="s">
        <v>1303</v>
      </c>
    </row>
    <row r="30" spans="1:7">
      <c r="A30" s="3" t="s">
        <v>1102</v>
      </c>
    </row>
    <row r="31" spans="1:7">
      <c r="A31" s="4" t="s">
        <v>1259</v>
      </c>
      <c r="C31" s="5" t="n">
        <v>15675</v>
      </c>
    </row>
    <row r="32" spans="1:7">
      <c r="A32" s="4" t="s">
        <v>1304</v>
      </c>
    </row>
    <row r="33" spans="1:7">
      <c r="A33" s="3" t="s">
        <v>1102</v>
      </c>
    </row>
    <row r="34" spans="1:7">
      <c r="A34" s="4" t="s">
        <v>1259</v>
      </c>
      <c r="C34" s="5" t="n">
        <v>14640</v>
      </c>
    </row>
    <row r="35" spans="1:7">
      <c r="A35" s="4" t="s">
        <v>1305</v>
      </c>
    </row>
    <row r="36" spans="1:7">
      <c r="A36" s="3" t="s">
        <v>1102</v>
      </c>
    </row>
    <row r="37" spans="1:7">
      <c r="A37" s="4" t="s">
        <v>1259</v>
      </c>
      <c r="C37" s="5" t="n">
        <v>1234</v>
      </c>
    </row>
    <row r="38" spans="1:7">
      <c r="A38" s="4" t="s">
        <v>1306</v>
      </c>
    </row>
    <row r="39" spans="1:7">
      <c r="A39" s="3" t="s">
        <v>1102</v>
      </c>
    </row>
    <row r="40" spans="1:7">
      <c r="A40" s="4" t="s">
        <v>1253</v>
      </c>
      <c r="D40" s="4" t="s">
        <v>1255</v>
      </c>
    </row>
    <row r="41" spans="1:7">
      <c r="A41" s="4" t="s">
        <v>1307</v>
      </c>
    </row>
    <row r="42" spans="1:7">
      <c r="A42" s="3" t="s">
        <v>1102</v>
      </c>
    </row>
    <row r="43" spans="1:7">
      <c r="A43" s="4" t="s">
        <v>1295</v>
      </c>
      <c r="C43" s="4" t="s">
        <v>1255</v>
      </c>
    </row>
    <row r="44" spans="1:7">
      <c r="A44" s="4" t="s">
        <v>1308</v>
      </c>
    </row>
    <row r="45" spans="1:7">
      <c r="A45" s="3" t="s">
        <v>1102</v>
      </c>
    </row>
    <row r="46" spans="1:7">
      <c r="A46" s="4" t="s">
        <v>1253</v>
      </c>
      <c r="D46" s="4" t="s">
        <v>13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27"/>
    <col customWidth="1" max="6" min="6" width="21"/>
    <col customWidth="1" max="7" min="7" width="21"/>
  </cols>
  <sheetData>
    <row r="1" spans="1:7">
      <c r="A1" s="1" t="s">
        <v>1310</v>
      </c>
      <c r="B1" s="2" t="s">
        <v>1219</v>
      </c>
      <c r="C1" s="2" t="s">
        <v>1311</v>
      </c>
      <c r="D1" s="2" t="s">
        <v>1312</v>
      </c>
      <c r="E1" s="2" t="s">
        <v>374</v>
      </c>
      <c r="F1" s="2" t="s">
        <v>173</v>
      </c>
      <c r="G1" s="2" t="s">
        <v>540</v>
      </c>
    </row>
    <row r="2" spans="1:7">
      <c r="A2" s="3" t="s">
        <v>1102</v>
      </c>
    </row>
    <row r="3" spans="1:7">
      <c r="A3" s="4" t="s">
        <v>1103</v>
      </c>
      <c r="E3" s="4" t="s">
        <v>606</v>
      </c>
    </row>
    <row r="4" spans="1:7">
      <c r="A4" s="4" t="s">
        <v>1259</v>
      </c>
      <c r="B4" s="5" t="n">
        <v>14283</v>
      </c>
    </row>
    <row r="5" spans="1:7">
      <c r="A5" s="4" t="s">
        <v>1104</v>
      </c>
      <c r="E5" s="6" t="n">
        <v>6654000</v>
      </c>
      <c r="F5" s="6" t="n">
        <v>5585000</v>
      </c>
      <c r="G5" s="6" t="n">
        <v>4975000</v>
      </c>
    </row>
    <row r="6" spans="1:7">
      <c r="A6" s="4" t="s">
        <v>1057</v>
      </c>
    </row>
    <row r="7" spans="1:7">
      <c r="A7" s="3" t="s">
        <v>1102</v>
      </c>
    </row>
    <row r="8" spans="1:7">
      <c r="A8" s="4" t="s">
        <v>1259</v>
      </c>
      <c r="E8" s="5" t="n">
        <v>9347</v>
      </c>
    </row>
    <row r="9" spans="1:7">
      <c r="A9" s="4" t="s">
        <v>1313</v>
      </c>
      <c r="E9" s="5" t="n">
        <v>0</v>
      </c>
    </row>
    <row r="10" spans="1:7">
      <c r="A10" s="4" t="s">
        <v>1314</v>
      </c>
    </row>
    <row r="11" spans="1:7">
      <c r="A11" s="3" t="s">
        <v>1102</v>
      </c>
    </row>
    <row r="12" spans="1:7">
      <c r="A12" s="4" t="s">
        <v>1103</v>
      </c>
      <c r="E12" s="4" t="s">
        <v>606</v>
      </c>
    </row>
    <row r="13" spans="1:7">
      <c r="A13" s="4" t="s">
        <v>1284</v>
      </c>
      <c r="C13" s="4" t="s">
        <v>434</v>
      </c>
    </row>
    <row r="14" spans="1:7">
      <c r="A14" s="4" t="s">
        <v>1315</v>
      </c>
      <c r="C14" s="5" t="n">
        <v>1</v>
      </c>
    </row>
    <row r="15" spans="1:7">
      <c r="A15" s="4" t="s">
        <v>1112</v>
      </c>
      <c r="C15" s="4" t="s">
        <v>1316</v>
      </c>
    </row>
    <row r="16" spans="1:7">
      <c r="A16" s="4" t="s">
        <v>1317</v>
      </c>
    </row>
    <row r="17" spans="1:7">
      <c r="A17" s="3" t="s">
        <v>1102</v>
      </c>
    </row>
    <row r="18" spans="1:7">
      <c r="A18" s="4" t="s">
        <v>1118</v>
      </c>
      <c r="D18" s="5" t="n">
        <v>4</v>
      </c>
    </row>
    <row r="19" spans="1:7">
      <c r="A19" s="4" t="s">
        <v>1318</v>
      </c>
      <c r="C19" s="4" t="s">
        <v>441</v>
      </c>
    </row>
    <row r="20" spans="1:7">
      <c r="A20" s="4" t="s">
        <v>1259</v>
      </c>
      <c r="C20" s="5" t="n">
        <v>20357</v>
      </c>
    </row>
    <row r="21" spans="1:7">
      <c r="A21" s="4" t="s">
        <v>1122</v>
      </c>
      <c r="E21" s="4" t="s">
        <v>1319</v>
      </c>
    </row>
    <row r="22" spans="1:7">
      <c r="A22" s="4" t="s">
        <v>1115</v>
      </c>
      <c r="E22" s="4" t="s">
        <v>441</v>
      </c>
    </row>
    <row r="23" spans="1:7">
      <c r="A23" s="4" t="s">
        <v>1291</v>
      </c>
      <c r="E23" s="5" t="n">
        <v>21163</v>
      </c>
    </row>
    <row r="24" spans="1:7">
      <c r="A24" s="4" t="s">
        <v>1116</v>
      </c>
      <c r="E24" s="7" t="n">
        <v>103.58</v>
      </c>
    </row>
    <row r="25" spans="1:7">
      <c r="A25" s="4" t="s">
        <v>1313</v>
      </c>
      <c r="E25" s="5" t="n">
        <v>703</v>
      </c>
    </row>
    <row r="26" spans="1:7">
      <c r="A26" s="4" t="s">
        <v>1104</v>
      </c>
      <c r="E26" s="6" t="n">
        <v>720764</v>
      </c>
      <c r="F26" s="6" t="n">
        <v>946346</v>
      </c>
    </row>
    <row r="27" spans="1:7">
      <c r="A27" s="4" t="s">
        <v>1320</v>
      </c>
    </row>
    <row r="28" spans="1:7">
      <c r="A28" s="3" t="s">
        <v>1102</v>
      </c>
    </row>
    <row r="29" spans="1:7">
      <c r="A29" s="4" t="s">
        <v>1259</v>
      </c>
      <c r="C29" s="5" t="n">
        <v>8804</v>
      </c>
    </row>
    <row r="30" spans="1:7">
      <c r="A30" s="4" t="s">
        <v>1321</v>
      </c>
    </row>
    <row r="31" spans="1:7">
      <c r="A31" s="3" t="s">
        <v>1102</v>
      </c>
    </row>
    <row r="32" spans="1:7">
      <c r="A32" s="4" t="s">
        <v>1259</v>
      </c>
      <c r="C32" s="5" t="n">
        <v>1262</v>
      </c>
    </row>
    <row r="33" spans="1:7">
      <c r="A33" s="4" t="s">
        <v>1322</v>
      </c>
    </row>
    <row r="34" spans="1:7">
      <c r="A34" s="3" t="s">
        <v>1102</v>
      </c>
    </row>
    <row r="35" spans="1:7">
      <c r="A35" s="4" t="s">
        <v>1259</v>
      </c>
      <c r="C35" s="5" t="n">
        <v>10291</v>
      </c>
    </row>
    <row r="36" spans="1:7">
      <c r="A36" s="4" t="s">
        <v>1323</v>
      </c>
    </row>
    <row r="37" spans="1:7">
      <c r="A37" s="3" t="s">
        <v>1102</v>
      </c>
    </row>
    <row r="38" spans="1:7">
      <c r="A38" s="4" t="s">
        <v>1324</v>
      </c>
      <c r="C38" s="5" t="n">
        <v>0</v>
      </c>
    </row>
    <row r="39" spans="1:7">
      <c r="A39" s="4" t="s">
        <v>1253</v>
      </c>
      <c r="C39" s="4" t="s">
        <v>1255</v>
      </c>
    </row>
    <row r="40" spans="1:7">
      <c r="A40" s="4" t="s">
        <v>1325</v>
      </c>
    </row>
    <row r="41" spans="1:7">
      <c r="A41" s="3" t="s">
        <v>1102</v>
      </c>
    </row>
    <row r="42" spans="1:7">
      <c r="A42" s="4" t="s">
        <v>1324</v>
      </c>
      <c r="C42" s="5" t="n">
        <v>2</v>
      </c>
    </row>
    <row r="43" spans="1:7">
      <c r="A43" s="4" t="s">
        <v>1295</v>
      </c>
      <c r="C43" s="4" t="s">
        <v>1255</v>
      </c>
    </row>
    <row r="44" spans="1:7">
      <c r="A44" s="4" t="s">
        <v>1253</v>
      </c>
      <c r="C44" s="4" t="s">
        <v>13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1"/>
  </cols>
  <sheetData>
    <row r="1" spans="1:2">
      <c r="A1" s="1" t="s">
        <v>1326</v>
      </c>
      <c r="B1" s="2" t="s">
        <v>1</v>
      </c>
    </row>
    <row r="2" spans="1:2">
      <c r="B2" s="2" t="s">
        <v>1327</v>
      </c>
    </row>
    <row r="3" spans="1:2">
      <c r="A3" s="4" t="s">
        <v>1269</v>
      </c>
    </row>
    <row r="4" spans="1:2">
      <c r="A4" s="3" t="s">
        <v>1328</v>
      </c>
    </row>
    <row r="5" spans="1:2">
      <c r="A5" s="4" t="s">
        <v>1329</v>
      </c>
      <c r="B5" s="7" t="n">
        <v>43.28</v>
      </c>
    </row>
    <row r="6" spans="1:2">
      <c r="A6" s="4" t="s">
        <v>1330</v>
      </c>
      <c r="B6" s="4" t="s">
        <v>1331</v>
      </c>
    </row>
    <row r="7" spans="1:2">
      <c r="A7" s="4" t="s">
        <v>1164</v>
      </c>
      <c r="B7" s="4" t="s">
        <v>1332</v>
      </c>
    </row>
    <row r="8" spans="1:2">
      <c r="A8" s="4" t="s">
        <v>1166</v>
      </c>
      <c r="B8" s="4" t="s">
        <v>606</v>
      </c>
    </row>
    <row r="9" spans="1:2">
      <c r="A9" s="4" t="s">
        <v>1167</v>
      </c>
      <c r="B9" s="4" t="s">
        <v>1331</v>
      </c>
    </row>
    <row r="10" spans="1:2">
      <c r="A10" s="4" t="s">
        <v>1190</v>
      </c>
      <c r="B10" s="4" t="s">
        <v>1333</v>
      </c>
    </row>
    <row r="11" spans="1:2">
      <c r="A11" s="4" t="s">
        <v>1281</v>
      </c>
    </row>
    <row r="12" spans="1:2">
      <c r="A12" s="3" t="s">
        <v>1328</v>
      </c>
    </row>
    <row r="13" spans="1:2">
      <c r="A13" s="4" t="s">
        <v>1329</v>
      </c>
      <c r="B13" s="7" t="n">
        <v>55.07</v>
      </c>
    </row>
    <row r="14" spans="1:2">
      <c r="A14" s="4" t="s">
        <v>1330</v>
      </c>
      <c r="B14" s="4" t="s">
        <v>1331</v>
      </c>
    </row>
    <row r="15" spans="1:2">
      <c r="A15" s="4" t="s">
        <v>1164</v>
      </c>
      <c r="B15" s="4" t="s">
        <v>1165</v>
      </c>
    </row>
    <row r="16" spans="1:2">
      <c r="A16" s="4" t="s">
        <v>1166</v>
      </c>
      <c r="B16" s="4" t="s">
        <v>606</v>
      </c>
    </row>
    <row r="17" spans="1:2">
      <c r="A17" s="4" t="s">
        <v>1167</v>
      </c>
      <c r="B17" s="4" t="s">
        <v>1331</v>
      </c>
    </row>
    <row r="18" spans="1:2">
      <c r="A18" s="4" t="s">
        <v>1299</v>
      </c>
    </row>
    <row r="19" spans="1:2">
      <c r="A19" s="3" t="s">
        <v>1328</v>
      </c>
    </row>
    <row r="20" spans="1:2">
      <c r="A20" s="4" t="s">
        <v>1329</v>
      </c>
      <c r="B20" s="7" t="n">
        <v>81.05</v>
      </c>
    </row>
    <row r="21" spans="1:2">
      <c r="A21" s="4" t="s">
        <v>1330</v>
      </c>
      <c r="B21" s="4" t="s">
        <v>1331</v>
      </c>
    </row>
    <row r="22" spans="1:2">
      <c r="A22" s="4" t="s">
        <v>1164</v>
      </c>
      <c r="B22" s="4" t="s">
        <v>1168</v>
      </c>
    </row>
    <row r="23" spans="1:2">
      <c r="A23" s="4" t="s">
        <v>1166</v>
      </c>
      <c r="B23" s="4" t="s">
        <v>606</v>
      </c>
    </row>
    <row r="24" spans="1:2">
      <c r="A24" s="4" t="s">
        <v>1167</v>
      </c>
      <c r="B24" s="4" t="s">
        <v>1331</v>
      </c>
    </row>
    <row r="25" spans="1:2">
      <c r="A25" s="4" t="s">
        <v>1314</v>
      </c>
    </row>
    <row r="26" spans="1:2">
      <c r="A26" s="3" t="s">
        <v>1328</v>
      </c>
    </row>
    <row r="27" spans="1:2">
      <c r="A27" s="4" t="s">
        <v>1329</v>
      </c>
      <c r="B27" s="6" t="n">
        <v>85</v>
      </c>
    </row>
    <row r="28" spans="1:2">
      <c r="A28" s="4" t="s">
        <v>1330</v>
      </c>
      <c r="B28" s="4" t="s">
        <v>1331</v>
      </c>
    </row>
    <row r="29" spans="1:2">
      <c r="A29" s="4" t="s">
        <v>1164</v>
      </c>
      <c r="B29" s="4" t="s">
        <v>1170</v>
      </c>
    </row>
    <row r="30" spans="1:2">
      <c r="A30" s="4" t="s">
        <v>1166</v>
      </c>
      <c r="B30" s="4" t="s">
        <v>606</v>
      </c>
    </row>
    <row r="31" spans="1:2">
      <c r="A31" s="4" t="s">
        <v>1167</v>
      </c>
      <c r="B31" s="4" t="s">
        <v>1331</v>
      </c>
    </row>
    <row r="32" spans="1:2">
      <c r="A32" s="4" t="s">
        <v>1334</v>
      </c>
    </row>
    <row r="33" spans="1:2">
      <c r="A33" s="3" t="s">
        <v>1328</v>
      </c>
    </row>
    <row r="34" spans="1:2">
      <c r="A34" s="4" t="s">
        <v>1190</v>
      </c>
      <c r="B34" s="4" t="s">
        <v>1191</v>
      </c>
    </row>
    <row r="35" spans="1:2">
      <c r="A35" s="4" t="s">
        <v>1335</v>
      </c>
    </row>
    <row r="36" spans="1:2">
      <c r="A36" s="3" t="s">
        <v>1328</v>
      </c>
    </row>
    <row r="37" spans="1:2">
      <c r="A37" s="4" t="s">
        <v>1190</v>
      </c>
      <c r="B37" s="4" t="s">
        <v>1193</v>
      </c>
    </row>
    <row r="38" spans="1:2">
      <c r="A38" s="4" t="s">
        <v>1323</v>
      </c>
    </row>
    <row r="39" spans="1:2">
      <c r="A39" s="3" t="s">
        <v>1328</v>
      </c>
    </row>
    <row r="40" spans="1:2">
      <c r="A40" s="4" t="s">
        <v>1190</v>
      </c>
      <c r="B40" s="4" t="s">
        <v>1193</v>
      </c>
    </row>
    <row r="41" spans="1:2">
      <c r="A41" s="4" t="s">
        <v>1294</v>
      </c>
    </row>
    <row r="42" spans="1:2">
      <c r="A42" s="3" t="s">
        <v>1328</v>
      </c>
    </row>
    <row r="43" spans="1:2">
      <c r="A43" s="4" t="s">
        <v>1190</v>
      </c>
      <c r="B43" s="4" t="s">
        <v>1197</v>
      </c>
    </row>
    <row r="44" spans="1:2">
      <c r="A44" s="4" t="s">
        <v>1307</v>
      </c>
    </row>
    <row r="45" spans="1:2">
      <c r="A45" s="3" t="s">
        <v>1328</v>
      </c>
    </row>
    <row r="46" spans="1:2">
      <c r="A46" s="4" t="s">
        <v>1190</v>
      </c>
      <c r="B46" s="4" t="s">
        <v>1199</v>
      </c>
    </row>
    <row r="47" spans="1:2">
      <c r="A47" s="4" t="s">
        <v>1325</v>
      </c>
    </row>
    <row r="48" spans="1:2">
      <c r="A48" s="3" t="s">
        <v>1328</v>
      </c>
    </row>
    <row r="49" spans="1:2">
      <c r="A49" s="4" t="s">
        <v>1190</v>
      </c>
      <c r="B49" s="4" t="s">
        <v>1201</v>
      </c>
    </row>
    <row r="50" spans="1:2">
      <c r="A50" s="4" t="s">
        <v>1336</v>
      </c>
    </row>
    <row r="51" spans="1:2">
      <c r="A51" s="3" t="s">
        <v>1328</v>
      </c>
    </row>
    <row r="52" spans="1:2">
      <c r="A52" s="4" t="s">
        <v>1164</v>
      </c>
      <c r="B52" s="4" t="s">
        <v>1337</v>
      </c>
    </row>
    <row r="53" spans="1:2">
      <c r="A53" s="4" t="s">
        <v>1338</v>
      </c>
    </row>
    <row r="54" spans="1:2">
      <c r="A54" s="3" t="s">
        <v>1328</v>
      </c>
    </row>
    <row r="55" spans="1:2">
      <c r="A55" s="4" t="s">
        <v>1164</v>
      </c>
      <c r="B55" s="4" t="s">
        <v>1174</v>
      </c>
    </row>
    <row r="56" spans="1:2">
      <c r="A56" s="4" t="s">
        <v>1339</v>
      </c>
    </row>
    <row r="57" spans="1:2">
      <c r="A57" s="3" t="s">
        <v>1328</v>
      </c>
    </row>
    <row r="58" spans="1:2">
      <c r="A58" s="4" t="s">
        <v>1164</v>
      </c>
      <c r="B58" s="4" t="s">
        <v>1176</v>
      </c>
    </row>
    <row r="59" spans="1:2">
      <c r="A59" s="4" t="s">
        <v>1340</v>
      </c>
    </row>
    <row r="60" spans="1:2">
      <c r="A60" s="3" t="s">
        <v>1328</v>
      </c>
    </row>
    <row r="61" spans="1:2">
      <c r="A61" s="4" t="s">
        <v>1164</v>
      </c>
      <c r="B61" s="4" t="s">
        <v>1178</v>
      </c>
    </row>
    <row r="62" spans="1:2">
      <c r="A62" s="4" t="s">
        <v>1341</v>
      </c>
    </row>
    <row r="63" spans="1:2">
      <c r="A63" s="3" t="s">
        <v>1328</v>
      </c>
    </row>
    <row r="64" spans="1:2">
      <c r="A64" s="4" t="s">
        <v>1164</v>
      </c>
      <c r="B64" s="4" t="s">
        <v>1342</v>
      </c>
    </row>
    <row r="65" spans="1:2">
      <c r="A65" s="4" t="s">
        <v>1343</v>
      </c>
    </row>
    <row r="66" spans="1:2">
      <c r="A66" s="3" t="s">
        <v>1328</v>
      </c>
    </row>
    <row r="67" spans="1:2">
      <c r="A67" s="4" t="s">
        <v>1164</v>
      </c>
      <c r="B67" s="4" t="s">
        <v>1182</v>
      </c>
    </row>
    <row r="68" spans="1:2">
      <c r="A68" s="4" t="s">
        <v>1344</v>
      </c>
    </row>
    <row r="69" spans="1:2">
      <c r="A69" s="3" t="s">
        <v>1328</v>
      </c>
    </row>
    <row r="70" spans="1:2">
      <c r="A70" s="4" t="s">
        <v>1164</v>
      </c>
      <c r="B70" s="4" t="s">
        <v>1184</v>
      </c>
    </row>
    <row r="71" spans="1:2">
      <c r="A71" s="4" t="s">
        <v>1345</v>
      </c>
    </row>
    <row r="72" spans="1:2">
      <c r="A72" s="3" t="s">
        <v>1328</v>
      </c>
    </row>
    <row r="73" spans="1:2">
      <c r="A73" s="4" t="s">
        <v>1164</v>
      </c>
      <c r="B73" s="4" t="s">
        <v>118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s>
  <sheetData>
    <row r="1" spans="1:5">
      <c r="A1" s="1" t="s">
        <v>1346</v>
      </c>
      <c r="B1" s="2" t="s">
        <v>1219</v>
      </c>
      <c r="C1" s="2" t="s">
        <v>1347</v>
      </c>
      <c r="D1" s="2" t="s">
        <v>1129</v>
      </c>
      <c r="E1" s="2" t="s">
        <v>1206</v>
      </c>
    </row>
    <row r="2" spans="1:5">
      <c r="A2" s="3" t="s">
        <v>1102</v>
      </c>
    </row>
    <row r="3" spans="1:5">
      <c r="A3" s="4" t="s">
        <v>891</v>
      </c>
      <c r="B3" s="5" t="n">
        <v>14283</v>
      </c>
    </row>
    <row r="4" spans="1:5">
      <c r="A4" s="4" t="s">
        <v>1348</v>
      </c>
      <c r="C4" s="5" t="n">
        <v>24647</v>
      </c>
      <c r="D4" s="5" t="n">
        <v>143033</v>
      </c>
      <c r="E4" s="8" t="n">
        <v>175.57</v>
      </c>
    </row>
    <row r="5" spans="1:5">
      <c r="A5" s="4" t="s">
        <v>1130</v>
      </c>
    </row>
    <row r="6" spans="1:5">
      <c r="A6" s="3" t="s">
        <v>1102</v>
      </c>
    </row>
    <row r="7" spans="1:5">
      <c r="A7" s="4" t="s">
        <v>1349</v>
      </c>
      <c r="C7" s="5" t="n">
        <v>63483</v>
      </c>
    </row>
    <row r="8" spans="1:5">
      <c r="A8" s="4" t="s">
        <v>891</v>
      </c>
      <c r="C8" s="5" t="n">
        <v>88473</v>
      </c>
    </row>
    <row r="9" spans="1:5">
      <c r="A9" s="4" t="s">
        <v>1350</v>
      </c>
      <c r="C9" s="5" t="n">
        <v>0</v>
      </c>
    </row>
    <row r="10" spans="1:5">
      <c r="A10" s="4" t="s">
        <v>1351</v>
      </c>
      <c r="C10" s="5" t="n">
        <v>0</v>
      </c>
    </row>
    <row r="11" spans="1:5">
      <c r="A11" s="4" t="s">
        <v>1352</v>
      </c>
      <c r="C11" s="5" t="n">
        <v>118974</v>
      </c>
      <c r="D11" s="5" t="n">
        <v>63483</v>
      </c>
    </row>
    <row r="12" spans="1:5">
      <c r="A12" s="4" t="s">
        <v>1353</v>
      </c>
    </row>
    <row r="13" spans="1:5">
      <c r="A13" s="3" t="s">
        <v>1102</v>
      </c>
    </row>
    <row r="14" spans="1:5">
      <c r="A14" s="4" t="s">
        <v>1225</v>
      </c>
      <c r="C14" s="5" t="n">
        <v>118386</v>
      </c>
    </row>
    <row r="15" spans="1:5">
      <c r="A15" s="4" t="s">
        <v>891</v>
      </c>
      <c r="C15" s="5" t="n">
        <v>0</v>
      </c>
    </row>
    <row r="16" spans="1:5">
      <c r="A16" s="4" t="s">
        <v>1350</v>
      </c>
      <c r="C16" s="5" t="n">
        <v>0</v>
      </c>
    </row>
    <row r="17" spans="1:5">
      <c r="A17" s="4" t="s">
        <v>1348</v>
      </c>
      <c r="C17" s="5" t="n">
        <v>30000</v>
      </c>
    </row>
    <row r="18" spans="1:5">
      <c r="A18" s="4" t="s">
        <v>1228</v>
      </c>
      <c r="C18" s="5" t="n">
        <v>0</v>
      </c>
      <c r="D18" s="5" t="n">
        <v>118386</v>
      </c>
    </row>
    <row r="19" spans="1:5">
      <c r="A19" s="4" t="s">
        <v>1057</v>
      </c>
    </row>
    <row r="20" spans="1:5">
      <c r="A20" s="3" t="s">
        <v>1102</v>
      </c>
    </row>
    <row r="21" spans="1:5">
      <c r="A21" s="4" t="s">
        <v>891</v>
      </c>
      <c r="D21" s="5" t="n">
        <v>0</v>
      </c>
    </row>
    <row r="22" spans="1:5">
      <c r="A22" s="4" t="s">
        <v>1225</v>
      </c>
      <c r="C22" s="5" t="n">
        <v>57149</v>
      </c>
    </row>
    <row r="23" spans="1:5">
      <c r="A23" s="4" t="s">
        <v>891</v>
      </c>
      <c r="C23" s="5" t="n">
        <v>9347</v>
      </c>
    </row>
    <row r="24" spans="1:5">
      <c r="A24" s="4" t="s">
        <v>1350</v>
      </c>
      <c r="C24" s="5" t="n">
        <v>0</v>
      </c>
    </row>
    <row r="25" spans="1:5">
      <c r="A25" s="4" t="s">
        <v>1348</v>
      </c>
      <c r="C25" s="5" t="n">
        <v>9145</v>
      </c>
    </row>
    <row r="26" spans="1:5">
      <c r="A26" s="4" t="s">
        <v>1228</v>
      </c>
      <c r="C26" s="5" t="n">
        <v>27149</v>
      </c>
      <c r="D26" s="5" t="n">
        <v>57149</v>
      </c>
    </row>
    <row r="27" spans="1:5">
      <c r="A27" s="4" t="s">
        <v>1354</v>
      </c>
    </row>
    <row r="28" spans="1:5">
      <c r="A28" s="3" t="s">
        <v>1102</v>
      </c>
    </row>
    <row r="29" spans="1:5">
      <c r="A29" s="4" t="s">
        <v>1355</v>
      </c>
      <c r="C29" s="5" t="n">
        <v>483709</v>
      </c>
    </row>
    <row r="30" spans="1:5">
      <c r="A30" s="4" t="s">
        <v>1356</v>
      </c>
      <c r="C30" s="9" t="n">
        <v>0</v>
      </c>
    </row>
    <row r="31" spans="1:5">
      <c r="A31" s="4" t="s">
        <v>1357</v>
      </c>
      <c r="C31" s="9" t="n">
        <v>0</v>
      </c>
    </row>
    <row r="32" spans="1:5">
      <c r="A32" s="4" t="s">
        <v>1358</v>
      </c>
      <c r="D32" s="5" t="n">
        <v>483709</v>
      </c>
    </row>
    <row r="33" spans="1:5">
      <c r="A33" s="4" t="s">
        <v>1359</v>
      </c>
    </row>
    <row r="34" spans="1:5">
      <c r="A34" s="3" t="s">
        <v>1102</v>
      </c>
    </row>
    <row r="35" spans="1:5">
      <c r="A35" s="4" t="s">
        <v>1349</v>
      </c>
      <c r="C35" s="5" t="n">
        <v>22395</v>
      </c>
    </row>
    <row r="36" spans="1:5">
      <c r="A36" s="4" t="s">
        <v>891</v>
      </c>
      <c r="C36" s="5" t="n">
        <v>10587</v>
      </c>
    </row>
    <row r="37" spans="1:5">
      <c r="A37" s="4" t="s">
        <v>1350</v>
      </c>
      <c r="C37" s="5" t="n">
        <v>0</v>
      </c>
    </row>
    <row r="38" spans="1:5">
      <c r="A38" s="4" t="s">
        <v>1351</v>
      </c>
      <c r="C38" s="5" t="n">
        <v>0</v>
      </c>
    </row>
    <row r="39" spans="1:5">
      <c r="A39" s="4" t="s">
        <v>1352</v>
      </c>
      <c r="C39" s="5" t="n">
        <v>0</v>
      </c>
      <c r="D39" s="5" t="n">
        <v>22395</v>
      </c>
    </row>
    <row r="40" spans="1:5">
      <c r="A40" s="4" t="s">
        <v>1360</v>
      </c>
    </row>
    <row r="41" spans="1:5">
      <c r="A41" s="3" t="s">
        <v>1102</v>
      </c>
    </row>
    <row r="42" spans="1:5">
      <c r="A42" s="4" t="s">
        <v>1225</v>
      </c>
      <c r="C42" s="5" t="n">
        <v>88386</v>
      </c>
    </row>
    <row r="43" spans="1:5">
      <c r="A43" s="4" t="s">
        <v>891</v>
      </c>
      <c r="C43" s="5" t="n">
        <v>0</v>
      </c>
    </row>
    <row r="44" spans="1:5">
      <c r="A44" s="4" t="s">
        <v>1350</v>
      </c>
      <c r="C44" s="5" t="n">
        <v>0</v>
      </c>
    </row>
    <row r="45" spans="1:5">
      <c r="A45" s="4" t="s">
        <v>1348</v>
      </c>
      <c r="C45" s="5" t="n">
        <v>0</v>
      </c>
    </row>
    <row r="46" spans="1:5">
      <c r="A46" s="4" t="s">
        <v>1228</v>
      </c>
      <c r="D46" s="5" t="n">
        <v>88386</v>
      </c>
    </row>
    <row r="47" spans="1:5">
      <c r="A47" s="4" t="s">
        <v>1361</v>
      </c>
    </row>
    <row r="48" spans="1:5">
      <c r="A48" s="3" t="s">
        <v>1102</v>
      </c>
    </row>
    <row r="49" spans="1:5">
      <c r="A49" s="4" t="s">
        <v>1225</v>
      </c>
      <c r="C49" s="5" t="n">
        <v>27050</v>
      </c>
    </row>
    <row r="50" spans="1:5">
      <c r="A50" s="4" t="s">
        <v>891</v>
      </c>
      <c r="C50" s="5" t="n">
        <v>3152</v>
      </c>
    </row>
    <row r="51" spans="1:5">
      <c r="A51" s="4" t="s">
        <v>1350</v>
      </c>
      <c r="C51" s="5" t="n">
        <v>0</v>
      </c>
    </row>
    <row r="52" spans="1:5">
      <c r="A52" s="4" t="s">
        <v>1348</v>
      </c>
      <c r="C52" s="5" t="n">
        <v>0</v>
      </c>
    </row>
    <row r="53" spans="1:5">
      <c r="A53" s="4" t="s">
        <v>1228</v>
      </c>
      <c r="C53" s="5" t="n">
        <v>0</v>
      </c>
      <c r="D53" s="5" t="n">
        <v>27050</v>
      </c>
    </row>
    <row r="54" spans="1:5">
      <c r="A54" s="4" t="s">
        <v>1362</v>
      </c>
    </row>
    <row r="55" spans="1:5">
      <c r="A55" s="3" t="s">
        <v>1102</v>
      </c>
    </row>
    <row r="56" spans="1:5">
      <c r="A56" s="4" t="s">
        <v>1355</v>
      </c>
      <c r="C56" s="5" t="n">
        <v>17017</v>
      </c>
    </row>
    <row r="57" spans="1:5">
      <c r="A57" s="4" t="s">
        <v>1356</v>
      </c>
      <c r="C57" s="9" t="n">
        <v>39808</v>
      </c>
    </row>
    <row r="58" spans="1:5">
      <c r="A58" s="4" t="s">
        <v>1357</v>
      </c>
      <c r="C58" s="9" t="n">
        <v>37308</v>
      </c>
    </row>
    <row r="59" spans="1:5">
      <c r="A59" s="4" t="s">
        <v>1358</v>
      </c>
      <c r="C59" s="5" t="n">
        <v>19517</v>
      </c>
      <c r="D59" s="5" t="n">
        <v>17017</v>
      </c>
    </row>
    <row r="60" spans="1:5">
      <c r="A60" s="4" t="s">
        <v>1363</v>
      </c>
    </row>
    <row r="61" spans="1:5">
      <c r="A61" s="3" t="s">
        <v>1102</v>
      </c>
    </row>
    <row r="62" spans="1:5">
      <c r="A62" s="4" t="s">
        <v>1349</v>
      </c>
      <c r="C62" s="5" t="n">
        <v>14673</v>
      </c>
    </row>
    <row r="63" spans="1:5">
      <c r="A63" s="4" t="s">
        <v>891</v>
      </c>
      <c r="C63" s="5" t="n">
        <v>6936</v>
      </c>
    </row>
    <row r="64" spans="1:5">
      <c r="A64" s="4" t="s">
        <v>1350</v>
      </c>
      <c r="C64" s="5" t="n">
        <v>0</v>
      </c>
    </row>
    <row r="65" spans="1:5">
      <c r="A65" s="4" t="s">
        <v>1351</v>
      </c>
      <c r="C65" s="5" t="n">
        <v>0</v>
      </c>
    </row>
    <row r="66" spans="1:5">
      <c r="A66" s="4" t="s">
        <v>1352</v>
      </c>
      <c r="C66" s="5" t="n">
        <v>21609</v>
      </c>
      <c r="D66" s="5" t="n">
        <v>14673</v>
      </c>
    </row>
    <row r="67" spans="1:5">
      <c r="A67" s="4" t="s">
        <v>1364</v>
      </c>
    </row>
    <row r="68" spans="1:5">
      <c r="A68" s="3" t="s">
        <v>1102</v>
      </c>
    </row>
    <row r="69" spans="1:5">
      <c r="A69" s="4" t="s">
        <v>1225</v>
      </c>
      <c r="C69" s="5" t="n">
        <v>30000</v>
      </c>
    </row>
    <row r="70" spans="1:5">
      <c r="A70" s="4" t="s">
        <v>891</v>
      </c>
      <c r="C70" s="5" t="n">
        <v>0</v>
      </c>
    </row>
    <row r="71" spans="1:5">
      <c r="A71" s="4" t="s">
        <v>1350</v>
      </c>
      <c r="C71" s="5" t="n">
        <v>0</v>
      </c>
    </row>
    <row r="72" spans="1:5">
      <c r="A72" s="4" t="s">
        <v>1348</v>
      </c>
      <c r="C72" s="5" t="n">
        <v>30000</v>
      </c>
    </row>
    <row r="73" spans="1:5">
      <c r="A73" s="4" t="s">
        <v>1228</v>
      </c>
      <c r="C73" s="5" t="n">
        <v>0</v>
      </c>
      <c r="D73" s="5" t="n">
        <v>30000</v>
      </c>
    </row>
    <row r="74" spans="1:5">
      <c r="A74" s="4" t="s">
        <v>1365</v>
      </c>
    </row>
    <row r="75" spans="1:5">
      <c r="A75" s="3" t="s">
        <v>1102</v>
      </c>
    </row>
    <row r="76" spans="1:5">
      <c r="A76" s="4" t="s">
        <v>1225</v>
      </c>
      <c r="C76" s="5" t="n">
        <v>17936</v>
      </c>
    </row>
    <row r="77" spans="1:5">
      <c r="A77" s="4" t="s">
        <v>891</v>
      </c>
      <c r="C77" s="5" t="n">
        <v>2065</v>
      </c>
    </row>
    <row r="78" spans="1:5">
      <c r="A78" s="4" t="s">
        <v>1350</v>
      </c>
      <c r="C78" s="5" t="n">
        <v>0</v>
      </c>
    </row>
    <row r="79" spans="1:5">
      <c r="A79" s="4" t="s">
        <v>1348</v>
      </c>
      <c r="C79" s="5" t="n">
        <v>7308</v>
      </c>
    </row>
    <row r="80" spans="1:5">
      <c r="A80" s="4" t="s">
        <v>1228</v>
      </c>
      <c r="C80" s="5" t="n">
        <v>12693</v>
      </c>
      <c r="D80" s="5" t="n">
        <v>17936</v>
      </c>
    </row>
    <row r="81" spans="1:5">
      <c r="A81" s="4" t="s">
        <v>1366</v>
      </c>
    </row>
    <row r="82" spans="1:5">
      <c r="A82" s="3" t="s">
        <v>1102</v>
      </c>
    </row>
    <row r="83" spans="1:5">
      <c r="A83" s="4" t="s">
        <v>1355</v>
      </c>
      <c r="C83" s="5" t="n">
        <v>12818</v>
      </c>
    </row>
    <row r="84" spans="1:5">
      <c r="A84" s="4" t="s">
        <v>1356</v>
      </c>
      <c r="C84" s="9" t="n">
        <v>0</v>
      </c>
    </row>
    <row r="85" spans="1:5">
      <c r="A85" s="4" t="s">
        <v>1357</v>
      </c>
      <c r="C85" s="9" t="n">
        <v>9505</v>
      </c>
    </row>
    <row r="86" spans="1:5">
      <c r="A86" s="4" t="s">
        <v>1358</v>
      </c>
      <c r="C86" s="5" t="n">
        <v>3313</v>
      </c>
      <c r="D86" s="5" t="n">
        <v>12818</v>
      </c>
    </row>
    <row r="87" spans="1:5">
      <c r="A87" s="4" t="s">
        <v>1367</v>
      </c>
    </row>
    <row r="88" spans="1:5">
      <c r="A88" s="3" t="s">
        <v>1102</v>
      </c>
    </row>
    <row r="89" spans="1:5">
      <c r="A89" s="4" t="s">
        <v>1349</v>
      </c>
      <c r="C89" s="5" t="n">
        <v>14673</v>
      </c>
    </row>
    <row r="90" spans="1:5">
      <c r="A90" s="4" t="s">
        <v>891</v>
      </c>
      <c r="C90" s="5" t="n">
        <v>6936</v>
      </c>
    </row>
    <row r="91" spans="1:5">
      <c r="A91" s="4" t="s">
        <v>1350</v>
      </c>
      <c r="C91" s="5" t="n">
        <v>0</v>
      </c>
    </row>
    <row r="92" spans="1:5">
      <c r="A92" s="4" t="s">
        <v>1351</v>
      </c>
      <c r="C92" s="5" t="n">
        <v>0</v>
      </c>
    </row>
    <row r="93" spans="1:5">
      <c r="A93" s="4" t="s">
        <v>1352</v>
      </c>
      <c r="C93" s="5" t="n">
        <v>21609</v>
      </c>
      <c r="D93" s="5" t="n">
        <v>14673</v>
      </c>
    </row>
    <row r="94" spans="1:5">
      <c r="A94" s="4" t="s">
        <v>1368</v>
      </c>
    </row>
    <row r="95" spans="1:5">
      <c r="A95" s="3" t="s">
        <v>1102</v>
      </c>
    </row>
    <row r="96" spans="1:5">
      <c r="A96" s="4" t="s">
        <v>1225</v>
      </c>
      <c r="C96" s="5" t="n">
        <v>0</v>
      </c>
    </row>
    <row r="97" spans="1:5">
      <c r="A97" s="4" t="s">
        <v>891</v>
      </c>
      <c r="C97" s="5" t="n">
        <v>0</v>
      </c>
    </row>
    <row r="98" spans="1:5">
      <c r="A98" s="4" t="s">
        <v>1350</v>
      </c>
      <c r="C98" s="5" t="n">
        <v>0</v>
      </c>
    </row>
    <row r="99" spans="1:5">
      <c r="A99" s="4" t="s">
        <v>1348</v>
      </c>
      <c r="C99" s="5" t="n">
        <v>0</v>
      </c>
    </row>
    <row r="100" spans="1:5">
      <c r="A100" s="4" t="s">
        <v>1228</v>
      </c>
      <c r="C100" s="5" t="n">
        <v>0</v>
      </c>
      <c r="D100" s="5" t="n">
        <v>0</v>
      </c>
    </row>
    <row r="101" spans="1:5">
      <c r="A101" s="4" t="s">
        <v>1369</v>
      </c>
    </row>
    <row r="102" spans="1:5">
      <c r="A102" s="3" t="s">
        <v>1102</v>
      </c>
    </row>
    <row r="103" spans="1:5">
      <c r="A103" s="4" t="s">
        <v>1225</v>
      </c>
      <c r="C103" s="5" t="n">
        <v>5132</v>
      </c>
    </row>
    <row r="104" spans="1:5">
      <c r="A104" s="4" t="s">
        <v>891</v>
      </c>
      <c r="C104" s="5" t="n">
        <v>2065</v>
      </c>
    </row>
    <row r="105" spans="1:5">
      <c r="A105" s="4" t="s">
        <v>1350</v>
      </c>
      <c r="C105" s="5" t="n">
        <v>0</v>
      </c>
    </row>
    <row r="106" spans="1:5">
      <c r="A106" s="4" t="s">
        <v>1348</v>
      </c>
      <c r="C106" s="5" t="n">
        <v>0</v>
      </c>
    </row>
    <row r="107" spans="1:5">
      <c r="A107" s="4" t="s">
        <v>1228</v>
      </c>
      <c r="C107" s="5" t="n">
        <v>7197</v>
      </c>
      <c r="D107" s="5" t="n">
        <v>5132</v>
      </c>
    </row>
    <row r="108" spans="1:5">
      <c r="A108" s="4" t="s">
        <v>1370</v>
      </c>
    </row>
    <row r="109" spans="1:5">
      <c r="A109" s="3" t="s">
        <v>1102</v>
      </c>
    </row>
    <row r="110" spans="1:5">
      <c r="A110" s="4" t="s">
        <v>1355</v>
      </c>
      <c r="C110" s="5" t="n">
        <v>1676</v>
      </c>
    </row>
    <row r="111" spans="1:5">
      <c r="A111" s="4" t="s">
        <v>1356</v>
      </c>
      <c r="C111" s="9" t="n">
        <v>1837</v>
      </c>
    </row>
    <row r="112" spans="1:5">
      <c r="A112" s="4" t="s">
        <v>1357</v>
      </c>
      <c r="C112" s="9" t="n">
        <v>1837</v>
      </c>
    </row>
    <row r="113" spans="1:5">
      <c r="A113" s="4" t="s">
        <v>1358</v>
      </c>
      <c r="C113" s="5" t="n">
        <v>1676</v>
      </c>
      <c r="D113" s="5" t="n">
        <v>1676</v>
      </c>
    </row>
    <row r="114" spans="1:5">
      <c r="A114" s="4" t="s">
        <v>1371</v>
      </c>
    </row>
    <row r="115" spans="1:5">
      <c r="A115" s="3" t="s">
        <v>1102</v>
      </c>
    </row>
    <row r="116" spans="1:5">
      <c r="A116" s="4" t="s">
        <v>1349</v>
      </c>
      <c r="C116" s="5" t="n">
        <v>11742</v>
      </c>
    </row>
    <row r="117" spans="1:5">
      <c r="A117" s="4" t="s">
        <v>891</v>
      </c>
      <c r="C117" s="5" t="n">
        <v>6936</v>
      </c>
    </row>
    <row r="118" spans="1:5">
      <c r="A118" s="4" t="s">
        <v>1350</v>
      </c>
      <c r="C118" s="5" t="n">
        <v>0</v>
      </c>
    </row>
    <row r="119" spans="1:5">
      <c r="A119" s="4" t="s">
        <v>1351</v>
      </c>
      <c r="C119" s="5" t="n">
        <v>0</v>
      </c>
    </row>
    <row r="120" spans="1:5">
      <c r="A120" s="4" t="s">
        <v>1352</v>
      </c>
      <c r="C120" s="5" t="n">
        <v>18678</v>
      </c>
      <c r="D120" s="5" t="n">
        <v>11742</v>
      </c>
    </row>
    <row r="121" spans="1:5">
      <c r="A121" s="4" t="s">
        <v>1372</v>
      </c>
    </row>
    <row r="122" spans="1:5">
      <c r="A122" s="3" t="s">
        <v>1102</v>
      </c>
    </row>
    <row r="123" spans="1:5">
      <c r="A123" s="4" t="s">
        <v>1225</v>
      </c>
      <c r="C123" s="5" t="n">
        <v>0</v>
      </c>
    </row>
    <row r="124" spans="1:5">
      <c r="A124" s="4" t="s">
        <v>891</v>
      </c>
      <c r="C124" s="5" t="n">
        <v>0</v>
      </c>
    </row>
    <row r="125" spans="1:5">
      <c r="A125" s="4" t="s">
        <v>1350</v>
      </c>
      <c r="C125" s="5" t="n">
        <v>0</v>
      </c>
    </row>
    <row r="126" spans="1:5">
      <c r="A126" s="4" t="s">
        <v>1348</v>
      </c>
      <c r="C126" s="5" t="n">
        <v>0</v>
      </c>
    </row>
    <row r="127" spans="1:5">
      <c r="A127" s="4" t="s">
        <v>1228</v>
      </c>
      <c r="C127" s="5" t="n">
        <v>0</v>
      </c>
      <c r="D127" s="5" t="n">
        <v>0</v>
      </c>
    </row>
    <row r="128" spans="1:5">
      <c r="A128" s="4" t="s">
        <v>1373</v>
      </c>
    </row>
    <row r="129" spans="1:5">
      <c r="A129" s="3" t="s">
        <v>1102</v>
      </c>
    </row>
    <row r="130" spans="1:5">
      <c r="A130" s="4" t="s">
        <v>1225</v>
      </c>
      <c r="C130" s="5" t="n">
        <v>7031</v>
      </c>
    </row>
    <row r="131" spans="1:5">
      <c r="A131" s="4" t="s">
        <v>891</v>
      </c>
      <c r="C131" s="5" t="n">
        <v>2065</v>
      </c>
    </row>
    <row r="132" spans="1:5">
      <c r="A132" s="4" t="s">
        <v>1350</v>
      </c>
      <c r="C132" s="5" t="n">
        <v>0</v>
      </c>
    </row>
    <row r="133" spans="1:5">
      <c r="A133" s="4" t="s">
        <v>1348</v>
      </c>
      <c r="C133" s="5" t="n">
        <v>1837</v>
      </c>
    </row>
    <row r="134" spans="1:5">
      <c r="A134" s="4" t="s">
        <v>1228</v>
      </c>
      <c r="C134" s="5" t="n">
        <v>7259</v>
      </c>
      <c r="D134" s="5" t="n">
        <v>7031</v>
      </c>
    </row>
    <row r="135" spans="1:5">
      <c r="A135" s="4" t="s">
        <v>1063</v>
      </c>
    </row>
    <row r="136" spans="1:5">
      <c r="A136" s="3" t="s">
        <v>1102</v>
      </c>
    </row>
    <row r="137" spans="1:5">
      <c r="A137" s="4" t="s">
        <v>1355</v>
      </c>
      <c r="C137" s="5" t="n">
        <v>515220</v>
      </c>
    </row>
    <row r="138" spans="1:5">
      <c r="A138" s="4" t="s">
        <v>1356</v>
      </c>
      <c r="C138" s="9" t="n">
        <v>41645</v>
      </c>
    </row>
    <row r="139" spans="1:5">
      <c r="A139" s="4" t="s">
        <v>1357</v>
      </c>
      <c r="C139" s="9" t="n">
        <v>48650</v>
      </c>
    </row>
    <row r="140" spans="1:5">
      <c r="A140" s="4" t="s">
        <v>1358</v>
      </c>
      <c r="C140" s="5" t="n">
        <v>24506</v>
      </c>
      <c r="D140" s="5" t="n">
        <v>515220</v>
      </c>
    </row>
    <row r="141" spans="1:5">
      <c r="A141" s="4" t="s">
        <v>1374</v>
      </c>
    </row>
    <row r="142" spans="1:5">
      <c r="A142" s="3" t="s">
        <v>1102</v>
      </c>
    </row>
    <row r="143" spans="1:5">
      <c r="A143" s="4" t="s">
        <v>1355</v>
      </c>
      <c r="C143" s="5" t="n">
        <v>500</v>
      </c>
    </row>
    <row r="144" spans="1:5">
      <c r="A144" s="4" t="s">
        <v>1356</v>
      </c>
      <c r="C144" s="9" t="n">
        <v>250</v>
      </c>
    </row>
    <row r="145" spans="1:5">
      <c r="A145" s="4" t="s">
        <v>1357</v>
      </c>
      <c r="C145" s="9" t="n">
        <v>0</v>
      </c>
    </row>
    <row r="146" spans="1:5">
      <c r="A146" s="4" t="s">
        <v>1358</v>
      </c>
      <c r="C146" s="5" t="n">
        <v>750</v>
      </c>
      <c r="D146" s="5" t="n">
        <v>500</v>
      </c>
    </row>
    <row r="147" spans="1:5">
      <c r="A147" s="4" t="s">
        <v>1375</v>
      </c>
    </row>
    <row r="148" spans="1:5">
      <c r="A148" s="3" t="s">
        <v>1102</v>
      </c>
    </row>
    <row r="149" spans="1:5">
      <c r="A149" s="4" t="s">
        <v>1355</v>
      </c>
      <c r="C149" s="5" t="n">
        <v>1000</v>
      </c>
    </row>
    <row r="150" spans="1:5">
      <c r="A150" s="4" t="s">
        <v>1356</v>
      </c>
      <c r="C150" s="9" t="n">
        <v>0</v>
      </c>
    </row>
    <row r="151" spans="1:5">
      <c r="A151" s="4" t="s">
        <v>1357</v>
      </c>
      <c r="C151" s="9" t="n">
        <v>0</v>
      </c>
    </row>
    <row r="152" spans="1:5">
      <c r="A152" s="4" t="s">
        <v>1358</v>
      </c>
      <c r="C152" s="5" t="n">
        <v>1000</v>
      </c>
      <c r="D152" s="5" t="n">
        <v>1000</v>
      </c>
    </row>
    <row r="153" spans="1:5">
      <c r="A153" s="4" t="s">
        <v>1376</v>
      </c>
    </row>
    <row r="154" spans="1:5">
      <c r="A154" s="3" t="s">
        <v>1102</v>
      </c>
    </row>
    <row r="155" spans="1:5">
      <c r="A155" s="4" t="s">
        <v>1355</v>
      </c>
      <c r="C155" s="5" t="n">
        <v>0</v>
      </c>
    </row>
    <row r="156" spans="1:5">
      <c r="A156" s="4" t="s">
        <v>1356</v>
      </c>
      <c r="C156" s="9" t="n">
        <v>0</v>
      </c>
    </row>
    <row r="157" spans="1:5">
      <c r="A157" s="4" t="s">
        <v>1357</v>
      </c>
      <c r="C157" s="9" t="n">
        <v>0</v>
      </c>
    </row>
    <row r="158" spans="1:5">
      <c r="A158" s="4" t="s">
        <v>1358</v>
      </c>
      <c r="C158" s="5" t="n">
        <v>0</v>
      </c>
      <c r="D158" s="5" t="n">
        <v>0</v>
      </c>
    </row>
    <row r="159" spans="1:5">
      <c r="A159" s="4" t="s">
        <v>1377</v>
      </c>
    </row>
    <row r="160" spans="1:5">
      <c r="A160" s="3" t="s">
        <v>1102</v>
      </c>
    </row>
    <row r="161" spans="1:5">
      <c r="A161" s="4" t="s">
        <v>1356</v>
      </c>
      <c r="C161" s="9" t="n">
        <v>0</v>
      </c>
    </row>
    <row r="162" spans="1:5">
      <c r="A162" s="4" t="s">
        <v>1357</v>
      </c>
      <c r="C162" s="9" t="n">
        <v>0</v>
      </c>
    </row>
    <row r="163" spans="1:5">
      <c r="A163" s="4" t="s">
        <v>1358</v>
      </c>
      <c r="C163" s="5" t="n">
        <v>0</v>
      </c>
    </row>
    <row r="164" spans="1:5">
      <c r="A164" s="4" t="s">
        <v>1378</v>
      </c>
    </row>
    <row r="165" spans="1:5">
      <c r="A165" s="3" t="s">
        <v>1102</v>
      </c>
    </row>
    <row r="166" spans="1:5">
      <c r="A166" s="4" t="s">
        <v>1355</v>
      </c>
      <c r="C166" s="5" t="n">
        <v>0</v>
      </c>
    </row>
    <row r="167" spans="1:5">
      <c r="A167" s="4" t="s">
        <v>1356</v>
      </c>
      <c r="C167" s="9" t="n">
        <v>0</v>
      </c>
    </row>
    <row r="168" spans="1:5">
      <c r="A168" s="4" t="s">
        <v>1357</v>
      </c>
      <c r="C168" s="9" t="n">
        <v>0</v>
      </c>
    </row>
    <row r="169" spans="1:5">
      <c r="A169" s="4" t="s">
        <v>1358</v>
      </c>
      <c r="C169" s="5" t="n">
        <v>0</v>
      </c>
      <c r="D169" s="5" t="n">
        <v>0</v>
      </c>
    </row>
    <row r="170" spans="1:5">
      <c r="A170" s="4" t="s">
        <v>1379</v>
      </c>
    </row>
    <row r="171" spans="1:5">
      <c r="A171" s="3" t="s">
        <v>1102</v>
      </c>
    </row>
    <row r="172" spans="1:5">
      <c r="A172" s="4" t="s">
        <v>1355</v>
      </c>
      <c r="C172" s="5" t="n">
        <v>500</v>
      </c>
    </row>
    <row r="173" spans="1:5">
      <c r="A173" s="4" t="s">
        <v>1356</v>
      </c>
      <c r="C173" s="9" t="n">
        <v>0</v>
      </c>
    </row>
    <row r="174" spans="1:5">
      <c r="A174" s="4" t="s">
        <v>1357</v>
      </c>
      <c r="C174" s="9" t="n">
        <v>0</v>
      </c>
    </row>
    <row r="175" spans="1:5">
      <c r="A175" s="4" t="s">
        <v>1358</v>
      </c>
      <c r="C175" s="5" t="n">
        <v>500</v>
      </c>
      <c r="D175" s="5" t="n">
        <v>500</v>
      </c>
    </row>
    <row r="176" spans="1:5">
      <c r="A176" s="4" t="s">
        <v>1380</v>
      </c>
    </row>
    <row r="177" spans="1:5">
      <c r="A177" s="3" t="s">
        <v>1102</v>
      </c>
    </row>
    <row r="178" spans="1:5">
      <c r="A178" s="4" t="s">
        <v>1355</v>
      </c>
      <c r="C178" s="5" t="n">
        <v>350</v>
      </c>
    </row>
    <row r="179" spans="1:5">
      <c r="A179" s="4" t="s">
        <v>1356</v>
      </c>
      <c r="C179" s="9" t="n">
        <v>0</v>
      </c>
    </row>
    <row r="180" spans="1:5">
      <c r="A180" s="4" t="s">
        <v>1357</v>
      </c>
      <c r="C180" s="9" t="n">
        <v>0</v>
      </c>
    </row>
    <row r="181" spans="1:5">
      <c r="A181" s="4" t="s">
        <v>1358</v>
      </c>
      <c r="C181" s="5" t="n">
        <v>350</v>
      </c>
      <c r="D181" s="5" t="n">
        <v>350</v>
      </c>
    </row>
    <row r="182" spans="1:5">
      <c r="A182" s="4" t="s">
        <v>1381</v>
      </c>
    </row>
    <row r="183" spans="1:5">
      <c r="A183" s="3" t="s">
        <v>1102</v>
      </c>
    </row>
    <row r="184" spans="1:5">
      <c r="A184" s="4" t="s">
        <v>1356</v>
      </c>
      <c r="C184" s="9" t="n">
        <v>0</v>
      </c>
    </row>
    <row r="185" spans="1:5">
      <c r="A185" s="4" t="s">
        <v>1357</v>
      </c>
      <c r="C185" s="9" t="n">
        <v>0</v>
      </c>
    </row>
    <row r="186" spans="1:5">
      <c r="A186" s="4" t="s">
        <v>1358</v>
      </c>
      <c r="C186" s="5" t="n">
        <v>0</v>
      </c>
    </row>
    <row r="187" spans="1:5">
      <c r="A187" s="4" t="s">
        <v>1382</v>
      </c>
    </row>
    <row r="188" spans="1:5">
      <c r="A188" s="3" t="s">
        <v>1102</v>
      </c>
    </row>
    <row r="189" spans="1:5">
      <c r="A189" s="4" t="s">
        <v>891</v>
      </c>
      <c r="C189" s="5" t="n">
        <v>57078</v>
      </c>
    </row>
    <row r="190" spans="1:5">
      <c r="A190" s="4" t="s">
        <v>1350</v>
      </c>
      <c r="C190" s="5" t="n">
        <v>0</v>
      </c>
    </row>
    <row r="191" spans="1:5">
      <c r="A191" s="4" t="s">
        <v>1351</v>
      </c>
      <c r="C191" s="5" t="n">
        <v>0</v>
      </c>
    </row>
    <row r="192" spans="1:5">
      <c r="A192" s="4" t="s">
        <v>1352</v>
      </c>
      <c r="C192" s="5" t="n">
        <v>57078</v>
      </c>
    </row>
    <row r="193" spans="1:5">
      <c r="A193" s="4" t="s">
        <v>1383</v>
      </c>
    </row>
    <row r="194" spans="1:5">
      <c r="A194" s="3" t="s">
        <v>1102</v>
      </c>
    </row>
    <row r="195" spans="1:5">
      <c r="A195" s="4" t="s">
        <v>891</v>
      </c>
      <c r="C195" s="5" t="n">
        <v>0</v>
      </c>
    </row>
    <row r="196" spans="1:5">
      <c r="A196" s="4" t="s">
        <v>1350</v>
      </c>
      <c r="C196" s="5" t="n">
        <v>0</v>
      </c>
    </row>
    <row r="197" spans="1:5">
      <c r="A197" s="4" t="s">
        <v>1348</v>
      </c>
      <c r="C197" s="5" t="n">
        <v>0</v>
      </c>
    </row>
    <row r="198" spans="1:5">
      <c r="A198" s="4" t="s">
        <v>1228</v>
      </c>
      <c r="C198" s="5" t="n">
        <v>0</v>
      </c>
    </row>
    <row r="199" spans="1:5">
      <c r="A199" s="4" t="s">
        <v>1384</v>
      </c>
    </row>
    <row r="200" spans="1:5">
      <c r="A200" s="3" t="s">
        <v>1102</v>
      </c>
    </row>
    <row r="201" spans="1:5">
      <c r="A201" s="4" t="s">
        <v>891</v>
      </c>
      <c r="C201" s="5" t="n">
        <v>0</v>
      </c>
    </row>
    <row r="202" spans="1:5">
      <c r="A202" s="4" t="s">
        <v>1350</v>
      </c>
      <c r="C202" s="5" t="n">
        <v>0</v>
      </c>
    </row>
    <row r="203" spans="1:5">
      <c r="A203" s="4" t="s">
        <v>1348</v>
      </c>
      <c r="C203" s="5" t="n">
        <v>0</v>
      </c>
    </row>
    <row r="204" spans="1:5">
      <c r="A204" s="4" t="s">
        <v>1228</v>
      </c>
      <c r="C204" s="5" t="n">
        <v>0</v>
      </c>
    </row>
    <row r="205" spans="1:5">
      <c r="A205" s="4" t="s">
        <v>1385</v>
      </c>
    </row>
    <row r="206" spans="1:5">
      <c r="A206" s="3" t="s">
        <v>1102</v>
      </c>
    </row>
    <row r="207" spans="1:5">
      <c r="A207" s="4" t="s">
        <v>1355</v>
      </c>
      <c r="C207" s="5" t="n">
        <v>2350</v>
      </c>
    </row>
    <row r="208" spans="1:5">
      <c r="A208" s="4" t="s">
        <v>1356</v>
      </c>
      <c r="C208" s="9" t="n">
        <v>250</v>
      </c>
    </row>
    <row r="209" spans="1:5">
      <c r="A209" s="4" t="s">
        <v>1357</v>
      </c>
      <c r="C209" s="9" t="n">
        <v>0</v>
      </c>
    </row>
    <row r="210" spans="1:5">
      <c r="A210" s="4" t="s">
        <v>1358</v>
      </c>
      <c r="C210" s="5" t="n">
        <v>2600</v>
      </c>
      <c r="D210" s="5" t="n">
        <v>23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s>
  <sheetData>
    <row r="1" spans="1:5">
      <c r="A1" s="1" t="s">
        <v>1386</v>
      </c>
      <c r="B1" s="2" t="s">
        <v>1219</v>
      </c>
      <c r="C1" s="2" t="s">
        <v>1298</v>
      </c>
      <c r="D1" s="2" t="s">
        <v>173</v>
      </c>
      <c r="E1" s="2" t="s">
        <v>540</v>
      </c>
    </row>
    <row r="2" spans="1:5">
      <c r="A2" s="3" t="s">
        <v>1102</v>
      </c>
    </row>
    <row r="3" spans="1:5">
      <c r="A3" s="4" t="s">
        <v>1103</v>
      </c>
      <c r="C3" s="4" t="s">
        <v>606</v>
      </c>
    </row>
    <row r="4" spans="1:5">
      <c r="A4" s="4" t="s">
        <v>1103</v>
      </c>
      <c r="C4" s="4" t="s">
        <v>606</v>
      </c>
    </row>
    <row r="5" spans="1:5">
      <c r="A5" s="4" t="s">
        <v>1259</v>
      </c>
      <c r="B5" s="5" t="n">
        <v>14283</v>
      </c>
    </row>
    <row r="6" spans="1:5">
      <c r="A6" s="4" t="s">
        <v>1104</v>
      </c>
      <c r="C6" s="6" t="n">
        <v>6654000</v>
      </c>
      <c r="D6" s="6" t="n">
        <v>5585000</v>
      </c>
      <c r="E6" s="6" t="n">
        <v>4975000</v>
      </c>
    </row>
    <row r="7" spans="1:5">
      <c r="A7" s="4" t="s">
        <v>1387</v>
      </c>
    </row>
    <row r="8" spans="1:5">
      <c r="A8" s="3" t="s">
        <v>1102</v>
      </c>
    </row>
    <row r="9" spans="1:5">
      <c r="A9" s="4" t="s">
        <v>1284</v>
      </c>
      <c r="B9" s="4" t="s">
        <v>434</v>
      </c>
    </row>
    <row r="10" spans="1:5">
      <c r="A10" s="4" t="s">
        <v>1103</v>
      </c>
      <c r="C10" s="4" t="s">
        <v>606</v>
      </c>
    </row>
    <row r="11" spans="1:5">
      <c r="A11" s="4" t="s">
        <v>1315</v>
      </c>
      <c r="B11" s="5" t="n">
        <v>1</v>
      </c>
    </row>
    <row r="12" spans="1:5">
      <c r="A12" s="4" t="s">
        <v>1103</v>
      </c>
      <c r="C12" s="4" t="s">
        <v>606</v>
      </c>
    </row>
    <row r="13" spans="1:5">
      <c r="A13" s="4" t="s">
        <v>1295</v>
      </c>
      <c r="B13" s="4" t="s">
        <v>1255</v>
      </c>
    </row>
    <row r="14" spans="1:5">
      <c r="A14" s="4" t="s">
        <v>1118</v>
      </c>
      <c r="C14" s="5" t="n">
        <v>1</v>
      </c>
    </row>
    <row r="15" spans="1:5">
      <c r="A15" s="4" t="s">
        <v>1388</v>
      </c>
    </row>
    <row r="16" spans="1:5">
      <c r="A16" s="3" t="s">
        <v>1102</v>
      </c>
    </row>
    <row r="17" spans="1:5">
      <c r="A17" s="4" t="s">
        <v>1253</v>
      </c>
      <c r="B17" s="4" t="s">
        <v>1255</v>
      </c>
    </row>
    <row r="18" spans="1:5">
      <c r="A18" s="4" t="s">
        <v>1389</v>
      </c>
    </row>
    <row r="19" spans="1:5">
      <c r="A19" s="3" t="s">
        <v>1102</v>
      </c>
    </row>
    <row r="20" spans="1:5">
      <c r="A20" s="4" t="s">
        <v>1253</v>
      </c>
      <c r="B20" s="4" t="s">
        <v>1309</v>
      </c>
    </row>
    <row r="21" spans="1:5">
      <c r="A21" s="4" t="s">
        <v>1390</v>
      </c>
    </row>
    <row r="22" spans="1:5">
      <c r="A22" s="3" t="s">
        <v>1102</v>
      </c>
    </row>
    <row r="23" spans="1:5">
      <c r="A23" s="4" t="s">
        <v>1259</v>
      </c>
      <c r="C23" s="5" t="n">
        <v>9347</v>
      </c>
    </row>
    <row r="24" spans="1:5">
      <c r="A24" s="4" t="s">
        <v>1391</v>
      </c>
    </row>
    <row r="25" spans="1:5">
      <c r="A25" s="3" t="s">
        <v>1102</v>
      </c>
    </row>
    <row r="26" spans="1:5">
      <c r="A26" s="4" t="s">
        <v>1108</v>
      </c>
      <c r="C26" s="4" t="s">
        <v>1392</v>
      </c>
    </row>
    <row r="27" spans="1:5">
      <c r="A27" s="4" t="s">
        <v>1318</v>
      </c>
      <c r="B27" s="4" t="s">
        <v>441</v>
      </c>
    </row>
    <row r="28" spans="1:5">
      <c r="A28" s="4" t="s">
        <v>1259</v>
      </c>
      <c r="B28" s="5" t="n">
        <v>22763</v>
      </c>
    </row>
    <row r="29" spans="1:5">
      <c r="A29" s="4" t="s">
        <v>1116</v>
      </c>
      <c r="C29" s="7" t="n">
        <v>106.85</v>
      </c>
    </row>
    <row r="30" spans="1:5">
      <c r="A30" s="4" t="s">
        <v>1104</v>
      </c>
      <c r="C30" s="6" t="n">
        <v>1294974</v>
      </c>
    </row>
    <row r="31" spans="1:5">
      <c r="A31" s="4" t="s">
        <v>1393</v>
      </c>
      <c r="C31" s="5" t="n">
        <v>137</v>
      </c>
    </row>
    <row r="32" spans="1:5">
      <c r="A32" s="4" t="s">
        <v>1394</v>
      </c>
    </row>
    <row r="33" spans="1:5">
      <c r="A33" s="3" t="s">
        <v>1102</v>
      </c>
    </row>
    <row r="34" spans="1:5">
      <c r="A34" s="4" t="s">
        <v>1259</v>
      </c>
      <c r="B34" s="5" t="n">
        <v>9347</v>
      </c>
    </row>
    <row r="35" spans="1:5">
      <c r="A35" s="4" t="s">
        <v>1395</v>
      </c>
    </row>
    <row r="36" spans="1:5">
      <c r="A36" s="3" t="s">
        <v>1102</v>
      </c>
    </row>
    <row r="37" spans="1:5">
      <c r="A37" s="4" t="s">
        <v>1259</v>
      </c>
      <c r="B37" s="5" t="n">
        <v>113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1"/>
    <col customWidth="1" max="5" min="5" width="21"/>
  </cols>
  <sheetData>
    <row r="1" spans="1:5">
      <c r="A1" s="1" t="s">
        <v>1396</v>
      </c>
      <c r="B1" s="2" t="s">
        <v>1219</v>
      </c>
      <c r="C1" s="2" t="s">
        <v>1298</v>
      </c>
      <c r="D1" s="2" t="s">
        <v>173</v>
      </c>
      <c r="E1" s="2" t="s">
        <v>540</v>
      </c>
    </row>
    <row r="2" spans="1:5">
      <c r="A2" s="3" t="s">
        <v>1102</v>
      </c>
    </row>
    <row r="3" spans="1:5">
      <c r="A3" s="4" t="s">
        <v>1259</v>
      </c>
      <c r="B3" s="5" t="n">
        <v>14283</v>
      </c>
    </row>
    <row r="4" spans="1:5">
      <c r="A4" s="4" t="s">
        <v>1104</v>
      </c>
      <c r="C4" s="6" t="n">
        <v>6654000</v>
      </c>
      <c r="D4" s="6" t="n">
        <v>5585000</v>
      </c>
      <c r="E4" s="6" t="n">
        <v>4975000</v>
      </c>
    </row>
    <row r="5" spans="1:5">
      <c r="A5" s="4" t="s">
        <v>1387</v>
      </c>
    </row>
    <row r="6" spans="1:5">
      <c r="A6" s="3" t="s">
        <v>1102</v>
      </c>
    </row>
    <row r="7" spans="1:5">
      <c r="A7" s="4" t="s">
        <v>1118</v>
      </c>
      <c r="C7" s="5" t="n">
        <v>1</v>
      </c>
    </row>
    <row r="8" spans="1:5">
      <c r="A8" s="4" t="s">
        <v>1390</v>
      </c>
    </row>
    <row r="9" spans="1:5">
      <c r="A9" s="3" t="s">
        <v>1102</v>
      </c>
    </row>
    <row r="10" spans="1:5">
      <c r="A10" s="4" t="s">
        <v>1259</v>
      </c>
      <c r="C10" s="5" t="n">
        <v>9347</v>
      </c>
    </row>
    <row r="11" spans="1:5">
      <c r="A11" s="4" t="s">
        <v>1391</v>
      </c>
    </row>
    <row r="12" spans="1:5">
      <c r="A12" s="3" t="s">
        <v>1102</v>
      </c>
    </row>
    <row r="13" spans="1:5">
      <c r="A13" s="4" t="s">
        <v>1259</v>
      </c>
      <c r="B13" s="5" t="n">
        <v>22763</v>
      </c>
    </row>
    <row r="14" spans="1:5">
      <c r="A14" s="4" t="s">
        <v>1116</v>
      </c>
      <c r="C14" s="7" t="n">
        <v>126.8</v>
      </c>
    </row>
    <row r="15" spans="1:5">
      <c r="A15" s="4" t="s">
        <v>1104</v>
      </c>
      <c r="C15" s="6" t="n">
        <v>1294974</v>
      </c>
    </row>
    <row r="16" spans="1:5">
      <c r="A16" s="4" t="s">
        <v>1393</v>
      </c>
      <c r="C16" s="5" t="n">
        <v>137</v>
      </c>
    </row>
    <row r="17" spans="1:5">
      <c r="A17" s="4" t="s">
        <v>1397</v>
      </c>
    </row>
    <row r="18" spans="1:5">
      <c r="A18" s="3" t="s">
        <v>1102</v>
      </c>
    </row>
    <row r="19" spans="1:5">
      <c r="A19" s="4" t="s">
        <v>1104</v>
      </c>
      <c r="C19" s="6" t="n">
        <v>1076158</v>
      </c>
    </row>
    <row r="20" spans="1:5">
      <c r="A20" s="4" t="s">
        <v>1393</v>
      </c>
      <c r="C20" s="8" t="n">
        <v>1.815</v>
      </c>
    </row>
    <row r="21" spans="1:5">
      <c r="A21" s="4" t="s">
        <v>1394</v>
      </c>
    </row>
    <row r="22" spans="1:5">
      <c r="A22" s="3" t="s">
        <v>1102</v>
      </c>
    </row>
    <row r="23" spans="1:5">
      <c r="A23" s="4" t="s">
        <v>1259</v>
      </c>
      <c r="B23" s="5" t="n">
        <v>9347</v>
      </c>
    </row>
    <row r="24" spans="1:5">
      <c r="A24" s="4" t="s">
        <v>1398</v>
      </c>
    </row>
    <row r="25" spans="1:5">
      <c r="A25" s="3" t="s">
        <v>1102</v>
      </c>
    </row>
    <row r="26" spans="1:5">
      <c r="A26" s="4" t="s">
        <v>1122</v>
      </c>
      <c r="B26" s="4" t="s">
        <v>441</v>
      </c>
    </row>
    <row r="27" spans="1:5">
      <c r="A27" s="4" t="s">
        <v>1399</v>
      </c>
    </row>
    <row r="28" spans="1:5">
      <c r="A28" s="3" t="s">
        <v>1102</v>
      </c>
    </row>
    <row r="29" spans="1:5">
      <c r="A29" s="4" t="s">
        <v>1259</v>
      </c>
      <c r="B29" s="5" t="n">
        <v>9218</v>
      </c>
    </row>
    <row r="30" spans="1:5">
      <c r="A30" s="4" t="s">
        <v>1400</v>
      </c>
    </row>
    <row r="31" spans="1:5">
      <c r="A31" s="3" t="s">
        <v>1102</v>
      </c>
    </row>
    <row r="32" spans="1:5">
      <c r="A32" s="4" t="s">
        <v>1259</v>
      </c>
      <c r="B32" s="5" t="n">
        <v>50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1401</v>
      </c>
      <c r="B1" s="2" t="s">
        <v>1219</v>
      </c>
      <c r="C1" s="2" t="s">
        <v>1402</v>
      </c>
    </row>
    <row r="2" spans="1:3">
      <c r="A2" s="3" t="s">
        <v>1102</v>
      </c>
    </row>
    <row r="3" spans="1:3">
      <c r="A3" s="4" t="s">
        <v>1247</v>
      </c>
      <c r="B3" s="5" t="n">
        <v>14283</v>
      </c>
    </row>
    <row r="4" spans="1:3">
      <c r="A4" s="4" t="s">
        <v>1403</v>
      </c>
    </row>
    <row r="5" spans="1:3">
      <c r="A5" s="3" t="s">
        <v>1102</v>
      </c>
    </row>
    <row r="6" spans="1:3">
      <c r="A6" s="4" t="s">
        <v>1404</v>
      </c>
      <c r="C6" s="6" t="n">
        <v>370000</v>
      </c>
    </row>
    <row r="7" spans="1:3">
      <c r="A7" s="4" t="s">
        <v>1405</v>
      </c>
      <c r="C7" s="7" t="n">
        <v>102.95</v>
      </c>
    </row>
    <row r="8" spans="1:3">
      <c r="A8" s="4" t="s">
        <v>1406</v>
      </c>
    </row>
    <row r="9" spans="1:3">
      <c r="A9" s="3" t="s">
        <v>1102</v>
      </c>
    </row>
    <row r="10" spans="1:3">
      <c r="A10" s="4" t="s">
        <v>1116</v>
      </c>
      <c r="C10" s="7" t="n">
        <v>91.90000000000001</v>
      </c>
    </row>
    <row r="11" spans="1:3">
      <c r="A11" s="4" t="s">
        <v>1247</v>
      </c>
      <c r="C11" s="5" t="n">
        <v>31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7:13:34Z</dcterms:created>
  <dcterms:modified xmlns:dcterms="http://purl.org/dc/terms/" xmlns:xsi="http://www.w3.org/2001/XMLSchema-instance" xsi:type="dcterms:W3CDTF">2020-03-18T17:13:34Z</dcterms:modified>
</cp:coreProperties>
</file>